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General information" sheetId="8" state="visible" r:id="rId8"/>
    <sheet xmlns:r="http://schemas.openxmlformats.org/officeDocument/2006/relationships" name="Information by business segment" sheetId="9" state="visible" r:id="rId9"/>
    <sheet xmlns:r="http://schemas.openxmlformats.org/officeDocument/2006/relationships" name="Basis of preparation of the con" sheetId="10" state="visible" r:id="rId10"/>
    <sheet xmlns:r="http://schemas.openxmlformats.org/officeDocument/2006/relationships" name="Principles of consolidation" sheetId="11" state="visible" r:id="rId11"/>
    <sheet xmlns:r="http://schemas.openxmlformats.org/officeDocument/2006/relationships" name="Changes in accounting policies " sheetId="12" state="visible" r:id="rId12"/>
    <sheet xmlns:r="http://schemas.openxmlformats.org/officeDocument/2006/relationships" name="Net revenue" sheetId="13" state="visible" r:id="rId13"/>
    <sheet xmlns:r="http://schemas.openxmlformats.org/officeDocument/2006/relationships" name="Expenses by nature" sheetId="14" state="visible" r:id="rId14"/>
    <sheet xmlns:r="http://schemas.openxmlformats.org/officeDocument/2006/relationships" name="Mineral exploration and Project" sheetId="15" state="visible" r:id="rId15"/>
    <sheet xmlns:r="http://schemas.openxmlformats.org/officeDocument/2006/relationships" name="Other income and expenses, net" sheetId="16" state="visible" r:id="rId16"/>
    <sheet xmlns:r="http://schemas.openxmlformats.org/officeDocument/2006/relationships" name="Net financial results" sheetId="17" state="visible" r:id="rId17"/>
    <sheet xmlns:r="http://schemas.openxmlformats.org/officeDocument/2006/relationships" name="Current and deferred income tax" sheetId="18" state="visible" r:id="rId18"/>
    <sheet xmlns:r="http://schemas.openxmlformats.org/officeDocument/2006/relationships" name="Financial risk management" sheetId="19" state="visible" r:id="rId19"/>
    <sheet xmlns:r="http://schemas.openxmlformats.org/officeDocument/2006/relationships" name="Financial instruments" sheetId="20" state="visible" r:id="rId20"/>
    <sheet xmlns:r="http://schemas.openxmlformats.org/officeDocument/2006/relationships" name="Fair value estimates" sheetId="21" state="visible" r:id="rId21"/>
    <sheet xmlns:r="http://schemas.openxmlformats.org/officeDocument/2006/relationships" name="Cash and cash equivalents" sheetId="22" state="visible" r:id="rId22"/>
    <sheet xmlns:r="http://schemas.openxmlformats.org/officeDocument/2006/relationships" name="Financial investments" sheetId="23" state="visible" r:id="rId23"/>
    <sheet xmlns:r="http://schemas.openxmlformats.org/officeDocument/2006/relationships" name="Derivative financial instrument" sheetId="24" state="visible" r:id="rId24"/>
    <sheet xmlns:r="http://schemas.openxmlformats.org/officeDocument/2006/relationships" name="Sensitivity analysis" sheetId="25" state="visible" r:id="rId25"/>
    <sheet xmlns:r="http://schemas.openxmlformats.org/officeDocument/2006/relationships" name="Trade accounts receivable" sheetId="26" state="visible" r:id="rId26"/>
    <sheet xmlns:r="http://schemas.openxmlformats.org/officeDocument/2006/relationships" name="Inventory" sheetId="27" state="visible" r:id="rId27"/>
    <sheet xmlns:r="http://schemas.openxmlformats.org/officeDocument/2006/relationships" name="Other assets" sheetId="28" state="visible" r:id="rId28"/>
    <sheet xmlns:r="http://schemas.openxmlformats.org/officeDocument/2006/relationships" name="Related parties" sheetId="29" state="visible" r:id="rId29"/>
    <sheet xmlns:r="http://schemas.openxmlformats.org/officeDocument/2006/relationships" name="Property, plant and equipment" sheetId="30" state="visible" r:id="rId30"/>
    <sheet xmlns:r="http://schemas.openxmlformats.org/officeDocument/2006/relationships" name="Intangible assets" sheetId="31" state="visible" r:id="rId31"/>
    <sheet xmlns:r="http://schemas.openxmlformats.org/officeDocument/2006/relationships" name="Right-of-use assets and lease l" sheetId="32" state="visible" r:id="rId32"/>
    <sheet xmlns:r="http://schemas.openxmlformats.org/officeDocument/2006/relationships" name="Loans and Financings" sheetId="33" state="visible" r:id="rId33"/>
    <sheet xmlns:r="http://schemas.openxmlformats.org/officeDocument/2006/relationships" name="Asset retirement and environmen" sheetId="34" state="visible" r:id="rId34"/>
    <sheet xmlns:r="http://schemas.openxmlformats.org/officeDocument/2006/relationships" name="Provisions" sheetId="35" state="visible" r:id="rId35"/>
    <sheet xmlns:r="http://schemas.openxmlformats.org/officeDocument/2006/relationships" name="Contractual liabilities" sheetId="36" state="visible" r:id="rId36"/>
    <sheet xmlns:r="http://schemas.openxmlformats.org/officeDocument/2006/relationships" name="Shareholders' equity" sheetId="37" state="visible" r:id="rId37"/>
    <sheet xmlns:r="http://schemas.openxmlformats.org/officeDocument/2006/relationships" name="Impairment of non-current asset" sheetId="38" state="visible" r:id="rId38"/>
    <sheet xmlns:r="http://schemas.openxmlformats.org/officeDocument/2006/relationships" name="Long-term commitments" sheetId="39" state="visible" r:id="rId39"/>
    <sheet xmlns:r="http://schemas.openxmlformats.org/officeDocument/2006/relationships" name="Events after the reporting peri" sheetId="40" state="visible" r:id="rId40"/>
    <sheet xmlns:r="http://schemas.openxmlformats.org/officeDocument/2006/relationships" name="Summary of significant accounti" sheetId="41" state="visible" r:id="rId41"/>
    <sheet xmlns:r="http://schemas.openxmlformats.org/officeDocument/2006/relationships" name="Information by business segme_2" sheetId="42" state="visible" r:id="rId42"/>
    <sheet xmlns:r="http://schemas.openxmlformats.org/officeDocument/2006/relationships" name="Principles of consolidation (Ta" sheetId="43" state="visible" r:id="rId43"/>
    <sheet xmlns:r="http://schemas.openxmlformats.org/officeDocument/2006/relationships" name="Net revenue (Tables)" sheetId="44" state="visible" r:id="rId44"/>
    <sheet xmlns:r="http://schemas.openxmlformats.org/officeDocument/2006/relationships" name="Expenses by nature (Tables)" sheetId="45" state="visible" r:id="rId45"/>
    <sheet xmlns:r="http://schemas.openxmlformats.org/officeDocument/2006/relationships" name="Mineral exploration and Proje_2" sheetId="46" state="visible" r:id="rId46"/>
    <sheet xmlns:r="http://schemas.openxmlformats.org/officeDocument/2006/relationships" name="Other income and expenses, net " sheetId="47" state="visible" r:id="rId47"/>
    <sheet xmlns:r="http://schemas.openxmlformats.org/officeDocument/2006/relationships" name="Net financial results (Tables)" sheetId="48" state="visible" r:id="rId48"/>
    <sheet xmlns:r="http://schemas.openxmlformats.org/officeDocument/2006/relationships" name="Current and deferred income t_2" sheetId="49" state="visible" r:id="rId49"/>
    <sheet xmlns:r="http://schemas.openxmlformats.org/officeDocument/2006/relationships" name="Financial risk management (Tabl" sheetId="50" state="visible" r:id="rId50"/>
    <sheet xmlns:r="http://schemas.openxmlformats.org/officeDocument/2006/relationships" name="Financial instruments (Tables)" sheetId="51" state="visible" r:id="rId51"/>
    <sheet xmlns:r="http://schemas.openxmlformats.org/officeDocument/2006/relationships" name="Fair value estimates (Tables)" sheetId="52" state="visible" r:id="rId52"/>
    <sheet xmlns:r="http://schemas.openxmlformats.org/officeDocument/2006/relationships" name="Cash and cash equivalents (Tabl" sheetId="53" state="visible" r:id="rId53"/>
    <sheet xmlns:r="http://schemas.openxmlformats.org/officeDocument/2006/relationships" name="Financial investments (Tables)" sheetId="54" state="visible" r:id="rId54"/>
    <sheet xmlns:r="http://schemas.openxmlformats.org/officeDocument/2006/relationships" name="Derivative financial instrume_2" sheetId="55" state="visible" r:id="rId55"/>
    <sheet xmlns:r="http://schemas.openxmlformats.org/officeDocument/2006/relationships" name="Sensitivity analysis (Tables)" sheetId="56" state="visible" r:id="rId56"/>
    <sheet xmlns:r="http://schemas.openxmlformats.org/officeDocument/2006/relationships" name="Trade accounts receivable (Tabl" sheetId="57" state="visible" r:id="rId57"/>
    <sheet xmlns:r="http://schemas.openxmlformats.org/officeDocument/2006/relationships" name="Inventory (Tables)" sheetId="58" state="visible" r:id="rId58"/>
    <sheet xmlns:r="http://schemas.openxmlformats.org/officeDocument/2006/relationships" name="Other assets (Tables)" sheetId="59" state="visible" r:id="rId59"/>
    <sheet xmlns:r="http://schemas.openxmlformats.org/officeDocument/2006/relationships" name="Related parties (Tables)"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Right-of-use assets and lease_2" sheetId="63" state="visible" r:id="rId63"/>
    <sheet xmlns:r="http://schemas.openxmlformats.org/officeDocument/2006/relationships" name="Loans and financings (Tables)" sheetId="64" state="visible" r:id="rId64"/>
    <sheet xmlns:r="http://schemas.openxmlformats.org/officeDocument/2006/relationships" name="Asset retirement and environm_2" sheetId="65" state="visible" r:id="rId65"/>
    <sheet xmlns:r="http://schemas.openxmlformats.org/officeDocument/2006/relationships" name="Provisions (Tables)" sheetId="66" state="visible" r:id="rId66"/>
    <sheet xmlns:r="http://schemas.openxmlformats.org/officeDocument/2006/relationships" name="Contractual liabilities (Tables" sheetId="67" state="visible" r:id="rId67"/>
    <sheet xmlns:r="http://schemas.openxmlformats.org/officeDocument/2006/relationships" name="Shareholders' equity (Tables)" sheetId="68" state="visible" r:id="rId68"/>
    <sheet xmlns:r="http://schemas.openxmlformats.org/officeDocument/2006/relationships" name="Impairment of non-current ass_2" sheetId="69" state="visible" r:id="rId69"/>
    <sheet xmlns:r="http://schemas.openxmlformats.org/officeDocument/2006/relationships" name="General information (Details)" sheetId="70" state="visible" r:id="rId70"/>
    <sheet xmlns:r="http://schemas.openxmlformats.org/officeDocument/2006/relationships" name="Information by business segme_3" sheetId="71" state="visible" r:id="rId71"/>
    <sheet xmlns:r="http://schemas.openxmlformats.org/officeDocument/2006/relationships" name="Information by business segme_4" sheetId="72" state="visible" r:id="rId72"/>
    <sheet xmlns:r="http://schemas.openxmlformats.org/officeDocument/2006/relationships" name="Principles of consolidation (De" sheetId="73" state="visible" r:id="rId73"/>
    <sheet xmlns:r="http://schemas.openxmlformats.org/officeDocument/2006/relationships" name="Changes in accounting policie_2" sheetId="74" state="visible" r:id="rId74"/>
    <sheet xmlns:r="http://schemas.openxmlformats.org/officeDocument/2006/relationships" name="Net revenue (Details)" sheetId="75" state="visible" r:id="rId75"/>
    <sheet xmlns:r="http://schemas.openxmlformats.org/officeDocument/2006/relationships" name="Expenses by nature (Details)" sheetId="76" state="visible" r:id="rId76"/>
    <sheet xmlns:r="http://schemas.openxmlformats.org/officeDocument/2006/relationships" name="Mineral exploration and proje_3" sheetId="77" state="visible" r:id="rId77"/>
    <sheet xmlns:r="http://schemas.openxmlformats.org/officeDocument/2006/relationships" name="Other income and expenses, ne_2" sheetId="78" state="visible" r:id="rId78"/>
    <sheet xmlns:r="http://schemas.openxmlformats.org/officeDocument/2006/relationships" name="Net financial results (Details)" sheetId="79" state="visible" r:id="rId79"/>
    <sheet xmlns:r="http://schemas.openxmlformats.org/officeDocument/2006/relationships" name="Current and deferred income t_3" sheetId="80" state="visible" r:id="rId80"/>
    <sheet xmlns:r="http://schemas.openxmlformats.org/officeDocument/2006/relationships" name="Current and deferred income t_4" sheetId="81" state="visible" r:id="rId81"/>
    <sheet xmlns:r="http://schemas.openxmlformats.org/officeDocument/2006/relationships" name="Current and deferred income t_5" sheetId="82" state="visible" r:id="rId82"/>
    <sheet xmlns:r="http://schemas.openxmlformats.org/officeDocument/2006/relationships" name="Financial risk management - For" sheetId="83" state="visible" r:id="rId83"/>
    <sheet xmlns:r="http://schemas.openxmlformats.org/officeDocument/2006/relationships" name="Financial risk management - Cre" sheetId="84" state="visible" r:id="rId84"/>
    <sheet xmlns:r="http://schemas.openxmlformats.org/officeDocument/2006/relationships" name="Financial risk management - C_2" sheetId="85" state="visible" r:id="rId85"/>
    <sheet xmlns:r="http://schemas.openxmlformats.org/officeDocument/2006/relationships" name="Financial risk management - Liq" sheetId="86" state="visible" r:id="rId86"/>
    <sheet xmlns:r="http://schemas.openxmlformats.org/officeDocument/2006/relationships" name="Financial risk management - Net" sheetId="87" state="visible" r:id="rId87"/>
    <sheet xmlns:r="http://schemas.openxmlformats.org/officeDocument/2006/relationships" name="Financial instruments - Breakdo" sheetId="88" state="visible" r:id="rId88"/>
    <sheet xmlns:r="http://schemas.openxmlformats.org/officeDocument/2006/relationships" name="Fair value estimates (Details)" sheetId="89" state="visible" r:id="rId89"/>
    <sheet xmlns:r="http://schemas.openxmlformats.org/officeDocument/2006/relationships" name="Cash and cash equivalents (Deta" sheetId="90" state="visible" r:id="rId90"/>
    <sheet xmlns:r="http://schemas.openxmlformats.org/officeDocument/2006/relationships" name="Cash and cash equivalents - Cha" sheetId="91" state="visible" r:id="rId91"/>
    <sheet xmlns:r="http://schemas.openxmlformats.org/officeDocument/2006/relationships" name="Cash and cash equivalents - Non" sheetId="92" state="visible" r:id="rId92"/>
    <sheet xmlns:r="http://schemas.openxmlformats.org/officeDocument/2006/relationships" name="Financial investments (Details)"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Sensitivity analysis (Details)" sheetId="96" state="visible" r:id="rId96"/>
    <sheet xmlns:r="http://schemas.openxmlformats.org/officeDocument/2006/relationships" name="Trade accounts receivable - Com" sheetId="97" state="visible" r:id="rId97"/>
    <sheet xmlns:r="http://schemas.openxmlformats.org/officeDocument/2006/relationships" name="Trade accounts receivable - Cha" sheetId="98" state="visible" r:id="rId98"/>
    <sheet xmlns:r="http://schemas.openxmlformats.org/officeDocument/2006/relationships" name="Trade accounts receivable - Ana" sheetId="99" state="visible" r:id="rId99"/>
    <sheet xmlns:r="http://schemas.openxmlformats.org/officeDocument/2006/relationships" name="Trade accounts receivable - Agi" sheetId="100" state="visible" r:id="rId100"/>
    <sheet xmlns:r="http://schemas.openxmlformats.org/officeDocument/2006/relationships" name="Inventory - Composition (Detail" sheetId="101" state="visible" r:id="rId101"/>
    <sheet xmlns:r="http://schemas.openxmlformats.org/officeDocument/2006/relationships" name="Inventory - Provision (Details)" sheetId="102" state="visible" r:id="rId102"/>
    <sheet xmlns:r="http://schemas.openxmlformats.org/officeDocument/2006/relationships" name="Other assets (Details)" sheetId="103" state="visible" r:id="rId103"/>
    <sheet xmlns:r="http://schemas.openxmlformats.org/officeDocument/2006/relationships" name="Related parties - Balances (Det" sheetId="104" state="visible" r:id="rId104"/>
    <sheet xmlns:r="http://schemas.openxmlformats.org/officeDocument/2006/relationships" name="Related parties - Transaction (" sheetId="105" state="visible" r:id="rId105"/>
    <sheet xmlns:r="http://schemas.openxmlformats.org/officeDocument/2006/relationships" name="Related parties - Key managemen" sheetId="106" state="visible" r:id="rId106"/>
    <sheet xmlns:r="http://schemas.openxmlformats.org/officeDocument/2006/relationships" name="Property, plant and equipment_2" sheetId="107" state="visible" r:id="rId107"/>
    <sheet xmlns:r="http://schemas.openxmlformats.org/officeDocument/2006/relationships" name="Intangible assets - Changes in " sheetId="108" state="visible" r:id="rId108"/>
    <sheet xmlns:r="http://schemas.openxmlformats.org/officeDocument/2006/relationships" name="Right-of-use assets and lease_3" sheetId="109" state="visible" r:id="rId109"/>
    <sheet xmlns:r="http://schemas.openxmlformats.org/officeDocument/2006/relationships" name="Right-of-use assets and lease_4" sheetId="110" state="visible" r:id="rId110"/>
    <sheet xmlns:r="http://schemas.openxmlformats.org/officeDocument/2006/relationships" name="Right-of-use assets and lease_5" sheetId="111" state="visible" r:id="rId111"/>
    <sheet xmlns:r="http://schemas.openxmlformats.org/officeDocument/2006/relationships" name="Loans and financings - Analysis" sheetId="112" state="visible" r:id="rId112"/>
    <sheet xmlns:r="http://schemas.openxmlformats.org/officeDocument/2006/relationships" name="Loans and financings - Maturity" sheetId="113" state="visible" r:id="rId113"/>
    <sheet xmlns:r="http://schemas.openxmlformats.org/officeDocument/2006/relationships" name="Loans and financings - Changes " sheetId="114" state="visible" r:id="rId114"/>
    <sheet xmlns:r="http://schemas.openxmlformats.org/officeDocument/2006/relationships" name="Loans and financings - Analys_2" sheetId="115" state="visible" r:id="rId115"/>
    <sheet xmlns:r="http://schemas.openxmlformats.org/officeDocument/2006/relationships" name="Loans and financings - Analys_3" sheetId="116" state="visible" r:id="rId116"/>
    <sheet xmlns:r="http://schemas.openxmlformats.org/officeDocument/2006/relationships" name="Loans and financings - Bonds (D" sheetId="117" state="visible" r:id="rId117"/>
    <sheet xmlns:r="http://schemas.openxmlformats.org/officeDocument/2006/relationships" name="Loans and financings - Loans (D" sheetId="118" state="visible" r:id="rId118"/>
    <sheet xmlns:r="http://schemas.openxmlformats.org/officeDocument/2006/relationships" name="Loans and financings - Renegoti" sheetId="119" state="visible" r:id="rId119"/>
    <sheet xmlns:r="http://schemas.openxmlformats.org/officeDocument/2006/relationships" name="Loans and financings - Interest" sheetId="120" state="visible" r:id="rId120"/>
    <sheet xmlns:r="http://schemas.openxmlformats.org/officeDocument/2006/relationships" name="Loans and financings - Revolvin" sheetId="121" state="visible" r:id="rId121"/>
    <sheet xmlns:r="http://schemas.openxmlformats.org/officeDocument/2006/relationships" name="Loans and financings - Export c" sheetId="122" state="visible" r:id="rId122"/>
    <sheet xmlns:r="http://schemas.openxmlformats.org/officeDocument/2006/relationships" name="Loans and financings - Guarante" sheetId="123" state="visible" r:id="rId123"/>
    <sheet xmlns:r="http://schemas.openxmlformats.org/officeDocument/2006/relationships" name="Asset retirement and environm_3" sheetId="124" state="visible" r:id="rId124"/>
    <sheet xmlns:r="http://schemas.openxmlformats.org/officeDocument/2006/relationships" name="Asset retirement and environm_4" sheetId="125" state="visible" r:id="rId125"/>
    <sheet xmlns:r="http://schemas.openxmlformats.org/officeDocument/2006/relationships" name="Provisions - Breakdown of legal" sheetId="126" state="visible" r:id="rId126"/>
    <sheet xmlns:r="http://schemas.openxmlformats.org/officeDocument/2006/relationships" name="Provisions - Changes (Details)" sheetId="127" state="visible" r:id="rId127"/>
    <sheet xmlns:r="http://schemas.openxmlformats.org/officeDocument/2006/relationships" name="Provisions - Contingent liabili" sheetId="128" state="visible" r:id="rId128"/>
    <sheet xmlns:r="http://schemas.openxmlformats.org/officeDocument/2006/relationships" name="Provisions - Contingent liabi_2" sheetId="129" state="visible" r:id="rId129"/>
    <sheet xmlns:r="http://schemas.openxmlformats.org/officeDocument/2006/relationships" name="Contractual liabilities (Detail" sheetId="130" state="visible" r:id="rId130"/>
    <sheet xmlns:r="http://schemas.openxmlformats.org/officeDocument/2006/relationships" name="Shareholders' equity - Capital " sheetId="131" state="visible" r:id="rId131"/>
    <sheet xmlns:r="http://schemas.openxmlformats.org/officeDocument/2006/relationships" name="Shareholders' equity - Accumula" sheetId="132" state="visible" r:id="rId132"/>
    <sheet xmlns:r="http://schemas.openxmlformats.org/officeDocument/2006/relationships" name="Shareholders' equity - Earnings" sheetId="133" state="visible" r:id="rId133"/>
    <sheet xmlns:r="http://schemas.openxmlformats.org/officeDocument/2006/relationships" name="Shareholders' equity - Karmin a" sheetId="134" state="visible" r:id="rId134"/>
    <sheet xmlns:r="http://schemas.openxmlformats.org/officeDocument/2006/relationships" name="Shareholders' equity - Dividend" sheetId="135" state="visible" r:id="rId135"/>
    <sheet xmlns:r="http://schemas.openxmlformats.org/officeDocument/2006/relationships" name="Shareholders' equity - Non-cont" sheetId="136" state="visible" r:id="rId136"/>
    <sheet xmlns:r="http://schemas.openxmlformats.org/officeDocument/2006/relationships" name="Impairment of non-current ass_3" sheetId="137" state="visible" r:id="rId137"/>
    <sheet xmlns:r="http://schemas.openxmlformats.org/officeDocument/2006/relationships" name="Impairment of non-current ass_4" sheetId="138" state="visible" r:id="rId138"/>
    <sheet xmlns:r="http://schemas.openxmlformats.org/officeDocument/2006/relationships" name="Impairment of non-current ass_5" sheetId="139" state="visible" r:id="rId139"/>
    <sheet xmlns:r="http://schemas.openxmlformats.org/officeDocument/2006/relationships" name="Impairment of non-current ass_6" sheetId="140" state="visible" r:id="rId140"/>
    <sheet xmlns:r="http://schemas.openxmlformats.org/officeDocument/2006/relationships" name="Long-term commitments (Details)" sheetId="141" state="visible" r:id="rId141"/>
    <sheet xmlns:r="http://schemas.openxmlformats.org/officeDocument/2006/relationships" name="Events after the reporting pe_2" sheetId="142" state="visible" r:id="rId142"/>
  </sheets>
  <definedNames/>
  <calcPr calcId="124519" fullCalcOnLoad="1"/>
</workbook>
</file>

<file path=xl/sharedStrings.xml><?xml version="1.0" encoding="utf-8"?>
<sst xmlns="http://schemas.openxmlformats.org/spreadsheetml/2006/main" uniqueCount="1378">
  <si>
    <t>Document and Entity Information</t>
  </si>
  <si>
    <t>12 Months Ended</t>
  </si>
  <si>
    <t>Dec. 31, 2019shares</t>
  </si>
  <si>
    <t>Document Type</t>
  </si>
  <si>
    <t>20-F</t>
  </si>
  <si>
    <t>Document Registration Statement</t>
  </si>
  <si>
    <t>false</t>
  </si>
  <si>
    <t>Document Annual Report</t>
  </si>
  <si>
    <t>true</t>
  </si>
  <si>
    <t>Document Transition Report</t>
  </si>
  <si>
    <t>Document Shell Company Report</t>
  </si>
  <si>
    <t>Entity Registrant Name</t>
  </si>
  <si>
    <t>Nexa Resources S.A.</t>
  </si>
  <si>
    <t>Entity Incorporation, State or Country Code</t>
  </si>
  <si>
    <t>N4</t>
  </si>
  <si>
    <t>Document Period End Date</t>
  </si>
  <si>
    <t>Dec. 31,
		2019</t>
  </si>
  <si>
    <t>Entity Well-known Seasoned Issuer</t>
  </si>
  <si>
    <t>No</t>
  </si>
  <si>
    <t>Entity Filer Category</t>
  </si>
  <si>
    <t>Accelerated Filer</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1713930</t>
  </si>
  <si>
    <t>Entity Voluntary Filers</t>
  </si>
  <si>
    <t>Entity Current Reporting Status</t>
  </si>
  <si>
    <t>Yes</t>
  </si>
  <si>
    <t>Amendment Flag</t>
  </si>
  <si>
    <t>Entity Interactive Data Current</t>
  </si>
  <si>
    <t>Consolidated income statement - USD ($) shares in Thousands, $ in Thousands</t>
  </si>
  <si>
    <t>Dec. 31, 2019</t>
  </si>
  <si>
    <t>Dec. 31, 2018</t>
  </si>
  <si>
    <t>Dec. 31, 2017</t>
  </si>
  <si>
    <t>Consolidated income statement</t>
  </si>
  <si>
    <t>Net revenues</t>
  </si>
  <si>
    <t>Cost of sales</t>
  </si>
  <si>
    <t>Gross profit</t>
  </si>
  <si>
    <t>Operating expenses</t>
  </si>
  <si>
    <t>Selling, general and administrative</t>
  </si>
  <si>
    <t>Mineral exploration and project development</t>
  </si>
  <si>
    <t>Impairment loss</t>
  </si>
  <si>
    <t>Other income and expenses, net</t>
  </si>
  <si>
    <t>Total operating expenses</t>
  </si>
  <si>
    <t>Operating (loss) income</t>
  </si>
  <si>
    <t>Net financial results</t>
  </si>
  <si>
    <t>Financial income</t>
  </si>
  <si>
    <t>Financial expenses</t>
  </si>
  <si>
    <t>Foreign exchange effects</t>
  </si>
  <si>
    <t>Results of investees</t>
  </si>
  <si>
    <t>Share in the results of associates</t>
  </si>
  <si>
    <t>(Loss) income before income tax</t>
  </si>
  <si>
    <t>Income tax</t>
  </si>
  <si>
    <t>Current</t>
  </si>
  <si>
    <t>Deferred</t>
  </si>
  <si>
    <t>Net (loss) income for the period</t>
  </si>
  <si>
    <t>Attributable to NEXA's shareholders</t>
  </si>
  <si>
    <t>Attributable to non-controlling interests</t>
  </si>
  <si>
    <t>Weighted average number of outstanding shares - in thousand</t>
  </si>
  <si>
    <t>Basic and diluted earnings (losses) per share - USD</t>
  </si>
  <si>
    <t>Consolidated statement of comprehensive income - USD ($) $ in Thousands</t>
  </si>
  <si>
    <t>Consolidated statement of comprehensive income</t>
  </si>
  <si>
    <t>Other comprehensive (loss) income, net of taxes - items that can be reclassified to the income statement</t>
  </si>
  <si>
    <t>Cash flow hedge accounting</t>
  </si>
  <si>
    <t>Translation adjustment of foreign subsidiaries</t>
  </si>
  <si>
    <t>Total other comprehensive income (loss) net of taxes, all of which can be reclassified to the income statement</t>
  </si>
  <si>
    <t>Total comprehensive (loss) income for the period</t>
  </si>
  <si>
    <t>Consolidated balance sheet - USD ($) $ in Thousands</t>
  </si>
  <si>
    <t>Current assets</t>
  </si>
  <si>
    <t>Cash and cash equivalents</t>
  </si>
  <si>
    <t>Financial investments</t>
  </si>
  <si>
    <t>Derivative financial instruments</t>
  </si>
  <si>
    <t>Trade accounts receivable</t>
  </si>
  <si>
    <t>Inventory</t>
  </si>
  <si>
    <t>Other assets</t>
  </si>
  <si>
    <t>Total current assets</t>
  </si>
  <si>
    <t>Non-current assets</t>
  </si>
  <si>
    <t>Deferred income taxes</t>
  </si>
  <si>
    <t>Related parties</t>
  </si>
  <si>
    <t>Property, plant and equipment</t>
  </si>
  <si>
    <t>Intangible assets</t>
  </si>
  <si>
    <t>Right-of-use assets</t>
  </si>
  <si>
    <t>Total non-current assets</t>
  </si>
  <si>
    <t>Total assets</t>
  </si>
  <si>
    <t>Current liabilities</t>
  </si>
  <si>
    <t>Loans and financing</t>
  </si>
  <si>
    <t>Lease liabilities</t>
  </si>
  <si>
    <t>Trade payables</t>
  </si>
  <si>
    <t>Confirming payable</t>
  </si>
  <si>
    <t>Dividends payable</t>
  </si>
  <si>
    <t>Environmental obligations</t>
  </si>
  <si>
    <t>Contractual liabilities</t>
  </si>
  <si>
    <t>Other liabilities</t>
  </si>
  <si>
    <t>Total current liabilities</t>
  </si>
  <si>
    <t>Non-current liabilities</t>
  </si>
  <si>
    <t>Asset retirement and environmental obligations</t>
  </si>
  <si>
    <t>Provisions</t>
  </si>
  <si>
    <t>Total non-current liabilities</t>
  </si>
  <si>
    <t>Total liabilities</t>
  </si>
  <si>
    <t>Shareholders' equity</t>
  </si>
  <si>
    <t>Total shareholders' equity</t>
  </si>
  <si>
    <t>Total liabilities and shareholders' equity</t>
  </si>
  <si>
    <t>Consolidated statement of cash flows - USD ($) $ in Thousands</t>
  </si>
  <si>
    <t>Cash flows from operating activities</t>
  </si>
  <si>
    <t>Depreciation and amortization</t>
  </si>
  <si>
    <t>Interest and foreign exchange effect</t>
  </si>
  <si>
    <t>Loss (gain) on sale of property, plant and equipment and intangible assets</t>
  </si>
  <si>
    <t>Gain on sale of investment</t>
  </si>
  <si>
    <t>Changes in provisions</t>
  </si>
  <si>
    <t>Changes in operating assets and liabilities</t>
  </si>
  <si>
    <t>Interest paid on loans and financing</t>
  </si>
  <si>
    <t>Interest paid on lease liabilities</t>
  </si>
  <si>
    <t>Income taxes paid</t>
  </si>
  <si>
    <t>Net cash provided by operating activities</t>
  </si>
  <si>
    <t>Cash flows from investing activities</t>
  </si>
  <si>
    <t>Acquisitions of property, plant and equipment</t>
  </si>
  <si>
    <t>Net (purchases) sales of financial investments</t>
  </si>
  <si>
    <t>Proceeds from the sale of property, plant and equipment</t>
  </si>
  <si>
    <t>Advance paid for Pollarix acquisition</t>
  </si>
  <si>
    <t>Net cash used in investing activities</t>
  </si>
  <si>
    <t>Cash flows from financing activities</t>
  </si>
  <si>
    <t>New loans and financing</t>
  </si>
  <si>
    <t>Payments of loans and financing</t>
  </si>
  <si>
    <t>Payments of lease liabilities</t>
  </si>
  <si>
    <t>Dividends paid</t>
  </si>
  <si>
    <t>Reimbursement of share premium</t>
  </si>
  <si>
    <t>Repurchase of the Company's own shares</t>
  </si>
  <si>
    <t>Acquisition of non-controlling interest</t>
  </si>
  <si>
    <t>Capital reduction related to Pollarix acquisition</t>
  </si>
  <si>
    <t>Disbursement from equity transactions with non-controlling shareholders</t>
  </si>
  <si>
    <t>Proceeds from initial public offering, net of underwriter expenses</t>
  </si>
  <si>
    <t>Net cash (used in) provided by financing activities</t>
  </si>
  <si>
    <t>Foreign exchange effect on cash and cash equivalents</t>
  </si>
  <si>
    <t>Increase (decrease) in cash and cash equivalents</t>
  </si>
  <si>
    <t>Cash and cash equivalents at the beginning of the period</t>
  </si>
  <si>
    <t>Cash and cash equivalents at the end of the period</t>
  </si>
  <si>
    <t>Consolidated statement of changes in shareholders' equity - USD ($) $ in Thousands</t>
  </si>
  <si>
    <t>Capital</t>
  </si>
  <si>
    <t>Treasury shares</t>
  </si>
  <si>
    <t>Share premium</t>
  </si>
  <si>
    <t>Additional paid in capital</t>
  </si>
  <si>
    <t>Retained earnings (cumulative deficit)Impact of adoption of IFRS 9</t>
  </si>
  <si>
    <t>Retained earnings (cumulative deficit)Impact of adoption of IFRS 16</t>
  </si>
  <si>
    <t>Retained earnings (cumulative deficit)Impact of adoption of IFRIC 23</t>
  </si>
  <si>
    <t>Retained earnings (cumulative deficit)</t>
  </si>
  <si>
    <t>Accumulated other comprehensive income (loss)</t>
  </si>
  <si>
    <t>Total attributable to Nexa's shareholdersImpact of adoption of IFRS 9</t>
  </si>
  <si>
    <t>Total attributable to Nexa's shareholdersImpact of adoption of IFRS 16</t>
  </si>
  <si>
    <t>Total attributable to Nexa's shareholdersImpact of adoption of IFRIC 23</t>
  </si>
  <si>
    <t>Total attributable to Nexa's shareholders</t>
  </si>
  <si>
    <t>Non-controlling interests</t>
  </si>
  <si>
    <t>Impact of adoption of IFRS 9</t>
  </si>
  <si>
    <t>Impact of adoption of IFRS 16</t>
  </si>
  <si>
    <t>Impact of adoption of IFRIC 23</t>
  </si>
  <si>
    <t>Total</t>
  </si>
  <si>
    <t>Beginning balance at Dec. 31, 2016</t>
  </si>
  <si>
    <t>Total comprehensive income (loss) for the year</t>
  </si>
  <si>
    <t>Other comprehensive (loss) income for the period</t>
  </si>
  <si>
    <t>Total contributions by and distributions to shareholders</t>
  </si>
  <si>
    <t>Reversion of put option</t>
  </si>
  <si>
    <t>Purchase of Pollarix</t>
  </si>
  <si>
    <t>Constitution of share premium</t>
  </si>
  <si>
    <t>Acquisition of / decrease in non-controlling interest</t>
  </si>
  <si>
    <t>Increase in participation in associates</t>
  </si>
  <si>
    <t>Proceed from initial public offering, net of underwriter expenses</t>
  </si>
  <si>
    <t>Dividends distribution</t>
  </si>
  <si>
    <t>Ending balance at Dec. 31, 2017</t>
  </si>
  <si>
    <t>Impact of the adoption of IFRS at Dec. 31, 2017</t>
  </si>
  <si>
    <t>Beginning balance after impact of new accounting principle at Dec. 31, 2017</t>
  </si>
  <si>
    <t>Ending balance at Dec. 31, 2018</t>
  </si>
  <si>
    <t>Impact of the adoption of IFRS at Dec. 31, 2018</t>
  </si>
  <si>
    <t>Beginning balance after impact of new accounting principle at Dec. 31, 2018</t>
  </si>
  <si>
    <t>Capital increase from non-controlling interest</t>
  </si>
  <si>
    <t>Dividends distribution to NEXA's shareholders - USD 0.53 per share</t>
  </si>
  <si>
    <t>Dividends distribution to non-controlling interests and to NEXA PERU's investment shares</t>
  </si>
  <si>
    <t>Ending balance at Dec. 31, 2019</t>
  </si>
  <si>
    <t>Consolidated statement of changes in shareholders' equity (Parenthetical)</t>
  </si>
  <si>
    <t>Dec. 31, 2018$ / shares</t>
  </si>
  <si>
    <t>Consolidated statement of changes in shareholders' equity</t>
  </si>
  <si>
    <t>Reimbursement of share premium per share</t>
  </si>
  <si>
    <t>General information</t>
  </si>
  <si>
    <t>1 General information
Nexa Resources S.A. (“NEXA”) was incorporated on February 26, 2014 under the laws of Luxembourg as a public limited liability company (société anonyme). Its shares are publicly traded on the New York Stock Exchange (“NYSE”) and the Toronto Stock Exchange (“TSX”). The Company’s registered office is located at 37A, Avenue J. F. Kennedy in the city of Luxembourg in the Grand Duchy of Luxembourg.
NEXA and its subsidiaries (the “Company”) own and operate three polymetallic mines in Peru, and two polymetallic mines in Brazil. The Company is also constructing another polymetallic mine in Brazil. The Company’s operations comprise large-scale, mechanized underground and open pit mines. The Company also owns a zinc smelter in Peru and two zinc smelters in Brazil.
The Company's majority shareholder is Votorantim S.A. (“VSA”), which holds 64.25% of its equity. VSA is a Brazilian privately-owned industrial conglomerate that holds ownership interests in metal, steel, cement and energy companies, among others.</t>
  </si>
  <si>
    <t>Information by business segment</t>
  </si>
  <si>
    <t>2 Information by business segment
Business segment definition
The Company’s Chief Executive Officer has been identified as the chief operating decision maker (“CODM”), since he has the final authority over resource allocation decisions and performance assessment. The CODM analyzes performance from a product perspective and the Company has identified two reportable segments:
·
Mining: consists of five long-life polymetallic mines, three located in the Central Andes of Peru and two located in the state of Minas Gerais in Brazil. In addition to zinc, the Company produces substantial amounts of copper, lead, silver and gold as by-products, which reduce the overall cost to produce mined zinc.
·
Smelting: consists of three operating units, one located in Cajamarquilla in Peru and two located in the state of Minas Gerais in Brazil. The facilities recover and produce metallic zinc (SHG zinc and zinc alloys), zinc oxide and by-products, such as sulfuric acid.
Accounting policy
Segment performance is measured based on Adjusted EBITDA, since financial results, comprising financial income and expenses and foreign exchange, and income taxes are managed at the corporate level and are not allocated to operating segments. Adjusted EBITDA is defined as net income (loss) for the period, adjusted by (i) share in the results of associates, (ii) depreciation and amortization, (iii) net financial results, (iv) income tax, (v) gain (loss) on sale of investments, and (vi) impairment and impairment reversals. In addition, management may adjust the effect of certain types of transactions that in management's judgment are not indicative of the Company´s normal operating activities or do not necessarily occur on a regular basis.
The internal information used for making decisions is prepared using IFRS based accounting measurements and management reclassifications between income statement line items, which are reconciled to the consolidated financial statements in the column “Adjustments”. Reclassifications include manly derivative financial instruments from Other income and expenses to Cost of sales, and certain overhead cost centers from Other income and expenses to Cost of sales and/or Selling, general and administrative.
The Company uses customary market terms for intersegment sales. The Company’s corporate headquarters expenses are allocated to the reportable segments to the extent they are allocated in the measures of performance used by the CODM.
The presentation of segment results and reconciliation to income before income tax in the consolidated income statement is as follows:
2019
Intersegment
Mining
Smelting
sales
Adjustments
Consolidated
Net revenues
1,000,170
1,865,733
(535,776)
2,179
2,332,306
Cost of sales
(801,985)
(1,655,062)
535,776
(23,412)
(1,944,683)
Gross profit
198,185
210,671
—
(21,233)
387,623
Selling, general and administrative
(117,280)
(89,540)
—
(9,691)
(216,511)
Mineral exploration and project Development
(103,470)
(9,503)
—
(11)
(112,984)
Impairment loss
(142,133)
—
—
—
(142,133)
Other income and expenses, net
(22,697)
(29,569)
—
25,245
(27,021)
Operating (loss) income
(187,395)
82,059
—
(5,690)
(111,026)
Depreciation and amortization
217,870
97,975
—
2,047
317,892
Exceptional items (i)
142,133
—
—
—
142,133
Adjusted EBITDA
172,608
180,034
—
(3,643)
348,999
Exceptional items (i)
(142,133)
Depreciation and amortization
(317,892)
Net financial results
(104,854)
Loss before income tax
(215,880)
2018
Intersegment
Mining
Smelting
sales
Adjustments
Consolidated
Net revenues
1,163,741
2,030,568
(704,031)
924
2,491,202
Cost of sales
(707,751)
(1,878,769)
704,031
(6,455)
(1,888,944)
Gross profit
455,990
151,799
—
(5,531)
602,258
Selling, general and administrative
(54,705)
(87,929)
—
(16,969)
(159,603)
Mineral exploration and project Development
(112,713)
(11,067)
—
(2,498)
(126,278)
Impairment loss
—
(3,283)
—
—
(3,283)
Other income and expenses, net
(30,551)
30,428
—
21,582
21,459
Operating income
258,021
79,948
—
(3,417)
334,553
Depreciation and amortization
172,357
94,832
—
—
267,189
Exceptional items (i)
—
—
—
3,050
3,050
Adjusted EBITDA
430,378
174,780
—
(367)
604,792
Exceptional items (i)
(3,050)
Depreciation and amortization
(267,189)
Net financial results
(202,654)
Income before income tax
131,899
2017
Intersegment
Mining
Smelting
sales
Adjustments
Consolidated
Net revenues
1,213,221
1,952,006
(721,463)
5,720
2,449,484
Cost of sales
(680,811)
(1,746,771)
721,463
(46,706)
(1,752,825)
Gross profit
532,410
205,235
—
(40,986)
696,659
Selling, general and administrative
(41,054)
(89,128)
—
(24,312)
(154,494)
Mineral exploration and project Development
(86,119)
(3,989)
—
(2,590)
(92,698)
Other income and expenses, net
(54,777)
(58,749)
—
65,639
(47,887)
Operating income
350,460
53,369
—
(2,249)
401,580
Depreciation and amortization
171,086
99,370
—
—
270,454
Exceptional items (ii)
—
—
—
(4,515)
(4,515)
Adjusted EBITDA
521,546
152,739
—
(6,764)
667,519
Exceptional items (ii)
4,515
Share in the results of associates
60
Depreciation and amortization
(270,454)
Net financial results
(130,181)
Income before income tax
271,459
(i)
Exceptional items are composed of impairment loss in the amount of USD 142,133 in 2019 (2018: USD 3,283) and miscellaneous adjustments to reconcile the segments' Adjusted EBITDA to the consolidated Adjusted EBITDA.
(ii)
Exceptional items are composed of gain on sale of investments in the amount of USD 4,588 and miscellaneous adjustments to reconcile the segments’ Adjusted EBITDA to the consolidated Adjusted EBITDA.</t>
  </si>
  <si>
    <t>Basis of preparation of the consolidated financial statements</t>
  </si>
  <si>
    <t>3 Basis of preparation of the consolidated financial statements
The consolidated financial statements of the Company have been prepared in accord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The consolidated financial statements have been prepared under the historical cost convention, except for some financial assets and financial liabilities (including derivative financial instruments) measured at fair value at the end of each reporting period. Certain prior year amounts have been conformed to the current year's presentation.
The consolidated financial statements of the Company for the year ended December 31, 2019 were approved to be issued in accordance with a resolution of the Board of Directors on February 13, 2020.</t>
  </si>
  <si>
    <t>Principles of consolidation</t>
  </si>
  <si>
    <t>4 Principles of consolidation
(a) Subsidiaries
Subsidiaries include all entities over which the Company has control. The Company controls an entity when it (i) has the power over the entity; (ii) is exposed, or has the right, to variable returns from its involvement with the entity; and (iii) has the ability to affect those returns through its power over the entity. Subsidiaries are fully consolidated from the date on which control is transferred to the Company, except when the predecessor basis of accounting is applied. Subsidiaries are deconsolidated from the date that control ceases.
When the Company has less than a majority of the voting rights of an investee, it considers that it has power over the investee when the voting rights are sufficient to give it the practical ability to direct the relevant activities of the investee unilaterally.
Inter-company transactions, balances and unrealized gains on transactions between companies in the consolidated group are eliminated. Unrealized losses are also eliminated unless the transaction indicates impairment of the transferred asset.
Accounting policies of subsidiaries are consistent with the policies adopted by the Consolidated group.
Non-controlling interests in the equity and results of subsidiaries are shown separately in the consolidated balance sheet, income statement, statement of comprehensive income and statement of changes in shareholders’ equity.
(b) Joint operations
The Company recognizes its direct right to the assets, liabilities, revenues and expenses of joint operations and its share of any jointly held assets or incurred liabilities and revenues and expenses. These have been included in the consolidated financial statements under the appropriate heading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Transactions, balances and unrealized gains and losses between consolidated entities are eliminated.
The main entities included in the consolidated financial statements are:
Percentage of shares
2019
2018
Headquarter
Activities
Subsidiaries
L.D.O.S.P.E. Geração de Energia e Participações Ltda. - L.D.O.S.P.E."
100.00
100.00
Brazil
Energy
L.D.Q.S.P.E. Geração de Energia e Participações Ltda. - "L.D.Q.S.P.E."
100.00
100.00
Brazil
Energy
L.D.R.S.P.E. Geração de Energia e Participações Ltda. - "L.D.R.S.P.E."
100.00
100.00
Brazil
Energy
Mineração Dardanelos Ltda.
100.00
70.00
Brazil
Mining projects
Nexa Recursos Minerais S.A. - "NEXA BR"
100.00
100.00
Brazil
Mining / Smelting
Mineração Santa Maria Ltda.
99.99
99.99
Brazil
Mining projects
Pollarix S.A. (i)
33.33
33.33
Brazil
Holding and others
Karmin Holding Ltda.
100.00
—
Brazil
Holding and others
Mineração Rio Aripuaña Ltda.
100.00
—
Brazil
Holding and others
Votorantim Metals Canada Inc.
100.00
100.00
Canada
Holding and others
Rayrock Antofagasta S.A.C
99.99
99.99
Chile
Holding and others
Cia. Magistral S.A.C
100.00
100.00
Peru
Mining projects
Nexa Resources El Porvenir S.A.C.
99.99
99.99
Peru
Mining
Minera Pampa de Cobre S.A.C
99.99
99.99
Peru
Mining
Nexa Resources Cajamarquilla S.A. - "NEXA CJM"
99.99
99.99
Peru
Smelting
Inversiones Garza Azul S.A.C
99.75
99.75
Peru
Holding and others
Nexa Resources Perú S.A.A. - "NEXA PERU"
80.23
80.23
Peru
Mining
Nexa Resources Atacocha S.A.A. - "NEXA ATACOCHA"
66.62
66.62
Peru
Mining
Minera Bongará S.A.
61.00
61.00
Peru
Mining projects
Nexa Resources UK Ltd. - "NEXA UK"
100.00
100.00
United Kingdom
Mining
Votorantim US. Inc.
100.00
100.00
United States
Holding and others
Joint-operation
Campos Novos Energia S.A. - "Enercan"
20.98
20.98
Brazil
Energy
Cia. Minera Shalipayco S.A.C
75.00
75.00
Peru
Mining projects
(i)
(c) Transactions with non-controlling interests
Transactions with non-controlling interests that do not result in a loss of control are accounted within shareholders' equity as transactions with equity owners of the consolidated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 in capital within shareholders' equity.
(d) Foreign currency translation
(i) Functional and presentation currency
Items included in the financial statements of each of the Company’s entities are measured using the currency of the primary economic environment in which the entity operates (“the functional currency”). The Company’s consolidated financial statements are presented in US Dollars ("USD"), which is NEXA’s functional and reporting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the end of each reporting period are recognized in the income statement. Translation differences on assets and liabilities carried at fair value are reported as part of the fair value gain or loss.
(iii) Consolidated entities
The results of operations and financial position of consolidated entities that have a functional currency different from the reporting currency are translated into the reporting currency as follows:
·
Assets and liabilities for each balance sheet presented are translated at the closing rate at the date of that balance sheet;
·
Income and expenses for each income statement and statement of comprehensive income are translated at average exchange rates which is a reasonable approximation of the cumulative effect of the rates prevailing on the transaction dates; and
·
All resulting exchange differences are recognized in other comprehensive income and accumulated in a separate component of shareholders’ equity.</t>
  </si>
  <si>
    <t>Changes in accounting policies and disclosures</t>
  </si>
  <si>
    <t>5 Changes in accounting policies and disclosures
Except for new standards, IFRS 16 and IFRIC 23, which are discussed below, the other amendments to standards that apply from January 1, 2019 are primarily clarifications and none required a change in the Company's accounting policies.
Additionally, the Company has not early adopted any new standards, amendments or interpretations that are effective after December 31, 2019. It does not expect that these new standards, amendments or interpretations will have a material effect on the Company's financial statements.
New and amended IFRS standards that are effective beginning on January 1, 2019
(a) IFRS 16 - "Leases"
Main aspects introduced by the standard
IFRS 16 was issued in January 2016 and applicable for periods beginning after January 1, 2019. It results in certain leases being recognized on the balance sheet by lessees, as the distinction between operating and finance leases is removed. Under the new standard, an asset (the right to use the leased item) and a financial liability to pay rentals are recognized.
Transition method
The Company has applied IFRS 16 from its mandatory adoption date of January 1, 2019, using the simplified transition approach and did not restate comparative amounts for the periods prior to the adoption. The cumulative effect of applying the standard was recognized as an adjustment to the opening balance of retained earnings.
The lease liabilities related to leases previously classified as operating leases, were measured using the present value of the remaining lease payments, discounted by the incremental borrowing rate at the date of initial application.
Right-of-use assets were measured on transition at the same amount of the lease liability, adjusted by any prepaid or accrued lease expense, less impairment provision.
For leases previously classified as finance leases, the lease liability and the right of use asset represents the carrying amount of the lease liability immediately before the date of initial application.
Practical expedients applied at the adoption
In applying IFRS 16 for the first time, the Company has used the following practical expedients permitted by the standard:
Ø
The accounting for low value leases and leases with a remaining term of less than 12 months as at January 1, 2019 as short-term leases;
Ø
The exclusion of initial direct costs from the measurement of the right-of-use asset at the date of initial application; and
Ø
The use of a single discount rate to a portfolio of leases with reasonably similar characteristics.
Impacts of adoption
The Company recognized lease liabilities and right-of-use assets in the amount of USD 41,450 and USD 41,521, respectively. Prepayments made in 2018 in the amount of USD 71 were recognized in retained earnings at January 1, 2019. Net current assets were reduced by USD 18,612 due to the presentation of a portion of the lease liability as a current liability. The Company also reclassified the amount of USD 2,278 from Property, plant and equipment to Right-of-use assets and USD 3,088 from Loans and financing to Lease liabilities corresponding to contracts previously classified as financial leases under IAS 17.
As a result of the adoption, income before tax decreased by USD 3,319 for the year ended December 31, 2019.
(b) IFRIC 23 - Uncertainty over income tax treatments
Nature of change
The interpretation explains how to recognize, and measure current and deferred income tax assets and liabilities where there is uncertainty over a tax treatment.
Transition method
The Company has applied the standard from its mandatory adoption date of January 1, 2019. On initial application, the Company applied the interpretation retrospectively with the cumulative effect of initially applying the interpretation as an adjustment to the opening balance of retained earnings. Comparative information has not been restated.
Impacts of adoption
The interpretation affected primarily the accounting for the Company’s uncertain income tax treatments where the likelihood that a taxation authority will not accept such treatments is probable. The impact of the adoption of IFRIC 23 at January 1, 2019 was USD 4,023. The Company also reclassified the amount of USD 6,047 from Provisions to Deferred income taxes.</t>
  </si>
  <si>
    <t>Net revenue</t>
  </si>
  <si>
    <t>6 Net revenue
Accounting policy
Revenue represents the fair value of the consideration received or receivable for the sale of goods in the ordinary course of the Company’s activities. Revenues are shown net of value-added tax, returns, rebates and discounts, after eliminating sales between the consolidated companies.
The Company recognizes revenue when a performance obligation is satisfied by transferring a promised good or service to a customer. The asset is transferred when the customer obtains control of that asset. To determine the point in time at which a customer obtains control of a promised asset the Company considers the following indicators: (i) the Company has a present right to payment for the asset; (ii) the customer has legal title to the asset; (iii) the Company has transferred physical possession of the asset; (iv) the customer has the significant risks and rewards of ownership of the asset; (v) the customer has accepted the asset.
Identification and timing of satisfaction of performance obligations
The Company has two distinct performance obligations included in certain sales contracts, being: (i) the promise to provide goods to its customers, and (ii) the promise to provide freight services to its customers.
Promise to provide goods: this performance obligation is satisfied when the control of such goods is transferred to the final customer, which is substantially determined based on the Incoterms agreed upon in each of the contracts with customers.
Promise to provide freight service: this performance obligation is satisfied when the freight service contracted to customers is completed.
As a result of the distinct performance obligations identified part of the Company’s revenue is presented as revenue from services. Cost related to revenue from services is presented as “Cost of sales”.
Determining the transaction price and the amounts allocated to performance obligations
The Company has considered the terms of the contract and its customary business practices to determine the transaction price. The transaction price is the amount of consideration to which the Company expects to be entitled in exchange for transferring promised goods or services to its customers. Transaction price is allocated to each performance obligation on a relative standalone selling price basis.
For the purpose of determining the transaction price, the entity has mainly fixed prices. However, the Company’s silver streaming arrangement for Cerro Lindo mine has the transaction price linked to silver production, which might change over time. Therefore, it is accounted for as variable consideration. Revenue related to silver streaming sales was not material for the year ended December 31, 2019.
(a) Composition of net revenues
(i) Gross revenue reconciliation
2019
2018
2017
Gross revenues
2,552,275
2,779,008
2,709,236
Revenues from products
2,473,534
2,708,112
2,637,613
Revenues from services
78,741
70,896
71,623
Taxes on sales
(216,550)
(284,316)
(257,347)
Return of products sales
(3,419)
(3,490)
(2,405)
Net revenues
2,332,306
2,491,202
2,449,484
(ii) Net revenue of products
2019
2018
2017
Zinc
1,592,050
1,817,139
1,725,719
Lead
259,238
283,861
302,877
Copper
174,697
151,939
174,274
Silver
63,867
66,112
99,179
Other
163,713
101,255
75,812
Net revenues from products
2,253,565
2,420,306
2,377,861
Taxes on sales
216,550
284,316
257,347
Return of products sales
3,419
3,490
2,405
Gross revenue from products
2,473,534
2,708,112
2,637,613
(b) Information on geographical areas in which the Company operates
The geographical areas are determined based on the location of the Company’s customers. The net revenues of the Company, classified by currency and destination, is as follows:
(i) Revenues by destination
2019
2018
2017
Brazil
625,033
693,409
721,640
Peru
595,601
674,228
696,527
Luxembourg
145,493
172,791
130,723
United States
159,672
141,131
158,060
Switzerland
101,636
126,156
108,798
Japan
71,352
93,474
69,565
Argentina
60,850
90,338
79,463
Korea
95,913
54,894
7,064
Colombia
37,149
51,724
47,734
Chile
80,849
51,215
38,101
Turkey
33,905
48,265
35,522
Austria
39,897
40,531
37,270
Singapore
99,488
37,506
60,857
Germany
20,749
20,906
23,154
China
9,940
9,538
18,172
Italy
9,000
5,327
15,799
Other
145,779
179,769
201,035
Net revenues
2,332,306
2,491,202
2,449,484
(ii) Revenues by currency
2019
2018
2017
US Dollar
1,731,765
1,806,590
1,729,234
Brazilian Real
600,541
684,612
717,032
Other
—
—
3,218
Net revenues
2,332,306
2,491,202
2,449,484</t>
  </si>
  <si>
    <t>Expenses by nature</t>
  </si>
  <si>
    <t>7 Expenses by nature
Mineral exploration
Selling, general
and project
2019
2018
2017
Cost of sales
and administrative
development
Total
Total
Total
Raw materials and consumables used
(1,056,426)
(6,668)
—
(1,063,094)
(1,086,974)
(1,037,288)
Third-party services
(401,598)
(96,996)
(75,634)
(574,228)
(471,266)
(326,889)
Depreciation and amortization
(310,254)
(7,614)
(24)
(317,892)
(267,189)
(270,454)
Employee benefit expenses
(161,110)
(74,183)
(18,958)
(254,251)
(262,964)
(279,371)
Other expenses
(15,295)
(31,050)
(18,368)
(64,713)
(86,432)
(86,015)
(1,944,683)
(216,511)
(112,984)
(2,274,178)
(2,174,825)
(2,000,017)</t>
  </si>
  <si>
    <t>Mineral exploration and Project development</t>
  </si>
  <si>
    <t>8 Mineral exploration and Project development
Accounting policy
The Company incurs mineral exploration costs such as exploratory drilling, geological and geophysical studies in order to determine the mineral potential of a given area, which are expensed as incurred.
The Company uses the front-end loading ("FEL") methodology for project and development management. Development scoping costs and pre-feasibility studies for greenfield and brownfield projects are expensed during FEL 1 and FEL 2 phases, together with research and development costs for the smelting segment, until the project has demonstrated technical feasibility and economic viability.
Development costs are capitalized when the FEL 3 phase starts and the mineral potential and commercial viability of the project can be assessed reliably. Such costs include researching and analyzing existing exploration data, conducting geological studies, exploratory drilling and sampling, examining and testing extraction and treatment methods, and feasibility studies. Capitalized development costs are presented as property, plant and equipment.
Capitalized development costs are assessed for impairment at least annually or whenever evidences indicate that the assets may be impaired. For purposes of impairment assessment, the development costs are allocated to cash generating units.
(a)
2019
2018
2017
Mineral exploration
(73,759)
(83,182)
(76,161)
Project development (FEL 1 and FEL 2)
(39,225)
(43,096)
(16,537)
(112,984)
(126,278)
(92,698)</t>
  </si>
  <si>
    <t>9 Other income and expenses, net
2019
2018
2017
Tax credits (i)
4,721
37,582
57
Remeasurement of environmental obligations (ii)
2,477
12,078
433
Commodities derivative financial instruments
(833)
17,528
(18,785)
Gain (loss) on sale of property, plant and equipment (ii)
(857)
(9,884)
(694)
Gain on sale of investments
—
348
4,588
Contribution to communities
(5,205)
(13,445)
(12,947)
(Provision) reversal of legal claims
(4,424)
(3,671)
258
Mining obligations
(14,012)
(12,637)
(11,498)
Other operating income (expenses), net
(8,888)
(6,440)
(9,299)
(27,021)
21,459
(47,887)
(i)
On October 2018, a final decision by the Regional Federal Court (TRF) granted NEXA BR the right to recover federal tax credits recognized as "Other assets" in the amount of USD 59,686, being USD 33,653 principal amount and recognized at "Other income and expenses, net" and USD 26,033 corresponding to interest and recognized as "Financial income". The credits recognized will be used to reduce future federal tax payments.
(ii)
On May 21, 2018, the Company entered into an agreement to sell assets and transfer certain liabilities of the Fortaleza de Minas facility. The transaction resulted in the recognition of a loss of USD 9,615 on the sale of property, plant and equipment and intangible assets and a gain of USD 13,009 related to the reversal of the related asset retirement obligation.</t>
  </si>
  <si>
    <t>10 Net financial results
2019
2018
2017
Financial income
Gains on financial investments
20,909
26,062
21,388
Derivative financial instruments - Note 17 (b)
5,951
—
—
Interest on tax credits - Note 9
5,498
26,033
—
Other financial income
5,271
15,414
8,480
37,629
67,509
29,868
Financial expense
Interest on loans and financing
(74,635)
(77,647)
(56,434)
Interest on contractual liabilities
(6,526)
(7,294)
(8,184)
Interest on other liabilities
(10,864)
(4,763)
(9,478)
Derivative financial instruments - Note 17 (b)
(4,927)
(2,538)
—
Interest on lease liabilities
(3,418)
—
—
Other financial expenses
(29,221)
(29,420)
(32,073)
(129,591)
(121,662)
(106,169)
Foreign exchange effects
(12,892)
(148,501)
(53,880)
Net financial results
(104,854)
(202,654)
(130,181)</t>
  </si>
  <si>
    <t>Current and deferred income taxes</t>
  </si>
  <si>
    <t>11 Current and deferred income taxes
Accounting policy
The current and deferred taxes on income are calculated based on the tax laws enacted or substantively enacted up to balance sheet date in the countries where the entities operate and generate taxable income. Management periodically evaluates positions taken by the Company in the taxes on income returns with respect to situations in which the applicable tax regulations are subject to interpretation. It establishes provisions where appropriate considering amounts expected to be paid to the tax authorities.
The current income tax is presented net, separated by taxpaying entity, in liabilities when there are amounts payable, or in assets when the amounts prepaid exceed the total amount due on the reporting date.
Deferred tax assets are recognized only to the extent it is probable that future taxable income will be available against which the temporary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near futur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the accounting nor the taxable income or loss. Deferred income tax is determined using tax rates (and laws) that have been enacted or substantially enacted by the end of the reporting period and are expected to apply when the related deferred income taxes asset is realized or the deferred income tax liability is settled.
Critical accounting estimates and judgments
The Company is subject to income tax in all countries in which it operates. Significant judgment is required in determining the income tax provision. There are many transactions and calculations for which the ultimate tax determination is uncertain. The Company also recognizes liabilities for anticipated tax audit issues based on estimates of whether additional taxes will be due and if it is more likely than not that a tax authority will not accept the income tax treatments adopted by the Company, in the cases that there is an uncertainty over the income tax treatments or if the Company have a present legal or constructive obligation as a result of past events. Where the final tax outcome of these matters is different from the amounts that were initially recorded, such differences will impact the current and deferred tax assets and liabilities in the period in which such determination is made.
(a) Reconciliation of income tax benefit (expense)
2019
2018
2017
(Loss) income before income tax
(215,880)
131,899
271,459
Standard rate (i)
24.94
%
26.01
%
27.08
%
Income tax benefit (expense) at standard rate
53,840
(34,307)
(73,511)
Difference in tax rate of subsidiaries outside Luxembourg
24,698
(11,227)
(19,912)
Special mining levy and special mining tax
(7,431)
(14,565)
(22,766)
Withholding tax on dividends paid by subsidiaries
(9,764)
—
(8,299)
Other permanent tax differences
(4,470)
19,176
18,294
Income tax benefit (expense)
56,873
(40,923)
(106,194)
Current
(46,382)
(71,787)
(125,691)
Deferred
103,255
30,864
19,497
Income tax benefit (expense)
56,873
(40,923)
(106,194)
(i)
On April 25, 2019 the Luxembourg Parliament approved the 2019 Budget Law, including a reduction of the corporate income tax rate from 26.01% to 24.94%, effective for year 2019. As NEXA’s tax credits on net operating losses resulting from its standalone activities do not meet the recognition criteria, no deferred tax assets are recognized. As a result, the change did not impact the consolidated income statement , consolidated balance sheet, or the consolidated statement of cash flows.
(b) Analysis of deferred income tax assets and liabilities
2019
2018
Tax credits on net operating losses
160,905
106,817
Uncertain income tax treatments - note 5(b)
(9,779)
—
Tax credits on temporary differences
Foreign exchange losses
31,027
50,766
Environmental liabilities
24,293
28,808
Asset retirement obligation
18,751
19,879
Tax, civil and labor provisions
6,962
9,389
Other provisions
7,933
6,443
Provision for obsolete and slow-moving inventory
5,734
5,308
Provision for employee benefits
7,270
5,409
Other
14,381
12,094
Tax debits on temporary differences
Capitalized interest
(28,505)
(11,725)
Depreciation, amortization and asset impairment
(247,552)
(328,834)
Other
(1,757)
(1,798)
(10,337)
(97,444)
Deferred income tax assets
262,941
201,154
Deferred income tax liabilities
(273,278)
(298,598)
(10,337)
(97,444)
(c) Summary of contingent liabilities on income taxes
There are uncertainties and legal proceedings for which it is unlikely that an outflow of resources will be required. In such cases, a provision is not recognized. As of December 31, 2019, the main legal proceedings are related to carryforward calculation of net operating losses, deductibility of foreign exchange losses and expenses. The estimated financial effect of these contingent liabilities is USD 182,380.
(d) Effects of deferred tax on income statement and other comprehensive income
2019
2018
2017
Balance at beginning of the year
(97,444)
(100,418)
(107,304)
Effect on income for the year
103,255
30,864
19,497
Effect on other comprehensive income
453
(126)
(4,119)
Impact of the adoption of IFRIC 23
(10,070)
—
—
Foreign exchange gain
(6,531)
(27,764)
(8,492)
Balance at end of the year
(10,337)
(97,444)
(100,418)</t>
  </si>
  <si>
    <t>Financial risk management</t>
  </si>
  <si>
    <t>12 Financial risk management
Financial risk factors
The Company’s activities expose it to a variety of financial risks: a) market risk (including currency risk, interest rate risk and commodities risk); b) credit risk; and c) liquidity risk.
A significant portion of the products sold by the Company are commodities, with prices pegged to international indices and denominated in USD. Part of the costs of production, however, is denominated in Brazilian Reais (“BRL”) and Peruvian Soles (“PEN”), and therefore, there is a mismatch of currencies between revenues and costs. Additionally, the Company has debts linked to different indices and currencies, which may impact its cash flows.
In order to mitigate the potential adverse effects of each financial risk factor, the Company follows a Financial Risk Management Policy that establishes governance and guidelines for the financial risk management process, as well as metrics for measurement and monitoring. This policy establishes guidelines and rules for: (i) Commodities Exposure Management, (ii) Foreign Exchange Exposure Management, (iii) Interest Rate Exposure Management, (iv) Issuers and Counterparties Risk Management, and (v) Liquidity and Financial Indebtedness Management. All strategies and proposals must comply with the Financial Risk Management Policy guidelines and rules, be presented to and discussed with the Finance Committee of the board of directors, and, when applicable, submitted for the approval of the Board of Directors, under the governance structure described in the Financial Risk Management Policy.
(a) Market risk
The purpose of the market risk management process is to protect the Company's cash flow against adverse events, such as changes in foreign exchange rates, commodity prices and interest rates.
(i) Foreign exchange risk
Foreign exchange risk is managed through the Company’s Financial Risk Management Policy, which states that the objectives of derivative transactions are to reduce cash flow volatility, hedge against foreign exchange exposure and minimize currency mismatches.
All actions related to the market risk management process are intended to protect cash flows in USD, to maintain the ability to pay financial obligations, and comply with liquidity and indebtedness levels defined by management.
Presented below are the financial assets and liabilities in foreign currencies at December 31, 2019. These mainly result from the foreign operations of NEXA BR for which the functional currency is the BRL.
Intercompany loans balances are fully eliminated in the consolidated financial statements. However, the related foreign exchange gain or loss is not, and is presented as foreign exchange effects at note 10.
USD amounts of foreign currency balances
2019
2018
Assets
Cash, cash equivalents and financial investments
350,772
320,069
Derivative financial instruments
19,524
11,205
Trade accounts receivable
27,005
39,000
397,301
370,274
Liabilities
Loans and financing
119,095
123,471
Derivative financial instruments
21,818
14,222
Trade payables
323
4,689
Lease liabilities
22,020
—
163,256
142,382
Net exposure
234,045
227,892
(ii) Interest rate risk
The Company's interest rate risk arises mainly from long-term loans. Loans at variable rates expose the Company to cash flow interest rate risk. Loans at fixed rates expose the Company to fair value risk associated with interest rates. For further information related to interest rates, refer to Note 25.
The Company’s Financial Risk Management Policy establishes guidelines and rules to hedge against changes in interest rates that impact the cash flows of the Company. Exposure to each interest rate is projected until the maturity of the assets and liabilities exposed to this index.
Occasionally the Company enters into floating to fixed interest rate swaps to manage its cash flow interest rate risk.
(iii) Commodity price risk
This risk is related to the volatility in the prices of the Company's commodities. Prices fluctuate depending on demand, production capacity, producers' inventory levels, the commercial strategies adopted by large producers, and the availability of substitutes for these products in the global market.
The Company’s Financial Risk Management Policy establishes guidelines to mitigate the risk of fluctuations in commodity prices that could impact the cash flows of the Company. The exposure to the price of each commodity considers the monthly projections of production, purchases of inputs and the maturity flows of hedges associated with them.
Commodity prices hedge transactions are classified into the following hedging strategies:
Hedges for sales of zinc at a fixed price (Customer Hedge)
The objective is to convert fixed prices sales to floating prices, observed on the London Metal Exchange (LME). The purpose of the strategy is to maintain the revenues of a business unit linked to the LME prices. These transactions usually relate to purchases of zinc for future settlement on the over-the-counter market.
Hedges for mismatches of quotational periods (Book Hedges)
The objective is to hedge quotational periods mismatches arising between the purchases of metal concentrate or processed metal and the sale of the processed metal. These transactions usually relate to purchases and sales of zinc and silver for future trading on the over-the-counter market.
Hedges for the operating margin of metals (Strategic Hedges)
The objective is to reduce the volatility of the cash flow from LME prices for zinc, copper and silver and ensure a more predicable operating margin. This strategy is carried out through the sale of zinc forward contracts. For NEXA BR, the transaction also involves the sale of USD forward contracts in order to hedge the operating margin in BRL.
(b) Credit risk
Trade receivables, derivative financial instruments, term deposits, bank deposit certificates ("CDBs") and repurchase transactions backed by debentures and government securities create exposure to credit risk with respect to the counterparties and issuers. The Company has a policy of making deposits in financial institutions that have, at least, a rating from two of the following international rating agencies: Fitch, Moody’s or Standard &amp; Poor’s. The minimum rating required for counterparties is A+/A1 (local rating scale) or BBB-/Baa3 (global rating scale). In the specific case of financial institutions in Peru where only global rating assessments are available, it will be eligible provided it has a rating of "BBB-" at least by one rating agency.
The pre-settlement risk methodology is used to assess counterparty risks in derivative transactions. This methodology consists of determining the risk associated with the likelihood (via Monte Carlo simulations) of a counterparty defaulting on the financial commitments defined by contract.
The global ratings were obtained from the rating agencies Standard &amp; Poor's, Moody's and Fitch ratings and are related to commitments in foreign or local currency and, in both cases, they assess the capacity to honor these commitments, using a scale applicable on a global basis. Therefore, both ratings in foreign currency and in local currency are internationally comparable ratings.
The ratings used by the Company are always the most conservative ratings of the referred agencies.
In the case of credit risk arising from customer credit exposure, the Company assesses the credit quality of the customer, considering mainly the history of the relationship and financial indicators defining individual credit limits, which are continuously monitored.
The Company performs initial analyses of customer credit and, when deemed necessary, guarantees or letters of credit are obtained to mitigate the credit risk. Additionally, most sales to the United States of America, Europe and Asia are collateralized by letters of credit and credit insurance.
The following table reflects the credit quality of issuers and counterparties for transactions involving cash and cash equivalents, financial investments and derivative financial instruments:
2019
2018
Local rating
Global rating
Total
Local rating
Global rating
Total
Cash and cash equivalents
AAA
11,243
—
11,243
1,484
—
1,484
AA+
5,997
—
5,997
861
—
861
AA
18
99,853
99,871
24
78,245
78,269
AA-
1
10,869
10,870
—
20,179
20,179
A+
—
156,032
156,032
—
178,730
178,730
A
—
230,084
230,084
—
361,484
361,484
A-
—
38,824
38,824
—
29,162
29,162
BBB+
—
67,467
67,467
—
181,411
181,411
BBB
—
23,552
23,552
—
20,245
20,245
BBB-
—
31,416
31,416
—
83,919
83,919
No rating
3
23,259
23,262
3
77,191
77,194
17,262
681,356
698,618
2,372
1,030,566
1,032,938
Financial investments
AAA
44,985
—
44,985
51,913
—
51,913
AA+
8,170
—
8,170
10,840
—
10,840
AA
352
—
352
24,965
—
24,965
AA-
656
—
656
—
—
—
No rating
4,612
—
4,612
4,515
—
4,515
58,775
—
58,775
92,233
—
92,233
Derivative financial instruments
AAA
16,025
—
16,025
3,749
—
3,749
AA
—
1,029
1,029
—
2,164
2,164
A+
—
422
422
—
5,275
5,275
A
—
—
—
—
17
17
A-
—
2,048
2,048
—
—
—
16,025
3,499
19,524
3,749
7,456
11,205
92,062
684,855
776,917
98,354
1,038,022
1,136,376
(c) Liquidity risk
This risk is managed through the Company's Financial Risk Management Policy, which aims to ensure the availability of funds to meet the Company’s financial commitments. The main liquidity measurement and monitoring instrument is the cash flow projection, using a minimum projection period of 12 months from the benchmark date.
The table below analyzes the Company's financial liabilities to be settled by the Company based on their maturity (the remaining period from the balance sheet up to the contractual maturity date). The amounts below represent the estimated undiscounted future cash flow, which include interest to be incurred and, accordingly, do not reconcile directly with the amounts presented in the consolidated balance sheet.
Less than 1
Between 1 and
Between 3 and
Over 5 years
Total
2019
Loans and financing
91,511
342,095
610,750
842,222
1,886,578
Lease liabilities
17,903
16,361
120
—
34,384
Derivative financial instruments
8,272
6,918
6,577
51
21,818
Trade payables
414,080
—
—
—
414,080
Confirming payable
82,770
—
—
—
82,770
Salaries and payroll charges
58,919
—
—
—
58,919
Dividends payable
6,662
—
—
—
6,662
Related parties
—
834
—
—
834
Asset Retirement Obligation
15,406
26,275
60,406
235,190
337,277
Use of public assets
1,446
3,177
3,581
30,729
38,933
696,969
395,660
681,434
1,108,192
2,882,255
2018
Loans and financing
91,890
261,186
619,958
897,701
1,870,735
Derivative financial instruments
8,663
4,954
605
—
14,222
Trade payables
387,225
—
—
—
387,225
Confirming payable
70,411
—
—
—
70,411
Salaries and payroll charges
58,166
—
—
—
58,166
Dividends payable
663
—
—
—
663
Related parties
63
1,517
—
—
1,580
Asset Retirement Obligation
12,283
40,171
36,561
198,061
287,075
Use of public assets
1,411
3,092
3,485
33,658
41,646
630,775
310,920
660,609
1,129,420
2,731,723
(d) Capital management
The Company is subject to financial covenants on its loans and financing. The compliance with the financial covenants is verified by using the gearing ratio, calculated as net debt divided by Adjusted EBITDA.
Net debt is defined as (i) loans and financing, less (ii) cash and cash equivalents, less (iii) financial investments, plus or minus (iv) the fair value of derivative financial liabilities or assets, respectively. Adjusted EBITDA for capital management calculation uses the same assumptions described in Note 1 for Adjusted EBITDA by segment.
Net debt and Adjusted EBITDA measures should not be considered in isolation or as a substitute for net income or operating income, as indicators of operating performance, or as alternatives to cash flow as measures of liquidity. Additionally, management’s calculation of Adjusted EBITDA may be different from the calculation used by other companies, including competitors in the mining and smelting industry, so these measures may not be comparable to those of other companies.
The gearing ratio is as follows:
Note
2019
2018
2017
Loans and financing
26
1,508,557
1,424,867
1,447,299
Cash and cash equivalents
15
(698,618)
(1,032,938)
(1,019,037)
Derivative financial instruments
17
2,294
3,017
3,260
Lease liabilities
25
34,384
—
—
Financial investments
16
(58,775)
(92,233)
(206,547)
Net debt
787,842
302,713
224,975
Net (loss) income for the year
(159,007)
90,976
165,265
Plus (less):
Share in the results of associates
—
—
(60)
Depreciation and amortization
23, 24 and 25
317,892
267,189
270,454
Net financial results
10
104,854
202,654
130,181
Income tax (benefit) expense
11 (a)
(56,873)
40,923
106,194
EBITDA
206,866
601,742
672,034
Exceptional items - note 2
142,133
3,050
(4,515)
Adjusted EBITDA
348,999
604,792
667,519
Gearing ratio (Net debt/Adjusted EBITDA)
2.26
0.50
0.34</t>
  </si>
  <si>
    <t>Financial instruments</t>
  </si>
  <si>
    <t>13 Financial instruments
Accounting policy
Normal purchases and sales of financial assets are recognized on the trade date – the date on which the Company commits to purchase or sell the asset. Financial asse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 from the investments have expired or the Company has transferred substantially all of the risks and rewards of ownership. Financial assets at fair value through profit or loss and at fair value through other comprehensive income are subsequently carried at fair value. Financial assets at amortized costs are subsequently measured using the effective interest rate method.
(i) Amortized cost
Financial assets measured at amortized cost are assets held within a business model whose objective is to hold financial assets in order to collect contractual cash flows and for which the contractual terms of the financial asset give rise on specified dates to cash flows that are solely payments of principal and interest on the principal amount outstanding.
(ii) Fair value through profit or loss
Financial assets measured at fair value through profit or loss are assets which an entity manages with the objective of realizing cash flows through the sale of such assets and financial assets that do not give rise to cash flows that are solely payments of principal and interest on the principal amount outstanding.
(iii) Fair value through other comprehensive income
Financial assets measured at fair value through other comprehensive income are held within a business model whose objective is achieved by both collecting contractual cash flows and selling financial assets and for which the contractual terms of the financial asset give rise on specified dates to cash flows that are solely payments of principal and interest on the principal amount outstanding.
(a) Breakdown by category
The Company classifies its financial assets and liabilities under the following categories: amortized cost, fair value through other comprehensive income and fair value through profit or loss.
2019
Assets per balance sheet
Note
Amortized cost
Fair value
Fair value
Total
Cash and cash equivalents
15
—
698,618
—
698,618
Financial investments
16
—
58,775
—
58,775
Derivative financial instruments
17
—
17,249
2,275
19,524
Trade accounts receivable
19
107,995
69,236
—
177,231
Related parties
22
744
—
—
744
108,739
843,878
2,275
954,892
2019
Liabilities per balance sheet
Note
Amortized cost
Fair value
Fair value
Total
Loans and financing
26
1,508,557
—
—
1,508,557
Lease liabilities
25
34,384
—
—
34,384
Derivative financial instruments
17
—
19,300
2,518
21,818
Trade payables
414,080
—
—
414,080
Confirming payables
82,770
—
—
82,770
Use of public assets (i)
23,279
—
—
23,279
Related parties
22
834
—
—
834
2,063,904
19,300
2,518
2,085,722
2018
Assets per balance sheet
Note
Amortized cost
Fair value
Fair value
Total
Cash and cash equivalents
15
—
1,032,938
—
1,032,938
Financial investments
16
—
92,233
—
92,233
Derivative financial instruments
17
—
6,885
4,320
11,205
Trade accounts receivable
19
22,146
151,058
—
173,204
Related parties
22
740
—
—
740
22,886
1,283,114
4,320
1,310,320
2018
Liabilities per balance sheet
Note
Amortized cost
Fair value
Fair value
Total
Loans and financing
26
1,424,867
—
—
1,424,867
Derivative financial instruments
17
—
10,155
4,068
14,223
Trade payables
387,225
—
—
387,225
Confirming payables
70,411
—
—
70,411
Use of public assets (i)
22,126
—
—
22,126
Related parties
22
1,580
—
—
1,580
1,906,209
10,155
4,068
1,920,432
(i)
Classified as Other liabilities in the consolidated balance sheet.
·</t>
  </si>
  <si>
    <t>Fair value estimates</t>
  </si>
  <si>
    <t>14 Fair v alue estimates
Critical accounting estimates and judgments
The fair value of financial instruments that are not traded in an active market is determined using Valuation techniques. The Company uses judgment to select among a variety of methods and makes assumptions that are mainly based on market conditions existing at the end of each reporting period.
(a) Analysis
The carrying amounts of trade accounts receivable, less impairment losses, confirming payables and advances from customers approximate their fair values. The fair value of loans and financing for disclosure purposes are estimated by discounting the future contractual cash flow at the current market interest rate and adjusted for the Company’s credit risk.
The main financial instruments and the assumptions made by the Company for their valuation are described below:
·
Cash and cash equivalents, financial investments, trade accounts receivable and other current assets - considering their nature, terms and maturity, the carrying amounts approximate their fair value.
·
Financial liabilities - these instruments are subject to the usual market interest rates. The fair value was based on the present value of expected future cash disbursement, at interest rates currently available for debt with similar maturities and terms and adjusted for the Company’s credit risk.
·
Derivative financial instruments the fair value of the derivative financial instruments is determined by calculating their present value through yield curves at the closing dates. The curves and prices used in the calculation for each group of instruments are developed based on data from Brazilian Securities, Commodities and Futures Exchange - B3, Central Bank of Brazil, LME and Bloomberg, interpolated between the available maturities.
·
Swap contracts - the present value of both the assets and liabilities are calculated through the discount of forecasted cash flow by the interest rate of the currency in which the swap is denominated. The difference between the present value of the assets and the liabilities generates its fair value.
·
Forward contracts – the present value is estimated by discounting the notional amount multiplied by the difference between the future price at the reference date and the contracted price. The future price is calculated using the convenience yield of the underlying asset. It is common to use Asian non-deliverable forwards for hedging non-ferrous metals positions. Asian contracts are derivatives in which the underlying is the average price of certain asset over a range of days.
·
Option contracts - the present value is estimated based on Black model, with assumptions that include the underlying asset price, strike price, volatility, time to maturity and interest rate. The underlying asset price is the average price of the foreign exchange rate in the fixing month.
(b) Fair value by hierarchy
2019
Level 1
Level 2
Total
Assets
Cash and cash equivalents
698,618
—
698,618
Financial investments
28,126
30,649
58,775
Derivative financial instruments
—
19,524
19,524
Trade accounts receivable
—
69,236
69,236
726,744
119,409
846,153
Liabilities
Derivative financial instruments
—
21,818
21,818
Loans and financing (i)
1,199,694
377,855
1,577,549
1,199,694
399,673
1,599,367
2018
Level 1
Level 2
Total
Assets
Cash and cash equivalents
1,032,938
—
1,032,938
Financial investments
39,167
53,065
92,232
Derivative financial instruments
—
11,205
11,205
Trade accounts receivable
—
151,058
151,058
1,072,105
215,328
1,287,433
Liabilities
Derivative financial instruments
—
14,222
14,222
Loans and financing (i)
1,014,974
390,848
1,405,822
1,014,974
405,070
1,420,044
(i)
Loans and financing are measured at amortized cost. Therefore, the amounts presented in this note do not match with the consolidated balance sheet.
The carrying amount of other financial instruments measured at amortized cost do not differ significantly from their fair value.
The Company discloses fair value measurements based on their level of the following fair value measurement hierarchy:
Level 1:
Quoted prices (unadjusted) in active markets for identical assets and liabilities traded in active market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is the current bid price.
Level 2:
Financial instruments not traded in an active market for which fair value is determined using valuation techniques, when all of the significant inputs required to identify the fair value of an instrument are observable. Specific valuation techniques used to value financial instruments include:
·
Quoted market prices or dealer quotes for similar instruments are used where available
·
The fair values of interest rate swaps are calculated at the present value of the estimated future cash flow based on observable yield curves; and
·
The fair value of forward foreign exchange contracts is determined using forward exchange rates at the balance sheet date, with the resulting value discounted to present value.
Other techniques, such as discounted cash flow analysis, are used to determine the fair value for the remaining financial instruments.
Level 3:
Inputs for the asset or liability that are not based on observable market data (that is, unobservable inputs) are classified as Level 3. As of December 31, 2019, there were no financial assets and liabilities carried at fair value classified as Level 3.</t>
  </si>
  <si>
    <t>15 Cash and cash equivalents
Accounting policy
Cash and cash equivalents includes cash, bank deposits, and highly liquid short-term investments (investments with an original maturity less than 90 days), which are readily convertible into a known amount of cash and subject to an immaterial risk of changes in value. Bank overdrafts are shown within loans and financing in current liabilities in the balance sheet.
(a) Composition
2019
2018
Cash and banks
299,374
320,069
Term deposits
399,245
712,869
698,618
1,032,938
The decrease in cash and cash equivalents balance is mainly related to dividends payments in the amount of USD 113,389, and increase in acquisitions of property, plant and equipment.
(b) Changes in operating assets and liabilities
2019
2018
2017
Decrease (increase) in assets
Trade accounts receivable
(8,634)
8,537
(63,172)
Inventory
(35,425)
52,472
(15,675)
Other assets
(45,891)
(133,716)
23,143
Increase (decrease) in liabilities
Trade payables
18,823
57,411
47,573
Confirming payables
12,278
(40,613)
8,737
Contractual liabilities
(25,641)
(29,543)
(36,299)
Other liabilities
12,856
32,412
(49,572)
(71,634)
(53,040)
(85,265)
(c) Non-cash transactions
The Company has had additions to right-of-use assets and liabilities in the amount of USD 3,114 in 2019. The Company also has had non-cash additions to property, plant and equipment in the amount of USD 16,473 in 2019. Non-cash additions to property, plant and equipment were not material in prior years.</t>
  </si>
  <si>
    <t>16 Financial investments
Accounting policy
Financial investments are mainly short-term investments that do not meet the definition of cash and cash equivalents. The financial investments are used as part of the cash-management strategy of the Company and are measured at fair value through profit or loss.
(a) Composition
2019
2018
Investment fund quotas
28,126
38,677
Bank deposit certificate
25,540
44,595
Other
5,109
8,961
58,775
92,233</t>
  </si>
  <si>
    <t>Derivative financial instrument</t>
  </si>
  <si>
    <t>17 Derivative financial instruments
Accounting policy
Derivatives are initially recognized at fair value as at the date on which a derivative contract is entered into and are subsequently measured at fair value. Derivatives are only used for risk mitigation purposes and not as speculative investments. When derivatives do not meet the hedge accounting criteria, they are classified as held for trading and accounted for at fair value through profit or loss.
The Company documents at the inception of the hedging transaction the relationship between hedging instruments and hedged items, as well as its risk management objectives and strategy for undertaking the hedge transactions. The Company also documents its assessment, both at hedge inception and on an ongoing basis, whether the derivatives that are used in hedging transactions and accounted for as hedge accounting were, and will continue to be, highly effective in offsetting changes in the fair value or cash flow of hedged items.
(i) Cash flow hedge
Derivatives that are designated for hedge accounting recognition are qualified as cash flow hedges when they are related to a highly probable forecasted transaction. The effective portion of the changes in fair value is recognized in shareholders’ equity in "Accumulated other comprehensive income (loss)" and is subsequently reclassified to the income statement in the same period when the hedged expected cash flows affect the income statement.
The reclassification adjustment is recognized in the same income statement line item affected by the highly probable forecasted transaction, while gains or losses related to the non-effective portion are immediately recognized as "Other income and expenses, net".
When a hedging instrument expires, is sold or no longer meets the criteria for hedge accounting, any cumulative gain or loss existing in shareholders’ equity at that time remains in shareholders’ equity and is recognized when the forecast transaction is ultimately recognized in the income statement. When a forecasted transaction is no longer expected to occur, the cumulative gain or loss that was previously accounted in shareholders’ equity is immediately transferred to the income statement within "Other income and expenses, net".
(ii) Fair value hedge
Derivatives that are designated for hedge accounting are qualified as fair value hedges when they are related to assets or liabilities already recognized in the consolidated balance sheet. Changes in the fair values of derivatives that are designated and qualify as fair value hedges and changes in the fair value of the hedged item are recorded in the income statement in the same period.
(iii) Derivatives not designated as hedging instruments
Changes in the fair value of derivative financial instruments not designated as hedging instruments are recognized immediately in the income statement within "Other income and expenses, net" when related to price risk and within "Net financial results" when related to interest rate or foreign exchange rate risk.
This category includes derivatives contracts entered into in November 2018 by the Company to mitigate its exposure to the foreign currency risk associated with changes in the Brazilian real exchange rate for the majority of the estimated capital expenditures of the Aripuanã project. The transaction involved the purchase of collars in the notional amount of USD 294 million (BRL 1,057 million) which relates to the estimated Aripuanã’s disbursements from 2019 to 2021.
(a) Fair value by strategy
2019
2018
Strategy
Per Unit
Notional
Fair value
Notional
Fair value
Mismatches of quotational periods
Zinc forward
ton
258,220
(713)
261,020
(557)
(713)
(557)
Sales of zinc at a fixed price
Zinc forward
ton
15,252
(1,043)
10,566
(858)
(1,043)
(858)
Inflation risk
Three-month LIBOR vs. Brazilian interbank interest rate swap
USD
90,000
(1,413)
—
—
Brazilian inflation vs. Brazilian interbank interest rate swap
BRL
226,880
1,482
—
—
69
—
Foreign exchange risk
Foreign exchange collars (USD)
BRL
653,148
(607)
1,056,922
(1,602)
(607)
(1,602)
(2,294)
(3,017)
Current assets
4,835
7,385
Non-current assets
14,689
3,820
Current liabilities
(8,276)
(8,662)
Non-current liabilities
(13,542)
(5,560)
(b) Changes in fair value
Other income
Net financial
Other comprehensive
Strategy
Inventory
Cost of sales
Net revenues
and expenses, net
results
income
Realized gain (loss)
Mismatches of quotational periods
504
(9,631)
4,791
(231)
—
1,332
(3,079)
Sales of zinc at a fixed price
—
—
—
(602)
—
—
(417)
Inflation risk USD
—
—
—
—
(1,413)
—
—
Inflation risk BRL
—
—
—
—
1,443
—
(40)
Foreign exchange risk
—
—
—
—
994
—
—
504
(9,631)
4,791
(833)
1,024
1,332
(3,536)</t>
  </si>
  <si>
    <t>Sensitivity analysis</t>
  </si>
  <si>
    <t>18 Sensitivity analysis
Presented below is a sensitivity analysis of the main risk factors that affect the pricing of the outstanding financial instruments relating to cash and cash equivalents, financial investments, loans and financing, and derivative financial instruments. The main sensitivities are the exposure to changes of the US Dollar exchange rate, the London Interbank Offered Rate (LIBOR) and Interbank Deposit Certificate (CDI) interest rates, the US Dollar coupon and the commodity prices. The scenarios for these factors are prepared using market sources and other relevant sources, in compliance with the Company's policies.
The scenarios at December 31, 2019 are described below:
·
Scenario I: considers a change in the market forward yield curves and quotations as of December 31, 2019, according to the base scenario defined by the Company for March 31, 2020.
·
Scenario II: considers a change of + or -25% in the market forward yield curves as of December 31, 2019.
·
Scenario III: considers a change of + or -50% in the market forward yield curves as of December 31, 2019.
Impacts on income statement
Impacts on statement of comprehensive income
Scenario I
Scenarios II and III
Scenario I
Scenarios II and III
Risk factor
Cash and cash
Loans and
Principal of
Unit
Quotation
Changes
Results of
-25%
-50%
+25%
+50%
Results of
-25%
-50%
+25%
+50%
Foreign exchange rates
BRL
76,038
119,095
—
BRL
4.0307
2.06
%
—
—
—
—
—
887
10,764
21,259
(10,764)
(21,529)
EUR
179
—
—
EUR
1.1240
(0.36)
%
(1)
(45)
(90)
45
90
—
—
—
—
—
PEN
34,563
—
—
PEN
3.3253
0.74
%
257
(8,641)
(17,281)
8,641
17,281
—
—
—
—
—
Interest rates
BRL - CDI
75,722
19,989
1,242,791
BRL
4.40
%
(16)
bps
14
1,034
2,241
(883)
(1,637)
—
—
—
—
—
USD - LIBOR
—
90,000
717,071
USD
1.91
%
2
bps
(17)
388
809
(358)
(689)
—
1
2
(1)
(2)
US Dollar coupon
—
—
271,430
USD
2.41
%
(19)
bps
(31)
(159)
(323)
156
310
—
—
—
—
—
Price - commodities
Zinc
—
—
273,472
TON
2,293
4.67
%
(5,482)
29,368
58,736
(29,368)
(58,736)
545
(2,917)
(5,835)
2,917
5,835</t>
  </si>
  <si>
    <t>Trade accounts receivable.</t>
  </si>
  <si>
    <t>19 Trade accounts receivable
Accounting policy
Trade accounts receivable are amounts due from customers for goods sold in the ordinary course of the Company’s business.
Trade accounts receivable are recognized initially at fair value and subsequently measured at:
(i)
Fair value through profit or loss when related to the Company’s accounts receivable portfolio that is included in a true sale program whereby the Company, at its discretion, can discount certain outstanding trade accounts receivables and receive payments in advance. The program is used to meet short-term liquidity needs. Trade accounts receivable within this program are derecognized since the contractual rights to receive the cash flows of the assets are transferred to the counterparty.
(ii)
Fair value through profit or loss when related to sales that are subsequently adjusted to changes of LME prices. These accounts receivable do not meet the solely payments of principal and interest (SPPI) criteria because there is a component of commodity price risk that modifies the cash flows that otherwise would be required by the sales contract.
(iii)
Amortized cost using the effective interest rate method, less impairment, when the receivable does not meet the aforementioned classification.
Credit risk can arise from non-performance by counterparties of their contractual obligations to the Company. To ensure an effective evaluation of credit risk, management applies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The Company applied the IFRS 9 simplified approach to measure the impairment losses for trade accounts receivable. This approach requires the use of the lifetime expected credit losses on its trade accounts receivable measured at amortized cost. To calculate the lifetime expected credit losses the Company used a provision matrix and forward-looking information. The additions to impairment of trade accounts receivable are included in selling expenses. Trade accounts receivable are generally written off when there is no expectation of recovering additional cash.
(a) Composition
2019
2018
Trade accounts receivable
175,948
174,931
Related parties
3,620
963
Impairment of trade accounts receivable
(2,337)
(2,690)
177,231
173,204
(b) Changes in impairment of trade accounts receivable
2019
2018
Balance at the beginning of the year
(2,690)
(2,146)
Additions
(805)
(1,238)
Reversals
1,085
428
Foreign exchange gains (losses)
73
266
Balance at the end of the year
(2,337)
(2,690)
(c) Analysis by currency
2019
2018
Brazilian Real
26,817
39,000
US Dollar
149,348
133,689
Other
1,066
515
177,231
173,204
(d) Aging of trade accounts receivable
2019
2018
Current
150,134
146,064
Up to 3 months past due
26,810
28,366
From 3 to 6 months past due
135
455
Over 6 months past due
2,489
1,009
179,568
175,894
Impairment
(2,337)
(2,690)
177,231
173,204</t>
  </si>
  <si>
    <t>Inventory.</t>
  </si>
  <si>
    <t>20 Inventory
Accounting policy
Inventory is stated at the lower of cost and net realizable value. Cost is determined using the weighted average cost method. The cost of finished goods and work in progress comprises raw materials, direct labor, other direct costs and related fixed production overheads (based on normal operating capacity). Variable production overhead costs are included in inventory cost based on actual level of production. The net realizable value is the estimated selling price in the ordinary course of business, less any additional selling expenses. Imports in transit are stated at the accumulated cost of each import. A provision for obsolete inventory - finished products, semi-finished products, raw materials and auxiliary materials - is recognized when items cannot be used in normal production or sold because they are damaged or do not meet the Company’s specification. Slow-moving provision is recognized for inventory items that are in excess of the expected normal use or sale. The amount of slow-moving provision recognized is determined on the basis of 20% of the carrying amount for each six-month period without use or sale.
(a) Composition
2019
2018
Finished products
106,595
106,245
Semi-finished products
89,239
52,534
Raw materials
50,848
64,582
Auxiliary materials and consumables
76,974
69,781
Inventory provisions
(28,398)
(23,437)
295,258
269,705
(b) Changes to the provision of the year
2019
2018
Balance at the beginning of the year
(23,437)
(20,736)
Additions
(16,171)
(12,703)
Reversals
11,077
9,260
Exchange variation gains
133
742
Balance at the end of the year
(28,398)
(23,437)</t>
  </si>
  <si>
    <t>Other assets.</t>
  </si>
  <si>
    <t>21 Other assets
2019
2018
Recoverable taxes (i)
201,522
183,628
Advances to third parties (ii)
19,942
2,472
Prepaid expenses
11,678
8,556
Judicial deposits
7,281
9,230
Other assets
45,288
39,429
285,711
243,315
Current assets
140,984
122,857
Non-current assets
144,727
120,458
(i)
The increase in recoverable taxes is mainly due to a lower level of value added taxes (VAT) payable in the Company's Brazilian operations.
(ii)
The increase in advances to third parties is related to advances in the amount of USD 9,408 to service providers in Peru and advances in the amount of USD 8,825 to a third-party ore supplier in Brazil.</t>
  </si>
  <si>
    <t>Related parties.</t>
  </si>
  <si>
    <t>22 Related parties
Trade accounts receivable
Related parties' assets
Trade payables
Dividends payable
Related parties' liabilities
Assets and liabilities
2019
2018
2019
2018
2019
2018
2019
2018
2019
2018
Parent
Votorantim S.A. (i)
—
—
3
3
517
478
—
—
—
—
Related parties
Andrade Gutierrez Engenharia S.A. (ii)
—
—
—
—
1,415
—
—
—
—
—
Companhia Brasileira de Alumínio
1,812
214
—
—
341
—
—
—
11
12
Votorantim Cimentos S.A.
1,518
623
738
737
48
85
—
—
—
—
Votener - Votorantim Comercializadora de Energia Ltda.
290
—
—
—
7,172
2,060
—
—
—
—
Votorantim International CSC S.A.C
—
—
—
—
500
—
—
—
—
—
Other
—
126
3
—
1,352
785
6,662
663
823
1,568
3,620
963
744
740
11,345
3,408
6,662
663
834
1,580
Current
3,620
963
—
—
11,345
3,408
6,662
663
—
63
Non-current
—
—
744
740
—
—
—
—
834
1,517
3,620
963
744
740
11,345
3,408
6,662
663
834
1,580
Sales
Purchases
Financial results
Profit and loss
2019
2018
2017
2019
2018
2017
2019
2018
2017
Parent
Votorantim S.A. (i)
26
—
—
6,176
3,649
3,651
—
—
—
Related parties
Andrade Gutierrez Engenharia S.A. (ii)
—
—
—
5,046
—
—
—
—
—
Companhia Brasileira de Alumínio
2,157
39
2,125
1,964
1,626
36,912
—
—
1,012
Votener - Votorantim Comercializadora de Energia Ltda.
3,288
2,115
—
9,596
10,054
13,510
—
—
—
Votorantim Cimentos S.A.
196
173
138
2,186
365
365
—
—
—
Votorantim International CSC S.A.C
—
—
—
5,584
4,136
5,522
—
—
—
Other
510
—
—
1,581
784
1,134
—
—
—
6,177
2,327
2,263
32,133
20,614
61,094
—
—
1,012
(i)
(ii)
(a) Key management compensation
Key management includes the members of the Company's global executive team and Board of directors. Key management compensation, including all benefits, was as follows:
2019
2018
Short-term benefits
6,727
7,225
Other long-term benefits
660
1,039
7,387
8,264
Short-term benefits include fixed compensation, payroll charges and short-term benefits under the Company’s variable compensation program. Other long-term benefits relate to the variable compensation program.</t>
  </si>
  <si>
    <t>Property, plant and equipment.</t>
  </si>
  <si>
    <t>23 Property, plant and equipment
Accounting policy
Property, plant and equipment are stated at the historical cost of acquisition or construction less accumulated depreciation and any recognized impairment losses. Historical cost includes expenditures that are directly attributable to the acquisition and construction of the assets.
Subsequent costs are included in the asset’s carrying amount, or recognized as a separate asset as appropriate, only when it is probable that future economic benefits associated with the item will flow to the Company and they can be measured reliably. The carrying amount of any component accounted for as a separate asset is derecognized when replaced. All other repairs and maintenance are charged to the income statement during the reporting period in which they are incurred.
Replacement costs are included in the carrying amount of the asset when it is probable that the Company will realize future economic benefits in excess of the benefits expected from the asset in its current condition. Replacement costs are depreciated over the remaining useful life of the related asset.
Land is not depreciated. Depreciation of other assets is calculated using the straight-line method to reduce their costs to their residual values over their estimated useful lives.
The assets' residual values and useful lives are reviewed annually and adjusted if appropriate.
An asset's carrying amount is reduced to its recoverable amount when it is greater than the estimated recoverable amount, in accordance with the criteria adopted by the Company in order to determine the recoverable amount.
Gains and losses on disposals are determined by comparing the proceeds with the carrying amount and are recognized within "Other income and expenses, net" in the income statement.
Loans and financing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Stripping costs
In its surface mining operations, the Company must remove overburden and other waste to gain access to mineral ore deposits. The removal process is referred to as stripping. During the development of a mine, before production commences, when the stripping activity improves access to the ore body, the component of the ore body for which access has been improved can be identified and the costs can be measured reliably, a stripping activity asset is capitalized as part of the investment in the construction of the mine, accounted for as part of property, plant and equipment, and subsequently depreciated over the life of the mine on a units of production basis.
Stripping costs incurred during the production phase of operations are treated as a production cost that forms part of the cost of inventory.
Exploration and development costs
Refer to note 8 for the Company’s accounting policy related to exploration and development costs for mining projects.
Asset retirement obligation
An asset retirement obligation is an obligation related to the permanent removal from service of a tangible long-lived asset that results from the acquisition, construction or development, or the normal operations of a tangible long-lived asset. At the initial recognition of an asset retirement obligation and at the periodical revisions of the expected disbursements and the discount rate, the changes in the liability are charged to property, plant and equipment.
The capitalized amount recognized in property, plant and equipment is depreciated based on the useful life of the underlying asset. Any reduction in the provision that exceeds the carrying amount of the asset, is immediately recognized in the income statement as "Other income and expenses, net".
Impairment
Refer to note 31 for the Company's accounting policy related to impairment of property, plant and equipment.
(a) Changes in the year
2019
Machinery,
Assets and
Asset
Dam and
equipment, and
projects under
retirement
buildings
facilities
construction
obligation
Mining projects
Other
Total
Balance at the beginning of the year
Cost
1,002,885
2,357,254
349,069
175,506
243,629
51,142
4,179,485
Accumulated depreciation
(452,560)
(1,554,728)
—
(91,874)
(86,904)
(24,968)
(2,211,034)
Net balance
550,325
802,526
349,069
83,632
156,725
26,174
1,968,451
Additions (i) (ii)
47
508
410,253
776
1,529
32
413,145
Disposals
(569)
(2,388)
(315)
—
(88)
(2,833)
(6,193)
Depreciation
(50,295)
(134,092)
—
(5,971)
(2,297)
(1,418)
(194,073)
Impairment loss - Note 31
(15,225)
(27,458)
—
—
—
—
(42,683)
Foreign exchange effect
(11,169)
(13,431)
(9,801)
(2,115)
—
(718)
(37,234)
Transfers - Note 24 (a)
65,545
129,167
(214,114)
—
12,239
2,381
(4,782)
Reclassification – note 5(a)
—
(2,278)
—
—
—
—
(2,278)
Remeasurement of asset retirement obligation
—
—
—
28,337
—
—
28,337
Balance at the end of the year
538,659
752,554
535,092
104,659
168,108
23,618
2,122,690
Cost
1,027,045
2,399,957
535,092
201,892
261,117
45,035
4,470,138
Accumulated depreciation
(488,386)
(1,647,403)
—
(97,233)
(93,009)
(21,417)
(2,347,448)
Balance at the end of the year
538,659
752,554
535,092
104,659
168,108
23,618
2,122,690
Average annual depreciation rates %
4
7
—
5
8
—
2018
Machinery,
Assets and
Asset
Dam and
equipment, and
projects under
retirement
buildings
facilities
construction
obligation
Mining projects
Other
Total
Balance at the beginning of the year
Cost
1,030,686
2,422,254
235,501
178,662
243,938
59,545
4,170,586
Accumulated depreciation
(453,140)
(1,504,433)
—
(101,527)
(85,455)
(29,517)
(2,174,072)
Net balance
577,546
917,821
235,501
77,135
158,483
30,028
1,996,514
Additions (i)
2,613
2,878
294,229
—
—
53
299,773
Disposals
(3,207)
(6,985)
(1,148)
—
—
(691)
(12,031)
Depreciation
(48,072)
(131,099)
—
(4,592)
(1,931)
(1,771)
(187,465)
Impairment loss
—
—
(3,283)
—
—
—
(3,283)
Foreign exchange effect
(42,117)
(58,574)
(28,827)
(9,688)
—
(2,637)
(141,843)
Transfers - Note 24 (a)
63,562
78,485
(147,403)
—
173
1,192
(3,991)
Remeasurement of asset retirement obligation
—
—
—
20,777
—
—
20,777
Balance at the end of the year
550,325
802,526
349,069
83,632
156,725
26,174
1,968,451
Cost
1,002,885
2,357,254
349,069
175,506
243,629
51,142
4,179,485
Accumulated depreciation
(452,560)
(1,554,728)
—
(91,874)
(86,904)
(24,968)
(2,211,034)
Balance at the end of the year
550,325
802,526
349,069
83,632
156,725
26,174
1,968,451
Average annual depreciation rates %
4
7
—
5
8
—
(i)
Additions include capitalized borrowing costs in the amount of USD 8,719 for the year ended December 31, 2019 (December 31, 2018 – USD 10,037).
(ii)
Increase in Assets and projects under construction is mainly due to the execution of Aripuanã project.</t>
  </si>
  <si>
    <t>Intangible assets.</t>
  </si>
  <si>
    <t>24 Intangible assets
Accounting policy
Goodwill
Goodwill arising from business combinations is measured as the excess of the sum of the consideration transferred, the amount of any non-controlling interests in the acquiree, and the fair value of the acquirer’s previously held equity interest in the acquiree (if any) over the net assets acquired. Goodwill is not amortized but is tested for impairment annually and whenever circumstances indicate that the carrying amount may not be recovered. Refer to note 31 for the Company's impairment accounting policy.
Rights to use natural resources
Costs for the acquisition of rights to explore and develop mineral properties are capitalized and amortized as a cost of production using the units of production method over their useful lives. Useful lives consider the period of extraction for both mineral reserves and mineral resources, which includes a portion of the Company’s inferred resources in the Company’s mining operations.
The Company selected the physical unit model to compute amortization expenses under the units of production method. This model consists of amortization being calculated based on actual ore produced during the period compared to the total ore expected to be produced over the life of mine.
For purposes of impairment assessment, rights to use natural resources are allocated to cash generating units. Refer to note 31 for the Company's impairment accounting policy.
Critical accounting estimates and judgments - Quantification of mineral reserves and resources for useful life calculation
The Company classifies measured, indicated and inferred resources based on the definitions of the Canadian Institute of Mining, Metallurgy and Petroleum (or CIM) Definition Standards for Mineral Resources and Mineral Reserves (or the 2014 CIM Definition Standards).
The useful life determination applied to the rights to use natural resources reflect the pattern in which the benefits are expected to be derived by the Company and is based on the estimated life of mine. Any changes to life of mine, based on new information regarding estimates of mineral reserves and mineral resources and mining plan, may affect prospectively the life of mine and amortization rates.
The estimation process of mineral reserves and mineral resources is based on a technical evaluation, which includes geological, geophysics, engineering, environmental, legal and economic estimates and may have relevant impact on the economic viability of the mineral reserves and mineral resources. These estimates are reviewed periodically, and any changes are reflected in the expected life of mine. Management is confident based on testing, continuity of the ore bodies and conversion experience that a part of the inferred resources will be converted into measured and indicated resources, and if they are economically recoverable, and such inferred resources may also be classified as proven and probable mineral reserves. Where the Company can demonstrate the expected economic recovery with a high level of confidence, inferred resources are included in the calculation of amortization.
However, the future conversion of inferred resources is inherently uncertain and involves judgement and estimates that could have a material impact on the Company’s results of operations.
(a) Changes in the year
2019
Rights to use
natural
Goodwill
resources
Other
Total
Balance at the beginning of the year
Cost
674,800
1,669,645
56,853
2,401,298
Accumulated amortization
—
(620,600)
(38,237)
(658,837)
Net balance
674,800
1,049,045
18,616
1,742,461
Additions
—
—
56
56
Disposals
—
—
(377)
(377)
Amortization
—
(105,262)
(2,332)
(107,594)
Impairment loss - Note 31
—
(99,450)
—
(99,450)
Transfers - Note 23 (a)
—
—
4,782
4,782
Foreign exchange effect
(155)
(541)
(656)
(1,352)
Balance at the end of the year
674,645
843,792
20,089
1,538,526
Cost
674,645
1,569,504
59,409
2,303,558
Accumulated amortization
—
(725,712)
(39,320)
(765,032)
Net balance at the end of the year
674,645
843,792
20,089
1,538,526
Average annual amortization rates %
—
6
19
2018
Rights to use
natural
Goodwill
resources
Other
Total
Balance at the beginning of the year
Cost
673,287
1,672,931
62,084
2,408,302
Accumulated amortization
—
(543,927)
(41,656)
(585,583)
Net balance
673,287
1,129,004
20,428
1,822,719
Disposals
—
(17)
(11)
(28)
Amortization
—
(77,792)
(1,932)
(79,724)
Transfers - Note 23 (a)
—
1,463
2,528
3,991
Foreign exchange effect
1,513
(3,613)
(2,397)
(4,497)
Balance at the end of the year
674,800
1,049,045
18,616
1,742,461
Cost
674,800
1,669,645
56,853
2,401,298
Accumulated amortization
—
(620,600)
(38,237)
(658,837)
Net balance at the end of the year
674,800
1,049,045
18,616
1,742,461
Average annual amortization rates %
—
6
19</t>
  </si>
  <si>
    <t>Right-of-use assets and lease liabilities</t>
  </si>
  <si>
    <t>25 Right-of-use assets and lease liabilities
Accounting policy
Right-of-use assets represents the right to use an underlying asset for the lease term and lease liabilities represents the Company's obligation to make lease payments arising from the lease.
Lease terms are negotiated on an individual asset basis and contractual provisions contain a wide range of different terms and conditions. The lease agreements do not impose any covenants, but leased assets may not be used as security for borrowing purposes.
The Company accounts for non-lease components such as service costs separately, whenever applicable. The Company’s lease terms may include options to extend or terminate the lease and when it is reasonably certain that we will exercise that option, the financial effect is included in the measurement of the contract.
Measurement
Liabilities arising from a lease contract are initially measured on a present value basis, using the incremental borrowing rate approach. The incremental borrowing rate is determined by the Company based on equivalent financial costs that would be charged by a counterparty for a transaction with the same currency and a similar amount, term and risk of the lease contract. The finance cost charged to the income statement produces a constant periodic rate of interest over the lease term. At December 31, 2019, interest rates were between 6.67% to 11.39% for Brazil and 3.98% to 5.49% for Peru.
Lease contracts are recognized as a liability with a corresponding right-of-use asset at the date at which the leased asset is available for use by the Company. The right-of-use asset also includes any lease payments made and it is amortized over the shorter of the asset’s useful life and the lease term on a straight-line basis. Amortization expenses are classified either in cost of sales or administrative expenses based on the designation of the related assets.
(a) Right-of-use assets - Changes in the year
Machinery,
equipment, and
Buildings
facilities
IT equipment
Vehicles
Total
At January 1
4,312
8,536
5,846
22,827
41,521
New contracts
2,525
181
—
811
3,517
Amortization
(1,569)
(2,878)
(3,675)
(8,103)
(16,225)
Reclassification – Note 5 (a)
—
2,278
—
—
2,278
Foreign exchange effect
(1)
(715)
—
(828)
(1,544)
At the end of the year
5,267
7,402
2,171
14,707
29,547
Average annual amortization rates %
24
35
63
36
(b) Lease liabilities - Changes in the year
2019
At January 1
41,450
New contracts
3,517
Payments of lease liabilities
(13,280)
Interest paid
(3,259)
Interest accrued
3,418
Reclassification – Note 5 (a)
3,087
Foreign exchange effect
(549)
At the end of the year
34,384
Current liabilities
16,474
Non-current liabilities
17,910
(c) Maturity profile
As from
2020
2021
2022
2023
2024
Total
U.S. Dollar
12,436
6,697
6,338
866
83
26,420
Real
5,467
1,412
550
498
37
7,964
17,903
8,109
6,888
1,364
120
34,384</t>
  </si>
  <si>
    <t>Loans and Financings</t>
  </si>
  <si>
    <t>Loans and financings</t>
  </si>
  <si>
    <t>26 Loans and financings
Accounting policy
Loans and financings are recognized initially at fair value, net of transaction costs incurred, and are subsequently measured at amortized cost. Any difference between the proceeds (net of transaction costs) and the total amount payable is recognized in the income statement as interest expense over the period of the loans using the effective interest rate method.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
(a) Composition
2019
2018
Type
Average interest rate
Current
Non-current
Total
Total
Eurobonds – USD
Fixed + 5.13%
8,680
1,035,068
1,043,748
1,042,571
Debt with banks
LIBOR + 1.27%
—
197,926
197,926
197,292
BNDES
TJLP + 2.82%
7,454
87,841
95,295
89,925
SELIC + 3.10%
TLP - IPCA + 5.22%
Debentures
107.50% CDI
6,952
13,313
20,265
28,188
Export credit note
LIBOR + 1.54%
811
96,567
97,378
—
Other
9,252
44,693
53,945
66,891
33,149
1,475,408
1,508,557
1,424,867
Current portion of long-term loans and financing (principal)
21,196
Interest on loans and financings
11,953
(b) Maturity profile
As from
2020
2021
2022
2023
2024
2025
Total
Eurobonds - USD
8,680
—
—
341,828
—
693,240
1,043,748
Debt with banks
—
79,195
79,254
39,477
—
—
197,926
BNDES
7,454
9,035
14,353
14,353
14,006
36,094
95,295
Debentures
6,952
6,656
6,657
—
—
—
20,265
Export credit note
811
198
197
199
95,973
—
97,378
Other
9,252
9,184
8,033
8,023
7,737
11,716
53,945
33,149
104,268
108,494
403,880
117,716
741,050
1,508,557
(c) Changes in the year
2019
2018
Balance at the beginning of the year
1,424,867
1,447,299
New loans and financing
105,974
292,901
Payments of loans and financings
(19,437)
(295,104)
Foreign exchange effect
(1,114)
(5,777)
Gain on debt modification
—
(3,428)
Reclassification – note 5(a)
(3,490)
—
Interest accrual
73,561
61,385
Interest paid
(71,804)
(72,409)
Balance at the end of the year
1,508,557
1,424,867
(d) Analysis by currency
2019
2018
Current
Non-current
Total
Total
USD
17,125
1,372,337
1,389,462
1,301,395
BRL
16,024
103,071
119,095
123,472
33,149
1,475,408
1,508,557
1,424,867
(e) Analysis by index
2019
2018
Current
Non-current
Total
Total
Fixed rate
8,989
1,035,575
1,044,564
1,047,245
LIBOR
8,333
337,268
345,601
255,333
TLP
6,063
47,649
53,712
58,486
BNDES SELIC
867
25,103
25,970
19,447
CDI
6,952
13,313
20,265
28,188
TJLP
1,833
16,500
18,333
16,168
Other
112
—
112
—
33,149
1,475,408
1,508,557
1,424,867
(f) Bonds
On May 4, 2017, NEXA issued an aggregate principal amount of USD 700,000 in unsecured bonds set to mature in 2027 at an interest rate of 5.375% per year. The proceeds from this offering were used to repay a portion of existing consolidated debt with banks, thereby extending the maturity of outstanding debt. These securities are guaranteed by NEXA BR, NEXA PERU and NEXA CJM.
On March 28, 2013, NEXA PERU conducted a bond offering in the international market for USD 350,000, at an annual fixed interest rate of 4.625% to be paid semi-annually. These financial instruments have a term of ten years and will be redeemed on March 28, 2023.
(g) Loans
On May 22, 2018, the Company entered into a term loan agreement in the principal amount of USD 100,000, maturing in May 2023 and with a cost of six-month LIBOR plus 1.27% p.a. Proceeds from this transaction were used to prepay a term loan with interest rate of three-month Libor plus 2.55% p.a. No gain or loss were recognized on the early payment of the debt. This loan is guaranteed by NEXA CJM and NEXA BR.
On June 27, 2018, the Company entered into an export credit agency (ECA) facility, amounting to USD 62,500. The proceeds of this facility were used to finance the purchase of machinery and equipment. The facility matures in June 2026 and has an interest rate of six-month LIBOR plus 1.10% p.a.
(h) Renegotiation of debt in prior years
On May 22, 2018, the Company renegotiated a term loan with principal amount of USD 100,000, maturity of November 2021 and cost of six-month LIBOR plus 2.50% p.a. The renegotiated debt with the same counterparty has a maturity of May 2023 and a cost of six-month LIBOR plus 1.27% p.a. This transaction was accounted for as debt modification due to non-substantial modifications made to the original debt and a gain of USD 3,428 was recognized in Net financial results. This loan is guaranteed by NEXA CJM and NEXA BR.
On December 27, 2018, NEXA BR renegotiated contractual terms with BNDES comprising loans of a total principal amount of USD 58,990 (equivalent to BRL 228,573), original maturity dates from 2019 until 2023 and subjected to interest rates of TJLP plus spread (between 2.36% and 2.48% p.a.) or SELIC plus spread (between 2.48% to 2.72% p.a.). The renegotiated debts with the same counterparty have the final maturity in December 2028 and are subjected to a cost of TLP plus spread (between 2.09% to 2.29% p.a.) and replaces the guarantor from VSA to NEXA. This transaction was accounted for as a debt extinguishment due to the substantial modifications made to the original debt and no gain or loss was recognized in the income statement.
(i) Interest rate swap
On January 2019, the Company entered into a ten-year interest rate swap in the notional amount of USD 58,233 (equivalent to BRL 226,880) to change the Brazilian inflation component ("IPC-A") of financing arrangements with BNDES to 53.04% of the Brazilian interbank rate ("CDI"). In accordance with the Company's accounting policy, the fair value adjustment of this derivative financial instrument is accounted for in "Net financial results".
(j) Revolving credit facility
The Company has a revolving credit facility with a syndicate of lenders that was issued on October 25, 2019, which allows the Company to borrow up to USD 300,000. The revolving credit facility is to be used for general corporate purposes and provides the Company with increased liquidity and additional flexibility. The revolving credit facility has a term of five years and the amounts drawn are subject to an interest rate of 1.0% + LIBOR 3M. The transaction costs were capitalized and amortized over the contractual term impacting the financial results. At December 31, 2019, the Company has not used this revolving credit facility.
(k) Export credit note
On October 23, 2019, in order to expand short-term liquidity in Brazil, the Company entered into an Export Credit Note agreement in the principal amount of USD 90,000 and cost of three-month Libor + 1.5% p.a., with a maturity of 5 years. Simultaneously, the Company contracted a swap to exchange the interest index to CDI rate + 1.30% p.a., as well as the currency of debt service repayments from USD to BRL. The Company accounted for the Export Credit Note under the fair value option to eliminate the accounting mismatch that would arise if amortized cost were used.
(l) Guarantees and covenants
At December 31, 2019, NEXA is the guarantor of NEXA BR's loans with BNDES in the amount of USD 95,925.
The Company has borrowings that are subject to financial covenants at the consolidated level, such as: (i) the gearing ratio (net debt/adjusted EBITDA); (ii) the capitalization ratio (total debt/total debt + shareholders' equity or shareholders' equity/total assets); and (iii) interest coverage ratio (cash + adjusted EBITDA/interest + short-term debt). When applicable, these compliance obligations are standardized for all borrowing agreements. No changes to the contractual guarantees or to the financial covenants occurred in year ended December 31, 2019. At December 31, 2019, the Company was in compliance with all applicable covenants.</t>
  </si>
  <si>
    <t>27 Asset retirement and environmental obligations
Accounting policy
Provision is made for asset retirement obligation, restoration and environmental costs when the liability arises due to the development or mineral production of an operating asset, based on the net present value of estimated closure costs. Management uses its judgment and previous experience to determine the potential scope of rehabilitation work required and the related costs associated with that work.
The cash flows are discounted to present value using a credit risk-adjusted rate that reflects current market assessments of the time value of the money and the specifics risks for the asset to be restored. The interest rate charges relating to the liability are recognized as an accretion expense in net financial results. Difference in the settlement amount of the liability are recognized in the income statement.
Critical accounting estimates and judgments - Asset retirement obligations
The initial recognition and the subsequent revisions of the asset retirement obligation considers critical future closure costs estimates and several assumptions such as interest rates, inflation and useful lives of the assets. These estimates are reviewed quarterly by the Company.
Cost estimates can vary in response to many factors of each site that include timing, expected life of mine, changes to the relevant legal or government requirements and commitments with stakeholders, review of remediation and relinquishment options, emergence of new restoration techniques, among others.
External experts support the cost estimation process where appropriate. These factors either isolated or consolidated could significantly affect the future financial results and balance sheet position. At December 31, 2019, the credit risk-adjusted rate used for Peru was between 5.2% to 7.8% (2018: 3.4% to 9.5%) and for Brazil was between 3.5% to 5.3% (2018: 3% to 5.4%).
(a) Changes in the year
2019
2018
Asset retirement
Environmental
obligation
Obligations
Total
Total
Balance at the beginning of the year
185,553
84,730
270,282
283,280
Addition
777
—
776
Payments
(2,893)
(11,657)
(14,550)
(4,678)
Foreign exchange effect
(1,258)
(3,043)
(4,299)
(27,396)
Interest accrual
9,528
3,897
13,425
20,703
Remeasurement discount rate
(1,158)
(2,477)
(3,635)
13,492
Changes in amount and time of cash flows (i)
31,828
—
31,828
—
Reversals
—
—
—
(15,119)
Balance at the end of the year
222,377
71,450
293,827
270,282
Current liabilities
—
19,001
19,001
20,357
Non-current liabilities
222,377
52,449
274,826
249,925
(i)
As part of its annual asset retirement obligation review, the Company increased its expectation of disbursements on decommissioning obligations in certain operations. Property, plant and equipment has been increased by the same amount.</t>
  </si>
  <si>
    <t>28 Provisions
Accounting policy
Provisions for legal claims and judicial deposits
Provisions for legal claims are recognized when: (i) the Company has a present legal or constructive obligation as a result of past events; (ii) it is probable that an outflow of resources will be required to settle the obligation; and (iii) the amount can be reliably estimated. The provisions are periodically estimated, and the likelihood of losses is supported by the Company's legal counsel.
Provisions are measured at the present value of the expenditure expected to be required to settle the obligation using a discount rate that reflects current market assessments of the time value of money and the risks specific to the obligation. The increase in the provision due to the passage of time is recognized as "Financial expenses".
When a claim is secured by a judicial deposit, the Company offsets the provision with the judicial deposit amount in the consolidated balance sheet. However, the Company also has judicial deposits for claims for which the likelihood of loss is possible or remote and for which no provision is recognized. In such cases, these amounts are recognized as outstanding judicial deposits in the Company’s assets.
Critical accounting estimates – Provisions for legal claims
The Company is part of ongoing labor, civil, tax and environmental lawsuits which are pending at different court levels. The provisions for potentially unfavorable outcomes of litigation in progress are established and updated based on management evaluation, as supported by the positions of external legal counsel, and require a high level of judgment regarding the matters involved. Income taxes claims are discussed at the current and deferred income taxes section (Note 10).
Contingent liabilities
Legal claims that have a possible likelihood that an obligation will arise are disclosed in the Company’s financial statement. The Company does not recognize a liability because it is unlikely that an outflow of resources will be required or because the amount of the liability cannot be reliably calculated.
(a) Breakdown of legal claims provisions
The provisions and the corresponding judicial deposits are as follows:
2019
2018
Judicial
Carrying
Judicial
Carrying
deposits
Provisions
amount
deposits
Provisions
amount
Tax
(2,449)
10,197
7,748
(2,048)
14,116
12,068
Labor
(3,071)
16,850
13,779
(4,258)
16,446
12,188
Civil
(832)
1,893
1,061
(746)
2,117
1,371
Environmental
—
3,483
3,483
—
5,014
5,014
(6,352)
32,423
26,071
(7,052)
37,693
30,641
The outstanding judicial deposits of the Company as of December 31, 2019 are USD 7,281 (2018: USD 9,230).
(b) Changes in the year
2019
2018
Tax
Labor
Civil
Environmental
Total
Total
Balance at beginning of the year
12,068
12,188
1,371
5,014
30,641
57,881
Additions
4,218
6,016
404
1,374
12,012
21,902
Reversals
(1,311)
(4,546)
(383)
(2,593)
(8,833)
(46,993)
Interest accrual
522
1,454
91
(19)
2,048
2,499
Payments
(2,723)
(2,030)
(240)
(270)
(5,263)
—
Foreign exchange effect
1,489
(310)
(52)
(23)
1,104
(4,514)
Adoption of IFRIC 23 – Note 5(b)
(6,047)
—
—
—
(6,047)
—
Other
(468)
1,007
(130)
—
409
(134)
Balance at the end of the year
7,748
13,779
1,061
3,483
26,071
30,641
(c) Summary of contingent liabilities
The Company is a party to other litigation involving a risk of possible loss, for which no provision has been recognized, as detailed below:
2019
2018
Tax
196,031
137,170
Labor
39,918
39,079
Civil
21,549
20,130
Environmental
112,920
119,747
370,418
316,126
(i) Comments on contingent tax liabilities
The main contingent liabilities relating to tax lawsuits are discussed below.
Income tax over transfers of shares in Peru
Relates to assessments issued by the Peruvian internal revenue services, where the Company was jointly and severally liable for the payment of income tax by a foreign investor, in a supposed capital gain on transfer of shares. The estimated financial effect of this contingent liability is USD 97,020.
Compensation for exploration for mineral resources
Relates to assessments issued by the Brazilian National Department of Mineral Production for the alleged failure to pay or underpayment of financial compensation for the exploration of mineral resources (“CFEM”). The estimated financial effect of this contingent liability is USD 17,932.
Indirect taxes on sales
Relates to assessments issued by the Brazilian Internal Revenue Service concerning certain credits taken by the Company when calculating those indirect taxes on sales. The estimated financial effect of this contingent liability is USD 5,589.
Value-added tax on sales
Relates to assessments issued by the tax authorities of the State of Minas Gerais concerning the following:
·
Incidence of value-added tax on sales of certain energy contracts. The estimated financial effect of this contingent liability is USD 29,098.
·
The tax rate applied to interstate sales for manufactured goods with imported content. The estimated financial effect of this contingent liability is USD 4,055.
·
The Company was challenged by the tax authorities regarding certain credits to the purchases of property, plant and equipment. The estimated financial effect of this contingent liability is USD 7,830.
(ii) Comments on contingent labor liabilities
Include several claims filed by former employees, third parties and labor unions, mostly claiming the payment of indemnities on dismissals, health hazard premiums and hazardous duty premiums, overtime and commuting hours, as well as indemnity claims by former employees and third parties based on alleged occupational illnesses and work accidents. The individual amount of the claims are not material.
(iii) Comments on contingent civil liabilities
The main contingent civil liability is related to indemnity lawsuits against the Company alleging property damage, pain and suffering. The estimated financial effect of this contingent liability is USD 10,294.
(iv) Comments on contingent environmental liabilities
The main contingent environmental liabilities were filed by fishermen communities against the Company for indemnification, compensation for material and moral damages due to alleged pollution of the São Francisco River near the Company's Três Marias operation in Brazil. The estimated financial effect of these contingent liabilities is USD 95,664.</t>
  </si>
  <si>
    <t>29 Contractual liabilities
In 2016, the Company entered into a silver streaming arrangement, which consisted of an upfront payment of USD 250,000 for the anticipated sale of a portion of the silver contained in the ore concentrates produced by the Cerro Lindo mining unit. The prepaid amount was recognized as a contractual liability and the corresponding revenue is recognized as the silver is delivered, which is the time that the contractual performance obligations are satisfied. The changes in the contractual liabilities are shown below:
2019
2018
Balance at the beginning of the year
199,637
221,885
Revenue recognition upon ore delivery
(25,660)
(29,543)
Accretion for year
6,545
7,295
Balance at the end of year
180,522
199,637
Current
26,351
31,992
Non-current
154,171
167,645</t>
  </si>
  <si>
    <t>30 Shareholders’ equity
Accounting policy
Common shares are classified in shareholders’ equity. Each time a share premium is paid to the Company for an issued share, the respective share premium is allocated to the share premium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Shares repurchased under the Company’s buyback program and that are not cancelled, are reported as treasury shares and are deducted from shareholders’ equity. These shares are also deducted in earnings per share calculation.
(a) Capital
As of December 31, 2019, the outstanding capital of USD 133,320 (2018: 133,320) is comprised of 133,320 thousand subscribed and issued common shares (2018: 133,320 thousand), with par value of US$ 1.00 per share. In addition to the subscribed and issued common shares, NEXA also has an authorized, but unissued and unsubscribed share capital set at USD 231,925.
(b) Treasury shares
On September 20, 2018, the Company’s Board of Directors approved a share buyback program to repurchase up to USD 30,000 of its outstanding common shares, over the 12-month period beginning on November 6, 2018 and ending on November 6, 2019. The repurchased shares will not be cancelled but held in treasury at this time. As of December 31, 2019, the Company had repurchased USD 9,435, corresponding to 881,902 shares.
(c) Share premium
The share premium, if any, may be distributed to the shareholders in accordance with Luxembourg Commercial Companies Act by a resolution of the Board of Directors.
(d) Additional paid in capital
Additional paid in capital arises from transactions recognized in equity that do not qualify as capital or share premium in accordance with Luxembourg Commercial Companies Act and, therefore, cannot be distributed to the shareholders of the Company.
(e) Accumulated other comprehensive income (loss)
The changes in the accumulated other comprehensive income (loss) are as follows:
Cumulative translation
Remeasurements of
Hedge
adjustment
retirement benefits
accounting
Total
At January 01, 2017
(89,087)
3,327
(9,980)
(95,740)
Translation adjustment on foreign investments
(10,742)
—
—
(10,742)
Cash flow hedge accounting
—
—
12,556
12,556
Remeasurements of retirement benefits
—
(3,327)
—
(3,327)
At December 31, 2017
(99,829)
—
2,576
(97,253)
Translation adjustment on foreign investments
(9,959)
—
—
(9,959)
Cash flow hedge accounting
—
—
(2,192)
(2,192)
At December 31, 2018
(109,788)
—
384
(109,404)
Translation adjustment on foreign investments
(54,765)
—
—
(54,765)
Cash flow hedge accounting
—
—
879
879
At December 31, 2019
(164,553)
—
1,263
(163,290)
Attributable to non-controlling interests
(23,034)
Attributable to NEXA's shareholders
(140,256)
(f) Earnings per share
Basic earnings per share are computed by dividing the net income attributable to the NEXA’s shareholders by the average number of outstanding shares for the year. Diluted earnings per share is computed in a similar way, but with the adjustment in the denominator when assuming the conversion of all shares that may be dilutive. The Company does not have any dilutive shares and consequently the basic and diluted earnings per share are the same.
2019
2018
2017
Net income(loss) for the year attributable to NEXA's shareholders
(146,626)
74,860
126,885
Weighted average number of outstanding common shares (thousands)
132,622
133,313
116,527
Earnings per share in US Dollars
(1.11)
0.56
1.09
(g) Karmin acquisition agreement
The Company, through its subsidiary Votorantim Metals Canada Inc., acquired Karmin Exploration Inc. (“Karmin”), a public company listed on the TSX Venture Exchange (Canada) and the Lima Stock Exchange (Peru), for an aggregate acquisition price of USD 70,000. Karmin indirectly held the minority 30.0% interest of Mineração Dardanelos Ltda.(“Dardanelos”), owner of the Aripuanã project, not otherwise owned by the Company. On October 16, 2019, the transaction was approved by Karmin's shareholders and it closed on October 30, 2019, when the articles of arrangement were filed and the aggregate consideration was paid.
The acquisition price contemplated (i) the acquisition of 89,945,479 common shares, representing 100% of the issued and outstanding shares of Karmin, for an aggregate consideration of USD 69,300 paid at closing date to the shareholders of Karmin, and (ii) a USD 700 loan from the Company to Karmin for general corporate purposes.
On November 1 and 4, 2019, Karmin delisted its shares from the TSX Venture Exchange and the Lima Stock Exchange, respectively. At the date of the delisting, the Company owned 100% of the outstanding Karmin shares. On November 5, 2019 Votorantim Metals Canada Inc. and Karmin were amalgamated and Karmin ceased to exist.
The transaction was accounted for as a transaction with non-controlling interests, as the Company already controlled Dardanelos at the acquisition date. An amount of USD 37,404 related to the difference between the transaction’s acquisition price and the carrying amount of the non-controlling interest held prior to the acquisition was recognized in equity attributable to the NEXA’s shareholders.
(h) Dividend distribution
On February 15, 2019, the Board of Directors approved a dividend distribution to the Company’s shareholders of record on March 14, 2019 in the amount of USD 0.53 cents per common share, for a total amount of USD 69,832. Dividends were paid in cash on March 28, 2019.
The Company’s subsidiary, NEXA PERU, also declared dividends in the three-month period ended March 31, 2019 in the amount of USD 200,001, including USD 32,880 to non-controlling interests and USD 2,256 to holders of investments shares (acciones de inversión). These shares give the holders the right to receive dividends but are not entitled to voting rights or the residual value of NEXA PERU’s equity.
(i) Non-controlling interests
Summarized balance sheet
NEXA PERU
Pollarix S.A.
2019
2018
2019
2018
Current assets
725,103
957,821
24,365
10,280
Current liabilities
23,736
248,938
15,058
3,459
Current net assets
701,367
708,883
9,307
6,821
Non-current assets
695,712
642,007
125,335
91,702
Non-current liabilities
602,357
581,172
35,872
21,478
Non-current net assets
93,355
60,835
89,463
70,224
Net assets
794,722
769,718
98,770
77,045
Accumulated non-controlling interests
313,818
373,838
65,846
51,363
Summarized income statement
NEXA PERU
Pollarix S.A.
2019
2018
2019
2018
Net revenues
745,181
827,537
83,597
11,916
Net income for the year
11,370
142,082
50,350
3,742
Other comprehensive income
—
—
1,552
(15,322)
Total comprehensive income for the year
11,370
142,082
51,902
(11,580)
Comprehensive income (loss) attributable to non-controlling interests
(6,918)
13,621
1,619
(7,724)
Dividends paid to non-controlling interests
30,427
—
10,867
2,137
Summarized statement of cash flows
NEXA PERU
Pollarix S.A.
2019
2018
2019
2018
Net cash provided by (used in) operating activities
43,341
232,391
(55,426)
7,201
Net cash (used in) provided by investing activities
(111,268)
(76,695)
36,152
(762)
Net cash provided by (used in) financing activities
(200,248)
—
9,564
(6,441)
Increase (decrease) in cash and cash equivalents
(268,175)
155,696
(9,710)
(2)</t>
  </si>
  <si>
    <t>Impairment of non-current assets</t>
  </si>
  <si>
    <t>Impairment of non-current assets.</t>
  </si>
  <si>
    <t>31 Impairment of non-current assets
Accounting policy
Impairment of goodwill
As part of the impairment testing procedures, the goodwill arising from business combination is allocated to a CGU or groups of CGUs that are expected to benefit from the related business combination and is tested at the lowest level that goodwill is monitored by management. Goodwill is tested annually for impairment as at September 30, regardless of whether there has been an impairment indicator or, more frequently, if circumstances indicate that the carrying amount may not be recovered.
Impairment of non-financial assets
The Company assesses, at each reporting date, whether there are indicators that the carrying amount of an asset or CGU may not be recovered. If any indicator exists, such as change in forecasted commodity prices, significant increase in operational costs, significant decrease in production volumes, reduction in life of mine, cancelation or significant reduction in scope of a project, market conditions or unusual events that can affect the business, the Company estimates the asset's or CGU's recoverable amount.
The recoverable amount is estimated by reference to the higher of an asset's or CGU's fair value less cost of disposal and its value in use (being the net present value of expected future cash flows of an asset or CGU in its current condition).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reduced to its recoverable amount. Non-financial assets other than goodwill that were adjusted due to impairment are subsequently reviewed for possible reversal of the impairment at each reporting date. Generally, the opposite of indicators that gave rise to an impairment loss would be considered indicators that impairment losses might have reversed. If the underlying reasons for the original impairment have been removed or the service potential of the asset or CGU has increased, assessment of impairment reversals is performed by the Company. Reversals of impairment losses that arise simply from the passage of time are not recognized.
Impairment of exploration assets and development projects
Exploration assets representing mineral rights acquired in business combinations included in intangible assets and development projects at the FEL 3 stage included in property, plant and equipment are tested for impairment in aggregation with CGU or groups of CGUs that include producing assets. The allocation of exploration assets and development projects to CGUs or group of CGUs is based on 1) expected synergies or share of producing assets infrastructure, 2) legal entity level and 3) country level. When testing a CGU or a group of CGUs that include exploration assets and development projects, the Company performs the impairment test in two steps. In the first step, producing assets our group of producing assets are tested for impairment on an individual basis. In the second step, exploration assets and development projects are allocated to a CGU or a group of CGUs and tested for impairment on a combined basis.
Valuation methods and assumptions for recoverable amount
Fair value less cost of disposal (FVLCD)
FVLCD is an estimate of the price that the Company would receive to sell an asset, CGU or group of CGUs in an orderly transaction between market participants at the measurement date, less the cost of disposal. FVLCD is not an entity-specific measurement but is focused on market participants' assumptions for a particular asset. FVLCD is estimated by the Company using discounted cash flows techniques and, although the Company considers observable inputs, a substantial portion of the assumptions used in the calculations are unobservable. These cash flows are classified as level 3 in the fair value hierarchy. No CGUs are currently assessed for impairment by reference to a recoverable amount based on FVLCD classified as level 1 or level 2.
Value in use (VIU)
VIU is determined as the present value of the estimated future cash flows expected to arise from the continued use of the asset in its current condition and its residual value. VIU is determined by applying assumptions specific to the Company's continued use and does not consider enhancements or future developments. These assumptions are different to those used in calculating FVLCD and consequently the VIU calculation is likely to give a different result (usually lower) than a FVLCD calculation.
Forecast assumptions
The cash flow forecasts are based on management's best estimates of expected future revenues and costs, including the future cash costs of production, capital expenditure, and closure, restoration and environmental costs. The resulting estimates are based on detailed life-of-mine and/or long-term production plans. When calculating FVLCD, these forecasts may include anticipated expansions which are at the evaluation stage of study.
The cash flow forecasts may include net cash flows expected to be realized from the extraction, processing and sale of material that does not currently qualify for inclusion in ore reserves. Such non-reserve material is only included when the Company has confidence it will be converted to reserve. This expectation is usually based on preliminary drilling and sampling of areas of mineralization that are contiguous with existing ore reserves. Typically, the additional evaluation required to conversion to reserves for such material has not yet been done because this would involve incurring evaluation costs earlier than is required for the efficient planning and operation of the producing mine.
For the purposes of determining FVLCD from a market participant's perspective, the cash flows incorporate management's price forecast. The price forecasts used for ore reserve estimation and the Company's strategic planning are generally consistent with those used for impairment testing.
Cost levels incorporated in the cash flow forecasts are based on the current life-of-mine plan or long-term production plan for the CGU, which are based on detailed research, analysis and iterative modelling to optimize the level of return from investment, output and sequence of extraction. The mine plan takes account of all relevant characteristics of the orebody, including waste-to-ore ratios, ore grades, haul distances, chemical and metallurgical properties of the ore impacting process recoveries and capacities of processing equipment that can be used. The life-of-mine plan and/or long-term production plans are, therefore, the basis for forecasting production output and production costs in each future year.
The discount rates applied to the future cash flow forecasts represent the Company's estimate of the rate that a market participant would apply having regard to the time value of money and the risks specific to the asset for which the future cash flow estimates have not been adjusted. The Company's weighted average cost of capital is generally used for determining the discount rates, with appropriate adjustments for the risk profile of the countries in which the individual CGUs operate. With respect to the estimated future cash flows of capitalized exploration assets and development projects in FEL 3 stage, the Company applies a price to net assets value ratio discount in order to reflect the inherent risk of such projects and that are neither adjusted in the discount rate nor in the future cash flows. The discount is based on the stage of the project and type of metal.
Critical accounting estimates and judgments - Impairment of non-current assets
Impairment is assessed at the CGU level. A CGU is the smallest identifiable asset or group of assets that generates independent cash inflows. Judgment is applied to identify the Company's CGUs, particularly when assets belong to integrated operations, and changes in CGUs could impact impairment charges and reversals. When applying its judgment in grouping CGUs, the Company concluded that its mining operations in Vazante and Morro Agudo should be grouped with its Três Marias smelter operation, as these two mines are vertically integrated operations. Also, the Company concluded that Shalipayco greenfield project should be grouped with the Cerro Pasco CGU as the current plan, as determined in the scoping study of the project, is to integrate Shalipayco to the Cerro Pasco complex.
External and internal factors are monitored for impairment indicators and include quarterly internal review of impairment indicators. Judgment is required to determine whether the impact of adverse spot commodity price movements is significant and structural in nature. Also, the Company's assessment whether internal factors such as increase in production costs and delay in projects result in impairment indicators requires significant judgment.
The process of estimating the recoverable amount involves the use of assumptions, judgment and projections for future cash flows. These calculations use cash flow projections, based on approved financial and operational budgets for a five-year period. After the five-year period, the cash flows are extended until the end of the useful life of mine or indefinitely for the smelters. The smelters cash flows do not use growth rates in the cash flow projections of the terminal value. Management's assumptions and estimates of future cash flow used for the Company's impairment testing of goodwill and non-financial assets are subject to risk and uncertainties, including metal prices and macroeconomic conditions, which are particularly volatile and partially or totally outside the Company's control. Future changes in these variables may differ from management's expectations and may materially change the recoverable amounts of the CGUs.
Impairment analysis
When performing its annual impairment assessments, the Company identified the following impairment indicators:
·
A reduction in the life of mine of Cerro Pasco Complex operations due to a decrease in mineral reserves and resources estimates;
·
The spot average zinc LME prices declined substantially in comparison with prior year;
·
The carrying amount of the net assets of the Company is persistently above the Company’s market value.
The Company concluded that the combination of these indicators could result in the recoverable amount of its cash-generating units being lower than the carrying amount. An impairment test of all the Company´s CGUs was performed. Below is a summary of the CGUs’ carrying amounts tested for impairment as at September 30, 2019:
Fair value of
identifiable
Other net assets
Total carrying
Goodwill
assets (iv)
carrying amount
amount
Cerro Lindo (i)
—
386,255
185,697
571,952
Cerro Pasco (i)
—
318,218
204,045
522,263
Mining Peru (ii)
578,280
704,473
389,742
1,672,495
Cajamarquilla
92,494
—
719,698
812,192
Três Marias system (iii)
—
—
571,277
571,277
Aripuanã
—
—
67,337
67,337
Juiz de Fora
—
—
177,445
177,445
670,774
704,473
1,925,499
3,300,746
(i)
Includes exploration assets and development projects with capitalized mining rights and development costs allocated.
(ii)
Represents the lowest level within the Company at which the goodwill generated in the acquisition of NEXA PERU is monitored by the Company's management.
(iii)
Currently Três Marias smelter is integrated with the mining operations of Vazante and Morro Agudo and, therefore, are considered as a single CGU.
(iv)
Corresponds to the fair value of the identifiable intangible assets in the acquisition of NEXA PERU, which are recognized at the consolidated level.
(a) Key assumptions used in impairment test
The recoverable amount of each CGUs was determined based on FVLCD method, which was higher than the value in use.
The Company identified long-term metal prices, discount rate and life of mine (“LOM”) as key assumptions for the recoverable amount determination, due to the material impact that such assumptions may cause on the recoverable value. These assumptions are summarized below:
September 30,
September 30,
2019
2018
Long-term zinc (USD/t)
2,571
2,517
Discount rate (Brazil)
7.10
%
7.13
%
Discount rate (Peru)
6.38
%
6.30
%
Brownfield projects - LOM (years)
from 8 to 13
from 9 to 21
Greenfield projects - LOM (years)
from 12 to 24
from 12 to 24
(b) Impairment test process
Following the determination of the recoverable amount of the CGUs, the Company compared the carrying amount of each CGU with its respective recoverable amount. At this step, the Company identified an impairment loss at the CGU Cerro Pasco (refer to note 31(c)).
The second step was to test whether the goodwill allocated to a CGU or a group of CGUs was recoverable. In performing this analysis, the recoverable amount of Cerro Lindo and Cerro Pasco were aggregated in a group of CGUs called Mining Peru, which represents the lowest level within the Company at which goodwill of the acquisition of NEXA PERU is monitored by management. This aggregated recoverable amount is compared with the aggregated carrying amount of the CGUs. No impairment loss was verified at this level.
(c) Impairment loss – Cerro Pasco CGU
The reduction in the mineral reserves and resources estimates that led to a shortening of the life of mine of Cerro Pasco CGU from 21 to 13 years was determinant for the recognition of an impairment loss of USD 142,133.
As the impairment loss was identified at the CGU level and was not directly related to a single asset, the loss was allocated on a pro rata basis to the following assets:
Carrying amount
prior to
Impairment
Carrying amount
impairment loss
loss
after impairment loss
Property, plant and equipment
192,719
(42,683)
150,036
Intangible assets
333,427
(99,450)
233,977
Other net assets
(3,883)
—
(3,883)
522,263
(142,133)
380,130
Fair value of identifiable assets
318,218
(97,308)
220,910
Other net assets carrying amount
204,045
(44,825)
159,220
522,263
(142,133)
380,130
The Company performed a stress test on the key assumptions used for the calculation of the recoverable amount of the CGU Cerro Pasco. A decrease of 5% in the long-term LME zinc price to USD 2,442 per ton compared to management´s estimation as at September 30, 2019 would have had resulted in the recognition of an additional impairment loss of USD 56,633. Also, an increase of 5% in discount rate compared to management´s estimation as at September 30, 2019 would have had resulted in an additional impairment loss of USD 10,670.
(d) Impairment results – Other CGUs
The impairment indicators listed above led to a decrease in the recoverable amount of all our CGUs. However, the effects were less prominent than in the CGU Cerro Pasco and no impairment loss were identified in other CGUs.
The Company has reviewed impairment indicators as at December 31, 2019 and concluded that no impairment indicators exist at the reporting date. Therefore, no additional impairment test was performed.
The Company also estimated the amount by which the value assigned to each of these key assumptions must change in order for the CGUs recoverable amount to be equal to its carrying amount:
Excess over
Decrease in long term
carrying
zinc (USD/t)
Increase in discount rate
Cash generating unit
amount
Change
Price
Change
Rate
Cerro Lindo
625,998
(17)
%
2,143
116
%
13.80
%
Cajamarquilla
341,815
(9)
%
2,343
31
%
8.40
%
Três Marias system
248,869
(8)
%
2,730
65
%
11.70
%
Juiz de fora
381,076
(25)
%
1,920
142
%
17.20
%
Aripuanã
515,807
(32)
%
1,748
167
%
19.00
%
Goodwill – Mining Peru
(1)
%
%
6.80
%</t>
  </si>
  <si>
    <t>Long-term commitments</t>
  </si>
  <si>
    <t>32 Long-term commitments
(a) Capital commitments - Aripuanã project
At December 31, 2019, the Company had contracted for USD 211,259 of capital expenditures related to the Aripuanã project that have not yet been incurred for the purchase of property, plant and equipment.
(b) Purchase of raw materials
The Company has forward purchase commitments in the amount of USD 24,473 for raw materials, which are used as part of the Company's operations. These contracts contain monthly fixed prices and expire in 2026.
(c) Projects development
As part of its development activities in certain greenfield projects, the Company has agreed to minimum levels of investments that would require disbursements up to the amount of USD 102,900 after September 2024 in case the Company does not meet such specified minimum investments for these projects.</t>
  </si>
  <si>
    <t>Events after the reporting period</t>
  </si>
  <si>
    <t>33 Events after the reporting period
Dividends distribution
On February 13, 2020, the Company's Board of Directors approved, subject to ratification by the Company's shareholders at the 2021 annual shareholders' meeting in accordance with Luxembourg laws, a cash dividend distribution to the Company's shareholders of record on March 16, 2020 of approximately USD 50,000 to be paid on March 30, 2020.
*.*.*</t>
  </si>
  <si>
    <t>Summary of significant accounting policies (Policies)</t>
  </si>
  <si>
    <t>Summary of significant accounting policies</t>
  </si>
  <si>
    <t>Segment reporting</t>
  </si>
  <si>
    <t>Segment performance is measured based on Adjusted EBITDA, since financial results, comprising financial income and expenses and foreign exchange, and income taxes are managed at the corporate level and are not allocated to operating segments. Adjusted EBITDA is defined as net income (loss) for the period, adjusted by (i) share in the results of associates, (ii) depreciation and amortization, (iii) net financial results, (iv) income tax, (v) gain (loss) on sale of investments, and (vi) impairment and impairment reversals. In addition, management may adjust the effect of certain types of transactions that in management's judgment are not indicative of the Company´s normal operating activities or do not necessarily occur on a regular basis.
The internal information used for making decisions is prepared using IFRS based accounting measurements and management reclassifications between income statement line items, which are reconciled to the consolidated financial statements in the column “Adjustments”. Reclassifications include manly derivative financial instruments from Other income and expenses to Cost of sales, and certain overhead cost centers from Other income and expenses to Cost of sales and/or Selling, general and administrative.
The Company uses customary market terms for intersegment sales. The Company’s corporate headquarters expenses are allocated to the reportable segments to the extent they are allocated in the measures of performance used by the CODM</t>
  </si>
  <si>
    <t>Subsidiaries</t>
  </si>
  <si>
    <t>Subsidiaries include all entities over which the Company has control. The Company controls an entity when it (i) has the power over the entity; (ii) is exposed, or has the right, to variable returns from its involvement with the entity; and (iii) has the ability to affect those returns through its power over the entity. Subsidiaries are fully consolidated from the date on which control is transferred to the Company, except when the predecessor basis of accounting is applied. Subsidiaries are deconsolidated from the date that control ceases.
When the Company has less than a majority of the voting rights of an investee, it considers that it has power over the investee when the voting rights are sufficient to give it the practical ability to direct the relevant activities of the investee unilaterally.
Inter-company transactions, balances and unrealized gains on transactions between companies in the consolidated group are eliminated. Unrealized losses are also eliminated unless the transaction indicates impairment of the transferred asset.
Accounting policies of subsidiaries are consistent with the policies adopted by the Consolidated group.
Non-controlling interests in the equity and results of subsidiaries are shown separately in the consolidated balance sheet, income statement, statement of comprehensive income and statement of changes in shareholders’ equity.</t>
  </si>
  <si>
    <t>Joint operations</t>
  </si>
  <si>
    <t>The Company recognizes its direct right to the assets, liabilities, revenues and expenses of joint operations and its share of any jointly held assets or incurred liabilities and revenues and expenses. These have been included in the consolidated financial statements under the appropriate heading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Transactions, balances and unrealized gains and losses between consolidated entities are eliminated.</t>
  </si>
  <si>
    <t>Transactions with non-controlling interests</t>
  </si>
  <si>
    <t>Transactions with non-controlling interests that do not result in a loss of control are accounted within shareholders' equity as transactions with equity owners of the consolidated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 in capital within shareholders' equity.</t>
  </si>
  <si>
    <t>Foreign currency translation</t>
  </si>
  <si>
    <t>(i) Functional and presentation currency
Items included in the financial statements of each of the Company’s entities are measured using the currency of the primary economic environment in which the entity operates (“the functional currency”). The Company’s consolidated financial statements are presented in US Dollars ("USD"), which is NEXA’s functional and reporting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the end of each reporting period are recognized in the income statement. Translation differences on assets and liabilities carried at fair value are reported as part of the fair value gain or loss.
(iii) Consolidated entities
The results of operations and financial position of consolidated entities that have a functional currency different from the reporting currency are translated into the reporting currency as follows:
·
Assets and liabilities for each balance sheet presented are translated at the closing rate at the date of that balance sheet;
·
Income and expenses for each income statement and statement of comprehensive income are translated at average exchange rates which is a reasonable approximation of the cumulative effect of the rates prevailing on the transaction dates; and
All resulting exchange differences are recognized in other comprehensive income and accumulated in a separate component of shareholders’ equity.</t>
  </si>
  <si>
    <t>Revenue represents the fair value of the consideration received or receivable for the sale of goods in the ordinary course of the Company’s activities. Revenues are shown net of value-added tax, returns, rebates and discounts, after eliminating sales between the consolidated companies.
The Company recognizes revenue when a performance obligation is satisfied by transferring a promised good or service to a customer. The asset is transferred when the customer obtains control of that asset. To determine the point in time at which a customer obtains control of a promised asset the Company considers the following indicators: (i) the Company has a present right to payment for the asset; (ii) the customer has legal title to the asset; (iii) the Company has transferred physical possession of the asset; (iv) the customer has the significant risks and rewards of ownership of the asset; (v) the customer has accepted the asset.
Identification and timing of satisfaction of performance obligations
The Company has two distinct performance obligations included in certain sales contracts, being: (i) the promise to provide goods to its customers, and (ii) the promise to provide freight services to its customers.
Promise to provide goods: this performance obligation is satisfied when the control of such goods is transferred to the final customer, which is substantially determined based on the Incoterms agreed upon in each of the contracts with customers.
Promise to provide freight service: this performance obligation is satisfied when the freight service contracted to customers is completed.
As a result of the distinct performance obligations identified part of the Company’s revenue is presented as revenue from services. Cost related to revenue from services is presented as “Cost of sales”.
Determining the transaction price and the amounts allocated to performance obligations
The Company has considered the terms of the contract and its customary business practices to determine the transaction price. The transaction price is the amount of consideration to which the Company expects to be entitled in exchange for transferring promised goods or services to its customers. Transaction price is allocated to each performance obligation on a relative standalone selling price basis.
For the purpose of determining the transaction price, the entity has mainly fixed prices. However, the Company’s silver streaming arrangement for Cerro Lindo mine has the transaction price linked to silver production, which might change over time. Therefore, it is accounted for as variable consideration. Revenue related to silver streaming sales was not material for the year ended December 31, 2019.</t>
  </si>
  <si>
    <t>The Company incurs mineral exploration costs such as exploratory drilling, geological and geophysical studies in order to determine the mineral potential of a given area, which are expensed as incurred.
The Company uses the front-end loading ("FEL") methodology for project and development management. Development scoping costs and pre-feasibility studies for greenfield and brownfield projects are expensed during FEL 1 and FEL 2 phases, together with research and development costs for the smelting segment, until the project has demonstrated technical feasibility and economic viability.
Development costs are capitalized when the FEL 3 phase starts and the mineral potential and commercial viability of the project can be assessed reliably. Such costs include researching and analyzing existing exploration data, conducting geological studies, exploratory drilling and sampling, examining and testing extraction and treatment methods, and feasibility studies. Capitalized development costs are presented as property, plant and equipment.
Capitalized development costs are assessed for impairment at least annually or whenever evidences indicate that the assets may be impaired. For purposes of impairment assessment, the development costs are allocated to cash generating units.</t>
  </si>
  <si>
    <t>Current and deferred taxes on income</t>
  </si>
  <si>
    <t>The current and deferred taxes on income are calculated based on the tax laws enacted or substantively enacted up to balance sheet date in the countries where the entities operate and generate taxable income. Management periodically evaluates positions taken by the Company in the taxes on income returns with respect to situations in which the applicable tax regulations are subject to interpretation. It establishes provisions where appropriate considering amounts expected to be paid to the tax authorities.
The current income tax is presented net, separated by taxpaying entity, in liabilities when there are amounts payable, or in assets when the amounts prepaid exceed the total amount due on the reporting date.
Deferred tax assets are recognized only to the extent it is probable that future taxable income will be available against which the temporary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near futur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the accounting nor the taxable income or loss. Deferred income tax is determined using tax rates (and laws) that have been enacted or substantially enacted by the end of the reporting period and are expected to apply when the related deferred income taxes asset is realized or the deferred income tax liability is settled.</t>
  </si>
  <si>
    <t>Normal purchases and sales of financial assets are recognized on the trade date – the date on which the Company commits to purchase or sell the asset. Financial asse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 from the investments have expired or the Company has transferred substantially all of the risks and rewards of ownership. Financial assets at fair value through profit or loss and at fair value through other comprehensive income are subsequently carried at fair value. Financial assets at amortized costs are subsequently measured using the effective interest rate method.
(i) Amortized cost
Financial assets measured at amortized cost are assets held within a business model whose objective is to hold financial assets in order to collect contractual cash flows and for which the contractual terms of the financial asset give rise on specified dates to cash flows that are solely payments of principal and interest on the principal amount outstanding.
(ii) Fair value through profit or loss
Financial assets measured at fair value through profit or loss are assets which an entity manages with the objective of realizing cash flows through the sale of such assets and financial assets that do not give rise to cash flows that are solely payments of principal and interest on the principal amount outstanding.
(iii) Fair value through other comprehensive income
Financial assets measured at fair value through other comprehensive income are held within a business model whose objective is achieved by both collecting contractual cash flows and selling financial assets and for which the contractual terms of the financial asset give rise on specified dates to cash flows that are solely payments of principal and interest on the principal amount outstanding.</t>
  </si>
  <si>
    <t>Cash and cash equivalents includes cash, bank deposits, and highly liquid short-term investments (investments with an original maturity less than 90 days), which are readily convertible into a known amount of cash and subject to an immaterial risk of changes in value. Bank overdrafts are shown within loans and financing in current liabilities in the balance sheet.</t>
  </si>
  <si>
    <t>Financial investments are mainly short-term investments that do not meet the definition of cash and cash equivalents. The financial investments are used as part of the cash-management strategy of the Company and are measured at fair value through profit or loss.</t>
  </si>
  <si>
    <t>Derivatives are initially recognized at fair value as at the date on which a derivative contract is entered into and are subsequently measured at fair value. Derivatives are only used for risk mitigation purposes and not as speculative investments. When derivatives do not meet the hedge accounting criteria, they are classified as held for trading and accounted for at fair value through profit or loss.
The Company documents at the inception of the hedging transaction the relationship between hedging instruments and hedged items, as well as its risk management objectives and strategy for undertaking the hedge transactions. The Company also documents its assessment, both at hedge inception and on an ongoing basis, whether the derivatives that are used in hedging transactions and accounted for as hedge accounting were, and will continue to be, highly effective in offsetting changes in the fair value or cash flow of hedged items.
(i) Cash flow hedge
Derivatives that are designated for hedge accounting recognition are qualified as cash flow hedges when they are related to a highly probable forecasted transaction. The effective portion of the changes in fair value is recognized in shareholders’ equity in "Accumulated other comprehensive income (loss)" and is subsequently reclassified to the income statement in the same period when the hedged expected cash flows affect the income statement.
The reclassification adjustment is recognized in the same income statement line item affected by the highly probable forecasted transaction, while gains or losses related to the non-effective portion are immediately recognized as "Other income and expenses, net".
When a hedging instrument expires, is sold or no longer meets the criteria for hedge accounting, any cumulative gain or loss existing in shareholders’ equity at that time remains in shareholders’ equity and is recognized when the forecast transaction is ultimately recognized in the income statement. When a forecasted transaction is no longer expected to occur, the cumulative gain or loss that was previously accounted in shareholders’ equity is immediately transferred to the income statement within "Other income and expenses, net".
(ii) Fair value hedge
Derivatives that are designated for hedge accounting are qualified as fair value hedges when they are related to assets or liabilities already recognized in the consolidated balance sheet. Changes in the fair values of derivatives that are designated and qualify as fair value hedges and changes in the fair value of the hedged item are recorded in the income statement in the same period.
(iii) Derivatives not designated as hedging instruments
Changes in the fair value of derivative financial instruments not designated as hedging instruments are recognized immediately in the income statement within "Other income and expenses, net" when related to price risk and within "Net financial results" when related to interest rate or foreign exchange rate risk.
This category includes derivatives contracts entered into in November 2018 by the Company to mitigate its exposure to the foreign currency risk associated with changes in the Brazilian real exchange rate for the majority of the estimated capital expenditures of the Aripuanã project. The transaction involved the purchase of collars in the notional amount of USD 294 million (BRL 1,057 million) which relates to the estimated Aripuanã’s disbursements from 2019 to 2021.</t>
  </si>
  <si>
    <t>Trade accounts receivable are amounts due from customers for goods sold in the ordinary course of the Company’s business.
Trade accounts receivable are recognized initially at fair value and subsequently measured at:
(i)
Fair value through profit or loss when related to the Company’s accounts receivable portfolio that is included in a true sale program whereby the Company, at its discretion, can discount certain outstanding trade accounts receivables and receive payments in advance. The program is used to meet short-term liquidity needs. Trade accounts receivable within this program are derecognized since the contractual rights to receive the cash flows of the assets are transferred to the counterparty.
(ii)
Fair value through profit or loss when related to sales that are subsequently adjusted to changes of LME prices. These accounts receivable do not meet the solely payments of principal and interest (SPPI) criteria because there is a component of commodity price risk that modifies the cash flows that otherwise would be required by the sales contract.
(iii)
Amortized cost using the effective interest rate method, less impairment, when the receivable does not meet the aforementioned classification.
Credit risk can arise from non-performance by counterparties of their contractual obligations to the Company. To ensure an effective evaluation of credit risk, management applies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The Company applied the IFRS 9 simplified approach to measure the impairment losses for trade accounts receivable. This approach requires the use of the lifetime expected credit losses on its trade accounts receivable measured at amortized cost. To calculate the lifetime expected credit losses the Company used a provision matrix and forward-looking information. The additions to impairment of trade accounts receivable are included in selling expenses. Trade accounts receivable are generally written off when there is no expectation of recovering additional cash.</t>
  </si>
  <si>
    <t>Inventory is stated at the lower of cost and net realizable value. Cost is determined using the weighted average cost method. The cost of finished goods and work in progress comprises raw materials, direct labor, other direct costs and related fixed production overheads (based on normal operating capacity). Variable production overhead costs are included in inventory cost based on actual level of production. The net realizable value is the estimated selling price in the ordinary course of business, less any additional selling expenses. Imports in transit are stated at the accumulated cost of each import. A provision for obsolete inventory - finished products, semi-finished products, raw materials and auxiliary materials - is recognized when items cannot be used in normal production or sold because they are damaged or do not meet the Company’s specification. Slow-moving provision is recognized for inventory items that are in excess of the expected normal use or sale. The amount of slow-moving provision recognized is determined on the basis of 20% of the carrying amount for each six-month period without use or sale.</t>
  </si>
  <si>
    <t>Property, plant and equipment are stated at the historical cost of acquisition or construction less accumulated depreciation and any recognized impairment losses. Historical cost includes expenditures that are directly attributable to the acquisition and construction of the assets.
Subsequent costs are included in the asset’s carrying amount, or recognized as a separate asset as appropriate, only when it is probable that future economic benefits associated with the item will flow to the Company and they can be measured reliably. The carrying amount of any component accounted for as a separate asset is derecognized when replaced. All other repairs and maintenance are charged to the income statement during the reporting period in which they are incurred.
Replacement costs are included in the carrying amount of the asset when it is probable that the Company will realize future economic benefits in excess of the benefits expected from the asset in its current condition. Replacement costs are depreciated over the remaining useful life of the related asset.
Land is not depreciated. Depreciation of other assets is calculated using the straight-line method to reduce their costs to their residual values over their estimated useful lives.
The assets' residual values and useful lives are reviewed annually and adjusted if appropriate.
An asset's carrying amount is reduced to its recoverable amount when it is greater than the estimated recoverable amount, in accordance with the criteria adopted by the Company in order to determine the recoverable amount.
Gains and losses on disposals are determined by comparing the proceeds with the carrying amount and are recognized within "Other income and expenses, net" in the income statement.
Loans and financing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Stripping costs
In its surface mining operations, the Company must remove overburden and other waste to gain access to mineral ore deposits. The removal process is referred to as stripping. During the development of a mine, before production commences, when the stripping activity improves access to the ore body, the component of the ore body for which access has been improved can be identified and the costs can be measured reliably, a stripping activity asset is capitalized as part of the investment in the construction of the mine, accounted for as part of property, plant and equipment, and subsequently depreciated over the life of the mine on a units of production basis.
Stripping costs incurred during the production phase of operations are treated as a production cost that forms part of the cost of inventory.
Exploration and development costs
Refer to note 8 for the Company’s accounting policy related to exploration and development costs for mining projects.
Asset retirement obligation
An asset retirement obligation is an obligation related to the permanent removal from service of a tangible long-lived asset that results from the acquisition, construction or development, or the normal operations of a tangible long-lived asset. At the initial recognition of an asset retirement obligation and at the periodical revisions of the expected disbursements and the discount rate, the changes in the liability are charged to property, plant and equipment.
The capitalized amount recognized in property, plant and equipment is depreciated based on the useful life of the underlying asset. Any reduction in the provision that exceeds the carrying amount of the asset, is immediately recognized in the income statement as "Other income and expenses, net".
Impairment
Refer to note 31 for the Company's accounting policy related to impairment of property, plant and equipment.</t>
  </si>
  <si>
    <t>Goodwill</t>
  </si>
  <si>
    <t>Goodwill arising from business combinations is measured as the excess of the sum of the consideration transferred, the amount of any non-controlling interests in the acquiree, and the fair value of the acquirer’s previously held equity interest in the acquiree (if any) over the net assets acquired. Goodwill is not amortized but is tested for impairment annually and whenever circumstances indicate that the carrying amount may not be recovered. Refer to note 31 for the Company's impairment accounting policy.</t>
  </si>
  <si>
    <t>Rights to use natural resources</t>
  </si>
  <si>
    <t>Costs for the acquisition of rights to explore and develop mineral properties are capitalized and amortized as a cost of production using the units of production method over their useful lives. Useful lives consider the period of extraction for both mineral reserves and mineral resources, which includes a portion of the Company’s inferred resources in the Company’s mining operations.
The Company selected the physical unit model to compute amortization expenses under the units of production method. This model consists of amortization being calculated based on actual ore produced during the period compared to the total ore expected to be produced over the life of mine.
For purposes of impairment assessment, rights to use natural resources are allocated to cash generating units. Refer to note 31 for the Company's impairment accounting policy.</t>
  </si>
  <si>
    <t>Leases</t>
  </si>
  <si>
    <t>Right-of-use assets represents the right to use an underlying asset for the lease term and lease liabilities represents the Company's obligation to make lease payments arising from the lease.
Lease terms are negotiated on an individual asset basis and contractual provisions contain a wide range of different terms and conditions. The lease agreements do not impose any covenants, but leased assets may not be used as security for borrowing purposes.
The Company accounts for non-lease components such as service costs separately, whenever applicable. The Company’s lease terms may include options to extend or terminate the lease and when it is reasonably certain that we will exercise that option, the financial effect is included in the measurement of the contract.</t>
  </si>
  <si>
    <t>Loans and financings are recognized initially at fair value, net of transaction costs incurred, and are subsequently measured at amortized cost. Any difference between the proceeds (net of transaction costs) and the total amount payable is recognized in the income statement as interest expense over the period of the loans using the effective interest rate method.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t>
  </si>
  <si>
    <t>Provision is made for asset retirement obligation, restoration and environmental costs when the liability arises due to the development or mineral production of an operating asset, based on the net present value of estimated closure costs. Management uses its judgment and previous experience to determine the potential scope of rehabilitation work required and the related costs associated with that work.
The cash flows are discounted to present value using a credit risk-adjusted rate that reflects current market assessments of the time value of the money and the specifics risks for the asset to be restored. The interest rate charges relating to the liability are recognized as an accretion expense in net financial results. Difference in the settlement amount of the liability are recognized in the income statement.</t>
  </si>
  <si>
    <t>Provisions for legal claims and judicial deposits
Provisions for legal claims are recognized when: (i) the Company has a present legal or constructive obligation as a result of past events; (ii) it is probable that an outflow of resources will be required to settle the obligation; and (iii) the amount can be reliably estimated. The provisions are periodically estimated, and the likelihood of losses is supported by the Company's legal counsel.
Provisions are measured at the present value of the expenditure expected to be required to settle the obligation using a discount rate that reflects current market assessments of the time value of money and the risks specific to the obligation. The increase in the provision due to the passage of time is recognized as "Financial expenses".
When a claim is secured by a judicial deposit, the Company offsets the provision with the judicial deposit amount in the consolidated balance sheet. However, the Company also has judicial deposits for claims for which the likelihood of loss is possible or remote and for which no provision is recognized. In such cases, these amounts are recognized as outstanding judicial deposits in the Company’s assets.</t>
  </si>
  <si>
    <t>Contingent liabilities</t>
  </si>
  <si>
    <t>Legal claims that have a possible likelihood that an obligation will arise are disclosed in the Company’s financial statement. The Company does not recognize a liability because it is unlikely that an outflow of resources will be required or because the amount of the liability cannot be reliably calculated.</t>
  </si>
  <si>
    <t>Common shares are classified in shareholders’ equity. Each time a share premium is paid to the Company for an issued share, the respective share premium is allocated to the share premium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Shares repurchased under the Company’s buyback program and that are not cancelled, are reported as treasury shares and are deducted from shareholders’ equity. These shares are also deducted in earnings per share calculation.</t>
  </si>
  <si>
    <t>Impairment of non-financial assets</t>
  </si>
  <si>
    <t>Impairment of goodwill
As part of the impairment testing procedures, the goodwill arising from business combination is allocated to a CGU or groups of CGUs that are expected to benefit from the related business combination and is tested at the lowest level that goodwill is monitored by management. Goodwill is tested annually for impairment as at September 30, regardless of whether there has been an impairment indicator or, more frequently, if circumstances indicate that the carrying amount may not be recovered.
Impairment of non-financial assets
The Company assesses, at each reporting date, whether there are indicators that the carrying amount of an asset or CGU may not be recovered. If any indicator exists, such as change in forecasted commodity prices, significant increase in operational costs, significant decrease in production volumes, reduction in life of mine, cancelation or significant reduction in scope of a project, market conditions or unusual events that can affect the business, the Company estimates the asset's or CGU's recoverable amount.
The recoverable amount is estimated by reference to the higher of an asset's or CGU's fair value less cost of disposal and its value in use (being the net present value of expected future cash flows of an asset or CGU in its current condition).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reduced to its recoverable amount. Non-financial assets other than goodwill that were adjusted due to impairment are subsequently reviewed for possible reversal of the impairment at each reporting date. Generally, the opposite of indicators that gave rise to an impairment loss would be considered indicators that impairment losses might have reversed. If the underlying reasons for the original impairment have been removed or the service potential of the asset or CGU has increased, assessment of impairment reversals is performed by the Company. Reversals of impairment losses that arise simply from the passage of time are not recognized.
Impairment of exploration assets and development projects
Exploration assets representing mineral rights acquired in business combinations included in intangible assets and development projects at the FEL 3 stage included in property, plant and equipment are tested for impairment in aggregation with CGU or groups of CGUs that include producing assets. The allocation of exploration assets and development projects to CGUs or group of CGUs is based on 1) expected synergies or share of producing assets infrastructure, 2) legal entity level and 3) country level. When testing a CGU or a group of CGUs that include exploration assets and development projects, the Company performs the impairment test in two steps. In the first step, producing assets our group of producing assets are tested for impairment on an individual basis. In the second step, exploration assets and development projects are allocated to a CGU or a group of CGUs and tested for impairment on a combined basis.
Valuation methods and assumptions for recoverable amount
Fair value less cost of disposal (FVLCD)
FVLCD is an estimate of the price that the Company would receive to sell an asset, CGU or group of CGUs in an orderly transaction between market participants at the measurement date, less the cost of disposal. FVLCD is not an entity-specific measurement but is focused on market participants' assumptions for a particular asset. FVLCD is estimated by the Company using discounted cash flows techniques and, although the Company considers observable inputs, a substantial portion of the assumptions used in the calculations are unobservable. These cash flows are classified as level 3 in the fair value hierarchy. No CGUs are currently assessed for impairment by reference to a recoverable amount based on FVLCD classified as level 1 or level 2.
Value in use (VIU)
VIU is determined as the present value of the estimated future cash flows expected to arise from the continued use of the asset in its current condition and its residual value. VIU is determined by applying assumptions specific to the Company's continued use and does not consider enhancements or future developments. These assumptions are different to those used in calculating FVLCD and consequently the VIU calculation is likely to give a different result (usually lower) than a FVLCD calculation.
Forecast assumptions
The cash flow forecasts are based on management's best estimates of expected future revenues and costs, including the future cash costs of production, capital expenditure, and closure, restoration and environmental costs. The resulting estimates are based on detailed life-of-mine and/or long-term production plans. When calculating FVLCD, these forecasts may include anticipated expansions which are at the evaluation stage of study.
The cash flow forecasts may include net cash flows expected to be realized from the extraction, processing and sale of material that does not currently qualify for inclusion in ore reserves. Such non-reserve material is only included when the Company has confidence it will be converted to reserve. This expectation is usually based on preliminary drilling and sampling of areas of mineralization that are contiguous with existing ore reserves. Typically, the additional evaluation required to conversion to reserves for such material has not yet been done because this would involve incurring evaluation costs earlier than is required for the efficient planning and operation of the producing mine.
For the purposes of determining FVLCD from a market participant's perspective, the cash flows incorporate management's price forecast. The price forecasts used for ore reserve estimation and the Company's strategic planning are generally consistent with those used for impairment testing.
Cost levels incorporated in the cash flow forecasts are based on the current life-of-mine plan or long-term production plan for the CGU, which are based on detailed research, analysis and iterative modelling to optimize the level of return from investment, output and sequence of extraction. The mine plan takes account of all relevant characteristics of the orebody, including waste-to-ore ratios, ore grades, haul distances, chemical and metallurgical properties of the ore impacting process recoveries and capacities of processing equipment that can be used. The life-of-mine plan and/or long-term production plans are, therefore, the basis for forecasting production output and production costs in each future year.
The discount rates applied to the future cash flow forecasts represent the Company's estimate of the rate that a market participant would apply having regard to the time value of money and the risks specific to the asset for which the future cash flow estimates have not been adjusted. The Company's weighted average cost of capital is generally used for determining the discount rates, with appropriate adjustments for the risk profile of the countries in which the individual CGUs operate. With respect to the estimated future cash flows of capitalized exploration assets and development projects in FEL 3 stage, the Company applies a price to net assets value ratio discount in order to reflect the inherent risk of such projects and that are neither adjusted in the discount rate nor in the future cash flows. The discount is based on the stage of the project and type of metal.</t>
  </si>
  <si>
    <t>Information by business segment (Tables)</t>
  </si>
  <si>
    <t>Schedule of segment results and reconciliation to income before income tax</t>
  </si>
  <si>
    <t>2019
Intersegment
Mining
Smelting
sales
Adjustments
Consolidated
Net revenues
1,000,170
1,865,733
(535,776)
2,179
2,332,306
Cost of sales
(801,985)
(1,655,062)
535,776
(23,412)
(1,944,683)
Gross profit
198,185
210,671
—
(21,233)
387,623
Selling, general and administrative
(117,280)
(89,540)
—
(9,691)
(216,511)
Mineral exploration and project Development
(103,470)
(9,503)
—
(11)
(112,984)
Impairment loss
(142,133)
—
—
—
(142,133)
Other income and expenses, net
(22,697)
(29,569)
—
25,245
(27,021)
Operating (loss) income
(187,395)
82,059
—
(5,690)
(111,026)
Depreciation and amortization
217,870
97,975
—
2,047
317,892
Exceptional items (i)
142,133
—
—
—
142,133
Adjusted EBITDA
172,608
180,034
—
(3,643)
348,999
Exceptional items (i)
(142,133)
Depreciation and amortization
(317,892)
Net financial results
(104,854)
Loss before income tax
(215,880)
2018
Intersegment
Mining
Smelting
sales
Adjustments
Consolidated
Net revenues
1,163,741
2,030,568
(704,031)
924
2,491,202
Cost of sales
(707,751)
(1,878,769)
704,031
(6,455)
(1,888,944)
Gross profit
455,990
151,799
—
(5,531)
602,258
Selling, general and administrative
(54,705)
(87,929)
—
(16,969)
(159,603)
Mineral exploration and project Development
(112,713)
(11,067)
—
(2,498)
(126,278)
Impairment loss
—
(3,283)
—
—
(3,283)
Other income and expenses, net
(30,551)
30,428
—
21,582
21,459
Operating income
258,021
79,948
—
(3,417)
334,553
Depreciation and amortization
172,357
94,832
—
—
267,189
Exceptional items (i)
—
—
—
3,050
3,050
Adjusted EBITDA
430,378
174,780
—
(367)
604,792
Exceptional items (i)
(3,050)
Depreciation and amortization
(267,189)
Net financial results
(202,654)
Income before income tax
131,899
2017
Intersegment
Mining
Smelting
sales
Adjustments
Consolidated
Net revenues
1,213,221
1,952,006
(721,463)
5,720
2,449,484
Cost of sales
(680,811)
(1,746,771)
721,463
(46,706)
(1,752,825)
Gross profit
532,410
205,235
—
(40,986)
696,659
Selling, general and administrative
(41,054)
(89,128)
—
(24,312)
(154,494)
Mineral exploration and project Development
(86,119)
(3,989)
—
(2,590)
(92,698)
Other income and expenses, net
(54,777)
(58,749)
—
65,639
(47,887)
Operating income
350,460
53,369
—
(2,249)
401,580
Depreciation and amortization
171,086
99,370
—
—
270,454
Exceptional items (ii)
—
—
—
(4,515)
(4,515)
Adjusted EBITDA
521,546
152,739
—
(6,764)
667,519
Exceptional items (ii)
4,515
Share in the results of associates
60
Depreciation and amortization
(270,454)
Net financial results
(130,181)
Income before income tax
271,459
(i)
Exceptional items are composed of impairment loss in the amount of USD 142,133 in 2019 (2018: USD 3,283) and miscellaneous adjustments to reconcile the segments' Adjusted EBITDA to the consolidated Adjusted EBITDA.
(ii)
Exceptional items are composed of gain on sale of investments in the amount of USD 4,588 and miscellaneous adjustments to reconcile the segments’ Adjusted EBITDA to the consolidated Adjusted EBITDA.</t>
  </si>
  <si>
    <t>Principles of consolidation (Tables)</t>
  </si>
  <si>
    <t>Schedule of ownership percentages</t>
  </si>
  <si>
    <t>Percentage of shares
2019
2018
Headquarter
Activities
Subsidiaries
L.D.O.S.P.E. Geração de Energia e Participações Ltda. - L.D.O.S.P.E."
100.00
100.00
Brazil
Energy
L.D.Q.S.P.E. Geração de Energia e Participações Ltda. - "L.D.Q.S.P.E."
100.00
100.00
Brazil
Energy
L.D.R.S.P.E. Geração de Energia e Participações Ltda. - "L.D.R.S.P.E."
100.00
100.00
Brazil
Energy
Mineração Dardanelos Ltda.
100.00
70.00
Brazil
Mining projects
Nexa Recursos Minerais S.A. - "NEXA BR"
100.00
100.00
Brazil
Mining / Smelting
Mineração Santa Maria Ltda.
99.99
99.99
Brazil
Mining projects
Pollarix S.A. (i)
33.33
33.33
Brazil
Holding and others
Karmin Holding Ltda.
100.00
—
Brazil
Holding and others
Mineração Rio Aripuaña Ltda.
100.00
—
Brazil
Holding and others
Votorantim Metals Canada Inc.
100.00
100.00
Canada
Holding and others
Rayrock Antofagasta S.A.C
99.99
99.99
Chile
Holding and others
Cia. Magistral S.A.C
100.00
100.00
Peru
Mining projects
Nexa Resources El Porvenir S.A.C.
99.99
99.99
Peru
Mining
Minera Pampa de Cobre S.A.C
99.99
99.99
Peru
Mining
Nexa Resources Cajamarquilla S.A. - "NEXA CJM"
99.99
99.99
Peru
Smelting
Inversiones Garza Azul S.A.C
99.75
99.75
Peru
Holding and others
Nexa Resources Perú S.A.A. - "NEXA PERU"
80.23
80.23
Peru
Mining
Nexa Resources Atacocha S.A.A. - "NEXA ATACOCHA"
66.62
66.62
Peru
Mining
Minera Bongará S.A.
61.00
61.00
Peru
Mining projects
Nexa Resources UK Ltd. - "NEXA UK"
100.00
100.00
United Kingdom
Mining
Votorantim US. Inc.
100.00
100.00
United States
Holding and others
Joint-operation
Campos Novos Energia S.A. - "Enercan"
20.98
20.98
Brazil
Energy
Cia. Minera Shalipayco S.A.C
75.00
75.00
Peru
Mining projects
(i)</t>
  </si>
  <si>
    <t>Net revenue (Tables)</t>
  </si>
  <si>
    <t>Schedule of gross revenue reconciliation</t>
  </si>
  <si>
    <t>2019
2018
2017
Gross revenues
2,552,275
2,779,008
2,709,236
Revenues from products
2,473,534
2,708,112
2,637,613
Revenues from services
78,741
70,896
71,623
Taxes on sales
(216,550)
(284,316)
(257,347)
Return of products sales
(3,419)
(3,490)
(2,405)
Net revenues
2,332,306
2,491,202
2,449,484</t>
  </si>
  <si>
    <t>Schedule of net revenue of products</t>
  </si>
  <si>
    <t>2019
2018
2017
Zinc
1,592,050
1,817,139
1,725,719
Lead
259,238
283,861
302,877
Copper
174,697
151,939
174,274
Silver
63,867
66,112
99,179
Other
163,713
101,255
75,812
Net revenues from products
2,253,565
2,420,306
2,377,861
Taxes on sales
216,550
284,316
257,347
Return of products sales
3,419
3,490
2,405
Gross revenue from products
2,473,534
2,708,112
2,637,613</t>
  </si>
  <si>
    <t>Schedule of revenues by destination</t>
  </si>
  <si>
    <t>2019
2018
2017
Brazil
625,033
693,409
721,640
Peru
595,601
674,228
696,527
Luxembourg
145,493
172,791
130,723
United States
159,672
141,131
158,060
Switzerland
101,636
126,156
108,798
Japan
71,352
93,474
69,565
Argentina
60,850
90,338
79,463
Korea
95,913
54,894
7,064
Colombia
37,149
51,724
47,734
Chile
80,849
51,215
38,101
Turkey
33,905
48,265
35,522
Austria
39,897
40,531
37,270
Singapore
99,488
37,506
60,857
Germany
20,749
20,906
23,154
China
9,940
9,538
18,172
Italy
9,000
5,327
15,799
Other
145,779
179,769
201,035
Net revenues
2,332,306
2,491,202
2,449,484</t>
  </si>
  <si>
    <t>Schedule of revenues by currency</t>
  </si>
  <si>
    <t>2019
2018
2017
US Dollar
1,731,765
1,806,590
1,729,234
Brazilian Real
600,541
684,612
717,032
Other
—
—
3,218
Net revenues
2,332,306
2,491,202
2,449,484</t>
  </si>
  <si>
    <t>Expenses by nature (Tables)</t>
  </si>
  <si>
    <t>Schedule of expense by nature</t>
  </si>
  <si>
    <t>Mineral exploration
Selling, general
and project
2019
2018
2017
Cost of sales
and administrative
development
Total
Total
Total
Raw materials and consumables used
(1,056,426)
(6,668)
—
(1,063,094)
(1,086,974)
(1,037,288)
Third-party services
(401,598)
(96,996)
(75,634)
(574,228)
(471,266)
(326,889)
Depreciation and amortization
(310,254)
(7,614)
(24)
(317,892)
(267,189)
(270,454)
Employee benefit expenses
(161,110)
(74,183)
(18,958)
(254,251)
(262,964)
(279,371)
Other expenses
(15,295)
(31,050)
(18,368)
(64,713)
(86,432)
(86,015)
(1,944,683)
(216,511)
(112,984)
(2,274,178)
(2,174,825)
(2,000,017)</t>
  </si>
  <si>
    <t>Mineral exploration and Project development (Tables)</t>
  </si>
  <si>
    <t>Schedule of mineral exploration and project development</t>
  </si>
  <si>
    <t>2019
2018
2017
Mineral exploration
(73,759)
(83,182)
(76,161)
Project development (FEL 1 and FEL 2)
(39,225)
(43,096)
(16,537)
(112,984)
(126,278)
(92,698)</t>
  </si>
  <si>
    <t>Other income and expenses, net (Tables)</t>
  </si>
  <si>
    <t>Schedule of other income and expenses, net</t>
  </si>
  <si>
    <t>2019
2018
2017
Tax credits (i)
4,721
37,582
57
Remeasurement of environmental obligations (ii)
2,477
12,078
433
Commodities derivative financial instruments
(833)
17,528
(18,785)
Gain (loss) on sale of property, plant and equipment (ii)
(857)
(9,884)
(694)
Gain on sale of investments
—
348
4,588
Contribution to communities
(5,205)
(13,445)
(12,947)
(Provision) reversal of legal claims
(4,424)
(3,671)
258
Mining obligations
(14,012)
(12,637)
(11,498)
Other operating income (expenses), net
(8,888)
(6,440)
(9,299)
(27,021)
21,459
(47,887)
(i)
On October 2018, a final decision by the Regional Federal Court (TRF) granted NEXA BR the right to recover federal tax credits recognized as "Other assets" in the amount of USD 59,686, being USD 33,653 principal amount and recognized at "Other income and expenses, net" and USD 26,033 corresponding to interest and recognized as "Financial income". The credits recognized will be used to reduce future federal tax payments.
(ii)
On May 21, 2018, the Company entered into an agreement to sell assets and transfer certain liabilities of the Fortaleza de Minas facility. The transaction resulted in the recognition of a loss of USD 9,615 on the sale of property, plant and equipment and intangible assets and a gain of USD 13,009 related to the reversal of the related asset retirement obligation.</t>
  </si>
  <si>
    <t>Net financial results (Tables)</t>
  </si>
  <si>
    <t>Schedule of net financial results</t>
  </si>
  <si>
    <t>2019
2018
2017
Financial income
Gains on financial investments
20,909
26,062
21,388
Derivative financial instruments - Note 17 (b)
5,951
—
—
Interest on tax credits - Note 9
5,498
26,033
—
Other financial income
5,271
15,414
8,480
37,629
67,509
29,868
Financial expense
Interest on loans and financing
(74,635)
(77,647)
(56,434)
Interest on contractual liabilities
(6,526)
(7,294)
(8,184)
Interest on other liabilities
(10,864)
(4,763)
(9,478)
Derivative financial instruments - Note 17 (b)
(4,927)
(2,538)
—
Interest on lease liabilities
(3,418)
—
—
Other financial expenses
(29,221)
(29,420)
(32,073)
(129,591)
(121,662)
(106,169)
Foreign exchange effects
(12,892)
(148,501)
(53,880)
Net financial results
(104,854)
(202,654)
(130,181)</t>
  </si>
  <si>
    <t>Current and deferred income taxes (Tables)</t>
  </si>
  <si>
    <t>Schedule of reconciliation of income tax benefit (expense)</t>
  </si>
  <si>
    <t>2019
2018
2017
(Loss) income before income tax
(215,880)
131,899
271,459
Standard rate (i)
24.94
%
26.01
%
27.08
%
Income tax benefit (expense) at standard rate
53,840
(34,307)
(73,511)
Difference in tax rate of subsidiaries outside Luxembourg
24,698
(11,227)
(19,912)
Special mining levy and special mining tax
(7,431)
(14,565)
(22,766)
Withholding tax on dividends paid by subsidiaries
(9,764)
—
(8,299)
Other permanent tax differences
(4,470)
19,176
18,294
Income tax benefit (expense)
56,873
(40,923)
(106,194)
Current
(46,382)
(71,787)
(125,691)
Deferred
103,255
30,864
19,497
Income tax benefit (expense)
56,873
(40,923)
(106,194)
(i)
On April 25, 2019 the Luxembourg Parliament approved the 2019 Budget Law, including a reduction of the corporate income tax rate from 26.01% to 24.94%, effective for year 2019. As NEXA’s tax credits on net operating losses resulting from its standalone activities do not meet the recognition criteria, no deferred tax assets are recognized. As a result, the change did not impact the consolidated income statement , consolidated balance sheet, or the consolidated statement of cash flows.</t>
  </si>
  <si>
    <t>Schedule of analysis of deferred income tax assets and liabilities</t>
  </si>
  <si>
    <t>2019
2018
Tax credits on net operating losses
160,905
106,817
Uncertain income tax treatments - note 5(b)
(9,779)
—
Tax credits on temporary differences
Foreign exchange losses
31,027
50,766
Environmental liabilities
24,293
28,808
Asset retirement obligation
18,751
19,879
Tax, civil and labor provisions
6,962
9,389
Other provisions
7,933
6,443
Provision for obsolete and slow-moving inventory
5,734
5,308
Provision for employee benefits
7,270
5,409
Other
14,381
12,094
Tax debits on temporary differences
Capitalized interest
(28,505)
(11,725)
Depreciation, amortization and asset impairment
(247,552)
(328,834)
Other
(1,757)
(1,798)
(10,337)
(97,444)
Deferred income tax assets
262,941
201,154
Deferred income tax liabilities
(273,278)
(298,598)
(10,337)
(97,444)</t>
  </si>
  <si>
    <t>Schedule of effects of deferred tax and taxes on profit or loss and other comprehensive income</t>
  </si>
  <si>
    <t>2019
2018
2017
Balance at beginning of the year
(97,444)
(100,418)
(107,304)
Effect on income for the year
103,255
30,864
19,497
Effect on other comprehensive income
453
(126)
(4,119)
Impact of the adoption of IFRIC 23
(10,070)
—
—
Foreign exchange gain
(6,531)
(27,764)
(8,492)
Balance at end of the year
(10,337)
(97,444)
(100,418)</t>
  </si>
  <si>
    <t>Financial risk management (Tables)</t>
  </si>
  <si>
    <t>Summary of financial assets and liabilities in foreign currency</t>
  </si>
  <si>
    <t>USD amounts of foreign currency balances
2019
2018
Assets
Cash, cash equivalents and financial investments
350,772
320,069
Derivative financial instruments
19,524
11,205
Trade accounts receivable
27,005
39,000
397,301
370,274
Liabilities
Loans and financing
119,095
123,471
Derivative financial instruments
21,818
14,222
Trade payables
323
4,689
Lease liabilities
22,020
—
163,256
142,382
Net exposure
234,045
227,892</t>
  </si>
  <si>
    <t>Schedule of credit quality of financial assets</t>
  </si>
  <si>
    <t>2019
2018
Local rating
Global rating
Total
Local rating
Global rating
Total
Cash and cash equivalents
AAA
11,243
—
11,243
1,484
—
1,484
AA+
5,997
—
5,997
861
—
861
AA
18
99,853
99,871
24
78,245
78,269
AA-
1
10,869
10,870
—
20,179
20,179
A+
—
156,032
156,032
—
178,730
178,730
A
—
230,084
230,084
—
361,484
361,484
A-
—
38,824
38,824
—
29,162
29,162
BBB+
—
67,467
67,467
—
181,411
181,411
BBB
—
23,552
23,552
—
20,245
20,245
BBB-
—
31,416
31,416
—
83,919
83,919
No rating
3
23,259
23,262
3
77,191
77,194
17,262
681,356
698,618
2,372
1,030,566
1,032,938
Financial investments
AAA
44,985
—
44,985
51,913
—
51,913
AA+
8,170
—
8,170
10,840
—
10,840
AA
352
—
352
24,965
—
24,965
AA-
656
—
656
—
—
—
No rating
4,612
—
4,612
4,515
—
4,515
58,775
—
58,775
92,233
—
92,233
Derivative financial instruments
AAA
16,025
—
16,025
3,749
—
3,749
AA
—
1,029
1,029
—
2,164
2,164
A+
—
422
422
—
5,275
5,275
A
—
—
—
—
17
17
A-
—
2,048
2,048
—
—
—
16,025
3,499
19,524
3,749
7,456
11,205
92,062
684,855
776,917
98,354
1,038,022
1,136,376</t>
  </si>
  <si>
    <t>Summary of estimated future cash flow</t>
  </si>
  <si>
    <t>Less than 1
Between 1 and
Between 3 and
Over 5 years
Total
2019
Loans and financing
91,511
342,095
610,750
842,222
1,886,578
Lease liabilities
17,903
16,361
120
—
34,384
Derivative financial instruments
8,272
6,918
6,577
51
21,818
Trade payables
414,080
—
—
—
414,080
Confirming payable
82,770
—
—
—
82,770
Salaries and payroll charges
58,919
—
—
—
58,919
Dividends payable
6,662
—
—
—
6,662
Related parties
—
834
—
—
834
Asset Retirement Obligation
15,406
26,275
60,406
235,190
337,277
Use of public assets
1,446
3,177
3,581
30,729
38,933
696,969
395,660
681,434
1,108,192
2,882,255
2018
Loans and financing
91,890
261,186
619,958
897,701
1,870,735
Derivative financial instruments
8,663
4,954
605
—
14,222
Trade payables
387,225
—
—
—
387,225
Confirming payable
70,411
—
—
—
70,411
Salaries and payroll charges
58,166
—
—
—
58,166
Dividends payable
663
—
—
—
663
Related parties
63
1,517
—
—
1,580
Asset Retirement Obligation
12,283
40,171
36,561
198,061
287,075
Use of public assets
1,411
3,092
3,485
33,658
41,646
630,775
310,920
660,609
1,129,420
2,731,723</t>
  </si>
  <si>
    <t>Summary of gearing ratio</t>
  </si>
  <si>
    <t>Note
2019
2018
2017
Loans and financing
26
1,508,557
1,424,867
1,447,299
Cash and cash equivalents
15
(698,618)
(1,032,938)
(1,019,037)
Derivative financial instruments
17
2,294
3,017
3,260
Lease liabilities
25
34,384
—
—
Financial investments
16
(58,775)
(92,233)
(206,547)
Net debt
787,842
302,713
224,975
Net (loss) income for the year
(159,007)
90,976
165,265
Plus (less):
Share in the results of associates
—
—
(60)
Depreciation and amortization
23, 24 and 25
317,892
267,189
270,454
Net financial results
10
104,854
202,654
130,181
Income tax (benefit) expense
11 (a)
(56,873)
40,923
106,194
EBITDA
206,866
601,742
672,034
Exceptional items - note 2
142,133
3,050
(4,515)
Adjusted EBITDA
348,999
604,792
667,519
Gearing ratio (Net debt/Adjusted EBITDA)
2.26
0.50
0.34</t>
  </si>
  <si>
    <t>Financial instruments (Tables)</t>
  </si>
  <si>
    <t>Schedule of financial instruments breakdown by category</t>
  </si>
  <si>
    <t>2019
Assets per balance sheet
Note
Amortized cost
Fair value
Fair value
Total
Cash and cash equivalents
15
—
698,618
—
698,618
Financial investments
16
—
58,775
—
58,775
Derivative financial instruments
17
—
17,249
2,275
19,524
Trade accounts receivable
19
107,995
69,236
—
177,231
Related parties
22
744
—
—
744
108,739
843,878
2,275
954,892
2019
Liabilities per balance sheet
Note
Amortized cost
Fair value
Fair value
Total
Loans and financing
26
1,508,557
—
—
1,508,557
Lease liabilities
25
34,384
—
—
34,384
Derivative financial instruments
17
—
19,300
2,518
21,818
Trade payables
414,080
—
—
414,080
Confirming payables
82,770
—
—
82,770
Use of public assets (i)
23,279
—
—
23,279
Related parties
22
834
—
—
834
2,063,904
19,300
2,518
2,085,722
2018
Assets per balance sheet
Note
Amortized cost
Fair value
Fair value
Total
Cash and cash equivalents
15
—
1,032,938
—
1,032,938
Financial investments
16
—
92,233
—
92,233
Derivative financial instruments
17
—
6,885
4,320
11,205
Trade accounts receivable
19
22,146
151,058
—
173,204
Related parties
22
740
—
—
740
22,886
1,283,114
4,320
1,310,320
2018
Liabilities per balance sheet
Note
Amortized cost
Fair value
Fair value
Total
Loans and financing
26
1,424,867
—
—
1,424,867
Derivative financial instruments
17
—
10,155
4,068
14,223
Trade payables
387,225
—
—
387,225
Confirming payables
70,411
—
—
70,411
Use of public assets (i)
22,126
—
—
22,126
Related parties
22
1,580
—
—
1,580
1,906,209
10,155
4,068
1,920,432
(i)
Classified as Other liabilities in the consolidated balance sheet.</t>
  </si>
  <si>
    <t>Fair value estimates (Tables)</t>
  </si>
  <si>
    <t>Classification of financial assets and liabilities in the fair value hierarchy</t>
  </si>
  <si>
    <t>2019
Level 1
Level 2
Total
Assets
Cash and cash equivalents
698,618
—
698,618
Financial investments
28,126
30,649
58,775
Derivative financial instruments
—
19,524
19,524
Trade accounts receivable
—
69,236
69,236
726,744
119,409
846,153
Liabilities
Derivative financial instruments
—
21,818
21,818
Loans and financing (i)
1,199,694
377,855
1,577,549
1,199,694
399,673
1,599,367
2018
Level 1
Level 2
Total
Assets
Cash and cash equivalents
1,032,938
—
1,032,938
Financial investments
39,167
53,065
92,232
Derivative financial instruments
—
11,205
11,205
Trade accounts receivable
—
151,058
151,058
1,072,105
215,328
1,287,433
Liabilities
Derivative financial instruments
—
14,222
14,222
Loans and financing (i)
1,014,974
390,848
1,405,822
1,014,974
405,070
1,420,044
(i)
Loans and financing are measured at amortized cost. Therefore, the amounts presented in this note do not match with the consolidated balance sheet.</t>
  </si>
  <si>
    <t>Cash and cash equivalents (Tables)</t>
  </si>
  <si>
    <t>Schedule of cash and cash equivalents</t>
  </si>
  <si>
    <t>2019
2018
Cash and banks
299,374
320,069
Term deposits
399,245
712,869
698,618
1,032,938</t>
  </si>
  <si>
    <t>Schedule of changes in operating assets and liabilities</t>
  </si>
  <si>
    <t>2019
2018
2017
Decrease (increase) in assets
Trade accounts receivable
(8,634)
8,537
(63,172)
Inventory
(35,425)
52,472
(15,675)
Other assets
(45,891)
(133,716)
23,143
Increase (decrease) in liabilities
Trade payables
18,823
57,411
47,573
Confirming payables
12,278
(40,613)
8,737
Contractual liabilities
(25,641)
(29,543)
(36,299)
Other liabilities
12,856
32,412
(49,572)
(71,634)
(53,040)
(85,265)</t>
  </si>
  <si>
    <t>Financial investments (Tables)</t>
  </si>
  <si>
    <t>Summary of financial investments</t>
  </si>
  <si>
    <t>2019
2018
Investment fund quotas
28,126
38,677
Bank deposit certificate
25,540
44,595
Other
5,109
8,961
58,775
92,233</t>
  </si>
  <si>
    <t>Derivative financial instruments (Tables)</t>
  </si>
  <si>
    <t>Schedule of fair value by strategy</t>
  </si>
  <si>
    <t>2019
2018
Strategy
Per Unit
Notional
Fair value
Notional
Fair value
Mismatches of quotational periods
Zinc forward
ton
258,220
(713)
261,020
(557)
(713)
(557)
Sales of zinc at a fixed price
Zinc forward
ton
15,252
(1,043)
10,566
(858)
(1,043)
(858)
Inflation risk
Three-month LIBOR vs. Brazilian interbank interest rate swap
USD
90,000
(1,413)
—
—
Brazilian inflation vs. Brazilian interbank interest rate swap
BRL
226,880
1,482
—
—
69
—
Foreign exchange risk
Foreign exchange collars (USD)
BRL
653,148
(607)
1,056,922
(1,602)
(607)
(1,602)
(2,294)
(3,017)
Current assets
4,835
7,385
Non-current assets
14,689
3,820
Current liabilities
(8,276)
(8,662)
Non-current liabilities
(13,542)
(5,560)</t>
  </si>
  <si>
    <t>Schedule of changes in fair value</t>
  </si>
  <si>
    <t>Other income
Net financial
Other comprehensive
Strategy
Inventory
Cost of sales
Net revenues
and expenses, net
results
income
Realized gain (loss)
Mismatches of quotational periods
504
(9,631)
4,791
(231)
—
1,332
(3,079)
Sales of zinc at a fixed price
—
—
—
(602)
—
—
(417)
Inflation risk USD
—
—
—
—
(1,413)
—
—
Inflation risk BRL
—
—
—
—
1,443
—
(40)
Foreign exchange risk
—
—
—
—
994
—
—
504
(9,631)
4,791
(833)
1,024
1,332
(3,536)</t>
  </si>
  <si>
    <t>Sensitivity analysis (Tables)</t>
  </si>
  <si>
    <t>Schedule of sensitivity analysis</t>
  </si>
  <si>
    <t>Impacts on income statement
Impacts on statement of comprehensive income
Scenario I
Scenarios II and III
Scenario I
Scenarios II and III
Risk factor
Cash and cash
Loans and
Principal of
Unit
Quotation
Changes
Results of
-25%
-50%
+25%
+50%
Results of
-25%
-50%
+25%
+50%
Foreign exchange rates
BRL
76,038
119,095
—
BRL
4.0307
2.06
%
—
—
—
—
—
887
10,764
21,259
(10,764)
(21,529)
EUR
179
—
—
EUR
1.1240
(0.36)
%
(1)
(45)
(90)
45
90
—
—
—
—
—
PEN
34,563
—
—
PEN
3.3253
0.74
%
257
(8,641)
(17,281)
8,641
17,281
—
—
—
—
—
Interest rates
BRL - CDI
75,722
19,989
1,242,791
BRL
4.40
%
(16)
bps
14
1,034
2,241
(883)
(1,637)
—
—
—
—
—
USD - LIBOR
—
90,000
717,071
USD
1.91
%
2
bps
(17)
388
809
(358)
(689)
—
1
2
(1)
(2)
US Dollar coupon
—
—
271,430
USD
2.41
%
(19)
bps
(31)
(159)
(323)
156
310
—
—
—
—
—
Price - commodities
Zinc
—
—
273,472
TON
2,293
4.67
%
(5,482)
29,368
58,736
(29,368)
(58,736)
545
(2,917)
(5,835)
2,917
5,835</t>
  </si>
  <si>
    <t>Trade accounts receivable (Tables)</t>
  </si>
  <si>
    <t>Schedule of composition of trade accounts receivable</t>
  </si>
  <si>
    <t>2019
2018
Trade accounts receivable
175,948
174,931
Related parties
3,620
963
Impairment of trade accounts receivable
(2,337)
(2,690)
177,231
173,204</t>
  </si>
  <si>
    <t>Schedule of changes in impairment of trade accounts receivable</t>
  </si>
  <si>
    <t>2019
2018
Balance at the beginning of the year
(2,690)
(2,146)
Additions
(805)
(1,238)
Reversals
1,085
428
Foreign exchange gains (losses)
73
266
Balance at the end of the year
(2,337)
(2,690)</t>
  </si>
  <si>
    <t>Schedule of analysis of trade accounts receivable by currency</t>
  </si>
  <si>
    <t>2019
2018
Brazilian Real
26,817
39,000
US Dollar
149,348
133,689
Other
1,066
515
177,231
173,204</t>
  </si>
  <si>
    <t>Schedule of aging of trade accounts receivable</t>
  </si>
  <si>
    <t>2019
2018
Current
150,134
146,064
Up to 3 months past due
26,810
28,366
From 3 to 6 months past due
135
455
Over 6 months past due
2,489
1,009
179,568
175,894
Impairment
(2,337)
(2,690)
177,231
173,204</t>
  </si>
  <si>
    <t>Inventory (Tables)</t>
  </si>
  <si>
    <t>Schedule of composition of inventory</t>
  </si>
  <si>
    <t>2019
2018
Finished products
106,595
106,245
Semi-finished products
89,239
52,534
Raw materials
50,848
64,582
Auxiliary materials and consumables
76,974
69,781
Inventory provisions
(28,398)
(23,437)
295,258
269,705</t>
  </si>
  <si>
    <t>Schedule of changes in provision for obsolete and slow-moving inventory</t>
  </si>
  <si>
    <t>2019
2018
Balance at the beginning of the year
(23,437)
(20,736)
Additions
(16,171)
(12,703)
Reversals
11,077
9,260
Exchange variation gains
133
742
Balance at the end of the year
(28,398)
(23,437)</t>
  </si>
  <si>
    <t>Other assets (Tables)</t>
  </si>
  <si>
    <t>Schedule of other assets</t>
  </si>
  <si>
    <t xml:space="preserve">Recoverable taxes (i)
201,522
183,628
Advances to third parties (ii)
19,942
2,472
Prepaid expenses
11,678
8,556
Judicial deposits
7,281
9,230
Other assets
45,288
39,429
285,711
243,315
Current assets
140,984
122,857
Non-current assets
144,727
120,458
(i)
The increase in recoverable taxes is mainly due to a lower level of value added taxes (VAT) payable in the Company's Brazilian operations.
(ii)
The increase in advances to third parties is related to advances in the amount of USD 9,408 to service providers in Peru and advances in the amount of USD 8,825 to a third-party ore supplier in Brazil. </t>
  </si>
  <si>
    <t>Related parties (Tables)</t>
  </si>
  <si>
    <t>Schedule of related parties transactions</t>
  </si>
  <si>
    <t>Trade accounts receivable
Related parties' assets
Trade payables
Dividends payable
Related parties' liabilities
Assets and liabilities
2019
2018
2019
2018
2019
2018
2019
2018
2019
2018
Parent
Votorantim S.A. (i)
—
—
3
3
517
478
—
—
—
—
Related parties
Andrade Gutierrez Engenharia S.A. (ii)
—
—
—
—
1,415
—
—
—
—
—
Companhia Brasileira de Alumínio
1,812
214
—
—
341
—
—
—
11
12
Votorantim Cimentos S.A.
1,518
623
738
737
48
85
—
—
—
—
Votener - Votorantim Comercializadora de Energia Ltda.
290
—
—
—
7,172
2,060
—
—
—
—
Votorantim International CSC S.A.C
—
—
—
—
500
—
—
—
—
—
Other
—
126
3
—
1,352
785
6,662
663
823
1,568
3,620
963
744
740
11,345
3,408
6,662
663
834
1,580
Current
3,620
963
—
—
11,345
3,408
6,662
663
—
63
Non-current
—
—
744
740
—
—
—
—
834
1,517
3,620
963
744
740
11,345
3,408
6,662
663
834
1,580
Sales
Purchases
Financial results
Profit and loss
2019
2018
2017
2019
2018
2017
2019
2018
2017
Parent
Votorantim S.A. (i)
26
—
—
6,176
3,649
3,651
—
—
—
Related parties
Andrade Gutierrez Engenharia S.A. (ii)
—
—
—
5,046
—
—
—
—
—
Companhia Brasileira de Alumínio
2,157
39
2,125
1,964
1,626
36,912
—
—
1,012
Votener - Votorantim Comercializadora de Energia Ltda.
3,288
2,115
—
9,596
10,054
13,510
—
—
—
Votorantim Cimentos S.A.
196
173
138
2,186
365
365
—
—
—
Votorantim International CSC S.A.C
—
—
—
5,584
4,136
5,522
—
—
—
Other
510
—
—
1,581
784
1,134
—
—
—
6,177
2,327
2,263
32,133
20,614
61,094
—
—
1,012
(i)
(ii)</t>
  </si>
  <si>
    <t>Schedule of key management compensation</t>
  </si>
  <si>
    <t>2019
2018
Short-term benefits
6,727
7,225
Other long-term benefits
660
1,039
7,387
8,264</t>
  </si>
  <si>
    <t>Property, plant and equipment (Tables)</t>
  </si>
  <si>
    <t>Schedule of property, plant and equipment</t>
  </si>
  <si>
    <t>2019
Machinery,
Assets and
Asset
Dam and
equipment, and
projects under
retirement
buildings
facilities
construction
obligation
Mining projects
Other
Total
Balance at the beginning of the year
Cost
1,002,885
2,357,254
349,069
175,506
243,629
51,142
4,179,485
Accumulated depreciation
(452,560)
(1,554,728)
—
(91,874)
(86,904)
(24,968)
(2,211,034)
Net balance
550,325
802,526
349,069
83,632
156,725
26,174
1,968,451
Additions (i) (ii)
47
508
410,253
776
1,529
32
413,145
Disposals
(569)
(2,388)
(315)
—
(88)
(2,833)
(6,193)
Depreciation
(50,295)
(134,092)
—
(5,971)
(2,297)
(1,418)
(194,073)
Impairment loss - Note 31
(15,225)
(27,458)
—
—
—
—
(42,683)
Foreign exchange effect
(11,169)
(13,431)
(9,801)
(2,115)
—
(718)
(37,234)
Transfers - Note 24 (a)
65,545
129,167
(214,114)
—
12,239
2,381
(4,782)
Reclassification – note 5(a)
—
(2,278)
—
—
—
—
(2,278)
Remeasurement of asset retirement obligation
—
—
—
28,337
—
—
28,337
Balance at the end of the year
538,659
752,554
535,092
104,659
168,108
23,618
2,122,690
Cost
1,027,045
2,399,957
535,092
201,892
261,117
45,035
4,470,138
Accumulated depreciation
(488,386)
(1,647,403)
—
(97,233)
(93,009)
(21,417)
(2,347,448)
Balance at the end of the year
538,659
752,554
535,092
104,659
168,108
23,618
2,122,690
Average annual depreciation rates %
4
7
—
5
8
—
2018
Machinery,
Assets and
Asset
Dam and
equipment, and
projects under
retirement
buildings
facilities
construction
obligation
Mining projects
Other
Total
Balance at the beginning of the year
Cost
1,030,686
2,422,254
235,501
178,662
243,938
59,545
4,170,586
Accumulated depreciation
(453,140)
(1,504,433)
—
(101,527)
(85,455)
(29,517)
(2,174,072)
Net balance
577,546
917,821
235,501
77,135
158,483
30,028
1,996,514
Additions (i)
2,613
2,878
294,229
—
—
53
299,773
Disposals
(3,207)
(6,985)
(1,148)
—
—
(691)
(12,031)
Depreciation
(48,072)
(131,099)
—
(4,592)
(1,931)
(1,771)
(187,465)
Impairment loss
—
—
(3,283)
—
—
—
(3,283)
Foreign exchange effect
(42,117)
(58,574)
(28,827)
(9,688)
—
(2,637)
(141,843)
Transfers - Note 24 (a)
63,562
78,485
(147,403)
—
173
1,192
(3,991)
Remeasurement of asset retirement obligation
—
—
—
20,777
—
—
20,777
Balance at the end of the year
550,325
802,526
349,069
83,632
156,725
26,174
1,968,451
Cost
1,002,885
2,357,254
349,069
175,506
243,629
51,142
4,179,485
Accumulated depreciation
(452,560)
(1,554,728)
—
(91,874)
(86,904)
(24,968)
(2,211,034)
Balance at the end of the year
550,325
802,526
349,069
83,632
156,725
26,174
1,968,451
Average annual depreciation rates %
4
7
—
5
8
—
(i)
Additions include capitalized borrowing costs in the amount of USD 8,719 for the year ended December 31, 2019 (December 31, 2018 – USD 10,037).
(ii)
Increase in Assets and projects under construction is mainly due to the execution of Aripuanã project.</t>
  </si>
  <si>
    <t>Intangible assets (Tables)</t>
  </si>
  <si>
    <t>Schedule of reconciliation of changes in intangible assets</t>
  </si>
  <si>
    <t>2019
Rights to use
natural
Goodwill
resources
Other
Total
Balance at the beginning of the year
Cost
674,800
1,669,645
56,853
2,401,298
Accumulated amortization
—
(620,600)
(38,237)
(658,837)
Net balance
674,800
1,049,045
18,616
1,742,461
Additions
—
—
56
56
Disposals
—
—
(377)
(377)
Amortization
—
(105,262)
(2,332)
(107,594)
Impairment loss - Note 31
—
(99,450)
—
(99,450)
Transfers - Note 23 (a)
—
—
4,782
4,782
Foreign exchange effect
(155)
(541)
(656)
(1,352)
Balance at the end of the year
674,645
843,792
20,089
1,538,526
Cost
674,645
1,569,504
59,409
2,303,558
Accumulated amortization
—
(725,712)
(39,320)
(765,032)
Net balance at the end of the year
674,645
843,792
20,089
1,538,526
Average annual amortization rates %
—
6
19
2018
Rights to use
natural
Goodwill
resources
Other
Total
Balance at the beginning of the year
Cost
673,287
1,672,931
62,084
2,408,302
Accumulated amortization
—
(543,927)
(41,656)
(585,583)
Net balance
673,287
1,129,004
20,428
1,822,719
Disposals
—
(17)
(11)
(28)
Amortization
—
(77,792)
(1,932)
(79,724)
Transfers - Note 23 (a)
—
1,463
2,528
3,991
Foreign exchange effect
1,513
(3,613)
(2,397)
(4,497)
Balance at the end of the year
674,800
1,049,045
18,616
1,742,461
Cost
674,800
1,669,645
56,853
2,401,298
Accumulated amortization
—
(620,600)
(38,237)
(658,837)
Net balance at the end of the year
674,800
1,049,045
18,616
1,742,461
Average annual amortization rates %
—
6
19</t>
  </si>
  <si>
    <t>Right-of-use assets and lease liabilities (Tables)</t>
  </si>
  <si>
    <t>Summary of right-of-use assets - changes in the year</t>
  </si>
  <si>
    <t>Machinery,
equipment, and
Buildings
facilities
IT equipment
Vehicles
Total
At January 1
4,312
8,536
5,846
22,827
41,521
New contracts
2,525
181
—
811
3,517
Amortization
(1,569)
(2,878)
(3,675)
(8,103)
(16,225)
Reclassification – Note 5 (a)
—
2,278
—
—
2,278
Foreign exchange effect
(1)
(715)
—
(828)
(1,544)
At the end of the year
5,267
7,402
2,171
14,707
29,547
Average annual amortization rates %
24
35
63
36</t>
  </si>
  <si>
    <t>Summary of lease liabilities - changes in the year</t>
  </si>
  <si>
    <t>2019
At January 1
41,450
New contracts
3,517
Payments of lease liabilities
(13,280)
Interest paid
(3,259)
Interest accrued
3,418
Reclassification – Note 5 (a)
3,087
Foreign exchange effect
(549)
At the end of the year
34,384
Current liabilities
16,474
Non-current liabilities
17,910</t>
  </si>
  <si>
    <t>Summary of maturity profile</t>
  </si>
  <si>
    <t>As from
2020
2021
2022
2023
2024
Total
U.S. Dollar
12,436
6,697
6,338
866
83
26,420
Real
5,467
1,412
550
498
37
7,964
17,903
8,109
6,888
1,364
120
34,384</t>
  </si>
  <si>
    <t>Loans and financings (Tables)</t>
  </si>
  <si>
    <t>Schedule of analysis of the loans and financings</t>
  </si>
  <si>
    <t>2019
2018
Type
Average interest rate
Current
Non-current
Total
Total
Eurobonds – USD
Fixed + 5.13%
8,680
1,035,068
1,043,748
1,042,571
Debt with banks
LIBOR + 1.27%
—
197,926
197,926
197,292
BNDES
TJLP + 2.82%
7,454
87,841
95,295
89,925
SELIC + 3.10%
TLP - IPCA + 5.22%
Debentures
107.50% CDI
6,952
13,313
20,265
28,188
Export credit note
LIBOR + 1.54%
811
96,567
97,378
—
Other
9,252
44,693
53,945
66,891
33,149
1,475,408
1,508,557
1,424,867
Current portion of long-term loans and financing (principal)
21,196
Interest on loans and financings
11,953</t>
  </si>
  <si>
    <t>Schedule of maturity profile of the loans and financings</t>
  </si>
  <si>
    <t>As from
2020
2021
2022
2023
2024
2025
Total
Eurobonds - USD
8,680
—
—
341,828
—
693,240
1,043,748
Debt with banks
—
79,195
79,254
39,477
—
—
197,926
BNDES
7,454
9,035
14,353
14,353
14,006
36,094
95,295
Debentures
6,952
6,656
6,657
—
—
—
20,265
Export credit note
811
198
197
199
95,973
—
97,378
Other
9,252
9,184
8,033
8,023
7,737
11,716
53,945
33,149
104,268
108,494
403,880
117,716
741,050
1,508,557</t>
  </si>
  <si>
    <t>Schedule of movements in loans and financings</t>
  </si>
  <si>
    <t>2019
2018
Balance at the beginning of the year
1,424,867
1,447,299
New loans and financing
105,974
292,901
Payments of loans and financings
(19,437)
(295,104)
Foreign exchange effect
(1,114)
(5,777)
Gain on debt modification
—
(3,428)
Reclassification – note 5(a)
(3,490)
—
Interest accrual
73,561
61,385
Interest paid
(71,804)
(72,409)
Balance at the end of the year
1,508,557
1,424,867</t>
  </si>
  <si>
    <t>Schedule of analysis of the loans and financings, by currency</t>
  </si>
  <si>
    <t>2019
2018
Current
Non-current
Total
Total
USD
17,125
1,372,337
1,389,462
1,301,395
BRL
16,024
103,071
119,095
123,472
33,149
1,475,408
1,508,557
1,424,867</t>
  </si>
  <si>
    <t>Schedule of analysis of the loans and financings, by index</t>
  </si>
  <si>
    <t>2019
2018
Current
Non-current
Total
Total
Fixed rate
8,989
1,035,575
1,044,564
1,047,245
LIBOR
8,333
337,268
345,601
255,333
TLP
6,063
47,649
53,712
58,486
BNDES SELIC
867
25,103
25,970
19,447
CDI
6,952
13,313
20,265
28,188
TJLP
1,833
16,500
18,333
16,168
Other
112
—
112
—
33,149
1,475,408
1,508,557
1,424,867</t>
  </si>
  <si>
    <t>Asset retirement and environmental obligations (Tables)</t>
  </si>
  <si>
    <t>Summary of changes in asset retirement and environmental obligations</t>
  </si>
  <si>
    <t>2019
2018
Asset retirement
Environmental
obligation
Obligations
Total
Total
Balance at the beginning of the year
185,553
84,730
270,282
283,280
Addition
777
—
776
Payments
(2,893)
(11,657)
(14,550)
(4,678)
Foreign exchange effect
(1,258)
(3,043)
(4,299)
(27,396)
Interest accrual
9,528
3,897
13,425
20,703
Remeasurement discount rate
(1,158)
(2,477)
(3,635)
13,492
Changes in amount and time of cash flows (i)
31,828
—
31,828
—
Reversals
—
—
—
(15,119)
Balance at the end of the year
222,377
71,450
293,827
270,282
Current liabilities
—
19,001
19,001
20,357
Non-current liabilities
222,377
52,449
274,826
249,925</t>
  </si>
  <si>
    <t>Provisions (Tables)</t>
  </si>
  <si>
    <t>Schedule of provisions and judicial deposits</t>
  </si>
  <si>
    <t>2019
2018
Judicial
Carrying
Judicial
Carrying
deposits
Provisions
amount
deposits
Provisions
amount
Tax
(2,449)
10,197
7,748
(2,048)
14,116
12,068
Labor
(3,071)
16,850
13,779
(4,258)
16,446
12,188
Civil
(832)
1,893
1,061
(746)
2,117
1,371
Environmental
—
3,483
3,483
—
5,014
5,014
(6,352)
32,423
26,071
(7,052)
37,693
30,641</t>
  </si>
  <si>
    <t>Schedule of provisions</t>
  </si>
  <si>
    <t>2019
2018
Tax
Labor
Civil
Environmental
Total
Total
Balance at beginning of the year
12,068
12,188
1,371
5,014
30,641
57,881
Additions
4,218
6,016
404
1,374
12,012
21,902
Reversals
(1,311)
(4,546)
(383)
(2,593)
(8,833)
(46,993)
Interest accrual
522
1,454
91
(19)
2,048
2,499
Payments
(2,723)
(2,030)
(240)
(270)
(5,263)
—
Foreign exchange effect
1,489
(310)
(52)
(23)
1,104
(4,514)
Adoption of IFRIC 23 – Note 5(b)
(6,047)
—
—
—
(6,047)
—
Other
(468)
1,007
(130)
—
409
(134)
Balance at the end of the year
7,748
13,779
1,061
3,483
26,071
30,641</t>
  </si>
  <si>
    <t>Schedule of contingent liabilities</t>
  </si>
  <si>
    <t>2019
2018
Tax
196,031
137,170
Labor
39,918
39,079
Civil
21,549
20,130
Environmental
112,920
119,747
370,418
316,126</t>
  </si>
  <si>
    <t>Contractual liabilities (Tables)</t>
  </si>
  <si>
    <t>Schedule of changes in the contractual liabilities</t>
  </si>
  <si>
    <t>2019
2018
Balance at the beginning of the year
199,637
221,885
Revenue recognition upon ore delivery
(25,660)
(29,543)
Accretion for year
6,545
7,295
Balance at the end of year
180,522
199,637
Current
26,351
31,992
Non-current
154,171
167,645</t>
  </si>
  <si>
    <t>Shareholders' equity (Tables)</t>
  </si>
  <si>
    <t>Schedule of accumulated other comprehensive income (loss)</t>
  </si>
  <si>
    <t>Cumulative translation
Remeasurements of
Hedge
adjustment
retirement benefits
accounting
Total
At January 01, 2017
(89,087)
3,327
(9,980)
(95,740)
Translation adjustment on foreign investments
(10,742)
—
—
(10,742)
Cash flow hedge accounting
—
—
12,556
12,556
Remeasurements of retirement benefits
—
(3,327)
—
(3,327)
At December 31, 2017
(99,829)
—
2,576
(97,253)
Translation adjustment on foreign investments
(9,959)
—
—
(9,959)
Cash flow hedge accounting
—
—
(2,192)
(2,192)
At December 31, 2018
(109,788)
—
384
(109,404)
Translation adjustment on foreign investments
(54,765)
—
—
(54,765)
Cash flow hedge accounting
—
—
879
879
At December 31, 2019
(164,553)
—
1,263
(163,290)
Attributable to non-controlling interests
(23,034)
Attributable to NEXA's shareholders
(140,256)</t>
  </si>
  <si>
    <t>Schedule of earnings per share information</t>
  </si>
  <si>
    <t>2019
2018
2017
Net income(loss) for the year attributable to NEXA's shareholders
(146,626)
74,860
126,885
Weighted average number of outstanding common shares (thousands)
132,622
133,313
116,527
Earnings per share in US Dollars
(1.11)
0.56
1.09</t>
  </si>
  <si>
    <t>Schedule of Summarised financial information of the non-controlling interests</t>
  </si>
  <si>
    <t>Summarized balance sheet
NEXA PERU
Pollarix S.A.
2019
2018
2019
2018
Current assets
725,103
957,821
24,365
10,280
Current liabilities
23,736
248,938
15,058
3,459
Current net assets
701,367
708,883
9,307
6,821
Non-current assets
695,712
642,007
125,335
91,702
Non-current liabilities
602,357
581,172
35,872
21,478
Non-current net assets
93,355
60,835
89,463
70,224
Net assets
794,722
769,718
98,770
77,045
Accumulated non-controlling interests
313,818
373,838
65,846
51,363
Summarized income statement
NEXA PERU
Pollarix S.A.
2019
2018
2019
2018
Net revenues
745,181
827,537
83,597
11,916
Net income for the year
11,370
142,082
50,350
3,742
Other comprehensive income
—
—
1,552
(15,322)
Total comprehensive income for the year
11,370
142,082
51,902
(11,580)
Comprehensive income (loss) attributable to non-controlling interests
(6,918)
13,621
1,619
(7,724)
Dividends paid to non-controlling interests
30,427
—
10,867
2,137
Summarized statement of cash flows
NEXA PERU
Pollarix S.A.
2019
2018
2019
2018
Net cash provided by (used in) operating activities
43,341
232,391
(55,426)
7,201
Net cash (used in) provided by investing activities
(111,268)
(76,695)
36,152
(762)
Net cash provided by (used in) financing activities
(200,248)
—
9,564
(6,441)
Increase (decrease) in cash and cash equivalents
(268,175)
155,696
(9,710)
(2)</t>
  </si>
  <si>
    <t>Impairment of non-current assets (Tables)</t>
  </si>
  <si>
    <t>Schedule of breakdown of the CGU's carrying amount tested for impairment</t>
  </si>
  <si>
    <t>Fair value of
identifiable
Other net assets
Total carrying
Goodwill
assets (iv)
carrying amount
amount
Cerro Lindo (i)
—
386,255
185,697
571,952
Cerro Pasco (i)
—
318,218
204,045
522,263
Mining Peru (ii)
578,280
704,473
389,742
1,672,495
Cajamarquilla
92,494
—
719,698
812,192
Três Marias system (iii)
—
—
571,277
571,277
Aripuanã
—
—
67,337
67,337
Juiz de Fora
—
—
177,445
177,445
670,774
704,473
1,925,499
3,300,746
(i)
Includes exploration assets and development projects with capitalized mining rights and development costs allocated.
(ii)
Represents the lowest level within the Company at which the goodwill generated in the acquisition of NEXA PERU is monitored by the Company's management.
(iii)
Currently Três Marias smelter is integrated with the mining operations of Vazante and Morro Agudo and, therefore, are considered as a single CGU.
(iv)
Corresponds to the fair value of the identifiable intangible assets in the acquisition of NEXA PERU, which are recognized at the consolidated level.</t>
  </si>
  <si>
    <t>Schedule of key assumptions used in impairment test of CGU</t>
  </si>
  <si>
    <t>September 30,
September 30,
2019
2018
Long-term zinc (USD/t)
2,571
2,517
Discount rate (Brazil)
7.10
%
7.13
%
Discount rate (Peru)
6.38
%
6.30
%
Brownfield projects - LOM (years)
from 8 to 13
from 9 to 21
Greenfield projects - LOM (years)
from 12 to 24
from 12 to 24</t>
  </si>
  <si>
    <t>Schedule of allocation of impairment loss identified at the CGU level</t>
  </si>
  <si>
    <t>Carrying amount
prior to
Impairment
Carrying amount
impairment loss
loss
after impairment loss
Property, plant and equipment
192,719
(42,683)
150,036
Intangible assets
333,427
(99,450)
233,977
Other net assets
(3,883)
—
(3,883)
522,263
(142,133)
380,130
Fair value of identifiable assets
318,218
(97,308)
220,910
Other net assets carrying amount
204,045
(44,825)
159,220
522,263
(142,133)
380,130</t>
  </si>
  <si>
    <t>Schedule of estimated amount by which the value assigned to the key assumption must change in order for the CGU recoverable amount to be equal to its carrying amount</t>
  </si>
  <si>
    <t>Excess over
Decrease in long term
carrying
zinc (USD/t)
Increase in discount rate
Cash generating unit
amount
Change
Price
Change
Rate
Cerro Lindo
625,998
(17)
%
2,143
116
%
13.80
%
Cajamarquilla
341,815
(9)
%
2,343
31
%
8.40
%
Três Marias system
248,869
(8)
%
2,730
65
%
11.70
%
Juiz de fora
381,076
(25)
%
1,920
142
%
17.20
%
Aripuanã
515,807
(32)
%
1,748
167
%
19.00
%
Goodwill – Mining Peru
(1)
%
%
6.80
%</t>
  </si>
  <si>
    <t>General information (Details)</t>
  </si>
  <si>
    <t>Dec. 31, 2019item</t>
  </si>
  <si>
    <t>Mining</t>
  </si>
  <si>
    <t>Number of mines</t>
  </si>
  <si>
    <t>Mining | Peru</t>
  </si>
  <si>
    <t>Mining | Brazil</t>
  </si>
  <si>
    <t>Smelting</t>
  </si>
  <si>
    <t>Number of operating units</t>
  </si>
  <si>
    <t>Smelting | Peru</t>
  </si>
  <si>
    <t>Smelting | Brazil</t>
  </si>
  <si>
    <t>Votorantim S.A.</t>
  </si>
  <si>
    <t>Percentage of equity interest held by the controlling shareholder (as a percent)</t>
  </si>
  <si>
    <t>64.25%</t>
  </si>
  <si>
    <t>Information by business segment (Details)</t>
  </si>
  <si>
    <t>Dec. 31, 2019itemsegment</t>
  </si>
  <si>
    <t>Number of reportable segments | segment</t>
  </si>
  <si>
    <t>Information by business segment - Segment results (Details) - USD ($) $ in Thousands</t>
  </si>
  <si>
    <t>Other operating income and expenses, net</t>
  </si>
  <si>
    <t>Exceptional items</t>
  </si>
  <si>
    <t>Adjusted EBITDA</t>
  </si>
  <si>
    <t>Gains on disposals of investments</t>
  </si>
  <si>
    <t>Intersegment sales</t>
  </si>
  <si>
    <t>Adjustments</t>
  </si>
  <si>
    <t>Mining | Operating segment</t>
  </si>
  <si>
    <t>Smelting | Operating segment</t>
  </si>
  <si>
    <t>Principles of consolidation (Details)</t>
  </si>
  <si>
    <t>Campos Novos Energia S.a.</t>
  </si>
  <si>
    <t>Significant investment in subsidiary or joint operation</t>
  </si>
  <si>
    <t>Percentage of shares in joint operation</t>
  </si>
  <si>
    <t>20.98%</t>
  </si>
  <si>
    <t>Cia. Minera Shalipayco S.A.C</t>
  </si>
  <si>
    <t>75.00%</t>
  </si>
  <si>
    <t>L.D.O.S.P.E. Empreendimentos e Participaes Ltda.</t>
  </si>
  <si>
    <t>Percentage of shares in subsidiary</t>
  </si>
  <si>
    <t>100.00%</t>
  </si>
  <si>
    <t>L.D.Q.S.P.E. Empreendimentos e Participaes Ltda.</t>
  </si>
  <si>
    <t>L.D.R.S.P.E. Empreendimentos e Participaes Ltda.</t>
  </si>
  <si>
    <t>Mineracao Dardanelos Ltda.</t>
  </si>
  <si>
    <t>70.00%</t>
  </si>
  <si>
    <t>NEXA BR</t>
  </si>
  <si>
    <t>Mineracao Santa Maria Ltda.</t>
  </si>
  <si>
    <t>99.99%</t>
  </si>
  <si>
    <t>Pollarix S. A.</t>
  </si>
  <si>
    <t>33.33%</t>
  </si>
  <si>
    <t>Karmin Holding Ltda.</t>
  </si>
  <si>
    <t>Mineracao Rio Aripuana Ltda.</t>
  </si>
  <si>
    <t>Votorantim Metals Canada Inc.</t>
  </si>
  <si>
    <t>Rayrock Antofagasta S.A.C</t>
  </si>
  <si>
    <t>Cia. Magistral S.A.C</t>
  </si>
  <si>
    <t>Nexa Resources El Porvenir S.A.C.</t>
  </si>
  <si>
    <t>Minera Pampa de Cobre S.A.C</t>
  </si>
  <si>
    <t>Nexa Resources Cajamarquilla S.A. - "NEXA CJM"</t>
  </si>
  <si>
    <t>Inversiones Garza Azul S.A.C</t>
  </si>
  <si>
    <t>99.75%</t>
  </si>
  <si>
    <t>NEXA PERU</t>
  </si>
  <si>
    <t>80.23%</t>
  </si>
  <si>
    <t>Nexa Resources Atacocha S.A.A. - "NEXA ATACOCHA"</t>
  </si>
  <si>
    <t>66.62%</t>
  </si>
  <si>
    <t>Minera Bongara S.A.</t>
  </si>
  <si>
    <t>61.00%</t>
  </si>
  <si>
    <t>Nexa Resources UK Ltd. - "NEXA UK"</t>
  </si>
  <si>
    <t>Votorantim US. Inc.</t>
  </si>
  <si>
    <t>Changes in accounting policies and disclosures - Impact of IFRS 16 (Details) - USD ($) $ in Thousands</t>
  </si>
  <si>
    <t>Initial application of standards or interpretations</t>
  </si>
  <si>
    <t>Reclassification from property, plant and equipment to right-of-use assets</t>
  </si>
  <si>
    <t>Reclassification from loans and financing to lease liabilities</t>
  </si>
  <si>
    <t>Retained earnings</t>
  </si>
  <si>
    <t>Net current assets</t>
  </si>
  <si>
    <t>Reclassification from provision from deferred income taxes</t>
  </si>
  <si>
    <t>Net revenue (Details) $ in Thousands</t>
  </si>
  <si>
    <t>Dec. 31, 2019USD ($)item</t>
  </si>
  <si>
    <t>Dec. 31, 2018USD ($)</t>
  </si>
  <si>
    <t>Dec. 31, 2017USD ($)</t>
  </si>
  <si>
    <t>Number of distinct performance obligations | item</t>
  </si>
  <si>
    <t>Gross revenues</t>
  </si>
  <si>
    <t>Revenues from products</t>
  </si>
  <si>
    <t>Revenues from services</t>
  </si>
  <si>
    <t>Taxes on sales</t>
  </si>
  <si>
    <t>Return of products sales</t>
  </si>
  <si>
    <t>Net revenues from products</t>
  </si>
  <si>
    <t>USD Dollar</t>
  </si>
  <si>
    <t>BRL</t>
  </si>
  <si>
    <t>Other</t>
  </si>
  <si>
    <t>Brazil</t>
  </si>
  <si>
    <t>Peru</t>
  </si>
  <si>
    <t>Luxembourg</t>
  </si>
  <si>
    <t>United States</t>
  </si>
  <si>
    <t>Switzerland</t>
  </si>
  <si>
    <t>Japan</t>
  </si>
  <si>
    <t>Argentina</t>
  </si>
  <si>
    <t>Korea</t>
  </si>
  <si>
    <t>Colombia</t>
  </si>
  <si>
    <t>Chile</t>
  </si>
  <si>
    <t>Turkey</t>
  </si>
  <si>
    <t>Austria</t>
  </si>
  <si>
    <t>Singapore</t>
  </si>
  <si>
    <t>Germany</t>
  </si>
  <si>
    <t>China</t>
  </si>
  <si>
    <t>Italy</t>
  </si>
  <si>
    <t>Other countries</t>
  </si>
  <si>
    <t>Zinc</t>
  </si>
  <si>
    <t>Lead</t>
  </si>
  <si>
    <t>Copper</t>
  </si>
  <si>
    <t>Silver</t>
  </si>
  <si>
    <t>Expenses by nature (Details) - USD ($) $ in Thousands</t>
  </si>
  <si>
    <t>Raw materials and consumables used</t>
  </si>
  <si>
    <t>Third-party services</t>
  </si>
  <si>
    <t>Employee benefits expense</t>
  </si>
  <si>
    <t>Other expenses</t>
  </si>
  <si>
    <t>Mineral exploration and project development (Details) - USD ($) $ in Thousands</t>
  </si>
  <si>
    <t>Mineral exploration</t>
  </si>
  <si>
    <t>Project development (FEL 1 and FEL 2)</t>
  </si>
  <si>
    <t>Other income and expenses, net (Details) - USD ($) $ in Thousands</t>
  </si>
  <si>
    <t>May 21, 2018</t>
  </si>
  <si>
    <t>Oct. 31, 2018</t>
  </si>
  <si>
    <t>Tax credits</t>
  </si>
  <si>
    <t>Remeasurement of environmental obligations</t>
  </si>
  <si>
    <t>Commodities derivative financial instruments</t>
  </si>
  <si>
    <t>Gain (loss) on sale of property, plant and equipment</t>
  </si>
  <si>
    <t>Gain on sale of investments</t>
  </si>
  <si>
    <t>Contribution to communities</t>
  </si>
  <si>
    <t>(Provision) reversal of legal claims</t>
  </si>
  <si>
    <t>Mining obligations</t>
  </si>
  <si>
    <t>Other operating income (expenses), net</t>
  </si>
  <si>
    <t>Total other income and expenses, net</t>
  </si>
  <si>
    <t>Interest on tax credits</t>
  </si>
  <si>
    <t>Fortaleza de Minas facility</t>
  </si>
  <si>
    <t>Federal tax credits recoverable</t>
  </si>
  <si>
    <t>Net financial results (Details) - USD ($) $ in Thousands</t>
  </si>
  <si>
    <t>Gains on financial investments</t>
  </si>
  <si>
    <t>Derivative financial instruments - Note 17 (b)</t>
  </si>
  <si>
    <t>Interest on tax credits - Note 9</t>
  </si>
  <si>
    <t>Other financial income</t>
  </si>
  <si>
    <t>Total financial income</t>
  </si>
  <si>
    <t>Interest on loans and financing</t>
  </si>
  <si>
    <t>Interest on contractual liabilities</t>
  </si>
  <si>
    <t>Interest on other liabilities</t>
  </si>
  <si>
    <t>Interest on lease liabilities</t>
  </si>
  <si>
    <t>Other financial expenses</t>
  </si>
  <si>
    <t>Total financial expenses</t>
  </si>
  <si>
    <t>Current and deferred income taxes - Reconciliation of income taxes expenses (Details) - USD ($) $ in Thousands</t>
  </si>
  <si>
    <t>Apr. 25, 2019</t>
  </si>
  <si>
    <t>Apr. 24, 2019</t>
  </si>
  <si>
    <t>Reconciliation of taxes on income expenses</t>
  </si>
  <si>
    <t>Standard rate</t>
  </si>
  <si>
    <t>24.94%</t>
  </si>
  <si>
    <t>26.01%</t>
  </si>
  <si>
    <t>27.08%</t>
  </si>
  <si>
    <t>Income tax benefit (expense) at standard rate</t>
  </si>
  <si>
    <t>Difference in tax rate for subsidiaries outside Luxembourg</t>
  </si>
  <si>
    <t>Special mining levy and special mining tax</t>
  </si>
  <si>
    <t>Withholding tax on dividends paid by subsidiaries</t>
  </si>
  <si>
    <t>Other permanent tax differences</t>
  </si>
  <si>
    <t>Income tax benefit (expense)</t>
  </si>
  <si>
    <t>Current and deferred income taxes - Analysis of deferred tax balances (Details) - USD ($) $ in Thousands</t>
  </si>
  <si>
    <t>Dec. 31, 2016</t>
  </si>
  <si>
    <t>Deferred tax assets and liabilities</t>
  </si>
  <si>
    <t>Deferred income tax assets</t>
  </si>
  <si>
    <t>Deferred income tax liabilities</t>
  </si>
  <si>
    <t>Tax credits on net operating losses</t>
  </si>
  <si>
    <t>Analysis of deferred tax balances</t>
  </si>
  <si>
    <t>Uncertain income tax treatments - note 5(b)</t>
  </si>
  <si>
    <t>Tax debits</t>
  </si>
  <si>
    <t>Estimated financial effect of contingent liabilities</t>
  </si>
  <si>
    <t>Foreign exchange losses</t>
  </si>
  <si>
    <t>Environmental obligation</t>
  </si>
  <si>
    <t>Asset retirement obligation</t>
  </si>
  <si>
    <t>Tax, civil and labor provisions</t>
  </si>
  <si>
    <t>Other provisions</t>
  </si>
  <si>
    <t>Provision for obsolete and slow-moving inventory</t>
  </si>
  <si>
    <t>Provision for employee benefits</t>
  </si>
  <si>
    <t>Capitalized interest</t>
  </si>
  <si>
    <t>Depreciation, amortization and asset impairment</t>
  </si>
  <si>
    <t>Other differences</t>
  </si>
  <si>
    <t>Current and deferred income taxes - Effects of deferred tax and taxes on profit or loss for the year and other comprehensive income (Details) - USD ($) $ in Thousands</t>
  </si>
  <si>
    <t>Effects of deferred tax and taxes on profit or loss for the year and other comprehensive income</t>
  </si>
  <si>
    <t>Balance at beginning of year</t>
  </si>
  <si>
    <t>Effect on income for the year</t>
  </si>
  <si>
    <t>Effect on other comprehensive income</t>
  </si>
  <si>
    <t>Impact of the adoption of IFRIC 23</t>
  </si>
  <si>
    <t>Foreign exchange gain</t>
  </si>
  <si>
    <t>Balance at end of year</t>
  </si>
  <si>
    <t>Financial risk management - Foreign Exchange Risk (Details) - USD ($) $ in Thousands</t>
  </si>
  <si>
    <t>Lease liabilities.</t>
  </si>
  <si>
    <t>Foreign currencies</t>
  </si>
  <si>
    <t>Cash, cash equivalents and financial investments</t>
  </si>
  <si>
    <t>Net assets</t>
  </si>
  <si>
    <t>Financial risk management - Credit Risk (Details)</t>
  </si>
  <si>
    <t>Dec. 31, 2019itemAgency</t>
  </si>
  <si>
    <t>Disclosure of external credit agencies</t>
  </si>
  <si>
    <t>Number of ratings from international rating agencies required for making deposit | item</t>
  </si>
  <si>
    <t>Number of agencies that have given BBB minus rating required if only global rating available | Agency</t>
  </si>
  <si>
    <t>Financial risk management - Credit quality of financial assets (Details) - USD ($) $ in Thousands</t>
  </si>
  <si>
    <t>Credit quality of financial assets</t>
  </si>
  <si>
    <t>Financial assets</t>
  </si>
  <si>
    <t>Cash and cash equivalents, financial investments and derivative financial instruments</t>
  </si>
  <si>
    <t>Cash and cash equivalents, financial investments and derivative financial instruments | Local</t>
  </si>
  <si>
    <t>Cash and cash equivalents, financial investments and derivative financial instruments | Global</t>
  </si>
  <si>
    <t>Cash and cash equivalents | AAA</t>
  </si>
  <si>
    <t>Cash and cash equivalents | AA+</t>
  </si>
  <si>
    <t>Cash and cash equivalents | AA</t>
  </si>
  <si>
    <t>Cash and cash equivalents | AA-</t>
  </si>
  <si>
    <t>Cash and cash equivalents | A+</t>
  </si>
  <si>
    <t>Cash and cash equivalents | A</t>
  </si>
  <si>
    <t>Cash and cash equivalents | A-</t>
  </si>
  <si>
    <t>Cash and cash equivalents | BBB+</t>
  </si>
  <si>
    <t>Cash and cash equivalents | BBB</t>
  </si>
  <si>
    <t>Cash and cash equivalents | BBB-</t>
  </si>
  <si>
    <t>Cash and cash equivalents | No rating</t>
  </si>
  <si>
    <t>Cash and cash equivalents | Local</t>
  </si>
  <si>
    <t>Cash and cash equivalents | Local | AAA</t>
  </si>
  <si>
    <t>Cash and cash equivalents | Local | AA+</t>
  </si>
  <si>
    <t>Cash and cash equivalents | Local | AA</t>
  </si>
  <si>
    <t>Cash and cash equivalents | Local | AA-</t>
  </si>
  <si>
    <t>Cash and cash equivalents | Local | No rating</t>
  </si>
  <si>
    <t>Cash and cash equivalents | Global</t>
  </si>
  <si>
    <t>Cash and cash equivalents | Global | AA</t>
  </si>
  <si>
    <t>Cash and cash equivalents | Global | AA-</t>
  </si>
  <si>
    <t>Cash and cash equivalents | Global | A+</t>
  </si>
  <si>
    <t>Cash and cash equivalents | Global | A</t>
  </si>
  <si>
    <t>Cash and cash equivalents | Global | A-</t>
  </si>
  <si>
    <t>Cash and cash equivalents | Global | BBB+</t>
  </si>
  <si>
    <t>Cash and cash equivalents | Global | BBB</t>
  </si>
  <si>
    <t>Cash and cash equivalents | Global | BBB-</t>
  </si>
  <si>
    <t>Cash and cash equivalents | Global | No rating</t>
  </si>
  <si>
    <t>Financial investments | AAA</t>
  </si>
  <si>
    <t>Financial investments | AA+</t>
  </si>
  <si>
    <t>Financial investments | AA</t>
  </si>
  <si>
    <t>Financial investments | AA-</t>
  </si>
  <si>
    <t>Financial investments | No rating</t>
  </si>
  <si>
    <t>Financial investments | Local</t>
  </si>
  <si>
    <t>Financial investments | Local | AAA</t>
  </si>
  <si>
    <t>Financial investments | Local | AA+</t>
  </si>
  <si>
    <t>Financial investments | Local | AA</t>
  </si>
  <si>
    <t>Financial investments | Local | AA-</t>
  </si>
  <si>
    <t>Financial investments | Local | No rating</t>
  </si>
  <si>
    <t>Derivative financial instruments | AAA</t>
  </si>
  <si>
    <t>Derivative financial instruments | AA</t>
  </si>
  <si>
    <t>Derivative financial instruments | A+</t>
  </si>
  <si>
    <t>Derivative financial instruments | A</t>
  </si>
  <si>
    <t>Derivative financial instruments | A-</t>
  </si>
  <si>
    <t>Derivative financial instruments | Local</t>
  </si>
  <si>
    <t>Derivative financial instruments | Local | AAA</t>
  </si>
  <si>
    <t>Derivative financial instruments | Global</t>
  </si>
  <si>
    <t>Derivative financial instruments | Global | AA</t>
  </si>
  <si>
    <t>Derivative financial instruments | Global | A+</t>
  </si>
  <si>
    <t>Derivative financial instruments | Global | A</t>
  </si>
  <si>
    <t>Derivative financial instruments | Global | A-</t>
  </si>
  <si>
    <t>Financial risk management - Liquidity Risk - Estimated future cash flow (Details) - USD ($) $ in Thousands</t>
  </si>
  <si>
    <t>Maturity analysis of financial instruments</t>
  </si>
  <si>
    <t>Financial liabilities, undiscounted cash flows</t>
  </si>
  <si>
    <t>Minimum</t>
  </si>
  <si>
    <t>Cash flow projection period for liquidity measurement and monitoring</t>
  </si>
  <si>
    <t>12 months</t>
  </si>
  <si>
    <t>Non-derivative financial liabilities, undiscounted cash flows</t>
  </si>
  <si>
    <t>Derivative financial liabilities, undiscounted cash flows</t>
  </si>
  <si>
    <t>Salaries and payroll charges</t>
  </si>
  <si>
    <t>Use of public asset</t>
  </si>
  <si>
    <t>Less than 1 year</t>
  </si>
  <si>
    <t>Less than 1 year | Loans and financing</t>
  </si>
  <si>
    <t>Less than 1 year | Lease liabilities</t>
  </si>
  <si>
    <t>Less than 1 year | Derivative financial instruments</t>
  </si>
  <si>
    <t>Less than 1 year | Trade payables</t>
  </si>
  <si>
    <t>Less than 1 year | Confirming payable</t>
  </si>
  <si>
    <t>Less than 1 year | Salaries and payroll charges</t>
  </si>
  <si>
    <t>Less than 1 year | Dividends payable</t>
  </si>
  <si>
    <t>Less than 1 year | Related parties</t>
  </si>
  <si>
    <t>Less than 1 year | Asset retirement obligation</t>
  </si>
  <si>
    <t>Less than 1 year | Use of public asset</t>
  </si>
  <si>
    <t>Between 1 and 3 years</t>
  </si>
  <si>
    <t>Between 1 and 3 years | Loans and financing</t>
  </si>
  <si>
    <t>Between 1 and 3 years | Lease liabilities</t>
  </si>
  <si>
    <t>Between 1 and 3 years | Derivative financial instruments</t>
  </si>
  <si>
    <t>Between 1 and 3 years | Related parties</t>
  </si>
  <si>
    <t>Between 1 and 3 years | Asset retirement obligation</t>
  </si>
  <si>
    <t>Between 1 and 3 years | Use of public asset</t>
  </si>
  <si>
    <t>Between 3 and 5 years</t>
  </si>
  <si>
    <t>Between 3 and 5 years | Loans and financing</t>
  </si>
  <si>
    <t>Between 3 and 5 years | Lease liabilities</t>
  </si>
  <si>
    <t>Between 3 and 5 years | Derivative financial instruments</t>
  </si>
  <si>
    <t>Between 3 and 5 years | Asset retirement obligation</t>
  </si>
  <si>
    <t>Between 3 and 5 years | Use of public asset</t>
  </si>
  <si>
    <t>Later than 5 years</t>
  </si>
  <si>
    <t>Later than 5 years | Loans and financing</t>
  </si>
  <si>
    <t>Later than 5 years | Derivative financial instruments</t>
  </si>
  <si>
    <t>Later than 5 years | Asset retirement obligation</t>
  </si>
  <si>
    <t>Later than 5 years | Use of public asset</t>
  </si>
  <si>
    <t>Financial risk management - Net debt ratio (Details) $ in Thousands</t>
  </si>
  <si>
    <t>Dec. 31, 2019USD ($)</t>
  </si>
  <si>
    <t>Dec. 31, 2016USD ($)</t>
  </si>
  <si>
    <t>Gearing ratio</t>
  </si>
  <si>
    <t>Net debt</t>
  </si>
  <si>
    <t>Net (loss) income for the year</t>
  </si>
  <si>
    <t>Plus (less):</t>
  </si>
  <si>
    <t>Income tax (benefit) expense</t>
  </si>
  <si>
    <t>EBITDA</t>
  </si>
  <si>
    <t>Financial instruments - Breakdown by category (Details) - USD ($) $ in Thousands</t>
  </si>
  <si>
    <t>Financial liabilities</t>
  </si>
  <si>
    <t>Liabilities at amortized cost</t>
  </si>
  <si>
    <t>Liabilities at amortized cost | Loans and financing</t>
  </si>
  <si>
    <t>Liabilities at amortized cost | Lease liabilities</t>
  </si>
  <si>
    <t>Liabilities at amortized cost | Trade payables</t>
  </si>
  <si>
    <t>Liabilities at amortized cost | Confirming payable</t>
  </si>
  <si>
    <t>Liabilities at amortized cost | Use of public asset</t>
  </si>
  <si>
    <t>Liabilities at amortized cost | Related parties</t>
  </si>
  <si>
    <t>Liabilities at fair value through profit or loss</t>
  </si>
  <si>
    <t>Liabilities at fair value through profit or loss | Derivative financial instruments</t>
  </si>
  <si>
    <t>Liabilities at fair value through other comprehensive income</t>
  </si>
  <si>
    <t>Liabilities at fair value through other comprehensive income | Derivative financial instruments</t>
  </si>
  <si>
    <t>Assets at amortized cost</t>
  </si>
  <si>
    <t>Assets at amortized cost | Trade accounts receivable</t>
  </si>
  <si>
    <t>Assets at amortized cost | Related parties</t>
  </si>
  <si>
    <t>Assets at fair value through profit or loss</t>
  </si>
  <si>
    <t>Assets at fair value through profit or loss | Cash and cash equivalents</t>
  </si>
  <si>
    <t>Assets at fair value through profit or loss | Financial investments</t>
  </si>
  <si>
    <t>Assets at fair value through profit or loss | Derivative financial instruments</t>
  </si>
  <si>
    <t>Assets at fair value through profit or loss | Trade accounts receivable</t>
  </si>
  <si>
    <t>Assets at fair value through other comprehensive income</t>
  </si>
  <si>
    <t>Assets at fair value through other comprehensive income | Derivative financial instruments</t>
  </si>
  <si>
    <t>Fair value estimates (Details) - USD ($) $ in Thousands</t>
  </si>
  <si>
    <t>Financial assets, at fair value</t>
  </si>
  <si>
    <t>Financial liabilities, at fair value</t>
  </si>
  <si>
    <t>Level 1</t>
  </si>
  <si>
    <t>Level 2</t>
  </si>
  <si>
    <t>Fair value | Derivative financial instruments</t>
  </si>
  <si>
    <t>Fair value | Level 2 | Derivative financial instruments</t>
  </si>
  <si>
    <t>Fair value disclosed | Loans and financing</t>
  </si>
  <si>
    <t>Fair value disclosed | Level 1 | Loans and financing</t>
  </si>
  <si>
    <t>Fair value disclosed | Level 2 | Loans and financing</t>
  </si>
  <si>
    <t>Cash and cash equivalents | Fair value</t>
  </si>
  <si>
    <t>Cash and cash equivalents | Fair value | Level 1</t>
  </si>
  <si>
    <t>Financial investments | Fair value</t>
  </si>
  <si>
    <t>Financial investments | Fair value | Level 1</t>
  </si>
  <si>
    <t>Financial investments | Fair value | Level 2</t>
  </si>
  <si>
    <t>Derivative financial instruments | Fair value</t>
  </si>
  <si>
    <t>Derivative financial instruments | Fair value | Level 2</t>
  </si>
  <si>
    <t>Trade accounts receivable | Fair value</t>
  </si>
  <si>
    <t>Trade accounts receivable | Fair value | Level 2</t>
  </si>
  <si>
    <t>Cash and cash equivalents (Details) - USD ($) $ in Thousands</t>
  </si>
  <si>
    <t>Cash and banks</t>
  </si>
  <si>
    <t>Term deposits</t>
  </si>
  <si>
    <t>Total cash and cash equivalents</t>
  </si>
  <si>
    <t>Cash and cash equivalents - Changes in operating assets and liabilities (Details) - USD ($) $ in Thousands</t>
  </si>
  <si>
    <t>Decrease (increase) in assets</t>
  </si>
  <si>
    <t>Increase (decrease) in liabilities</t>
  </si>
  <si>
    <t>Confirming payables</t>
  </si>
  <si>
    <t>Cash and cash equivalents - Non-cash transactions (Details) $ in Thousands</t>
  </si>
  <si>
    <t>Additions to right-of-use assets</t>
  </si>
  <si>
    <t>Additions to lease liabilities</t>
  </si>
  <si>
    <t>Non-cash additions to property, plant and equipment</t>
  </si>
  <si>
    <t>Financial investments (Details) - USD ($) $ in Thousands</t>
  </si>
  <si>
    <t>Investment fund quotas</t>
  </si>
  <si>
    <t>Bank deposit certificate</t>
  </si>
  <si>
    <t>Derivative financial instruments - Derivative financial instruments and underlying hedged items (Details) R$ in Thousands, $ in Thousands</t>
  </si>
  <si>
    <t>Dec. 31, 2019USD ($)TBRL (R$)</t>
  </si>
  <si>
    <t>Dec. 31, 2018USD ($)TBRL (R$)</t>
  </si>
  <si>
    <t>Nov. 30, 2018BRL (R$)</t>
  </si>
  <si>
    <t>Nov. 30, 2018USD ($)</t>
  </si>
  <si>
    <t>Fair value by strategy</t>
  </si>
  <si>
    <t>Fair value</t>
  </si>
  <si>
    <t>Aripuana</t>
  </si>
  <si>
    <t>Nominal</t>
  </si>
  <si>
    <t>Hedging programs for mismatches of quotational periods</t>
  </si>
  <si>
    <t>Hedging programs for mismatches of quotational periods | Zinc forward</t>
  </si>
  <si>
    <t>Nominal | T</t>
  </si>
  <si>
    <t>Hedging programs for sales of zinc at fixed price</t>
  </si>
  <si>
    <t>Hedging programs for sales of zinc at fixed price | Zinc forward</t>
  </si>
  <si>
    <t>Hedging programs for inflation risk</t>
  </si>
  <si>
    <t>Hedging programs for inflation risk | Three-month LIBOR vs. Brazilian interbank interest rate swap</t>
  </si>
  <si>
    <t>Hedging programs for inflation risk | Brazilian inflation vs. Brazilian interbank interest rate swap</t>
  </si>
  <si>
    <t>Nominal | R$</t>
  </si>
  <si>
    <t>Hedging programs for foreign exchange risk</t>
  </si>
  <si>
    <t>Hedging programs for foreign exchange risk | Collar foreign exchange</t>
  </si>
  <si>
    <t>Derivative financial instruments - Changes in fair value (Details) $ in Thousands</t>
  </si>
  <si>
    <t>Changes in fair value</t>
  </si>
  <si>
    <t>Other comprehensive income</t>
  </si>
  <si>
    <t>Realized gain (loss)</t>
  </si>
  <si>
    <t>Hedging programs for inflation risk USD</t>
  </si>
  <si>
    <t>Hedging programs for inflation risk BRL</t>
  </si>
  <si>
    <t>Sensitivity analysis (Details) - 12 months ended Dec. 31, 2019 R$ in Thousands, $ in Thousands</t>
  </si>
  <si>
    <t>USD ($)</t>
  </si>
  <si>
    <t>BRL (R$)S/ / $€ / $R$ / $$ / TT</t>
  </si>
  <si>
    <t>USD ($)S/ / $€ / $R$ / $$ / TT</t>
  </si>
  <si>
    <t>Scenario II</t>
  </si>
  <si>
    <t>Decrease in risk assumption</t>
  </si>
  <si>
    <t>(25.00%)</t>
  </si>
  <si>
    <t>Increase in risk assumption</t>
  </si>
  <si>
    <t>25.00%</t>
  </si>
  <si>
    <t>Scenario III</t>
  </si>
  <si>
    <t>(50.00%)</t>
  </si>
  <si>
    <t>50.00%</t>
  </si>
  <si>
    <t>Foreign exchange risk | BRL</t>
  </si>
  <si>
    <t>Quotation - price | R$ / $</t>
  </si>
  <si>
    <t>Foreign exchange risk | BRL | Scenario I</t>
  </si>
  <si>
    <t>2.06%</t>
  </si>
  <si>
    <t>Impacts on comprehensive income of increase in assumption</t>
  </si>
  <si>
    <t>Foreign exchange risk | BRL | Scenario II</t>
  </si>
  <si>
    <t>Impact on comprehensive income of decrease in assumption</t>
  </si>
  <si>
    <t>Foreign exchange risk | BRL | Scenario III</t>
  </si>
  <si>
    <t>Foreign exchange risk | EUR</t>
  </si>
  <si>
    <t>Quotation - price | € / $</t>
  </si>
  <si>
    <t>Foreign exchange risk | EUR | Scenario I</t>
  </si>
  <si>
    <t>(0.36%)</t>
  </si>
  <si>
    <t>Impact on profit (loss) of decrease in assumption</t>
  </si>
  <si>
    <t>Foreign exchange risk | EUR | Scenario II</t>
  </si>
  <si>
    <t>Impact on profit (loss) of increase in assumption</t>
  </si>
  <si>
    <t>Foreign exchange risk | EUR | Scenario III</t>
  </si>
  <si>
    <t>Foreign exchange risk | PEN</t>
  </si>
  <si>
    <t>Quotation - price | S/ / $</t>
  </si>
  <si>
    <t>Foreign exchange risk | PEN | Scenario I</t>
  </si>
  <si>
    <t>0.74%</t>
  </si>
  <si>
    <t>Foreign exchange risk | PEN | Scenario II</t>
  </si>
  <si>
    <t>Foreign exchange risk | PEN | Scenario III</t>
  </si>
  <si>
    <t>BRL - CDI interest rate risk</t>
  </si>
  <si>
    <t>Quotation - rate</t>
  </si>
  <si>
    <t>4.40%</t>
  </si>
  <si>
    <t>BRL - CDI interest rate risk | Scenario I</t>
  </si>
  <si>
    <t>(0.16%)</t>
  </si>
  <si>
    <t>BRL - CDI interest rate risk | Scenario II</t>
  </si>
  <si>
    <t>BRL - CDI interest rate risk | Scenario III</t>
  </si>
  <si>
    <t>USD - LIBOR interest rate risk</t>
  </si>
  <si>
    <t>1.91%</t>
  </si>
  <si>
    <t>USD - LIBOR interest rate risk | Scenario I</t>
  </si>
  <si>
    <t>0.02%</t>
  </si>
  <si>
    <t>USD - LIBOR interest rate risk | Scenario II</t>
  </si>
  <si>
    <t>USD - LIBOR interest rate risk | Scenario III</t>
  </si>
  <si>
    <t>US Dollar coupon interest rate risk</t>
  </si>
  <si>
    <t>2.41%</t>
  </si>
  <si>
    <t>US Dollar coupon interest rate risk | Scenario I</t>
  </si>
  <si>
    <t>(0.19%)</t>
  </si>
  <si>
    <t>US Dollar coupon interest rate risk | Scenario II</t>
  </si>
  <si>
    <t>US Dollar coupon interest rate risk | Scenario III</t>
  </si>
  <si>
    <t>Zinc price risk</t>
  </si>
  <si>
    <t>Quotation - price | $ / T</t>
  </si>
  <si>
    <t>Zinc price risk | Scenario I</t>
  </si>
  <si>
    <t>4.67%</t>
  </si>
  <si>
    <t>Zinc price risk | Scenario II</t>
  </si>
  <si>
    <t>Zinc price risk | Scenario III</t>
  </si>
  <si>
    <t>Cash, cash equivalents and financial investments | Foreign exchange risk | BRL</t>
  </si>
  <si>
    <t>Net exposure</t>
  </si>
  <si>
    <t>Cash, cash equivalents and financial investments | Foreign exchange risk | EUR</t>
  </si>
  <si>
    <t>Cash, cash equivalents and financial investments | Foreign exchange risk | PEN</t>
  </si>
  <si>
    <t>Cash, cash equivalents and financial investments | BRL - CDI interest rate risk</t>
  </si>
  <si>
    <t>Loans and financing | Foreign exchange risk | BRL</t>
  </si>
  <si>
    <t>Loans and financing | BRL - CDI interest rate risk</t>
  </si>
  <si>
    <t>Loans and financing | USD - LIBOR interest rate risk</t>
  </si>
  <si>
    <t>Derivative financial instruments | BRL - CDI interest rate risk</t>
  </si>
  <si>
    <t>Net exposure | R$</t>
  </si>
  <si>
    <t>R$ 1242791</t>
  </si>
  <si>
    <t>Derivative financial instruments | USD - LIBOR interest rate risk</t>
  </si>
  <si>
    <t>Derivative financial instruments | US Dollar coupon interest rate risk</t>
  </si>
  <si>
    <t>Derivative financial instruments | Zinc price risk</t>
  </si>
  <si>
    <t>Net exposure | T</t>
  </si>
  <si>
    <t>Trade accounts receivable - Composition (Details) - USD ($) $ in Thousands</t>
  </si>
  <si>
    <t>Disclosure of composition of trade accounts receivable</t>
  </si>
  <si>
    <t>Total trade accounts receivable</t>
  </si>
  <si>
    <t>Cost/gross carrying amount</t>
  </si>
  <si>
    <t>Trade receivable</t>
  </si>
  <si>
    <t>Impairment</t>
  </si>
  <si>
    <t>Trade accounts receivable - Changes in impairment of trade accounts receivable (Details) - USD ($) $ in Thousands</t>
  </si>
  <si>
    <t>Changes in impairment of trade accounts receivable</t>
  </si>
  <si>
    <t>Financial assets at beginning of period</t>
  </si>
  <si>
    <t>Financial assets at end of period</t>
  </si>
  <si>
    <t>Impairment | Trade accounts receivable</t>
  </si>
  <si>
    <t>Additions</t>
  </si>
  <si>
    <t>Reversals</t>
  </si>
  <si>
    <t>Foreign exchange gains (losses)</t>
  </si>
  <si>
    <t>Trade accounts receivable - Analysis by currency (Details) - USD ($) $ in Thousands</t>
  </si>
  <si>
    <t>Disclosure of analysis of trade accounts receivable by currency</t>
  </si>
  <si>
    <t>Trade accounts receivable - Aging of trade accounts receivable (Details) - USD ($) $ in Thousands</t>
  </si>
  <si>
    <t>Disclosure of aging of trade accounts receivable</t>
  </si>
  <si>
    <t>Cost/gross carrying amount | Current</t>
  </si>
  <si>
    <t>Cost/gross carrying amount | Up to 3 months past due</t>
  </si>
  <si>
    <t>Cost/gross carrying amount | From 3 to 6 months past due</t>
  </si>
  <si>
    <t>Cost/gross carrying amount | Over 6 months past due</t>
  </si>
  <si>
    <t>Inventory - Composition (Details) - USD ($) $ in Thousands</t>
  </si>
  <si>
    <t>Percentage of carrying amount used as basis for inventory provision for each 6-month period without use or sale</t>
  </si>
  <si>
    <t>20.00%</t>
  </si>
  <si>
    <t>Finished products</t>
  </si>
  <si>
    <t>Semi-finished products</t>
  </si>
  <si>
    <t>Raw materials</t>
  </si>
  <si>
    <t>Auxiliary materials and consumables</t>
  </si>
  <si>
    <t>Inventory - Provision (Details) - USD ($) $ in Thousands</t>
  </si>
  <si>
    <t>Changes in the provision for obsolete and slow-moving inventory</t>
  </si>
  <si>
    <t>Beginning balance</t>
  </si>
  <si>
    <t>Ending balance</t>
  </si>
  <si>
    <t>Exchange variation gains</t>
  </si>
  <si>
    <t>Other assets (Details) - USD ($) $ in Thousands</t>
  </si>
  <si>
    <t>Recoverable taxes</t>
  </si>
  <si>
    <t>Advances to third parties</t>
  </si>
  <si>
    <t>Prepaid expenses</t>
  </si>
  <si>
    <t>Judicial deposits receivable</t>
  </si>
  <si>
    <t>Miscellaneous other assets</t>
  </si>
  <si>
    <t>Total other assets</t>
  </si>
  <si>
    <t>Related parties - Balances (Details) - USD ($) $ in Thousands</t>
  </si>
  <si>
    <t>Trade accounts receivable, current</t>
  </si>
  <si>
    <t>Related parties (assets), non-current</t>
  </si>
  <si>
    <t>Related parties (assets)</t>
  </si>
  <si>
    <t>Trade payables, current</t>
  </si>
  <si>
    <t>Dividends payable, current</t>
  </si>
  <si>
    <t>Related parties (liabilities)</t>
  </si>
  <si>
    <t>Related parties (liabilities), current</t>
  </si>
  <si>
    <t>Related parties (liabilities), non-current</t>
  </si>
  <si>
    <t>Andrade Gutierrez Engenharia S.A.</t>
  </si>
  <si>
    <t>Companhia Brasileira de Aluminio</t>
  </si>
  <si>
    <t>Votorantim Cimentos S.A.</t>
  </si>
  <si>
    <t>Votener Votorantim Comercializadora de Energia Ltda.</t>
  </si>
  <si>
    <t>Votorantim International CSC S.A.C</t>
  </si>
  <si>
    <t>Related parties - Transaction (Details) - USD ($) $ in Thousands</t>
  </si>
  <si>
    <t>Sales</t>
  </si>
  <si>
    <t>Purchases</t>
  </si>
  <si>
    <t>Financial results</t>
  </si>
  <si>
    <t>Andrade Gutierrez Engenharia S.A. | Mining development services agreement</t>
  </si>
  <si>
    <t>Notional amount</t>
  </si>
  <si>
    <t>Related parties - Key management compensation (Details) - USD ($) $ in Thousands</t>
  </si>
  <si>
    <t>Short-term benefits</t>
  </si>
  <si>
    <t>Other long-term benefits</t>
  </si>
  <si>
    <t>Total key management compensation</t>
  </si>
  <si>
    <t>Property, plant and equipment (Details) - USD ($) $ in Thousands</t>
  </si>
  <si>
    <t>Reconciliation of changes in property, plant and equipment</t>
  </si>
  <si>
    <t>Balance at the beginning of the year</t>
  </si>
  <si>
    <t>Disposals</t>
  </si>
  <si>
    <t>Depreciation</t>
  </si>
  <si>
    <t>Impairment loss - Note 31</t>
  </si>
  <si>
    <t>Foreign exchange effect</t>
  </si>
  <si>
    <t>Transfers</t>
  </si>
  <si>
    <t>Reclassification - Note 5(a)</t>
  </si>
  <si>
    <t>Remeasurement of asset retirement obligation</t>
  </si>
  <si>
    <t>Balance at the end of the year</t>
  </si>
  <si>
    <t>Borrowing costs capitalized</t>
  </si>
  <si>
    <t>Accumulated depreciation/amortization</t>
  </si>
  <si>
    <t>Dams and Buildings</t>
  </si>
  <si>
    <t>Average annual depreciation rates - %</t>
  </si>
  <si>
    <t>4.00%</t>
  </si>
  <si>
    <t>Dams and Buildings | Cost/gross carrying amount</t>
  </si>
  <si>
    <t>Dams and Buildings | Accumulated depreciation/amortization</t>
  </si>
  <si>
    <t>Machinery, equipment and facilities</t>
  </si>
  <si>
    <t>7.00%</t>
  </si>
  <si>
    <t>Machinery, equipment and facilities | Cost/gross carrying amount</t>
  </si>
  <si>
    <t>Machinery, equipment and facilities | Accumulated depreciation/amortization</t>
  </si>
  <si>
    <t>Assets and projects under construction</t>
  </si>
  <si>
    <t>Assets and projects under construction | Cost/gross carrying amount</t>
  </si>
  <si>
    <t>Asset retirement obligation (ARO)</t>
  </si>
  <si>
    <t>5.00%</t>
  </si>
  <si>
    <t>Asset retirement obligation (ARO) | Cost/gross carrying amount</t>
  </si>
  <si>
    <t>Asset retirement obligation (ARO) | Accumulated depreciation/amortization</t>
  </si>
  <si>
    <t>Mining projects</t>
  </si>
  <si>
    <t>8.00%</t>
  </si>
  <si>
    <t>Mining projects | Cost/gross carrying amount</t>
  </si>
  <si>
    <t>Mining projects | Accumulated depreciation/amortization</t>
  </si>
  <si>
    <t>Other property, plant and equipment</t>
  </si>
  <si>
    <t>Other property, plant and equipment | Cost/gross carrying amount</t>
  </si>
  <si>
    <t>Other property, plant and equipment | Accumulated depreciation/amortization</t>
  </si>
  <si>
    <t>Intangible assets - Changes in the year (Details) - USD ($) $ in Thousands</t>
  </si>
  <si>
    <t>Disclosure of reconciliation of changes in intangible assets and goodwill</t>
  </si>
  <si>
    <t>Amortization</t>
  </si>
  <si>
    <t>Average annual amortization rates %</t>
  </si>
  <si>
    <t>6.00%</t>
  </si>
  <si>
    <t>Other intangible assets</t>
  </si>
  <si>
    <t>19.00%</t>
  </si>
  <si>
    <t>Cost/gross carrying amount | Goodwill</t>
  </si>
  <si>
    <t>Cost/gross carrying amount | Rights to use natural resources</t>
  </si>
  <si>
    <t>Cost/gross carrying amount | Other intangible assets</t>
  </si>
  <si>
    <t>Accumulated depreciation/amortization | Rights to use natural resources</t>
  </si>
  <si>
    <t>Accumulated depreciation/amortization | Other intangible assets</t>
  </si>
  <si>
    <t>Right-of-use assets and lease liabilities - Right-of-use assets - Changes in the year (Details) $ in Thousands</t>
  </si>
  <si>
    <t>New contracts</t>
  </si>
  <si>
    <t>Reclassification - Note 5 (a)</t>
  </si>
  <si>
    <t>At the end of the year</t>
  </si>
  <si>
    <t>After application of IFRS 16</t>
  </si>
  <si>
    <t>At the beginning of the year</t>
  </si>
  <si>
    <t>24.00%</t>
  </si>
  <si>
    <t>Dams and Buildings | After application of IFRS 16</t>
  </si>
  <si>
    <t>35.00%</t>
  </si>
  <si>
    <t>Machinery, equipment and facilities | After application of IFRS 16</t>
  </si>
  <si>
    <t>IT equipment</t>
  </si>
  <si>
    <t>63.00%</t>
  </si>
  <si>
    <t>IT equipment | After application of IFRS 16</t>
  </si>
  <si>
    <t>Vehicles</t>
  </si>
  <si>
    <t>36.00%</t>
  </si>
  <si>
    <t>Vehicles | After application of IFRS 16</t>
  </si>
  <si>
    <t>Minimum | Brazil</t>
  </si>
  <si>
    <t>Interest rate for leases</t>
  </si>
  <si>
    <t>6.67%</t>
  </si>
  <si>
    <t>Minimum | Peru</t>
  </si>
  <si>
    <t>3.98%</t>
  </si>
  <si>
    <t>Maximum | Brazil</t>
  </si>
  <si>
    <t>11.39%</t>
  </si>
  <si>
    <t>Maximum | Peru</t>
  </si>
  <si>
    <t>5.49%</t>
  </si>
  <si>
    <t>Right-of-use assets and lease liabilities - Lease liabilities - Changes in the year (Details) $ in Thousands</t>
  </si>
  <si>
    <t>Interest paid</t>
  </si>
  <si>
    <t>Interest accrued</t>
  </si>
  <si>
    <t>Right-of-use assets and lease liabilities - Maturity profile (Details) $ in Thousands</t>
  </si>
  <si>
    <t>Less than 1 year | USD Dollar</t>
  </si>
  <si>
    <t>Less than 1 year | BRL</t>
  </si>
  <si>
    <t>2021</t>
  </si>
  <si>
    <t>2021 | USD Dollar</t>
  </si>
  <si>
    <t>2021 | BRL</t>
  </si>
  <si>
    <t>2022</t>
  </si>
  <si>
    <t>2022 | USD Dollar</t>
  </si>
  <si>
    <t>2022 | BRL</t>
  </si>
  <si>
    <t>2023</t>
  </si>
  <si>
    <t>2023 | USD Dollar</t>
  </si>
  <si>
    <t>2023 | BRL</t>
  </si>
  <si>
    <t>As from 2024</t>
  </si>
  <si>
    <t>As from 2024 | USD Dollar</t>
  </si>
  <si>
    <t>As from 2024 | BRL</t>
  </si>
  <si>
    <t>Loans and financings - Analysis (Details) - USD ($) $ in Thousands</t>
  </si>
  <si>
    <t>Total current</t>
  </si>
  <si>
    <t>Non-current</t>
  </si>
  <si>
    <t>Total borrowings</t>
  </si>
  <si>
    <t>Current portion of long term loans and financing (principal)</t>
  </si>
  <si>
    <t>Fixed rate</t>
  </si>
  <si>
    <t>LIBOR</t>
  </si>
  <si>
    <t>TJLP</t>
  </si>
  <si>
    <t>CDI</t>
  </si>
  <si>
    <t>Eurobonds - USD</t>
  </si>
  <si>
    <t>Eurobonds - USD | Fixed rate</t>
  </si>
  <si>
    <t>Interest rate (as a percent)</t>
  </si>
  <si>
    <t>5.13%</t>
  </si>
  <si>
    <t>Debt with banks</t>
  </si>
  <si>
    <t>Debt with banks | LIBOR</t>
  </si>
  <si>
    <t>Borrowings, adjustment to interest rate basis</t>
  </si>
  <si>
    <t>1.27%</t>
  </si>
  <si>
    <t>BNDES</t>
  </si>
  <si>
    <t>BNDES | TJLP</t>
  </si>
  <si>
    <t>2.82%</t>
  </si>
  <si>
    <t>BNDES | SELIC</t>
  </si>
  <si>
    <t>3.10%</t>
  </si>
  <si>
    <t>BNDES | TLP - IPCA</t>
  </si>
  <si>
    <t>5.22%</t>
  </si>
  <si>
    <t>Debentures</t>
  </si>
  <si>
    <t>Debentures | CDI</t>
  </si>
  <si>
    <t>Borrowings, percentage of reference rate</t>
  </si>
  <si>
    <t>107.50%</t>
  </si>
  <si>
    <t>Export credit note</t>
  </si>
  <si>
    <t>Export credit note | LIBOR</t>
  </si>
  <si>
    <t>1.54%</t>
  </si>
  <si>
    <t>Loans and financings - Maturity profile (Details) - USD ($) $ in Thousands</t>
  </si>
  <si>
    <t>2024</t>
  </si>
  <si>
    <t>Eurobonds - USD | Less than 1 year</t>
  </si>
  <si>
    <t>Eurobonds - USD | 2023</t>
  </si>
  <si>
    <t>Eurobonds - USD | Later than 5 years</t>
  </si>
  <si>
    <t>Debt with banks | 2021</t>
  </si>
  <si>
    <t>Debt with banks | 2022</t>
  </si>
  <si>
    <t>Debt with banks | 2023</t>
  </si>
  <si>
    <t>BNDES | Less than 1 year</t>
  </si>
  <si>
    <t>BNDES | 2021</t>
  </si>
  <si>
    <t>BNDES | 2022</t>
  </si>
  <si>
    <t>BNDES | 2023</t>
  </si>
  <si>
    <t>BNDES | 2024</t>
  </si>
  <si>
    <t>BNDES | Later than 5 years</t>
  </si>
  <si>
    <t>Debentures | Less than 1 year</t>
  </si>
  <si>
    <t>Debentures | 2021</t>
  </si>
  <si>
    <t>Debentures | 2022</t>
  </si>
  <si>
    <t>Export credit note | Less than 1 year</t>
  </si>
  <si>
    <t>Export credit note | 2021</t>
  </si>
  <si>
    <t>Export credit note | 2022</t>
  </si>
  <si>
    <t>Export credit note | 2023</t>
  </si>
  <si>
    <t>Export credit note | 2024</t>
  </si>
  <si>
    <t>Other | Less than 1 year</t>
  </si>
  <si>
    <t>Other | 2021</t>
  </si>
  <si>
    <t>Other | 2022</t>
  </si>
  <si>
    <t>Other | 2023</t>
  </si>
  <si>
    <t>Other | 2024</t>
  </si>
  <si>
    <t>Other | Later than 5 years</t>
  </si>
  <si>
    <t>Loans and financings - Changes (Details) - USD ($) $ in Thousands</t>
  </si>
  <si>
    <t>Changes in loans and financings</t>
  </si>
  <si>
    <t>New loans and financings</t>
  </si>
  <si>
    <t>Payments of loans and financings</t>
  </si>
  <si>
    <t>Gain on debt modification</t>
  </si>
  <si>
    <t>Interest accrual</t>
  </si>
  <si>
    <t>Loans and financings - Analysis by currency (Details) - USD ($) $ in Thousands</t>
  </si>
  <si>
    <t>Loans and financings - Analysis by index (Details) - USD ($) $ in Thousands</t>
  </si>
  <si>
    <t>TLP</t>
  </si>
  <si>
    <t>BNDES SELIC</t>
  </si>
  <si>
    <t>Loans and financings - Bonds (Details) - Eurobonds - USD - Fixed rate - USD ($) $ in Thousands</t>
  </si>
  <si>
    <t>Mar. 28, 2013</t>
  </si>
  <si>
    <t>May 04, 2017</t>
  </si>
  <si>
    <t>NEXA</t>
  </si>
  <si>
    <t>Principal amount</t>
  </si>
  <si>
    <t>5.375%</t>
  </si>
  <si>
    <t>4.625%</t>
  </si>
  <si>
    <t>Term of instrument</t>
  </si>
  <si>
    <t>10 years</t>
  </si>
  <si>
    <t>Loans and financings - Loans (Details) - USD ($) $ in Thousands</t>
  </si>
  <si>
    <t>May 22, 2018</t>
  </si>
  <si>
    <t>Jun. 27, 2018</t>
  </si>
  <si>
    <t>New term loan | LIBOR 6M</t>
  </si>
  <si>
    <t>Adjustment to interest rate (as a percent)</t>
  </si>
  <si>
    <t>Prepaid term loan | LIBOR 3M</t>
  </si>
  <si>
    <t>2.55%</t>
  </si>
  <si>
    <t>Export credit agency (ECA) facility | LIBOR 6M</t>
  </si>
  <si>
    <t>1.10%</t>
  </si>
  <si>
    <t>Loans and financings - Renegotiation of debt on prior years (Details) R$ in Thousands, $ in Thousands</t>
  </si>
  <si>
    <t>Dec. 27, 2018USD ($)</t>
  </si>
  <si>
    <t>May 22, 2018USD ($)</t>
  </si>
  <si>
    <t>Dec. 28, 2018</t>
  </si>
  <si>
    <t>Dec. 27, 2018BRL (R$)</t>
  </si>
  <si>
    <t>May 23, 2018</t>
  </si>
  <si>
    <t>Term loan | LIBOR 6M</t>
  </si>
  <si>
    <t>2.50%</t>
  </si>
  <si>
    <t>R$ 228573</t>
  </si>
  <si>
    <t>BNDES | TJLP | Minimum</t>
  </si>
  <si>
    <t>2.36%</t>
  </si>
  <si>
    <t>BNDES | TJLP | Maximum</t>
  </si>
  <si>
    <t>2.48%</t>
  </si>
  <si>
    <t>BNDES | SELIC | Minimum</t>
  </si>
  <si>
    <t>BNDES | SELIC | Maximum</t>
  </si>
  <si>
    <t>2.72%</t>
  </si>
  <si>
    <t>BNDES | TLP | Minimum</t>
  </si>
  <si>
    <t>2.09%</t>
  </si>
  <si>
    <t>BNDES | TLP | Maximum</t>
  </si>
  <si>
    <t>2.29%</t>
  </si>
  <si>
    <t>Loans and financings - Interest rate swaps (Details) - Interest rate swap contract R$ in Thousands, $ in Thousands</t>
  </si>
  <si>
    <t>1 Months Ended</t>
  </si>
  <si>
    <t>Jan. 31, 2019BRL (R$)</t>
  </si>
  <si>
    <t>Jan. 31, 2019USD ($)</t>
  </si>
  <si>
    <t>Term of interest rate swap</t>
  </si>
  <si>
    <t>R$ 226880</t>
  </si>
  <si>
    <t>53.04%</t>
  </si>
  <si>
    <t>Loans and financings - Revolving credit facility (Details) - Revolving credit facility $ in Thousands</t>
  </si>
  <si>
    <t>Oct. 25, 2019USD ($)</t>
  </si>
  <si>
    <t>Maximum borrowing capacity</t>
  </si>
  <si>
    <t>5 years</t>
  </si>
  <si>
    <t>LIBOR 3M</t>
  </si>
  <si>
    <t>1.00%</t>
  </si>
  <si>
    <t>Loans and financings - Export credit note (Details) - Export credit note $ in Thousands</t>
  </si>
  <si>
    <t>Oct. 23, 2019USD ($)</t>
  </si>
  <si>
    <t>Variable interest rate, spread</t>
  </si>
  <si>
    <t>1.50%</t>
  </si>
  <si>
    <t>1.30%</t>
  </si>
  <si>
    <t>Loans and financings - Guarantees and covenants (Details) $ in Thousands</t>
  </si>
  <si>
    <t>Guarantees provided</t>
  </si>
  <si>
    <t>Asset retirement and environmental obligations - Critical accounting estimates and judgments (Details)</t>
  </si>
  <si>
    <t>Peru | Minimum</t>
  </si>
  <si>
    <t>Credit risk-adjusted rate</t>
  </si>
  <si>
    <t>5.20%</t>
  </si>
  <si>
    <t>3.40%</t>
  </si>
  <si>
    <t>Peru | Maximum</t>
  </si>
  <si>
    <t>7.80%</t>
  </si>
  <si>
    <t>9.50%</t>
  </si>
  <si>
    <t>Brazil | Minimum</t>
  </si>
  <si>
    <t>3.50%</t>
  </si>
  <si>
    <t>3.00%</t>
  </si>
  <si>
    <t>Brazil | Maximum</t>
  </si>
  <si>
    <t>5.30%</t>
  </si>
  <si>
    <t>5.40%</t>
  </si>
  <si>
    <t>Asset retirement and environmental obligations - Changes in the year (Details) - USD ($) $ in Thousands</t>
  </si>
  <si>
    <t>Reconciliation</t>
  </si>
  <si>
    <t>Asset retirement obligation and environmental obligations</t>
  </si>
  <si>
    <t>Payments</t>
  </si>
  <si>
    <t>Remeasurement discount rate</t>
  </si>
  <si>
    <t>Changes in amount and time of cash flows</t>
  </si>
  <si>
    <t>Provisions - Breakdown of legal claims provisions (Details) - USD ($) $ in Thousands</t>
  </si>
  <si>
    <t>Provisions and the corresponding judicial deposits</t>
  </si>
  <si>
    <t>Outstanding judicial deposits</t>
  </si>
  <si>
    <t>Legal claims provisions</t>
  </si>
  <si>
    <t>Judicial deposits</t>
  </si>
  <si>
    <t>Provision</t>
  </si>
  <si>
    <t>Carrying amount</t>
  </si>
  <si>
    <t>Tax</t>
  </si>
  <si>
    <t>Labor</t>
  </si>
  <si>
    <t>Civil</t>
  </si>
  <si>
    <t>Environmental</t>
  </si>
  <si>
    <t>Provisions - Changes (Details) - USD ($) $ in Thousands</t>
  </si>
  <si>
    <t>Adoption of IFRIC 23</t>
  </si>
  <si>
    <t>Provisions - Contingent liabilities - Summary (Details) - USD ($) $ in Thousands</t>
  </si>
  <si>
    <t>Legal claims contingent liability</t>
  </si>
  <si>
    <t>Summary of contingent liabilities</t>
  </si>
  <si>
    <t>Amount under litigation considered as a possible loss</t>
  </si>
  <si>
    <t>Provisions - Contingent liabilities - Narrative (Details) - USD ($) $ in Thousands</t>
  </si>
  <si>
    <t>Contingent tax liabilities with likelihood of loss considered possible</t>
  </si>
  <si>
    <t>Estimate of financial effect of contingent liability</t>
  </si>
  <si>
    <t>Income tax over transfers of shares in Peru</t>
  </si>
  <si>
    <t>Compensation for exploration for mineral resources</t>
  </si>
  <si>
    <t>Indirect taxes on sales</t>
  </si>
  <si>
    <t>Value-added tax on sales of certain energy contracts</t>
  </si>
  <si>
    <t>Tax rate applied to interstate sales for manufactured goods with imported content</t>
  </si>
  <si>
    <t>Credits to the purchases of property, plant and equipment</t>
  </si>
  <si>
    <t>Indemnity lawsuits alleging property damage, pain and suffering</t>
  </si>
  <si>
    <t>Alleged pollution of Sao Francisco River</t>
  </si>
  <si>
    <t>Contractual liabilities (Details) - USD ($) $ in Thousands</t>
  </si>
  <si>
    <t>Upfront payment for silver streaming arrangement</t>
  </si>
  <si>
    <t>Revenue recognition upon ore delivery</t>
  </si>
  <si>
    <t>Accretion for year</t>
  </si>
  <si>
    <t>Contractual liabilities breakdown</t>
  </si>
  <si>
    <t>Shareholders' equity - Capital and Treasury shares (Details) - USD ($) $ / shares in Units, $ in Thousands</t>
  </si>
  <si>
    <t>Sep. 20, 2018</t>
  </si>
  <si>
    <t>Capital, shares</t>
  </si>
  <si>
    <t>Par value ($ per share)</t>
  </si>
  <si>
    <t>Authorized, but unissued and unsubscribed share capital</t>
  </si>
  <si>
    <t>Maximum amount authorized to repurchase under the share buy-back program</t>
  </si>
  <si>
    <t>Period of time for repurchase of shares under buy-back program</t>
  </si>
  <si>
    <t>Treasury shares, shares</t>
  </si>
  <si>
    <t>Shareholders' equity - Accumulated other comprehensive income (loss) (Details) - USD ($) $ in Thousands</t>
  </si>
  <si>
    <t>Reconciliation of changes in accumulated other comprehensive income</t>
  </si>
  <si>
    <t>Translation adjustment on foreign investments</t>
  </si>
  <si>
    <t>Accumulated other comprehensive income</t>
  </si>
  <si>
    <t>Remeasurements of retirement benefits</t>
  </si>
  <si>
    <t>Cumulative translation adjustment</t>
  </si>
  <si>
    <t>Remeasurements with retirement benefits</t>
  </si>
  <si>
    <t>Hedge accounting</t>
  </si>
  <si>
    <t>Shareholders' equity - Earnings per share (Details) - USD ($) $ / shares in Units, shares in Thousands, $ in Thousands</t>
  </si>
  <si>
    <t>Net income (loss) for the year attributable to NEXA's shareholders</t>
  </si>
  <si>
    <t>Weighted average number of outstanding common shares</t>
  </si>
  <si>
    <t>Earnings per share in US Dollars</t>
  </si>
  <si>
    <t>Shareholders' equity - Karmin acquisition agreement (Details) - USD ($) $ in Thousands</t>
  </si>
  <si>
    <t>Nov. 04, 2019</t>
  </si>
  <si>
    <t>Oct. 30, 2019</t>
  </si>
  <si>
    <t>Karmin | Mineracao Dardanelos Ltda.</t>
  </si>
  <si>
    <t>Acquisition</t>
  </si>
  <si>
    <t>Ownership interest held</t>
  </si>
  <si>
    <t>30.00%</t>
  </si>
  <si>
    <t>Karmin</t>
  </si>
  <si>
    <t>Aggregate acquisition price</t>
  </si>
  <si>
    <t>Number of shares acquired</t>
  </si>
  <si>
    <t>Percentage of interest acquired</t>
  </si>
  <si>
    <t>Aggregate consideration paid</t>
  </si>
  <si>
    <t>Loan liability incurred</t>
  </si>
  <si>
    <t>Difference between acquisition price and carrying amount of non-controlling interest held prior to transaction</t>
  </si>
  <si>
    <t>Shareholders' equity - Dividend distribution (Details) - USD ($) $ / shares in Units, $ in Thousands</t>
  </si>
  <si>
    <t>Dividends</t>
  </si>
  <si>
    <t>Dividend distribution per share</t>
  </si>
  <si>
    <t>Dividends distributed</t>
  </si>
  <si>
    <t>Dividends declared</t>
  </si>
  <si>
    <t>Dividends declared to non-controlling interests</t>
  </si>
  <si>
    <t>Dividends recognised as distributions to holders of investment shares</t>
  </si>
  <si>
    <t>Shareholders' equity - Non-controlling interest (Details) - USD ($) $ in Thousands</t>
  </si>
  <si>
    <t>Summarized balance sheet</t>
  </si>
  <si>
    <t>Accumulated non-controlling interest</t>
  </si>
  <si>
    <t>Summarized income statement</t>
  </si>
  <si>
    <t>Comprehensive income (loss) attributable to non-controlling interests</t>
  </si>
  <si>
    <t>Summarized statement of cash flows</t>
  </si>
  <si>
    <t>Net cash provided by (used in) operating activities</t>
  </si>
  <si>
    <t>Net cash (used in) provided by investing activities</t>
  </si>
  <si>
    <t>Net cash provided by (used in) financing activities</t>
  </si>
  <si>
    <t>Current net assets</t>
  </si>
  <si>
    <t>Non-current net assets</t>
  </si>
  <si>
    <t>Dividends paid to non-controlling interests</t>
  </si>
  <si>
    <t>Impairment of non-current assets - Breakdown of the CGU's carrying amount tested for impairment (Details) - USD ($) $ in Thousands</t>
  </si>
  <si>
    <t>Sep. 30, 2019</t>
  </si>
  <si>
    <t>Disclosure of information for cash-generating units</t>
  </si>
  <si>
    <t>Length of period for financial budgets used for cash flow projections</t>
  </si>
  <si>
    <t>Cash-generating units | Carrying amount prior to impairment loss</t>
  </si>
  <si>
    <t>Assets</t>
  </si>
  <si>
    <t>Cash-generating units | Carrying amount prior to impairment loss | Goodwill</t>
  </si>
  <si>
    <t>Cash-generating units | Carrying amount prior to impairment loss | Fair value of identifiable assets</t>
  </si>
  <si>
    <t>Cash-generating units | Carrying amount prior to impairment loss | Other net assets carrying amount</t>
  </si>
  <si>
    <t>Mining Peru | Carrying amount prior to impairment loss</t>
  </si>
  <si>
    <t>Mining Peru | Carrying amount prior to impairment loss | Goodwill</t>
  </si>
  <si>
    <t>Mining Peru | Carrying amount prior to impairment loss | Fair value of identifiable assets</t>
  </si>
  <si>
    <t>Mining Peru | Carrying amount prior to impairment loss | Other net assets carrying amount</t>
  </si>
  <si>
    <t>Cerro Lindo | Carrying amount prior to impairment loss</t>
  </si>
  <si>
    <t>Cerro Lindo | Carrying amount prior to impairment loss | Fair value of identifiable assets</t>
  </si>
  <si>
    <t>Cerro Lindo | Carrying amount prior to impairment loss | Other net assets carrying amount</t>
  </si>
  <si>
    <t>Cerro Pasco</t>
  </si>
  <si>
    <t>Cerro Pasco | Fair value of identifiable assets</t>
  </si>
  <si>
    <t>Cerro Pasco | Other net assets carrying amount</t>
  </si>
  <si>
    <t>Cerro Pasco | Carrying amount prior to impairment loss</t>
  </si>
  <si>
    <t>Cerro Pasco | Carrying amount prior to impairment loss | Fair value of identifiable assets</t>
  </si>
  <si>
    <t>Cerro Pasco | Carrying amount prior to impairment loss | Other net assets carrying amount</t>
  </si>
  <si>
    <t>Cajamarquilla | Carrying amount prior to impairment loss</t>
  </si>
  <si>
    <t>Cajamarquilla | Carrying amount prior to impairment loss | Goodwill</t>
  </si>
  <si>
    <t>Cajamarquilla | Carrying amount prior to impairment loss | Other net assets carrying amount</t>
  </si>
  <si>
    <t>Trs Marias system | Carrying amount prior to impairment loss</t>
  </si>
  <si>
    <t>Trs Marias system | Carrying amount prior to impairment loss | Other net assets carrying amount</t>
  </si>
  <si>
    <t>Aripuana | Carrying amount prior to impairment loss</t>
  </si>
  <si>
    <t>Aripuana | Carrying amount prior to impairment loss | Other net assets carrying amount</t>
  </si>
  <si>
    <t>Juiz de Fora | Carrying amount prior to impairment loss</t>
  </si>
  <si>
    <t>Juiz de Fora | Carrying amount prior to impairment loss | Other net assets carrying amount</t>
  </si>
  <si>
    <t>Impairment of non-current assets - Key assumptions used in impairment test (Details) - $ / T</t>
  </si>
  <si>
    <t>Sep. 30, 2018</t>
  </si>
  <si>
    <t>Key assumptions</t>
  </si>
  <si>
    <t>Long term zinc (USD/t)</t>
  </si>
  <si>
    <t>Brownfield projects - LOM</t>
  </si>
  <si>
    <t>8 years</t>
  </si>
  <si>
    <t>9 years</t>
  </si>
  <si>
    <t>Greenfield projects - LOM</t>
  </si>
  <si>
    <t>12 years</t>
  </si>
  <si>
    <t>Maximum</t>
  </si>
  <si>
    <t>13 years</t>
  </si>
  <si>
    <t>21 years</t>
  </si>
  <si>
    <t>24 years</t>
  </si>
  <si>
    <t>Discount rate</t>
  </si>
  <si>
    <t>7.10%</t>
  </si>
  <si>
    <t>7.13%</t>
  </si>
  <si>
    <t>6.38%</t>
  </si>
  <si>
    <t>6.30%</t>
  </si>
  <si>
    <t>Impairment of non-current assets - Cerro Pasco CGU (Details) $ in Thousands</t>
  </si>
  <si>
    <t>Sep. 30, 2019USD ($)$ / T</t>
  </si>
  <si>
    <t>Cash-generating units | Fair value of identifiable assets | Carrying amount prior to impairment loss</t>
  </si>
  <si>
    <t>Cash-generating units | Other net assets carrying amount | Carrying amount prior to impairment loss</t>
  </si>
  <si>
    <t>Mining Peru</t>
  </si>
  <si>
    <t>Mining Peru | Fair value of identifiable assets | Carrying amount prior to impairment loss</t>
  </si>
  <si>
    <t>Mining Peru | Other net assets carrying amount | Carrying amount prior to impairment loss</t>
  </si>
  <si>
    <t>Expected life of mine</t>
  </si>
  <si>
    <t>Reasonably possible decrease in long term LME zinc price</t>
  </si>
  <si>
    <t>Zinc price after reasonably possible decrease | $ / T</t>
  </si>
  <si>
    <t>Additional impairment loss due to reasonably possible decrease in zinc price</t>
  </si>
  <si>
    <t>Percentage of reasonably possible increase in discount rate</t>
  </si>
  <si>
    <t>Additional impairment loss due to reasonably possible increase in discount rate</t>
  </si>
  <si>
    <t>Cerro Pasco | Impairment</t>
  </si>
  <si>
    <t>Cerro Pasco | Property, plant and equipment</t>
  </si>
  <si>
    <t>Cerro Pasco | Property, plant and equipment | Carrying amount prior to impairment loss</t>
  </si>
  <si>
    <t>Cerro Pasco | Property, plant and equipment | Impairment</t>
  </si>
  <si>
    <t>Cerro Pasco | Intangible assets</t>
  </si>
  <si>
    <t>Cerro Pasco | Intangible assets | Carrying amount prior to impairment loss</t>
  </si>
  <si>
    <t>Cerro Pasco | Intangible assets | Impairment</t>
  </si>
  <si>
    <t>Cerro Pasco | Other net assets</t>
  </si>
  <si>
    <t>Cerro Pasco | Other net assets | Carrying amount prior to impairment loss</t>
  </si>
  <si>
    <t>Cerro Pasco | Fair value of identifiable assets | Carrying amount prior to impairment loss</t>
  </si>
  <si>
    <t>Cerro Pasco | Fair value of identifiable assets | Impairment</t>
  </si>
  <si>
    <t>Cerro Pasco | Other net assets carrying amount | Carrying amount prior to impairment loss</t>
  </si>
  <si>
    <t>Cerro Pasco | Other net assets carrying amount | Impairment</t>
  </si>
  <si>
    <t>Impairment of non-current assets - Impairment results - Other CGUs (Details) $ in Thousands</t>
  </si>
  <si>
    <t>Cerro Lindo</t>
  </si>
  <si>
    <t>Excess over carrying amount | $</t>
  </si>
  <si>
    <t>Cerro Lindo | Long term zinc price</t>
  </si>
  <si>
    <t>Percentage by which value assigned to key assumption must change in order for unit's recoverable amount to be equal to carrying amount</t>
  </si>
  <si>
    <t>(17.00%)</t>
  </si>
  <si>
    <t>Value of assumption in order for unit's recoverable amount to be equal to carrying amount | $ / T</t>
  </si>
  <si>
    <t>Cerro Lindo | Discount rate</t>
  </si>
  <si>
    <t>116.00%</t>
  </si>
  <si>
    <t>Value of assumption in order for unit's recoverable amount to be equal to carrying amount</t>
  </si>
  <si>
    <t>Cajamarquilla</t>
  </si>
  <si>
    <t>Cajamarquilla | Long term zinc price</t>
  </si>
  <si>
    <t>(9.00%)</t>
  </si>
  <si>
    <t>Cajamarquilla | Discount rate</t>
  </si>
  <si>
    <t>31.00%</t>
  </si>
  <si>
    <t>Trs Marias system</t>
  </si>
  <si>
    <t>Trs Marias system | Long term zinc price</t>
  </si>
  <si>
    <t>(8.00%)</t>
  </si>
  <si>
    <t>Trs Marias system | Discount rate</t>
  </si>
  <si>
    <t>65.00%</t>
  </si>
  <si>
    <t>Juiz de Fora</t>
  </si>
  <si>
    <t>Juiz de Fora | Long term zinc price</t>
  </si>
  <si>
    <t>Juiz de Fora | Discount rate</t>
  </si>
  <si>
    <t>142.00%</t>
  </si>
  <si>
    <t>Aripuana | Long term zinc price</t>
  </si>
  <si>
    <t>(32.00%)</t>
  </si>
  <si>
    <t>Aripuana | Discount rate</t>
  </si>
  <si>
    <t>167.00%</t>
  </si>
  <si>
    <t>Mining Peru | Long term zinc price</t>
  </si>
  <si>
    <t>(1.00%)</t>
  </si>
  <si>
    <t>Mining Peru | Discount rate</t>
  </si>
  <si>
    <t>Long-term commitments (Details) $ in Thousands</t>
  </si>
  <si>
    <t>Contracted capital commitments for Aripuana project</t>
  </si>
  <si>
    <t>Forward purchase commitments for raw materials</t>
  </si>
  <si>
    <t>Potential disbursements after September 2024 in case minimum investment levels are not met</t>
  </si>
  <si>
    <t>Events after the reporting period (Details) $ in Thousands</t>
  </si>
  <si>
    <t>Feb. 13, 2020USD ($)</t>
  </si>
  <si>
    <t>Dividend distributio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6</v>
      </c>
    </row>
    <row r="8" spans="1:2">
      <c r="A8" s="4" t="s">
        <v>10</v>
      </c>
      <c r="B8" s="4" t="s">
        <v>6</v>
      </c>
    </row>
    <row r="9" spans="1:2">
      <c r="A9" s="4" t="s">
        <v>11</v>
      </c>
      <c r="B9" s="4" t="s">
        <v>12</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6</v>
      </c>
    </row>
    <row r="15" spans="1:2">
      <c r="A15" s="4" t="s">
        <v>22</v>
      </c>
      <c r="B15" s="4" t="s">
        <v>6</v>
      </c>
    </row>
    <row r="16" spans="1:2">
      <c r="A16" s="4" t="s">
        <v>23</v>
      </c>
      <c r="B16" s="5" t="n">
        <v>133320513</v>
      </c>
    </row>
    <row r="17" spans="1:2">
      <c r="A17" s="4" t="s">
        <v>24</v>
      </c>
      <c r="B17" s="4" t="s">
        <v>25</v>
      </c>
    </row>
    <row r="18" spans="1:2">
      <c r="A18" s="4" t="s">
        <v>26</v>
      </c>
      <c r="B18" s="4" t="s">
        <v>27</v>
      </c>
    </row>
    <row r="19" spans="1:2">
      <c r="A19" s="4" t="s">
        <v>28</v>
      </c>
      <c r="B19" s="4" t="s">
        <v>29</v>
      </c>
    </row>
    <row r="20" spans="1:2">
      <c r="A20" s="4" t="s">
        <v>30</v>
      </c>
      <c r="B20" s="4" t="s">
        <v>31</v>
      </c>
    </row>
    <row r="21" spans="1:2">
      <c r="A21" s="4" t="s">
        <v>32</v>
      </c>
      <c r="B21" s="4" t="s">
        <v>18</v>
      </c>
    </row>
    <row r="22" spans="1:2">
      <c r="A22" s="4" t="s">
        <v>33</v>
      </c>
      <c r="B22" s="4" t="s">
        <v>34</v>
      </c>
    </row>
    <row r="23" spans="1:2">
      <c r="A23" s="4" t="s">
        <v>35</v>
      </c>
      <c r="B23" s="4" t="s">
        <v>6</v>
      </c>
    </row>
    <row r="24" spans="1:2">
      <c r="A24" s="4" t="s">
        <v>36</v>
      </c>
      <c r="B24"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38</v>
      </c>
    </row>
    <row r="3" spans="1:2">
      <c r="A3" s="3" t="s">
        <v>191</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38</v>
      </c>
      <c r="C1" s="2" t="s">
        <v>39</v>
      </c>
    </row>
    <row r="2" spans="1:3">
      <c r="A2" s="3" t="s">
        <v>894</v>
      </c>
    </row>
    <row r="3" spans="1:3">
      <c r="A3" s="4" t="s">
        <v>79</v>
      </c>
      <c r="B3" s="6" t="n">
        <v>177231</v>
      </c>
      <c r="C3" s="6" t="n">
        <v>173204</v>
      </c>
    </row>
    <row r="4" spans="1:3">
      <c r="A4" s="4" t="s">
        <v>880</v>
      </c>
    </row>
    <row r="5" spans="1:3">
      <c r="A5" s="3" t="s">
        <v>894</v>
      </c>
    </row>
    <row r="6" spans="1:3">
      <c r="A6" s="4" t="s">
        <v>79</v>
      </c>
      <c r="B6" s="5" t="n">
        <v>179568</v>
      </c>
      <c r="C6" s="5" t="n">
        <v>175894</v>
      </c>
    </row>
    <row r="7" spans="1:3">
      <c r="A7" s="4" t="s">
        <v>895</v>
      </c>
    </row>
    <row r="8" spans="1:3">
      <c r="A8" s="3" t="s">
        <v>894</v>
      </c>
    </row>
    <row r="9" spans="1:3">
      <c r="A9" s="4" t="s">
        <v>79</v>
      </c>
      <c r="B9" s="5" t="n">
        <v>150134</v>
      </c>
      <c r="C9" s="5" t="n">
        <v>146064</v>
      </c>
    </row>
    <row r="10" spans="1:3">
      <c r="A10" s="4" t="s">
        <v>896</v>
      </c>
    </row>
    <row r="11" spans="1:3">
      <c r="A11" s="3" t="s">
        <v>894</v>
      </c>
    </row>
    <row r="12" spans="1:3">
      <c r="A12" s="4" t="s">
        <v>79</v>
      </c>
      <c r="B12" s="5" t="n">
        <v>26810</v>
      </c>
      <c r="C12" s="5" t="n">
        <v>28366</v>
      </c>
    </row>
    <row r="13" spans="1:3">
      <c r="A13" s="4" t="s">
        <v>897</v>
      </c>
    </row>
    <row r="14" spans="1:3">
      <c r="A14" s="3" t="s">
        <v>894</v>
      </c>
    </row>
    <row r="15" spans="1:3">
      <c r="A15" s="4" t="s">
        <v>79</v>
      </c>
      <c r="B15" s="5" t="n">
        <v>135</v>
      </c>
      <c r="C15" s="5" t="n">
        <v>455</v>
      </c>
    </row>
    <row r="16" spans="1:3">
      <c r="A16" s="4" t="s">
        <v>898</v>
      </c>
    </row>
    <row r="17" spans="1:3">
      <c r="A17" s="3" t="s">
        <v>894</v>
      </c>
    </row>
    <row r="18" spans="1:3">
      <c r="A18" s="4" t="s">
        <v>79</v>
      </c>
      <c r="B18" s="5" t="n">
        <v>2489</v>
      </c>
      <c r="C18" s="5" t="n">
        <v>1009</v>
      </c>
    </row>
    <row r="19" spans="1:3">
      <c r="A19" s="4" t="s">
        <v>882</v>
      </c>
    </row>
    <row r="20" spans="1:3">
      <c r="A20" s="3" t="s">
        <v>894</v>
      </c>
    </row>
    <row r="21" spans="1:3">
      <c r="A21" s="4" t="s">
        <v>79</v>
      </c>
      <c r="B21" s="6" t="n">
        <v>-2337</v>
      </c>
      <c r="C21" s="6" t="n">
        <v>-26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38</v>
      </c>
      <c r="C1" s="2" t="s">
        <v>39</v>
      </c>
      <c r="D1" s="2" t="s">
        <v>40</v>
      </c>
    </row>
    <row r="2" spans="1:4">
      <c r="A2" s="3" t="s">
        <v>80</v>
      </c>
    </row>
    <row r="3" spans="1:4">
      <c r="A3" s="4" t="s">
        <v>900</v>
      </c>
      <c r="B3" s="4" t="s">
        <v>901</v>
      </c>
    </row>
    <row r="4" spans="1:4">
      <c r="A4" s="4" t="s">
        <v>161</v>
      </c>
      <c r="B4" s="6" t="n">
        <v>295258</v>
      </c>
      <c r="C4" s="6" t="n">
        <v>269705</v>
      </c>
    </row>
    <row r="5" spans="1:4">
      <c r="A5" s="4" t="s">
        <v>882</v>
      </c>
    </row>
    <row r="6" spans="1:4">
      <c r="A6" s="3" t="s">
        <v>80</v>
      </c>
    </row>
    <row r="7" spans="1:4">
      <c r="A7" s="4" t="s">
        <v>161</v>
      </c>
      <c r="B7" s="5" t="n">
        <v>-28398</v>
      </c>
      <c r="C7" s="5" t="n">
        <v>-23437</v>
      </c>
      <c r="D7" s="6" t="n">
        <v>-20736</v>
      </c>
    </row>
    <row r="8" spans="1:4">
      <c r="A8" s="4" t="s">
        <v>880</v>
      </c>
    </row>
    <row r="9" spans="1:4">
      <c r="A9" s="3" t="s">
        <v>80</v>
      </c>
    </row>
    <row r="10" spans="1:4">
      <c r="A10" s="4" t="s">
        <v>902</v>
      </c>
      <c r="B10" s="5" t="n">
        <v>106595</v>
      </c>
      <c r="C10" s="5" t="n">
        <v>106245</v>
      </c>
    </row>
    <row r="11" spans="1:4">
      <c r="A11" s="4" t="s">
        <v>903</v>
      </c>
      <c r="B11" s="5" t="n">
        <v>89239</v>
      </c>
      <c r="C11" s="5" t="n">
        <v>52534</v>
      </c>
    </row>
    <row r="12" spans="1:4">
      <c r="A12" s="4" t="s">
        <v>904</v>
      </c>
      <c r="B12" s="5" t="n">
        <v>50848</v>
      </c>
      <c r="C12" s="5" t="n">
        <v>64582</v>
      </c>
    </row>
    <row r="13" spans="1:4">
      <c r="A13" s="4" t="s">
        <v>905</v>
      </c>
      <c r="B13" s="6" t="n">
        <v>76974</v>
      </c>
      <c r="C13" s="6" t="n">
        <v>697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06</v>
      </c>
      <c r="B1" s="2" t="s">
        <v>1</v>
      </c>
    </row>
    <row r="2" spans="1:3">
      <c r="B2" s="2" t="s">
        <v>38</v>
      </c>
      <c r="C2" s="2" t="s">
        <v>39</v>
      </c>
    </row>
    <row r="3" spans="1:3">
      <c r="A3" s="3" t="s">
        <v>907</v>
      </c>
    </row>
    <row r="4" spans="1:3">
      <c r="A4" s="4" t="s">
        <v>908</v>
      </c>
      <c r="B4" s="6" t="n">
        <v>269705</v>
      </c>
    </row>
    <row r="5" spans="1:3">
      <c r="A5" s="4" t="s">
        <v>909</v>
      </c>
      <c r="B5" s="5" t="n">
        <v>295258</v>
      </c>
      <c r="C5" s="6" t="n">
        <v>269705</v>
      </c>
    </row>
    <row r="6" spans="1:3">
      <c r="A6" s="4" t="s">
        <v>882</v>
      </c>
    </row>
    <row r="7" spans="1:3">
      <c r="A7" s="3" t="s">
        <v>907</v>
      </c>
    </row>
    <row r="8" spans="1:3">
      <c r="A8" s="4" t="s">
        <v>908</v>
      </c>
      <c r="B8" s="5" t="n">
        <v>-23437</v>
      </c>
      <c r="C8" s="5" t="n">
        <v>-20736</v>
      </c>
    </row>
    <row r="9" spans="1:3">
      <c r="A9" s="4" t="s">
        <v>888</v>
      </c>
      <c r="B9" s="5" t="n">
        <v>-16171</v>
      </c>
      <c r="C9" s="5" t="n">
        <v>-12703</v>
      </c>
    </row>
    <row r="10" spans="1:3">
      <c r="A10" s="4" t="s">
        <v>889</v>
      </c>
      <c r="B10" s="5" t="n">
        <v>11077</v>
      </c>
      <c r="C10" s="5" t="n">
        <v>9260</v>
      </c>
    </row>
    <row r="11" spans="1:3">
      <c r="A11" s="4" t="s">
        <v>910</v>
      </c>
      <c r="B11" s="5" t="n">
        <v>133</v>
      </c>
      <c r="C11" s="5" t="n">
        <v>742</v>
      </c>
    </row>
    <row r="12" spans="1:3">
      <c r="A12" s="4" t="s">
        <v>909</v>
      </c>
      <c r="B12" s="6" t="n">
        <v>-28398</v>
      </c>
      <c r="C12" s="6" t="n">
        <v>-2343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11</v>
      </c>
      <c r="B1" s="2" t="s">
        <v>38</v>
      </c>
      <c r="C1" s="2" t="s">
        <v>39</v>
      </c>
    </row>
    <row r="2" spans="1:3">
      <c r="A2" s="3" t="s">
        <v>81</v>
      </c>
    </row>
    <row r="3" spans="1:3">
      <c r="A3" s="4" t="s">
        <v>912</v>
      </c>
      <c r="B3" s="6" t="n">
        <v>201522</v>
      </c>
      <c r="C3" s="6" t="n">
        <v>183628</v>
      </c>
    </row>
    <row r="4" spans="1:3">
      <c r="A4" s="4" t="s">
        <v>913</v>
      </c>
      <c r="B4" s="5" t="n">
        <v>19942</v>
      </c>
      <c r="C4" s="5" t="n">
        <v>2472</v>
      </c>
    </row>
    <row r="5" spans="1:3">
      <c r="A5" s="4" t="s">
        <v>914</v>
      </c>
      <c r="B5" s="5" t="n">
        <v>11678</v>
      </c>
      <c r="C5" s="5" t="n">
        <v>8556</v>
      </c>
    </row>
    <row r="6" spans="1:3">
      <c r="A6" s="4" t="s">
        <v>915</v>
      </c>
      <c r="B6" s="5" t="n">
        <v>7281</v>
      </c>
      <c r="C6" s="5" t="n">
        <v>9230</v>
      </c>
    </row>
    <row r="7" spans="1:3">
      <c r="A7" s="4" t="s">
        <v>916</v>
      </c>
      <c r="B7" s="5" t="n">
        <v>45288</v>
      </c>
      <c r="C7" s="5" t="n">
        <v>39429</v>
      </c>
    </row>
    <row r="8" spans="1:3">
      <c r="A8" s="4" t="s">
        <v>917</v>
      </c>
      <c r="B8" s="5" t="n">
        <v>285711</v>
      </c>
      <c r="C8" s="5" t="n">
        <v>243315</v>
      </c>
    </row>
    <row r="9" spans="1:3">
      <c r="A9" s="4" t="s">
        <v>75</v>
      </c>
      <c r="B9" s="5" t="n">
        <v>140984</v>
      </c>
      <c r="C9" s="5" t="n">
        <v>122857</v>
      </c>
    </row>
    <row r="10" spans="1:3">
      <c r="A10" s="4" t="s">
        <v>83</v>
      </c>
      <c r="B10" s="5" t="n">
        <v>144727</v>
      </c>
      <c r="C10" s="6" t="n">
        <v>120458</v>
      </c>
    </row>
    <row r="11" spans="1:3">
      <c r="A11" s="4" t="s">
        <v>508</v>
      </c>
    </row>
    <row r="12" spans="1:3">
      <c r="A12" s="3" t="s">
        <v>81</v>
      </c>
    </row>
    <row r="13" spans="1:3">
      <c r="A13" s="4" t="s">
        <v>913</v>
      </c>
      <c r="B13" s="5" t="n">
        <v>9408</v>
      </c>
    </row>
    <row r="14" spans="1:3">
      <c r="A14" s="4" t="s">
        <v>507</v>
      </c>
    </row>
    <row r="15" spans="1:3">
      <c r="A15" s="3" t="s">
        <v>81</v>
      </c>
    </row>
    <row r="16" spans="1:3">
      <c r="A16" s="4" t="s">
        <v>913</v>
      </c>
      <c r="B16" s="6" t="n">
        <v>88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8</v>
      </c>
      <c r="B1" s="2" t="s">
        <v>38</v>
      </c>
      <c r="C1" s="2" t="s">
        <v>39</v>
      </c>
    </row>
    <row r="2" spans="1:3">
      <c r="A2" s="3" t="s">
        <v>85</v>
      </c>
    </row>
    <row r="3" spans="1:3">
      <c r="A3" s="4" t="s">
        <v>79</v>
      </c>
      <c r="B3" s="6" t="n">
        <v>3620</v>
      </c>
      <c r="C3" s="6" t="n">
        <v>963</v>
      </c>
    </row>
    <row r="4" spans="1:3">
      <c r="A4" s="4" t="s">
        <v>919</v>
      </c>
      <c r="B4" s="5" t="n">
        <v>3620</v>
      </c>
      <c r="C4" s="5" t="n">
        <v>963</v>
      </c>
    </row>
    <row r="5" spans="1:3">
      <c r="A5" s="4" t="s">
        <v>920</v>
      </c>
      <c r="B5" s="5" t="n">
        <v>744</v>
      </c>
      <c r="C5" s="5" t="n">
        <v>740</v>
      </c>
    </row>
    <row r="6" spans="1:3">
      <c r="A6" s="4" t="s">
        <v>921</v>
      </c>
      <c r="B6" s="5" t="n">
        <v>744</v>
      </c>
      <c r="C6" s="5" t="n">
        <v>740</v>
      </c>
    </row>
    <row r="7" spans="1:3">
      <c r="A7" s="4" t="s">
        <v>94</v>
      </c>
      <c r="B7" s="5" t="n">
        <v>11345</v>
      </c>
      <c r="C7" s="5" t="n">
        <v>3408</v>
      </c>
    </row>
    <row r="8" spans="1:3">
      <c r="A8" s="4" t="s">
        <v>922</v>
      </c>
      <c r="B8" s="5" t="n">
        <v>11345</v>
      </c>
      <c r="C8" s="5" t="n">
        <v>3408</v>
      </c>
    </row>
    <row r="9" spans="1:3">
      <c r="A9" s="4" t="s">
        <v>96</v>
      </c>
      <c r="B9" s="5" t="n">
        <v>6662</v>
      </c>
      <c r="C9" s="5" t="n">
        <v>663</v>
      </c>
    </row>
    <row r="10" spans="1:3">
      <c r="A10" s="4" t="s">
        <v>923</v>
      </c>
      <c r="B10" s="5" t="n">
        <v>6662</v>
      </c>
      <c r="C10" s="5" t="n">
        <v>663</v>
      </c>
    </row>
    <row r="11" spans="1:3">
      <c r="A11" s="4" t="s">
        <v>924</v>
      </c>
      <c r="B11" s="5" t="n">
        <v>834</v>
      </c>
      <c r="C11" s="5" t="n">
        <v>1580</v>
      </c>
    </row>
    <row r="12" spans="1:3">
      <c r="A12" s="4" t="s">
        <v>925</v>
      </c>
      <c r="C12" s="5" t="n">
        <v>63</v>
      </c>
    </row>
    <row r="13" spans="1:3">
      <c r="A13" s="4" t="s">
        <v>926</v>
      </c>
      <c r="B13" s="5" t="n">
        <v>834</v>
      </c>
      <c r="C13" s="5" t="n">
        <v>1517</v>
      </c>
    </row>
    <row r="14" spans="1:3">
      <c r="A14" s="4" t="s">
        <v>434</v>
      </c>
    </row>
    <row r="15" spans="1:3">
      <c r="A15" s="3" t="s">
        <v>85</v>
      </c>
    </row>
    <row r="16" spans="1:3">
      <c r="A16" s="4" t="s">
        <v>921</v>
      </c>
      <c r="B16" s="5" t="n">
        <v>3</v>
      </c>
      <c r="C16" s="5" t="n">
        <v>3</v>
      </c>
    </row>
    <row r="17" spans="1:3">
      <c r="A17" s="4" t="s">
        <v>94</v>
      </c>
      <c r="B17" s="5" t="n">
        <v>517</v>
      </c>
      <c r="C17" s="5" t="n">
        <v>478</v>
      </c>
    </row>
    <row r="18" spans="1:3">
      <c r="A18" s="4" t="s">
        <v>927</v>
      </c>
    </row>
    <row r="19" spans="1:3">
      <c r="A19" s="3" t="s">
        <v>85</v>
      </c>
    </row>
    <row r="20" spans="1:3">
      <c r="A20" s="4" t="s">
        <v>94</v>
      </c>
      <c r="B20" s="5" t="n">
        <v>1415</v>
      </c>
    </row>
    <row r="21" spans="1:3">
      <c r="A21" s="4" t="s">
        <v>928</v>
      </c>
    </row>
    <row r="22" spans="1:3">
      <c r="A22" s="3" t="s">
        <v>85</v>
      </c>
    </row>
    <row r="23" spans="1:3">
      <c r="A23" s="4" t="s">
        <v>79</v>
      </c>
      <c r="B23" s="5" t="n">
        <v>1812</v>
      </c>
      <c r="C23" s="5" t="n">
        <v>214</v>
      </c>
    </row>
    <row r="24" spans="1:3">
      <c r="A24" s="4" t="s">
        <v>94</v>
      </c>
      <c r="B24" s="5" t="n">
        <v>341</v>
      </c>
    </row>
    <row r="25" spans="1:3">
      <c r="A25" s="4" t="s">
        <v>924</v>
      </c>
      <c r="B25" s="5" t="n">
        <v>11</v>
      </c>
      <c r="C25" s="5" t="n">
        <v>12</v>
      </c>
    </row>
    <row r="26" spans="1:3">
      <c r="A26" s="4" t="s">
        <v>929</v>
      </c>
    </row>
    <row r="27" spans="1:3">
      <c r="A27" s="3" t="s">
        <v>85</v>
      </c>
    </row>
    <row r="28" spans="1:3">
      <c r="A28" s="4" t="s">
        <v>79</v>
      </c>
      <c r="B28" s="5" t="n">
        <v>1518</v>
      </c>
      <c r="C28" s="5" t="n">
        <v>623</v>
      </c>
    </row>
    <row r="29" spans="1:3">
      <c r="A29" s="4" t="s">
        <v>921</v>
      </c>
      <c r="B29" s="5" t="n">
        <v>738</v>
      </c>
      <c r="C29" s="5" t="n">
        <v>737</v>
      </c>
    </row>
    <row r="30" spans="1:3">
      <c r="A30" s="4" t="s">
        <v>94</v>
      </c>
      <c r="B30" s="5" t="n">
        <v>48</v>
      </c>
      <c r="C30" s="5" t="n">
        <v>85</v>
      </c>
    </row>
    <row r="31" spans="1:3">
      <c r="A31" s="4" t="s">
        <v>930</v>
      </c>
    </row>
    <row r="32" spans="1:3">
      <c r="A32" s="3" t="s">
        <v>85</v>
      </c>
    </row>
    <row r="33" spans="1:3">
      <c r="A33" s="4" t="s">
        <v>79</v>
      </c>
      <c r="B33" s="5" t="n">
        <v>290</v>
      </c>
    </row>
    <row r="34" spans="1:3">
      <c r="A34" s="4" t="s">
        <v>94</v>
      </c>
      <c r="B34" s="5" t="n">
        <v>7172</v>
      </c>
      <c r="C34" s="5" t="n">
        <v>2060</v>
      </c>
    </row>
    <row r="35" spans="1:3">
      <c r="A35" s="4" t="s">
        <v>931</v>
      </c>
    </row>
    <row r="36" spans="1:3">
      <c r="A36" s="3" t="s">
        <v>85</v>
      </c>
    </row>
    <row r="37" spans="1:3">
      <c r="A37" s="4" t="s">
        <v>94</v>
      </c>
      <c r="B37" s="5" t="n">
        <v>500</v>
      </c>
    </row>
    <row r="38" spans="1:3">
      <c r="A38" s="4" t="s">
        <v>506</v>
      </c>
    </row>
    <row r="39" spans="1:3">
      <c r="A39" s="3" t="s">
        <v>85</v>
      </c>
    </row>
    <row r="40" spans="1:3">
      <c r="A40" s="4" t="s">
        <v>79</v>
      </c>
      <c r="C40" s="5" t="n">
        <v>126</v>
      </c>
    </row>
    <row r="41" spans="1:3">
      <c r="A41" s="4" t="s">
        <v>921</v>
      </c>
      <c r="B41" s="5" t="n">
        <v>3</v>
      </c>
    </row>
    <row r="42" spans="1:3">
      <c r="A42" s="4" t="s">
        <v>94</v>
      </c>
      <c r="B42" s="5" t="n">
        <v>1352</v>
      </c>
      <c r="C42" s="5" t="n">
        <v>785</v>
      </c>
    </row>
    <row r="43" spans="1:3">
      <c r="A43" s="4" t="s">
        <v>96</v>
      </c>
      <c r="B43" s="5" t="n">
        <v>6662</v>
      </c>
      <c r="C43" s="5" t="n">
        <v>663</v>
      </c>
    </row>
    <row r="44" spans="1:3">
      <c r="A44" s="4" t="s">
        <v>924</v>
      </c>
      <c r="B44" s="6" t="n">
        <v>823</v>
      </c>
      <c r="C44" s="6" t="n">
        <v>15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2</v>
      </c>
      <c r="B1" s="2" t="s">
        <v>1</v>
      </c>
    </row>
    <row r="2" spans="1:4">
      <c r="B2" s="2" t="s">
        <v>38</v>
      </c>
      <c r="C2" s="2" t="s">
        <v>39</v>
      </c>
      <c r="D2" s="2" t="s">
        <v>40</v>
      </c>
    </row>
    <row r="3" spans="1:4">
      <c r="A3" s="3" t="s">
        <v>85</v>
      </c>
    </row>
    <row r="4" spans="1:4">
      <c r="A4" s="4" t="s">
        <v>933</v>
      </c>
      <c r="B4" s="6" t="n">
        <v>6177</v>
      </c>
      <c r="C4" s="6" t="n">
        <v>2327</v>
      </c>
      <c r="D4" s="6" t="n">
        <v>2263</v>
      </c>
    </row>
    <row r="5" spans="1:4">
      <c r="A5" s="4" t="s">
        <v>934</v>
      </c>
      <c r="B5" s="5" t="n">
        <v>32133</v>
      </c>
      <c r="C5" s="5" t="n">
        <v>20614</v>
      </c>
      <c r="D5" s="5" t="n">
        <v>61094</v>
      </c>
    </row>
    <row r="6" spans="1:4">
      <c r="A6" s="4" t="s">
        <v>935</v>
      </c>
      <c r="D6" s="5" t="n">
        <v>1012</v>
      </c>
    </row>
    <row r="7" spans="1:4">
      <c r="A7" s="4" t="s">
        <v>434</v>
      </c>
    </row>
    <row r="8" spans="1:4">
      <c r="A8" s="3" t="s">
        <v>85</v>
      </c>
    </row>
    <row r="9" spans="1:4">
      <c r="A9" s="4" t="s">
        <v>933</v>
      </c>
      <c r="B9" s="5" t="n">
        <v>26</v>
      </c>
    </row>
    <row r="10" spans="1:4">
      <c r="A10" s="4" t="s">
        <v>934</v>
      </c>
      <c r="B10" s="5" t="n">
        <v>6176</v>
      </c>
      <c r="C10" s="5" t="n">
        <v>3649</v>
      </c>
      <c r="D10" s="5" t="n">
        <v>3651</v>
      </c>
    </row>
    <row r="11" spans="1:4">
      <c r="A11" s="4" t="s">
        <v>927</v>
      </c>
    </row>
    <row r="12" spans="1:4">
      <c r="A12" s="3" t="s">
        <v>85</v>
      </c>
    </row>
    <row r="13" spans="1:4">
      <c r="A13" s="4" t="s">
        <v>934</v>
      </c>
      <c r="B13" s="5" t="n">
        <v>5046</v>
      </c>
    </row>
    <row r="14" spans="1:4">
      <c r="A14" s="4" t="s">
        <v>936</v>
      </c>
    </row>
    <row r="15" spans="1:4">
      <c r="A15" s="3" t="s">
        <v>85</v>
      </c>
    </row>
    <row r="16" spans="1:4">
      <c r="A16" s="4" t="s">
        <v>937</v>
      </c>
      <c r="B16" s="5" t="n">
        <v>65944</v>
      </c>
    </row>
    <row r="17" spans="1:4">
      <c r="A17" s="4" t="s">
        <v>928</v>
      </c>
    </row>
    <row r="18" spans="1:4">
      <c r="A18" s="3" t="s">
        <v>85</v>
      </c>
    </row>
    <row r="19" spans="1:4">
      <c r="A19" s="4" t="s">
        <v>933</v>
      </c>
      <c r="B19" s="5" t="n">
        <v>2157</v>
      </c>
      <c r="C19" s="5" t="n">
        <v>39</v>
      </c>
      <c r="D19" s="5" t="n">
        <v>2125</v>
      </c>
    </row>
    <row r="20" spans="1:4">
      <c r="A20" s="4" t="s">
        <v>934</v>
      </c>
      <c r="B20" s="5" t="n">
        <v>1964</v>
      </c>
      <c r="C20" s="5" t="n">
        <v>1626</v>
      </c>
      <c r="D20" s="5" t="n">
        <v>36912</v>
      </c>
    </row>
    <row r="21" spans="1:4">
      <c r="A21" s="4" t="s">
        <v>935</v>
      </c>
      <c r="D21" s="5" t="n">
        <v>1012</v>
      </c>
    </row>
    <row r="22" spans="1:4">
      <c r="A22" s="4" t="s">
        <v>930</v>
      </c>
    </row>
    <row r="23" spans="1:4">
      <c r="A23" s="3" t="s">
        <v>85</v>
      </c>
    </row>
    <row r="24" spans="1:4">
      <c r="A24" s="4" t="s">
        <v>933</v>
      </c>
      <c r="B24" s="5" t="n">
        <v>3288</v>
      </c>
      <c r="C24" s="5" t="n">
        <v>2115</v>
      </c>
    </row>
    <row r="25" spans="1:4">
      <c r="A25" s="4" t="s">
        <v>934</v>
      </c>
      <c r="B25" s="5" t="n">
        <v>9596</v>
      </c>
      <c r="C25" s="5" t="n">
        <v>10054</v>
      </c>
      <c r="D25" s="5" t="n">
        <v>13510</v>
      </c>
    </row>
    <row r="26" spans="1:4">
      <c r="A26" s="4" t="s">
        <v>929</v>
      </c>
    </row>
    <row r="27" spans="1:4">
      <c r="A27" s="3" t="s">
        <v>85</v>
      </c>
    </row>
    <row r="28" spans="1:4">
      <c r="A28" s="4" t="s">
        <v>933</v>
      </c>
      <c r="B28" s="5" t="n">
        <v>196</v>
      </c>
      <c r="C28" s="5" t="n">
        <v>173</v>
      </c>
      <c r="D28" s="5" t="n">
        <v>138</v>
      </c>
    </row>
    <row r="29" spans="1:4">
      <c r="A29" s="4" t="s">
        <v>934</v>
      </c>
      <c r="B29" s="5" t="n">
        <v>2186</v>
      </c>
      <c r="C29" s="5" t="n">
        <v>365</v>
      </c>
      <c r="D29" s="5" t="n">
        <v>365</v>
      </c>
    </row>
    <row r="30" spans="1:4">
      <c r="A30" s="4" t="s">
        <v>931</v>
      </c>
    </row>
    <row r="31" spans="1:4">
      <c r="A31" s="3" t="s">
        <v>85</v>
      </c>
    </row>
    <row r="32" spans="1:4">
      <c r="A32" s="4" t="s">
        <v>934</v>
      </c>
      <c r="B32" s="5" t="n">
        <v>5584</v>
      </c>
      <c r="C32" s="5" t="n">
        <v>4136</v>
      </c>
      <c r="D32" s="5" t="n">
        <v>5522</v>
      </c>
    </row>
    <row r="33" spans="1:4">
      <c r="A33" s="4" t="s">
        <v>506</v>
      </c>
    </row>
    <row r="34" spans="1:4">
      <c r="A34" s="3" t="s">
        <v>85</v>
      </c>
    </row>
    <row r="35" spans="1:4">
      <c r="A35" s="4" t="s">
        <v>933</v>
      </c>
      <c r="B35" s="5" t="n">
        <v>510</v>
      </c>
    </row>
    <row r="36" spans="1:4">
      <c r="A36" s="4" t="s">
        <v>934</v>
      </c>
      <c r="B36" s="6" t="n">
        <v>1581</v>
      </c>
      <c r="C36" s="6" t="n">
        <v>784</v>
      </c>
      <c r="D36" s="6" t="n">
        <v>11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38</v>
      </c>
      <c r="C2" s="2" t="s">
        <v>39</v>
      </c>
    </row>
    <row r="3" spans="1:3">
      <c r="A3" s="3" t="s">
        <v>225</v>
      </c>
    </row>
    <row r="4" spans="1:3">
      <c r="A4" s="4" t="s">
        <v>939</v>
      </c>
      <c r="B4" s="6" t="n">
        <v>6727</v>
      </c>
      <c r="C4" s="6" t="n">
        <v>7225</v>
      </c>
    </row>
    <row r="5" spans="1:3">
      <c r="A5" s="4" t="s">
        <v>940</v>
      </c>
      <c r="B5" s="5" t="n">
        <v>660</v>
      </c>
      <c r="C5" s="5" t="n">
        <v>1039</v>
      </c>
    </row>
    <row r="6" spans="1:3">
      <c r="A6" s="4" t="s">
        <v>941</v>
      </c>
      <c r="B6" s="6" t="n">
        <v>7387</v>
      </c>
      <c r="C6" s="6" t="n">
        <v>826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2</v>
      </c>
      <c r="B1" s="2" t="s">
        <v>1</v>
      </c>
    </row>
    <row r="2" spans="1:3">
      <c r="B2" s="2" t="s">
        <v>38</v>
      </c>
      <c r="C2" s="2" t="s">
        <v>39</v>
      </c>
    </row>
    <row r="3" spans="1:3">
      <c r="A3" s="3" t="s">
        <v>943</v>
      </c>
    </row>
    <row r="4" spans="1:3">
      <c r="A4" s="4" t="s">
        <v>944</v>
      </c>
      <c r="B4" s="6" t="n">
        <v>1968451</v>
      </c>
      <c r="C4" s="6" t="n">
        <v>1996514</v>
      </c>
    </row>
    <row r="5" spans="1:3">
      <c r="A5" s="4" t="s">
        <v>888</v>
      </c>
      <c r="B5" s="5" t="n">
        <v>413145</v>
      </c>
      <c r="C5" s="5" t="n">
        <v>299773</v>
      </c>
    </row>
    <row r="6" spans="1:3">
      <c r="A6" s="4" t="s">
        <v>945</v>
      </c>
      <c r="B6" s="5" t="n">
        <v>-6193</v>
      </c>
      <c r="C6" s="5" t="n">
        <v>-12031</v>
      </c>
    </row>
    <row r="7" spans="1:3">
      <c r="A7" s="4" t="s">
        <v>946</v>
      </c>
      <c r="B7" s="5" t="n">
        <v>-194073</v>
      </c>
      <c r="C7" s="5" t="n">
        <v>-187465</v>
      </c>
    </row>
    <row r="8" spans="1:3">
      <c r="A8" s="4" t="s">
        <v>947</v>
      </c>
      <c r="B8" s="5" t="n">
        <v>-42683</v>
      </c>
      <c r="C8" s="5" t="n">
        <v>-3283</v>
      </c>
    </row>
    <row r="9" spans="1:3">
      <c r="A9" s="4" t="s">
        <v>948</v>
      </c>
      <c r="B9" s="5" t="n">
        <v>-37234</v>
      </c>
      <c r="C9" s="5" t="n">
        <v>-141843</v>
      </c>
    </row>
    <row r="10" spans="1:3">
      <c r="A10" s="4" t="s">
        <v>949</v>
      </c>
      <c r="B10" s="5" t="n">
        <v>-4782</v>
      </c>
      <c r="C10" s="5" t="n">
        <v>-3991</v>
      </c>
    </row>
    <row r="11" spans="1:3">
      <c r="A11" s="4" t="s">
        <v>950</v>
      </c>
      <c r="B11" s="5" t="n">
        <v>-2278</v>
      </c>
    </row>
    <row r="12" spans="1:3">
      <c r="A12" s="4" t="s">
        <v>951</v>
      </c>
      <c r="B12" s="5" t="n">
        <v>28337</v>
      </c>
      <c r="C12" s="5" t="n">
        <v>20777</v>
      </c>
    </row>
    <row r="13" spans="1:3">
      <c r="A13" s="4" t="s">
        <v>952</v>
      </c>
      <c r="B13" s="5" t="n">
        <v>2122690</v>
      </c>
      <c r="C13" s="5" t="n">
        <v>1968451</v>
      </c>
    </row>
    <row r="14" spans="1:3">
      <c r="A14" s="4" t="s">
        <v>953</v>
      </c>
      <c r="B14" s="5" t="n">
        <v>8719</v>
      </c>
      <c r="C14" s="5" t="n">
        <v>10037</v>
      </c>
    </row>
    <row r="15" spans="1:3">
      <c r="A15" s="4" t="s">
        <v>880</v>
      </c>
    </row>
    <row r="16" spans="1:3">
      <c r="A16" s="3" t="s">
        <v>943</v>
      </c>
    </row>
    <row r="17" spans="1:3">
      <c r="A17" s="4" t="s">
        <v>944</v>
      </c>
      <c r="B17" s="5" t="n">
        <v>4179485</v>
      </c>
      <c r="C17" s="5" t="n">
        <v>4170586</v>
      </c>
    </row>
    <row r="18" spans="1:3">
      <c r="A18" s="4" t="s">
        <v>952</v>
      </c>
      <c r="B18" s="5" t="n">
        <v>4470138</v>
      </c>
      <c r="C18" s="5" t="n">
        <v>4179485</v>
      </c>
    </row>
    <row r="19" spans="1:3">
      <c r="A19" s="4" t="s">
        <v>954</v>
      </c>
    </row>
    <row r="20" spans="1:3">
      <c r="A20" s="3" t="s">
        <v>943</v>
      </c>
    </row>
    <row r="21" spans="1:3">
      <c r="A21" s="4" t="s">
        <v>944</v>
      </c>
      <c r="B21" s="5" t="n">
        <v>-2211034</v>
      </c>
      <c r="C21" s="5" t="n">
        <v>-2174072</v>
      </c>
    </row>
    <row r="22" spans="1:3">
      <c r="A22" s="4" t="s">
        <v>952</v>
      </c>
      <c r="B22" s="5" t="n">
        <v>-2347448</v>
      </c>
      <c r="C22" s="5" t="n">
        <v>-2211034</v>
      </c>
    </row>
    <row r="23" spans="1:3">
      <c r="A23" s="4" t="s">
        <v>955</v>
      </c>
    </row>
    <row r="24" spans="1:3">
      <c r="A24" s="3" t="s">
        <v>943</v>
      </c>
    </row>
    <row r="25" spans="1:3">
      <c r="A25" s="4" t="s">
        <v>944</v>
      </c>
      <c r="B25" s="5" t="n">
        <v>550325</v>
      </c>
      <c r="C25" s="5" t="n">
        <v>577546</v>
      </c>
    </row>
    <row r="26" spans="1:3">
      <c r="A26" s="4" t="s">
        <v>888</v>
      </c>
      <c r="B26" s="5" t="n">
        <v>47</v>
      </c>
      <c r="C26" s="5" t="n">
        <v>2613</v>
      </c>
    </row>
    <row r="27" spans="1:3">
      <c r="A27" s="4" t="s">
        <v>945</v>
      </c>
      <c r="B27" s="5" t="n">
        <v>-569</v>
      </c>
      <c r="C27" s="5" t="n">
        <v>-3207</v>
      </c>
    </row>
    <row r="28" spans="1:3">
      <c r="A28" s="4" t="s">
        <v>946</v>
      </c>
      <c r="B28" s="5" t="n">
        <v>-50295</v>
      </c>
      <c r="C28" s="5" t="n">
        <v>-48072</v>
      </c>
    </row>
    <row r="29" spans="1:3">
      <c r="A29" s="4" t="s">
        <v>947</v>
      </c>
      <c r="B29" s="5" t="n">
        <v>-15225</v>
      </c>
    </row>
    <row r="30" spans="1:3">
      <c r="A30" s="4" t="s">
        <v>948</v>
      </c>
      <c r="B30" s="5" t="n">
        <v>-11169</v>
      </c>
      <c r="C30" s="5" t="n">
        <v>-42117</v>
      </c>
    </row>
    <row r="31" spans="1:3">
      <c r="A31" s="4" t="s">
        <v>949</v>
      </c>
      <c r="B31" s="5" t="n">
        <v>65545</v>
      </c>
      <c r="C31" s="5" t="n">
        <v>63562</v>
      </c>
    </row>
    <row r="32" spans="1:3">
      <c r="A32" s="4" t="s">
        <v>952</v>
      </c>
      <c r="B32" s="6" t="n">
        <v>538659</v>
      </c>
      <c r="C32" s="6" t="n">
        <v>550325</v>
      </c>
    </row>
    <row r="33" spans="1:3">
      <c r="A33" s="4" t="s">
        <v>956</v>
      </c>
      <c r="B33" s="4" t="s">
        <v>957</v>
      </c>
      <c r="C33" s="4" t="s">
        <v>957</v>
      </c>
    </row>
    <row r="34" spans="1:3">
      <c r="A34" s="4" t="s">
        <v>958</v>
      </c>
    </row>
    <row r="35" spans="1:3">
      <c r="A35" s="3" t="s">
        <v>943</v>
      </c>
    </row>
    <row r="36" spans="1:3">
      <c r="A36" s="4" t="s">
        <v>944</v>
      </c>
      <c r="B36" s="6" t="n">
        <v>1002885</v>
      </c>
      <c r="C36" s="6" t="n">
        <v>1030686</v>
      </c>
    </row>
    <row r="37" spans="1:3">
      <c r="A37" s="4" t="s">
        <v>952</v>
      </c>
      <c r="B37" s="5" t="n">
        <v>1027045</v>
      </c>
      <c r="C37" s="5" t="n">
        <v>1002885</v>
      </c>
    </row>
    <row r="38" spans="1:3">
      <c r="A38" s="4" t="s">
        <v>959</v>
      </c>
    </row>
    <row r="39" spans="1:3">
      <c r="A39" s="3" t="s">
        <v>943</v>
      </c>
    </row>
    <row r="40" spans="1:3">
      <c r="A40" s="4" t="s">
        <v>944</v>
      </c>
      <c r="B40" s="5" t="n">
        <v>-452560</v>
      </c>
      <c r="C40" s="5" t="n">
        <v>-453140</v>
      </c>
    </row>
    <row r="41" spans="1:3">
      <c r="A41" s="4" t="s">
        <v>952</v>
      </c>
      <c r="B41" s="5" t="n">
        <v>-488386</v>
      </c>
      <c r="C41" s="5" t="n">
        <v>-452560</v>
      </c>
    </row>
    <row r="42" spans="1:3">
      <c r="A42" s="4" t="s">
        <v>960</v>
      </c>
    </row>
    <row r="43" spans="1:3">
      <c r="A43" s="3" t="s">
        <v>943</v>
      </c>
    </row>
    <row r="44" spans="1:3">
      <c r="A44" s="4" t="s">
        <v>944</v>
      </c>
      <c r="B44" s="5" t="n">
        <v>802526</v>
      </c>
      <c r="C44" s="5" t="n">
        <v>917821</v>
      </c>
    </row>
    <row r="45" spans="1:3">
      <c r="A45" s="4" t="s">
        <v>888</v>
      </c>
      <c r="B45" s="5" t="n">
        <v>508</v>
      </c>
      <c r="C45" s="5" t="n">
        <v>2878</v>
      </c>
    </row>
    <row r="46" spans="1:3">
      <c r="A46" s="4" t="s">
        <v>945</v>
      </c>
      <c r="B46" s="5" t="n">
        <v>-2388</v>
      </c>
      <c r="C46" s="5" t="n">
        <v>-6985</v>
      </c>
    </row>
    <row r="47" spans="1:3">
      <c r="A47" s="4" t="s">
        <v>946</v>
      </c>
      <c r="B47" s="5" t="n">
        <v>-134092</v>
      </c>
      <c r="C47" s="5" t="n">
        <v>-131099</v>
      </c>
    </row>
    <row r="48" spans="1:3">
      <c r="A48" s="4" t="s">
        <v>947</v>
      </c>
      <c r="B48" s="5" t="n">
        <v>-27458</v>
      </c>
    </row>
    <row r="49" spans="1:3">
      <c r="A49" s="4" t="s">
        <v>948</v>
      </c>
      <c r="B49" s="5" t="n">
        <v>-13431</v>
      </c>
      <c r="C49" s="5" t="n">
        <v>-58574</v>
      </c>
    </row>
    <row r="50" spans="1:3">
      <c r="A50" s="4" t="s">
        <v>949</v>
      </c>
      <c r="B50" s="5" t="n">
        <v>129167</v>
      </c>
      <c r="C50" s="5" t="n">
        <v>78485</v>
      </c>
    </row>
    <row r="51" spans="1:3">
      <c r="A51" s="4" t="s">
        <v>950</v>
      </c>
      <c r="B51" s="5" t="n">
        <v>-2278</v>
      </c>
    </row>
    <row r="52" spans="1:3">
      <c r="A52" s="4" t="s">
        <v>952</v>
      </c>
      <c r="B52" s="6" t="n">
        <v>752554</v>
      </c>
      <c r="C52" s="6" t="n">
        <v>802526</v>
      </c>
    </row>
    <row r="53" spans="1:3">
      <c r="A53" s="4" t="s">
        <v>956</v>
      </c>
      <c r="B53" s="4" t="s">
        <v>961</v>
      </c>
      <c r="C53" s="4" t="s">
        <v>961</v>
      </c>
    </row>
    <row r="54" spans="1:3">
      <c r="A54" s="4" t="s">
        <v>962</v>
      </c>
    </row>
    <row r="55" spans="1:3">
      <c r="A55" s="3" t="s">
        <v>943</v>
      </c>
    </row>
    <row r="56" spans="1:3">
      <c r="A56" s="4" t="s">
        <v>944</v>
      </c>
      <c r="B56" s="6" t="n">
        <v>2357254</v>
      </c>
      <c r="C56" s="6" t="n">
        <v>2422254</v>
      </c>
    </row>
    <row r="57" spans="1:3">
      <c r="A57" s="4" t="s">
        <v>952</v>
      </c>
      <c r="B57" s="5" t="n">
        <v>2399957</v>
      </c>
      <c r="C57" s="5" t="n">
        <v>2357254</v>
      </c>
    </row>
    <row r="58" spans="1:3">
      <c r="A58" s="4" t="s">
        <v>963</v>
      </c>
    </row>
    <row r="59" spans="1:3">
      <c r="A59" s="3" t="s">
        <v>943</v>
      </c>
    </row>
    <row r="60" spans="1:3">
      <c r="A60" s="4" t="s">
        <v>944</v>
      </c>
      <c r="B60" s="5" t="n">
        <v>-1554728</v>
      </c>
      <c r="C60" s="5" t="n">
        <v>-1504433</v>
      </c>
    </row>
    <row r="61" spans="1:3">
      <c r="A61" s="4" t="s">
        <v>952</v>
      </c>
      <c r="B61" s="5" t="n">
        <v>-1647403</v>
      </c>
      <c r="C61" s="5" t="n">
        <v>-1554728</v>
      </c>
    </row>
    <row r="62" spans="1:3">
      <c r="A62" s="4" t="s">
        <v>964</v>
      </c>
    </row>
    <row r="63" spans="1:3">
      <c r="A63" s="3" t="s">
        <v>943</v>
      </c>
    </row>
    <row r="64" spans="1:3">
      <c r="A64" s="4" t="s">
        <v>944</v>
      </c>
      <c r="B64" s="5" t="n">
        <v>349069</v>
      </c>
      <c r="C64" s="5" t="n">
        <v>235501</v>
      </c>
    </row>
    <row r="65" spans="1:3">
      <c r="A65" s="4" t="s">
        <v>888</v>
      </c>
      <c r="B65" s="5" t="n">
        <v>410253</v>
      </c>
      <c r="C65" s="5" t="n">
        <v>294229</v>
      </c>
    </row>
    <row r="66" spans="1:3">
      <c r="A66" s="4" t="s">
        <v>945</v>
      </c>
      <c r="B66" s="5" t="n">
        <v>-315</v>
      </c>
      <c r="C66" s="5" t="n">
        <v>-1148</v>
      </c>
    </row>
    <row r="67" spans="1:3">
      <c r="A67" s="4" t="s">
        <v>947</v>
      </c>
      <c r="C67" s="5" t="n">
        <v>-3283</v>
      </c>
    </row>
    <row r="68" spans="1:3">
      <c r="A68" s="4" t="s">
        <v>948</v>
      </c>
      <c r="B68" s="5" t="n">
        <v>-9801</v>
      </c>
      <c r="C68" s="5" t="n">
        <v>-28827</v>
      </c>
    </row>
    <row r="69" spans="1:3">
      <c r="A69" s="4" t="s">
        <v>949</v>
      </c>
      <c r="B69" s="5" t="n">
        <v>-214114</v>
      </c>
      <c r="C69" s="5" t="n">
        <v>-147403</v>
      </c>
    </row>
    <row r="70" spans="1:3">
      <c r="A70" s="4" t="s">
        <v>952</v>
      </c>
      <c r="B70" s="5" t="n">
        <v>535092</v>
      </c>
      <c r="C70" s="5" t="n">
        <v>349069</v>
      </c>
    </row>
    <row r="71" spans="1:3">
      <c r="A71" s="4" t="s">
        <v>965</v>
      </c>
    </row>
    <row r="72" spans="1:3">
      <c r="A72" s="3" t="s">
        <v>943</v>
      </c>
    </row>
    <row r="73" spans="1:3">
      <c r="A73" s="4" t="s">
        <v>944</v>
      </c>
      <c r="B73" s="5" t="n">
        <v>349069</v>
      </c>
      <c r="C73" s="5" t="n">
        <v>235501</v>
      </c>
    </row>
    <row r="74" spans="1:3">
      <c r="A74" s="4" t="s">
        <v>952</v>
      </c>
      <c r="B74" s="5" t="n">
        <v>535092</v>
      </c>
      <c r="C74" s="5" t="n">
        <v>349069</v>
      </c>
    </row>
    <row r="75" spans="1:3">
      <c r="A75" s="4" t="s">
        <v>966</v>
      </c>
    </row>
    <row r="76" spans="1:3">
      <c r="A76" s="3" t="s">
        <v>943</v>
      </c>
    </row>
    <row r="77" spans="1:3">
      <c r="A77" s="4" t="s">
        <v>944</v>
      </c>
      <c r="B77" s="5" t="n">
        <v>83632</v>
      </c>
      <c r="C77" s="5" t="n">
        <v>77135</v>
      </c>
    </row>
    <row r="78" spans="1:3">
      <c r="A78" s="4" t="s">
        <v>888</v>
      </c>
      <c r="B78" s="5" t="n">
        <v>776</v>
      </c>
    </row>
    <row r="79" spans="1:3">
      <c r="A79" s="4" t="s">
        <v>946</v>
      </c>
      <c r="B79" s="5" t="n">
        <v>-5971</v>
      </c>
      <c r="C79" s="5" t="n">
        <v>-4592</v>
      </c>
    </row>
    <row r="80" spans="1:3">
      <c r="A80" s="4" t="s">
        <v>948</v>
      </c>
      <c r="B80" s="5" t="n">
        <v>-2115</v>
      </c>
      <c r="C80" s="5" t="n">
        <v>-9688</v>
      </c>
    </row>
    <row r="81" spans="1:3">
      <c r="A81" s="4" t="s">
        <v>951</v>
      </c>
      <c r="B81" s="5" t="n">
        <v>28337</v>
      </c>
      <c r="C81" s="5" t="n">
        <v>20777</v>
      </c>
    </row>
    <row r="82" spans="1:3">
      <c r="A82" s="4" t="s">
        <v>952</v>
      </c>
      <c r="B82" s="6" t="n">
        <v>104659</v>
      </c>
      <c r="C82" s="6" t="n">
        <v>83632</v>
      </c>
    </row>
    <row r="83" spans="1:3">
      <c r="A83" s="4" t="s">
        <v>956</v>
      </c>
      <c r="B83" s="4" t="s">
        <v>967</v>
      </c>
      <c r="C83" s="4" t="s">
        <v>967</v>
      </c>
    </row>
    <row r="84" spans="1:3">
      <c r="A84" s="4" t="s">
        <v>968</v>
      </c>
    </row>
    <row r="85" spans="1:3">
      <c r="A85" s="3" t="s">
        <v>943</v>
      </c>
    </row>
    <row r="86" spans="1:3">
      <c r="A86" s="4" t="s">
        <v>944</v>
      </c>
      <c r="B86" s="6" t="n">
        <v>175506</v>
      </c>
      <c r="C86" s="6" t="n">
        <v>178662</v>
      </c>
    </row>
    <row r="87" spans="1:3">
      <c r="A87" s="4" t="s">
        <v>952</v>
      </c>
      <c r="B87" s="5" t="n">
        <v>201892</v>
      </c>
      <c r="C87" s="5" t="n">
        <v>175506</v>
      </c>
    </row>
    <row r="88" spans="1:3">
      <c r="A88" s="4" t="s">
        <v>969</v>
      </c>
    </row>
    <row r="89" spans="1:3">
      <c r="A89" s="3" t="s">
        <v>943</v>
      </c>
    </row>
    <row r="90" spans="1:3">
      <c r="A90" s="4" t="s">
        <v>944</v>
      </c>
      <c r="B90" s="5" t="n">
        <v>-91874</v>
      </c>
      <c r="C90" s="5" t="n">
        <v>-101527</v>
      </c>
    </row>
    <row r="91" spans="1:3">
      <c r="A91" s="4" t="s">
        <v>952</v>
      </c>
      <c r="B91" s="5" t="n">
        <v>-97233</v>
      </c>
      <c r="C91" s="5" t="n">
        <v>-91874</v>
      </c>
    </row>
    <row r="92" spans="1:3">
      <c r="A92" s="4" t="s">
        <v>970</v>
      </c>
    </row>
    <row r="93" spans="1:3">
      <c r="A93" s="3" t="s">
        <v>943</v>
      </c>
    </row>
    <row r="94" spans="1:3">
      <c r="A94" s="4" t="s">
        <v>944</v>
      </c>
      <c r="B94" s="5" t="n">
        <v>156725</v>
      </c>
      <c r="C94" s="5" t="n">
        <v>158483</v>
      </c>
    </row>
    <row r="95" spans="1:3">
      <c r="A95" s="4" t="s">
        <v>888</v>
      </c>
      <c r="B95" s="5" t="n">
        <v>1529</v>
      </c>
    </row>
    <row r="96" spans="1:3">
      <c r="A96" s="4" t="s">
        <v>945</v>
      </c>
      <c r="B96" s="5" t="n">
        <v>-88</v>
      </c>
    </row>
    <row r="97" spans="1:3">
      <c r="A97" s="4" t="s">
        <v>946</v>
      </c>
      <c r="B97" s="5" t="n">
        <v>-2297</v>
      </c>
      <c r="C97" s="5" t="n">
        <v>-1931</v>
      </c>
    </row>
    <row r="98" spans="1:3">
      <c r="A98" s="4" t="s">
        <v>949</v>
      </c>
      <c r="B98" s="5" t="n">
        <v>12239</v>
      </c>
      <c r="C98" s="5" t="n">
        <v>173</v>
      </c>
    </row>
    <row r="99" spans="1:3">
      <c r="A99" s="4" t="s">
        <v>952</v>
      </c>
      <c r="B99" s="6" t="n">
        <v>168108</v>
      </c>
      <c r="C99" s="6" t="n">
        <v>156725</v>
      </c>
    </row>
    <row r="100" spans="1:3">
      <c r="A100" s="4" t="s">
        <v>956</v>
      </c>
      <c r="B100" s="4" t="s">
        <v>971</v>
      </c>
      <c r="C100" s="4" t="s">
        <v>971</v>
      </c>
    </row>
    <row r="101" spans="1:3">
      <c r="A101" s="4" t="s">
        <v>972</v>
      </c>
    </row>
    <row r="102" spans="1:3">
      <c r="A102" s="3" t="s">
        <v>943</v>
      </c>
    </row>
    <row r="103" spans="1:3">
      <c r="A103" s="4" t="s">
        <v>944</v>
      </c>
      <c r="B103" s="6" t="n">
        <v>243629</v>
      </c>
      <c r="C103" s="6" t="n">
        <v>243938</v>
      </c>
    </row>
    <row r="104" spans="1:3">
      <c r="A104" s="4" t="s">
        <v>952</v>
      </c>
      <c r="B104" s="5" t="n">
        <v>261117</v>
      </c>
      <c r="C104" s="5" t="n">
        <v>243629</v>
      </c>
    </row>
    <row r="105" spans="1:3">
      <c r="A105" s="4" t="s">
        <v>973</v>
      </c>
    </row>
    <row r="106" spans="1:3">
      <c r="A106" s="3" t="s">
        <v>943</v>
      </c>
    </row>
    <row r="107" spans="1:3">
      <c r="A107" s="4" t="s">
        <v>944</v>
      </c>
      <c r="B107" s="5" t="n">
        <v>-86904</v>
      </c>
      <c r="C107" s="5" t="n">
        <v>-85455</v>
      </c>
    </row>
    <row r="108" spans="1:3">
      <c r="A108" s="4" t="s">
        <v>952</v>
      </c>
      <c r="B108" s="5" t="n">
        <v>-93009</v>
      </c>
      <c r="C108" s="5" t="n">
        <v>-86904</v>
      </c>
    </row>
    <row r="109" spans="1:3">
      <c r="A109" s="4" t="s">
        <v>974</v>
      </c>
    </row>
    <row r="110" spans="1:3">
      <c r="A110" s="3" t="s">
        <v>943</v>
      </c>
    </row>
    <row r="111" spans="1:3">
      <c r="A111" s="4" t="s">
        <v>944</v>
      </c>
      <c r="B111" s="5" t="n">
        <v>26174</v>
      </c>
      <c r="C111" s="5" t="n">
        <v>30028</v>
      </c>
    </row>
    <row r="112" spans="1:3">
      <c r="A112" s="4" t="s">
        <v>888</v>
      </c>
      <c r="B112" s="5" t="n">
        <v>32</v>
      </c>
      <c r="C112" s="5" t="n">
        <v>53</v>
      </c>
    </row>
    <row r="113" spans="1:3">
      <c r="A113" s="4" t="s">
        <v>945</v>
      </c>
      <c r="B113" s="5" t="n">
        <v>-2833</v>
      </c>
      <c r="C113" s="5" t="n">
        <v>-691</v>
      </c>
    </row>
    <row r="114" spans="1:3">
      <c r="A114" s="4" t="s">
        <v>946</v>
      </c>
      <c r="B114" s="5" t="n">
        <v>-1418</v>
      </c>
      <c r="C114" s="5" t="n">
        <v>-1771</v>
      </c>
    </row>
    <row r="115" spans="1:3">
      <c r="A115" s="4" t="s">
        <v>948</v>
      </c>
      <c r="B115" s="5" t="n">
        <v>-718</v>
      </c>
      <c r="C115" s="5" t="n">
        <v>-2637</v>
      </c>
    </row>
    <row r="116" spans="1:3">
      <c r="A116" s="4" t="s">
        <v>949</v>
      </c>
      <c r="B116" s="5" t="n">
        <v>2381</v>
      </c>
      <c r="C116" s="5" t="n">
        <v>1192</v>
      </c>
    </row>
    <row r="117" spans="1:3">
      <c r="A117" s="4" t="s">
        <v>952</v>
      </c>
      <c r="B117" s="5" t="n">
        <v>23618</v>
      </c>
      <c r="C117" s="5" t="n">
        <v>26174</v>
      </c>
    </row>
    <row r="118" spans="1:3">
      <c r="A118" s="4" t="s">
        <v>975</v>
      </c>
    </row>
    <row r="119" spans="1:3">
      <c r="A119" s="3" t="s">
        <v>943</v>
      </c>
    </row>
    <row r="120" spans="1:3">
      <c r="A120" s="4" t="s">
        <v>944</v>
      </c>
      <c r="B120" s="5" t="n">
        <v>51142</v>
      </c>
      <c r="C120" s="5" t="n">
        <v>59545</v>
      </c>
    </row>
    <row r="121" spans="1:3">
      <c r="A121" s="4" t="s">
        <v>952</v>
      </c>
      <c r="B121" s="5" t="n">
        <v>45035</v>
      </c>
      <c r="C121" s="5" t="n">
        <v>51142</v>
      </c>
    </row>
    <row r="122" spans="1:3">
      <c r="A122" s="4" t="s">
        <v>976</v>
      </c>
    </row>
    <row r="123" spans="1:3">
      <c r="A123" s="3" t="s">
        <v>943</v>
      </c>
    </row>
    <row r="124" spans="1:3">
      <c r="A124" s="4" t="s">
        <v>944</v>
      </c>
      <c r="B124" s="5" t="n">
        <v>-24968</v>
      </c>
      <c r="C124" s="5" t="n">
        <v>-29517</v>
      </c>
    </row>
    <row r="125" spans="1:3">
      <c r="A125" s="4" t="s">
        <v>952</v>
      </c>
      <c r="B125" s="6" t="n">
        <v>-21417</v>
      </c>
      <c r="C125" s="6" t="n">
        <v>-2496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7</v>
      </c>
      <c r="B1" s="2" t="s">
        <v>1</v>
      </c>
    </row>
    <row r="2" spans="1:3">
      <c r="B2" s="2" t="s">
        <v>38</v>
      </c>
      <c r="C2" s="2" t="s">
        <v>39</v>
      </c>
    </row>
    <row r="3" spans="1:3">
      <c r="A3" s="3" t="s">
        <v>978</v>
      </c>
    </row>
    <row r="4" spans="1:3">
      <c r="A4" s="4" t="s">
        <v>944</v>
      </c>
      <c r="B4" s="6" t="n">
        <v>1742461</v>
      </c>
      <c r="C4" s="6" t="n">
        <v>1822719</v>
      </c>
    </row>
    <row r="5" spans="1:3">
      <c r="A5" s="4" t="s">
        <v>888</v>
      </c>
      <c r="B5" s="5" t="n">
        <v>56</v>
      </c>
    </row>
    <row r="6" spans="1:3">
      <c r="A6" s="4" t="s">
        <v>945</v>
      </c>
      <c r="B6" s="5" t="n">
        <v>-377</v>
      </c>
      <c r="C6" s="5" t="n">
        <v>-28</v>
      </c>
    </row>
    <row r="7" spans="1:3">
      <c r="A7" s="4" t="s">
        <v>979</v>
      </c>
      <c r="B7" s="5" t="n">
        <v>-107594</v>
      </c>
      <c r="C7" s="5" t="n">
        <v>-79724</v>
      </c>
    </row>
    <row r="8" spans="1:3">
      <c r="A8" s="4" t="s">
        <v>48</v>
      </c>
      <c r="B8" s="5" t="n">
        <v>-99450</v>
      </c>
    </row>
    <row r="9" spans="1:3">
      <c r="A9" s="4" t="s">
        <v>949</v>
      </c>
      <c r="B9" s="5" t="n">
        <v>4782</v>
      </c>
      <c r="C9" s="5" t="n">
        <v>3991</v>
      </c>
    </row>
    <row r="10" spans="1:3">
      <c r="A10" s="4" t="s">
        <v>948</v>
      </c>
      <c r="B10" s="5" t="n">
        <v>-1352</v>
      </c>
      <c r="C10" s="5" t="n">
        <v>-4497</v>
      </c>
    </row>
    <row r="11" spans="1:3">
      <c r="A11" s="4" t="s">
        <v>952</v>
      </c>
      <c r="B11" s="5" t="n">
        <v>1538526</v>
      </c>
      <c r="C11" s="5" t="n">
        <v>1742461</v>
      </c>
    </row>
    <row r="12" spans="1:3">
      <c r="A12" s="4" t="s">
        <v>270</v>
      </c>
    </row>
    <row r="13" spans="1:3">
      <c r="A13" s="3" t="s">
        <v>978</v>
      </c>
    </row>
    <row r="14" spans="1:3">
      <c r="A14" s="4" t="s">
        <v>944</v>
      </c>
      <c r="B14" s="5" t="n">
        <v>674800</v>
      </c>
      <c r="C14" s="5" t="n">
        <v>673287</v>
      </c>
    </row>
    <row r="15" spans="1:3">
      <c r="A15" s="4" t="s">
        <v>948</v>
      </c>
      <c r="B15" s="5" t="n">
        <v>-155</v>
      </c>
      <c r="C15" s="5" t="n">
        <v>1513</v>
      </c>
    </row>
    <row r="16" spans="1:3">
      <c r="A16" s="4" t="s">
        <v>952</v>
      </c>
      <c r="B16" s="5" t="n">
        <v>674645</v>
      </c>
      <c r="C16" s="5" t="n">
        <v>674800</v>
      </c>
    </row>
    <row r="17" spans="1:3">
      <c r="A17" s="4" t="s">
        <v>272</v>
      </c>
    </row>
    <row r="18" spans="1:3">
      <c r="A18" s="3" t="s">
        <v>978</v>
      </c>
    </row>
    <row r="19" spans="1:3">
      <c r="A19" s="4" t="s">
        <v>944</v>
      </c>
      <c r="B19" s="5" t="n">
        <v>1049045</v>
      </c>
      <c r="C19" s="5" t="n">
        <v>1129004</v>
      </c>
    </row>
    <row r="20" spans="1:3">
      <c r="A20" s="4" t="s">
        <v>945</v>
      </c>
      <c r="C20" s="5" t="n">
        <v>-17</v>
      </c>
    </row>
    <row r="21" spans="1:3">
      <c r="A21" s="4" t="s">
        <v>979</v>
      </c>
      <c r="B21" s="5" t="n">
        <v>-105262</v>
      </c>
      <c r="C21" s="5" t="n">
        <v>-77792</v>
      </c>
    </row>
    <row r="22" spans="1:3">
      <c r="A22" s="4" t="s">
        <v>48</v>
      </c>
      <c r="B22" s="5" t="n">
        <v>-99450</v>
      </c>
    </row>
    <row r="23" spans="1:3">
      <c r="A23" s="4" t="s">
        <v>949</v>
      </c>
      <c r="C23" s="5" t="n">
        <v>1463</v>
      </c>
    </row>
    <row r="24" spans="1:3">
      <c r="A24" s="4" t="s">
        <v>948</v>
      </c>
      <c r="B24" s="5" t="n">
        <v>-541</v>
      </c>
      <c r="C24" s="5" t="n">
        <v>-3613</v>
      </c>
    </row>
    <row r="25" spans="1:3">
      <c r="A25" s="4" t="s">
        <v>952</v>
      </c>
      <c r="B25" s="6" t="n">
        <v>843792</v>
      </c>
      <c r="C25" s="6" t="n">
        <v>1049045</v>
      </c>
    </row>
    <row r="26" spans="1:3">
      <c r="A26" s="4" t="s">
        <v>980</v>
      </c>
      <c r="B26" s="4" t="s">
        <v>981</v>
      </c>
      <c r="C26" s="4" t="s">
        <v>981</v>
      </c>
    </row>
    <row r="27" spans="1:3">
      <c r="A27" s="4" t="s">
        <v>982</v>
      </c>
    </row>
    <row r="28" spans="1:3">
      <c r="A28" s="3" t="s">
        <v>978</v>
      </c>
    </row>
    <row r="29" spans="1:3">
      <c r="A29" s="4" t="s">
        <v>944</v>
      </c>
      <c r="B29" s="6" t="n">
        <v>18616</v>
      </c>
      <c r="C29" s="6" t="n">
        <v>20428</v>
      </c>
    </row>
    <row r="30" spans="1:3">
      <c r="A30" s="4" t="s">
        <v>888</v>
      </c>
      <c r="B30" s="5" t="n">
        <v>56</v>
      </c>
    </row>
    <row r="31" spans="1:3">
      <c r="A31" s="4" t="s">
        <v>945</v>
      </c>
      <c r="B31" s="5" t="n">
        <v>-377</v>
      </c>
      <c r="C31" s="5" t="n">
        <v>-11</v>
      </c>
    </row>
    <row r="32" spans="1:3">
      <c r="A32" s="4" t="s">
        <v>979</v>
      </c>
      <c r="B32" s="5" t="n">
        <v>-2332</v>
      </c>
      <c r="C32" s="5" t="n">
        <v>-1932</v>
      </c>
    </row>
    <row r="33" spans="1:3">
      <c r="A33" s="4" t="s">
        <v>949</v>
      </c>
      <c r="B33" s="5" t="n">
        <v>4782</v>
      </c>
      <c r="C33" s="5" t="n">
        <v>2528</v>
      </c>
    </row>
    <row r="34" spans="1:3">
      <c r="A34" s="4" t="s">
        <v>948</v>
      </c>
      <c r="B34" s="5" t="n">
        <v>-656</v>
      </c>
      <c r="C34" s="5" t="n">
        <v>-2397</v>
      </c>
    </row>
    <row r="35" spans="1:3">
      <c r="A35" s="4" t="s">
        <v>952</v>
      </c>
      <c r="B35" s="6" t="n">
        <v>20089</v>
      </c>
      <c r="C35" s="6" t="n">
        <v>18616</v>
      </c>
    </row>
    <row r="36" spans="1:3">
      <c r="A36" s="4" t="s">
        <v>980</v>
      </c>
      <c r="B36" s="4" t="s">
        <v>983</v>
      </c>
      <c r="C36" s="4" t="s">
        <v>983</v>
      </c>
    </row>
    <row r="37" spans="1:3">
      <c r="A37" s="4" t="s">
        <v>880</v>
      </c>
    </row>
    <row r="38" spans="1:3">
      <c r="A38" s="3" t="s">
        <v>978</v>
      </c>
    </row>
    <row r="39" spans="1:3">
      <c r="A39" s="4" t="s">
        <v>944</v>
      </c>
      <c r="B39" s="6" t="n">
        <v>2401298</v>
      </c>
      <c r="C39" s="6" t="n">
        <v>2408302</v>
      </c>
    </row>
    <row r="40" spans="1:3">
      <c r="A40" s="4" t="s">
        <v>952</v>
      </c>
      <c r="B40" s="5" t="n">
        <v>2303558</v>
      </c>
      <c r="C40" s="5" t="n">
        <v>2401298</v>
      </c>
    </row>
    <row r="41" spans="1:3">
      <c r="A41" s="4" t="s">
        <v>984</v>
      </c>
    </row>
    <row r="42" spans="1:3">
      <c r="A42" s="3" t="s">
        <v>978</v>
      </c>
    </row>
    <row r="43" spans="1:3">
      <c r="A43" s="4" t="s">
        <v>944</v>
      </c>
      <c r="B43" s="5" t="n">
        <v>674800</v>
      </c>
      <c r="C43" s="5" t="n">
        <v>673287</v>
      </c>
    </row>
    <row r="44" spans="1:3">
      <c r="A44" s="4" t="s">
        <v>952</v>
      </c>
      <c r="B44" s="5" t="n">
        <v>674645</v>
      </c>
      <c r="C44" s="5" t="n">
        <v>674800</v>
      </c>
    </row>
    <row r="45" spans="1:3">
      <c r="A45" s="4" t="s">
        <v>985</v>
      </c>
    </row>
    <row r="46" spans="1:3">
      <c r="A46" s="3" t="s">
        <v>978</v>
      </c>
    </row>
    <row r="47" spans="1:3">
      <c r="A47" s="4" t="s">
        <v>944</v>
      </c>
      <c r="B47" s="5" t="n">
        <v>1669645</v>
      </c>
      <c r="C47" s="5" t="n">
        <v>1672931</v>
      </c>
    </row>
    <row r="48" spans="1:3">
      <c r="A48" s="4" t="s">
        <v>952</v>
      </c>
      <c r="B48" s="5" t="n">
        <v>1569504</v>
      </c>
      <c r="C48" s="5" t="n">
        <v>1669645</v>
      </c>
    </row>
    <row r="49" spans="1:3">
      <c r="A49" s="4" t="s">
        <v>986</v>
      </c>
    </row>
    <row r="50" spans="1:3">
      <c r="A50" s="3" t="s">
        <v>978</v>
      </c>
    </row>
    <row r="51" spans="1:3">
      <c r="A51" s="4" t="s">
        <v>944</v>
      </c>
      <c r="B51" s="5" t="n">
        <v>56853</v>
      </c>
      <c r="C51" s="5" t="n">
        <v>62084</v>
      </c>
    </row>
    <row r="52" spans="1:3">
      <c r="A52" s="4" t="s">
        <v>952</v>
      </c>
      <c r="B52" s="5" t="n">
        <v>59409</v>
      </c>
      <c r="C52" s="5" t="n">
        <v>56853</v>
      </c>
    </row>
    <row r="53" spans="1:3">
      <c r="A53" s="4" t="s">
        <v>954</v>
      </c>
    </row>
    <row r="54" spans="1:3">
      <c r="A54" s="3" t="s">
        <v>978</v>
      </c>
    </row>
    <row r="55" spans="1:3">
      <c r="A55" s="4" t="s">
        <v>944</v>
      </c>
      <c r="B55" s="5" t="n">
        <v>-658837</v>
      </c>
      <c r="C55" s="5" t="n">
        <v>-585583</v>
      </c>
    </row>
    <row r="56" spans="1:3">
      <c r="A56" s="4" t="s">
        <v>952</v>
      </c>
      <c r="B56" s="5" t="n">
        <v>-765032</v>
      </c>
      <c r="C56" s="5" t="n">
        <v>-658837</v>
      </c>
    </row>
    <row r="57" spans="1:3">
      <c r="A57" s="4" t="s">
        <v>987</v>
      </c>
    </row>
    <row r="58" spans="1:3">
      <c r="A58" s="3" t="s">
        <v>978</v>
      </c>
    </row>
    <row r="59" spans="1:3">
      <c r="A59" s="4" t="s">
        <v>944</v>
      </c>
      <c r="B59" s="5" t="n">
        <v>-620600</v>
      </c>
      <c r="C59" s="5" t="n">
        <v>-543927</v>
      </c>
    </row>
    <row r="60" spans="1:3">
      <c r="A60" s="4" t="s">
        <v>952</v>
      </c>
      <c r="B60" s="5" t="n">
        <v>-725712</v>
      </c>
      <c r="C60" s="5" t="n">
        <v>-620600</v>
      </c>
    </row>
    <row r="61" spans="1:3">
      <c r="A61" s="4" t="s">
        <v>988</v>
      </c>
    </row>
    <row r="62" spans="1:3">
      <c r="A62" s="3" t="s">
        <v>978</v>
      </c>
    </row>
    <row r="63" spans="1:3">
      <c r="A63" s="4" t="s">
        <v>944</v>
      </c>
      <c r="B63" s="5" t="n">
        <v>-38237</v>
      </c>
      <c r="C63" s="5" t="n">
        <v>-41656</v>
      </c>
    </row>
    <row r="64" spans="1:3">
      <c r="A64" s="4" t="s">
        <v>952</v>
      </c>
      <c r="B64" s="6" t="n">
        <v>-39320</v>
      </c>
      <c r="C64" s="6" t="n">
        <v>-3823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v>
      </c>
    </row>
    <row r="2" spans="1:2">
      <c r="B2" s="2" t="s">
        <v>712</v>
      </c>
    </row>
    <row r="3" spans="1:2">
      <c r="A3" s="3" t="s">
        <v>274</v>
      </c>
    </row>
    <row r="4" spans="1:2">
      <c r="A4" s="4" t="s">
        <v>990</v>
      </c>
      <c r="B4" s="6" t="n">
        <v>3517</v>
      </c>
    </row>
    <row r="5" spans="1:2">
      <c r="A5" s="4" t="s">
        <v>979</v>
      </c>
      <c r="B5" s="5" t="n">
        <v>-16225</v>
      </c>
    </row>
    <row r="6" spans="1:2">
      <c r="A6" s="4" t="s">
        <v>991</v>
      </c>
      <c r="B6" s="5" t="n">
        <v>2278</v>
      </c>
    </row>
    <row r="7" spans="1:2">
      <c r="A7" s="4" t="s">
        <v>948</v>
      </c>
      <c r="B7" s="5" t="n">
        <v>-1544</v>
      </c>
    </row>
    <row r="8" spans="1:2">
      <c r="A8" s="4" t="s">
        <v>992</v>
      </c>
      <c r="B8" s="5" t="n">
        <v>29547</v>
      </c>
    </row>
    <row r="9" spans="1:2">
      <c r="A9" s="4" t="s">
        <v>993</v>
      </c>
    </row>
    <row r="10" spans="1:2">
      <c r="A10" s="3" t="s">
        <v>274</v>
      </c>
    </row>
    <row r="11" spans="1:2">
      <c r="A11" s="4" t="s">
        <v>994</v>
      </c>
      <c r="B11" s="5" t="n">
        <v>41521</v>
      </c>
    </row>
    <row r="12" spans="1:2">
      <c r="A12" s="4" t="s">
        <v>992</v>
      </c>
    </row>
    <row r="13" spans="1:2">
      <c r="A13" s="4" t="s">
        <v>955</v>
      </c>
    </row>
    <row r="14" spans="1:2">
      <c r="A14" s="3" t="s">
        <v>274</v>
      </c>
    </row>
    <row r="15" spans="1:2">
      <c r="A15" s="4" t="s">
        <v>990</v>
      </c>
      <c r="B15" s="5" t="n">
        <v>2525</v>
      </c>
    </row>
    <row r="16" spans="1:2">
      <c r="A16" s="4" t="s">
        <v>979</v>
      </c>
      <c r="B16" s="5" t="n">
        <v>-1569</v>
      </c>
    </row>
    <row r="17" spans="1:2">
      <c r="A17" s="4" t="s">
        <v>948</v>
      </c>
      <c r="B17" s="5" t="n">
        <v>-1</v>
      </c>
    </row>
    <row r="18" spans="1:2">
      <c r="A18" s="4" t="s">
        <v>992</v>
      </c>
      <c r="B18" s="6" t="n">
        <v>5267</v>
      </c>
    </row>
    <row r="19" spans="1:2">
      <c r="A19" s="4" t="s">
        <v>980</v>
      </c>
      <c r="B19" s="4" t="s">
        <v>995</v>
      </c>
    </row>
    <row r="20" spans="1:2">
      <c r="A20" s="4" t="s">
        <v>996</v>
      </c>
    </row>
    <row r="21" spans="1:2">
      <c r="A21" s="3" t="s">
        <v>274</v>
      </c>
    </row>
    <row r="22" spans="1:2">
      <c r="A22" s="4" t="s">
        <v>994</v>
      </c>
      <c r="B22" s="6" t="n">
        <v>4312</v>
      </c>
    </row>
    <row r="23" spans="1:2">
      <c r="A23" s="4" t="s">
        <v>992</v>
      </c>
    </row>
    <row r="24" spans="1:2">
      <c r="A24" s="4" t="s">
        <v>960</v>
      </c>
    </row>
    <row r="25" spans="1:2">
      <c r="A25" s="3" t="s">
        <v>274</v>
      </c>
    </row>
    <row r="26" spans="1:2">
      <c r="A26" s="4" t="s">
        <v>990</v>
      </c>
      <c r="B26" s="5" t="n">
        <v>181</v>
      </c>
    </row>
    <row r="27" spans="1:2">
      <c r="A27" s="4" t="s">
        <v>979</v>
      </c>
      <c r="B27" s="5" t="n">
        <v>-2878</v>
      </c>
    </row>
    <row r="28" spans="1:2">
      <c r="A28" s="4" t="s">
        <v>991</v>
      </c>
      <c r="B28" s="5" t="n">
        <v>2278</v>
      </c>
    </row>
    <row r="29" spans="1:2">
      <c r="A29" s="4" t="s">
        <v>948</v>
      </c>
      <c r="B29" s="5" t="n">
        <v>-715</v>
      </c>
    </row>
    <row r="30" spans="1:2">
      <c r="A30" s="4" t="s">
        <v>992</v>
      </c>
      <c r="B30" s="6" t="n">
        <v>7402</v>
      </c>
    </row>
    <row r="31" spans="1:2">
      <c r="A31" s="4" t="s">
        <v>980</v>
      </c>
      <c r="B31" s="4" t="s">
        <v>997</v>
      </c>
    </row>
    <row r="32" spans="1:2">
      <c r="A32" s="4" t="s">
        <v>998</v>
      </c>
    </row>
    <row r="33" spans="1:2">
      <c r="A33" s="3" t="s">
        <v>274</v>
      </c>
    </row>
    <row r="34" spans="1:2">
      <c r="A34" s="4" t="s">
        <v>994</v>
      </c>
      <c r="B34" s="6" t="n">
        <v>8536</v>
      </c>
    </row>
    <row r="35" spans="1:2">
      <c r="A35" s="4" t="s">
        <v>992</v>
      </c>
    </row>
    <row r="36" spans="1:2">
      <c r="A36" s="4" t="s">
        <v>999</v>
      </c>
    </row>
    <row r="37" spans="1:2">
      <c r="A37" s="3" t="s">
        <v>274</v>
      </c>
    </row>
    <row r="38" spans="1:2">
      <c r="A38" s="4" t="s">
        <v>979</v>
      </c>
      <c r="B38" s="5" t="n">
        <v>-3675</v>
      </c>
    </row>
    <row r="39" spans="1:2">
      <c r="A39" s="4" t="s">
        <v>992</v>
      </c>
      <c r="B39" s="6" t="n">
        <v>2171</v>
      </c>
    </row>
    <row r="40" spans="1:2">
      <c r="A40" s="4" t="s">
        <v>980</v>
      </c>
      <c r="B40" s="4" t="s">
        <v>1000</v>
      </c>
    </row>
    <row r="41" spans="1:2">
      <c r="A41" s="4" t="s">
        <v>1001</v>
      </c>
    </row>
    <row r="42" spans="1:2">
      <c r="A42" s="3" t="s">
        <v>274</v>
      </c>
    </row>
    <row r="43" spans="1:2">
      <c r="A43" s="4" t="s">
        <v>994</v>
      </c>
      <c r="B43" s="6" t="n">
        <v>5846</v>
      </c>
    </row>
    <row r="44" spans="1:2">
      <c r="A44" s="4" t="s">
        <v>992</v>
      </c>
    </row>
    <row r="45" spans="1:2">
      <c r="A45" s="4" t="s">
        <v>1002</v>
      </c>
    </row>
    <row r="46" spans="1:2">
      <c r="A46" s="3" t="s">
        <v>274</v>
      </c>
    </row>
    <row r="47" spans="1:2">
      <c r="A47" s="4" t="s">
        <v>990</v>
      </c>
      <c r="B47" s="5" t="n">
        <v>811</v>
      </c>
    </row>
    <row r="48" spans="1:2">
      <c r="A48" s="4" t="s">
        <v>979</v>
      </c>
      <c r="B48" s="5" t="n">
        <v>-8103</v>
      </c>
    </row>
    <row r="49" spans="1:2">
      <c r="A49" s="4" t="s">
        <v>948</v>
      </c>
      <c r="B49" s="5" t="n">
        <v>-828</v>
      </c>
    </row>
    <row r="50" spans="1:2">
      <c r="A50" s="4" t="s">
        <v>992</v>
      </c>
      <c r="B50" s="6" t="n">
        <v>14707</v>
      </c>
    </row>
    <row r="51" spans="1:2">
      <c r="A51" s="4" t="s">
        <v>980</v>
      </c>
      <c r="B51" s="4" t="s">
        <v>1003</v>
      </c>
    </row>
    <row r="52" spans="1:2">
      <c r="A52" s="4" t="s">
        <v>1004</v>
      </c>
    </row>
    <row r="53" spans="1:2">
      <c r="A53" s="3" t="s">
        <v>274</v>
      </c>
    </row>
    <row r="54" spans="1:2">
      <c r="A54" s="4" t="s">
        <v>994</v>
      </c>
      <c r="B54" s="6" t="n">
        <v>22827</v>
      </c>
    </row>
    <row r="55" spans="1:2">
      <c r="A55" s="4" t="s">
        <v>992</v>
      </c>
    </row>
    <row r="56" spans="1:2">
      <c r="A56" s="4" t="s">
        <v>1005</v>
      </c>
    </row>
    <row r="57" spans="1:2">
      <c r="A57" s="3" t="s">
        <v>274</v>
      </c>
    </row>
    <row r="58" spans="1:2">
      <c r="A58" s="4" t="s">
        <v>1006</v>
      </c>
      <c r="B58" s="4" t="s">
        <v>1007</v>
      </c>
    </row>
    <row r="59" spans="1:2">
      <c r="A59" s="4" t="s">
        <v>1008</v>
      </c>
    </row>
    <row r="60" spans="1:2">
      <c r="A60" s="3" t="s">
        <v>274</v>
      </c>
    </row>
    <row r="61" spans="1:2">
      <c r="A61" s="4" t="s">
        <v>1006</v>
      </c>
      <c r="B61" s="4" t="s">
        <v>1009</v>
      </c>
    </row>
    <row r="62" spans="1:2">
      <c r="A62" s="4" t="s">
        <v>1010</v>
      </c>
    </row>
    <row r="63" spans="1:2">
      <c r="A63" s="3" t="s">
        <v>274</v>
      </c>
    </row>
    <row r="64" spans="1:2">
      <c r="A64" s="4" t="s">
        <v>1006</v>
      </c>
      <c r="B64" s="4" t="s">
        <v>1011</v>
      </c>
    </row>
    <row r="65" spans="1:2">
      <c r="A65" s="4" t="s">
        <v>1012</v>
      </c>
    </row>
    <row r="66" spans="1:2">
      <c r="A66" s="3" t="s">
        <v>274</v>
      </c>
    </row>
    <row r="67" spans="1:2">
      <c r="A67" s="4" t="s">
        <v>1006</v>
      </c>
      <c r="B67" s="4" t="s">
        <v>10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38</v>
      </c>
    </row>
    <row r="3" spans="1:2">
      <c r="A3" s="3" t="s">
        <v>193</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v>
      </c>
    </row>
    <row r="2" spans="1:2">
      <c r="B2" s="2" t="s">
        <v>712</v>
      </c>
    </row>
    <row r="3" spans="1:2">
      <c r="A3" s="3" t="s">
        <v>93</v>
      </c>
    </row>
    <row r="4" spans="1:2">
      <c r="A4" s="4" t="s">
        <v>990</v>
      </c>
      <c r="B4" s="6" t="n">
        <v>3517</v>
      </c>
    </row>
    <row r="5" spans="1:2">
      <c r="A5" s="4" t="s">
        <v>130</v>
      </c>
      <c r="B5" s="5" t="n">
        <v>-13280</v>
      </c>
    </row>
    <row r="6" spans="1:2">
      <c r="A6" s="4" t="s">
        <v>1015</v>
      </c>
      <c r="B6" s="5" t="n">
        <v>-3259</v>
      </c>
    </row>
    <row r="7" spans="1:2">
      <c r="A7" s="4" t="s">
        <v>1016</v>
      </c>
      <c r="B7" s="5" t="n">
        <v>3418</v>
      </c>
    </row>
    <row r="8" spans="1:2">
      <c r="A8" s="4" t="s">
        <v>991</v>
      </c>
      <c r="B8" s="5" t="n">
        <v>3087</v>
      </c>
    </row>
    <row r="9" spans="1:2">
      <c r="A9" s="4" t="s">
        <v>948</v>
      </c>
      <c r="B9" s="5" t="n">
        <v>-549</v>
      </c>
    </row>
    <row r="10" spans="1:2">
      <c r="A10" s="4" t="s">
        <v>992</v>
      </c>
      <c r="B10" s="5" t="n">
        <v>34384</v>
      </c>
    </row>
    <row r="11" spans="1:2">
      <c r="A11" s="4" t="s">
        <v>91</v>
      </c>
      <c r="B11" s="5" t="n">
        <v>16474</v>
      </c>
    </row>
    <row r="12" spans="1:2">
      <c r="A12" s="4" t="s">
        <v>101</v>
      </c>
      <c r="B12" s="5" t="n">
        <v>17910</v>
      </c>
    </row>
    <row r="13" spans="1:2">
      <c r="A13" s="4" t="s">
        <v>993</v>
      </c>
    </row>
    <row r="14" spans="1:2">
      <c r="A14" s="3" t="s">
        <v>93</v>
      </c>
    </row>
    <row r="15" spans="1:2">
      <c r="A15" s="4" t="s">
        <v>994</v>
      </c>
      <c r="B15" s="6" t="n">
        <v>41450</v>
      </c>
    </row>
    <row r="16" spans="1:2">
      <c r="A16" s="4" t="s">
        <v>99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712</v>
      </c>
    </row>
    <row r="2" spans="1:2">
      <c r="A2" s="3" t="s">
        <v>93</v>
      </c>
    </row>
    <row r="3" spans="1:2">
      <c r="A3" s="4" t="s">
        <v>93</v>
      </c>
      <c r="B3" s="6" t="n">
        <v>34384</v>
      </c>
    </row>
    <row r="4" spans="1:2">
      <c r="A4" s="4" t="s">
        <v>504</v>
      </c>
    </row>
    <row r="5" spans="1:2">
      <c r="A5" s="3" t="s">
        <v>93</v>
      </c>
    </row>
    <row r="6" spans="1:2">
      <c r="A6" s="4" t="s">
        <v>93</v>
      </c>
      <c r="B6" s="5" t="n">
        <v>26420</v>
      </c>
    </row>
    <row r="7" spans="1:2">
      <c r="A7" s="4" t="s">
        <v>505</v>
      </c>
    </row>
    <row r="8" spans="1:2">
      <c r="A8" s="3" t="s">
        <v>93</v>
      </c>
    </row>
    <row r="9" spans="1:2">
      <c r="A9" s="4" t="s">
        <v>93</v>
      </c>
      <c r="B9" s="5" t="n">
        <v>7964</v>
      </c>
    </row>
    <row r="10" spans="1:2">
      <c r="A10" s="4" t="s">
        <v>682</v>
      </c>
    </row>
    <row r="11" spans="1:2">
      <c r="A11" s="3" t="s">
        <v>93</v>
      </c>
    </row>
    <row r="12" spans="1:2">
      <c r="A12" s="4" t="s">
        <v>93</v>
      </c>
      <c r="B12" s="5" t="n">
        <v>17903</v>
      </c>
    </row>
    <row r="13" spans="1:2">
      <c r="A13" s="4" t="s">
        <v>1018</v>
      </c>
    </row>
    <row r="14" spans="1:2">
      <c r="A14" s="3" t="s">
        <v>93</v>
      </c>
    </row>
    <row r="15" spans="1:2">
      <c r="A15" s="4" t="s">
        <v>93</v>
      </c>
      <c r="B15" s="5" t="n">
        <v>12436</v>
      </c>
    </row>
    <row r="16" spans="1:2">
      <c r="A16" s="4" t="s">
        <v>1019</v>
      </c>
    </row>
    <row r="17" spans="1:2">
      <c r="A17" s="3" t="s">
        <v>93</v>
      </c>
    </row>
    <row r="18" spans="1:2">
      <c r="A18" s="4" t="s">
        <v>93</v>
      </c>
      <c r="B18" s="5" t="n">
        <v>5467</v>
      </c>
    </row>
    <row r="19" spans="1:2">
      <c r="A19" s="4" t="s">
        <v>1020</v>
      </c>
    </row>
    <row r="20" spans="1:2">
      <c r="A20" s="3" t="s">
        <v>93</v>
      </c>
    </row>
    <row r="21" spans="1:2">
      <c r="A21" s="4" t="s">
        <v>93</v>
      </c>
      <c r="B21" s="5" t="n">
        <v>8109</v>
      </c>
    </row>
    <row r="22" spans="1:2">
      <c r="A22" s="4" t="s">
        <v>1021</v>
      </c>
    </row>
    <row r="23" spans="1:2">
      <c r="A23" s="3" t="s">
        <v>93</v>
      </c>
    </row>
    <row r="24" spans="1:2">
      <c r="A24" s="4" t="s">
        <v>93</v>
      </c>
      <c r="B24" s="5" t="n">
        <v>6697</v>
      </c>
    </row>
    <row r="25" spans="1:2">
      <c r="A25" s="4" t="s">
        <v>1022</v>
      </c>
    </row>
    <row r="26" spans="1:2">
      <c r="A26" s="3" t="s">
        <v>93</v>
      </c>
    </row>
    <row r="27" spans="1:2">
      <c r="A27" s="4" t="s">
        <v>93</v>
      </c>
      <c r="B27" s="5" t="n">
        <v>1412</v>
      </c>
    </row>
    <row r="28" spans="1:2">
      <c r="A28" s="4" t="s">
        <v>1023</v>
      </c>
    </row>
    <row r="29" spans="1:2">
      <c r="A29" s="3" t="s">
        <v>93</v>
      </c>
    </row>
    <row r="30" spans="1:2">
      <c r="A30" s="4" t="s">
        <v>93</v>
      </c>
      <c r="B30" s="5" t="n">
        <v>6888</v>
      </c>
    </row>
    <row r="31" spans="1:2">
      <c r="A31" s="4" t="s">
        <v>1024</v>
      </c>
    </row>
    <row r="32" spans="1:2">
      <c r="A32" s="3" t="s">
        <v>93</v>
      </c>
    </row>
    <row r="33" spans="1:2">
      <c r="A33" s="4" t="s">
        <v>93</v>
      </c>
      <c r="B33" s="5" t="n">
        <v>6338</v>
      </c>
    </row>
    <row r="34" spans="1:2">
      <c r="A34" s="4" t="s">
        <v>1025</v>
      </c>
    </row>
    <row r="35" spans="1:2">
      <c r="A35" s="3" t="s">
        <v>93</v>
      </c>
    </row>
    <row r="36" spans="1:2">
      <c r="A36" s="4" t="s">
        <v>93</v>
      </c>
      <c r="B36" s="5" t="n">
        <v>550</v>
      </c>
    </row>
    <row r="37" spans="1:2">
      <c r="A37" s="4" t="s">
        <v>1026</v>
      </c>
    </row>
    <row r="38" spans="1:2">
      <c r="A38" s="3" t="s">
        <v>93</v>
      </c>
    </row>
    <row r="39" spans="1:2">
      <c r="A39" s="4" t="s">
        <v>93</v>
      </c>
      <c r="B39" s="5" t="n">
        <v>1364</v>
      </c>
    </row>
    <row r="40" spans="1:2">
      <c r="A40" s="4" t="s">
        <v>1027</v>
      </c>
    </row>
    <row r="41" spans="1:2">
      <c r="A41" s="3" t="s">
        <v>93</v>
      </c>
    </row>
    <row r="42" spans="1:2">
      <c r="A42" s="4" t="s">
        <v>93</v>
      </c>
      <c r="B42" s="5" t="n">
        <v>866</v>
      </c>
    </row>
    <row r="43" spans="1:2">
      <c r="A43" s="4" t="s">
        <v>1028</v>
      </c>
    </row>
    <row r="44" spans="1:2">
      <c r="A44" s="3" t="s">
        <v>93</v>
      </c>
    </row>
    <row r="45" spans="1:2">
      <c r="A45" s="4" t="s">
        <v>93</v>
      </c>
      <c r="B45" s="5" t="n">
        <v>498</v>
      </c>
    </row>
    <row r="46" spans="1:2">
      <c r="A46" s="4" t="s">
        <v>1029</v>
      </c>
    </row>
    <row r="47" spans="1:2">
      <c r="A47" s="3" t="s">
        <v>93</v>
      </c>
    </row>
    <row r="48" spans="1:2">
      <c r="A48" s="4" t="s">
        <v>93</v>
      </c>
      <c r="B48" s="5" t="n">
        <v>120</v>
      </c>
    </row>
    <row r="49" spans="1:2">
      <c r="A49" s="4" t="s">
        <v>1030</v>
      </c>
    </row>
    <row r="50" spans="1:2">
      <c r="A50" s="3" t="s">
        <v>93</v>
      </c>
    </row>
    <row r="51" spans="1:2">
      <c r="A51" s="4" t="s">
        <v>93</v>
      </c>
      <c r="B51" s="5" t="n">
        <v>83</v>
      </c>
    </row>
    <row r="52" spans="1:2">
      <c r="A52" s="4" t="s">
        <v>1031</v>
      </c>
    </row>
    <row r="53" spans="1:2">
      <c r="A53" s="3" t="s">
        <v>93</v>
      </c>
    </row>
    <row r="54" spans="1:2">
      <c r="A54" s="4" t="s">
        <v>93</v>
      </c>
      <c r="B54" s="6" t="n">
        <v>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32</v>
      </c>
      <c r="B1" s="2" t="s">
        <v>38</v>
      </c>
      <c r="C1" s="2" t="s">
        <v>39</v>
      </c>
      <c r="D1" s="2" t="s">
        <v>40</v>
      </c>
    </row>
    <row r="2" spans="1:4">
      <c r="A2" s="3" t="s">
        <v>234</v>
      </c>
    </row>
    <row r="3" spans="1:4">
      <c r="A3" s="4" t="s">
        <v>1033</v>
      </c>
      <c r="B3" s="6" t="n">
        <v>33149</v>
      </c>
      <c r="C3" s="6" t="n">
        <v>32513</v>
      </c>
    </row>
    <row r="4" spans="1:4">
      <c r="A4" s="4" t="s">
        <v>1034</v>
      </c>
      <c r="B4" s="5" t="n">
        <v>1475408</v>
      </c>
      <c r="C4" s="5" t="n">
        <v>1392354</v>
      </c>
    </row>
    <row r="5" spans="1:4">
      <c r="A5" s="4" t="s">
        <v>1035</v>
      </c>
      <c r="B5" s="5" t="n">
        <v>1508557</v>
      </c>
      <c r="C5" s="5" t="n">
        <v>1424867</v>
      </c>
      <c r="D5" s="6" t="n">
        <v>1447299</v>
      </c>
    </row>
    <row r="6" spans="1:4">
      <c r="A6" s="4" t="s">
        <v>1036</v>
      </c>
      <c r="B6" s="5" t="n">
        <v>21196</v>
      </c>
    </row>
    <row r="7" spans="1:4">
      <c r="A7" s="4" t="s">
        <v>558</v>
      </c>
      <c r="B7" s="5" t="n">
        <v>11953</v>
      </c>
    </row>
    <row r="8" spans="1:4">
      <c r="A8" s="4" t="s">
        <v>1037</v>
      </c>
    </row>
    <row r="9" spans="1:4">
      <c r="A9" s="3" t="s">
        <v>234</v>
      </c>
    </row>
    <row r="10" spans="1:4">
      <c r="A10" s="4" t="s">
        <v>1033</v>
      </c>
      <c r="B10" s="5" t="n">
        <v>8989</v>
      </c>
    </row>
    <row r="11" spans="1:4">
      <c r="A11" s="4" t="s">
        <v>1034</v>
      </c>
      <c r="B11" s="5" t="n">
        <v>1035575</v>
      </c>
    </row>
    <row r="12" spans="1:4">
      <c r="A12" s="4" t="s">
        <v>1035</v>
      </c>
      <c r="B12" s="5" t="n">
        <v>1044564</v>
      </c>
      <c r="C12" s="5" t="n">
        <v>1047245</v>
      </c>
    </row>
    <row r="13" spans="1:4">
      <c r="A13" s="4" t="s">
        <v>1038</v>
      </c>
    </row>
    <row r="14" spans="1:4">
      <c r="A14" s="3" t="s">
        <v>234</v>
      </c>
    </row>
    <row r="15" spans="1:4">
      <c r="A15" s="4" t="s">
        <v>1033</v>
      </c>
      <c r="B15" s="5" t="n">
        <v>8333</v>
      </c>
    </row>
    <row r="16" spans="1:4">
      <c r="A16" s="4" t="s">
        <v>1034</v>
      </c>
      <c r="B16" s="5" t="n">
        <v>337268</v>
      </c>
    </row>
    <row r="17" spans="1:4">
      <c r="A17" s="4" t="s">
        <v>1035</v>
      </c>
      <c r="B17" s="5" t="n">
        <v>345601</v>
      </c>
      <c r="C17" s="5" t="n">
        <v>255333</v>
      </c>
    </row>
    <row r="18" spans="1:4">
      <c r="A18" s="4" t="s">
        <v>1039</v>
      </c>
    </row>
    <row r="19" spans="1:4">
      <c r="A19" s="3" t="s">
        <v>234</v>
      </c>
    </row>
    <row r="20" spans="1:4">
      <c r="A20" s="4" t="s">
        <v>1033</v>
      </c>
      <c r="B20" s="5" t="n">
        <v>1833</v>
      </c>
    </row>
    <row r="21" spans="1:4">
      <c r="A21" s="4" t="s">
        <v>1034</v>
      </c>
      <c r="B21" s="5" t="n">
        <v>16500</v>
      </c>
    </row>
    <row r="22" spans="1:4">
      <c r="A22" s="4" t="s">
        <v>1035</v>
      </c>
      <c r="B22" s="5" t="n">
        <v>18333</v>
      </c>
      <c r="C22" s="5" t="n">
        <v>16168</v>
      </c>
    </row>
    <row r="23" spans="1:4">
      <c r="A23" s="4" t="s">
        <v>1040</v>
      </c>
    </row>
    <row r="24" spans="1:4">
      <c r="A24" s="3" t="s">
        <v>234</v>
      </c>
    </row>
    <row r="25" spans="1:4">
      <c r="A25" s="4" t="s">
        <v>1033</v>
      </c>
      <c r="B25" s="5" t="n">
        <v>6952</v>
      </c>
    </row>
    <row r="26" spans="1:4">
      <c r="A26" s="4" t="s">
        <v>1034</v>
      </c>
      <c r="B26" s="5" t="n">
        <v>13313</v>
      </c>
    </row>
    <row r="27" spans="1:4">
      <c r="A27" s="4" t="s">
        <v>1035</v>
      </c>
      <c r="B27" s="5" t="n">
        <v>20265</v>
      </c>
      <c r="C27" s="5" t="n">
        <v>28188</v>
      </c>
    </row>
    <row r="28" spans="1:4">
      <c r="A28" s="4" t="s">
        <v>1041</v>
      </c>
    </row>
    <row r="29" spans="1:4">
      <c r="A29" s="3" t="s">
        <v>234</v>
      </c>
    </row>
    <row r="30" spans="1:4">
      <c r="A30" s="4" t="s">
        <v>1033</v>
      </c>
      <c r="B30" s="5" t="n">
        <v>8680</v>
      </c>
    </row>
    <row r="31" spans="1:4">
      <c r="A31" s="4" t="s">
        <v>1034</v>
      </c>
      <c r="B31" s="5" t="n">
        <v>1035068</v>
      </c>
    </row>
    <row r="32" spans="1:4">
      <c r="A32" s="4" t="s">
        <v>1035</v>
      </c>
      <c r="B32" s="6" t="n">
        <v>1043748</v>
      </c>
      <c r="C32" s="5" t="n">
        <v>1042571</v>
      </c>
    </row>
    <row r="33" spans="1:4">
      <c r="A33" s="4" t="s">
        <v>1042</v>
      </c>
    </row>
    <row r="34" spans="1:4">
      <c r="A34" s="3" t="s">
        <v>234</v>
      </c>
    </row>
    <row r="35" spans="1:4">
      <c r="A35" s="4" t="s">
        <v>1043</v>
      </c>
      <c r="B35" s="4" t="s">
        <v>1044</v>
      </c>
    </row>
    <row r="36" spans="1:4">
      <c r="A36" s="4" t="s">
        <v>1045</v>
      </c>
    </row>
    <row r="37" spans="1:4">
      <c r="A37" s="3" t="s">
        <v>234</v>
      </c>
    </row>
    <row r="38" spans="1:4">
      <c r="A38" s="4" t="s">
        <v>1034</v>
      </c>
      <c r="B38" s="6" t="n">
        <v>197926</v>
      </c>
    </row>
    <row r="39" spans="1:4">
      <c r="A39" s="4" t="s">
        <v>1035</v>
      </c>
      <c r="B39" s="6" t="n">
        <v>197926</v>
      </c>
      <c r="C39" s="5" t="n">
        <v>197292</v>
      </c>
    </row>
    <row r="40" spans="1:4">
      <c r="A40" s="4" t="s">
        <v>1046</v>
      </c>
    </row>
    <row r="41" spans="1:4">
      <c r="A41" s="3" t="s">
        <v>234</v>
      </c>
    </row>
    <row r="42" spans="1:4">
      <c r="A42" s="4" t="s">
        <v>1047</v>
      </c>
      <c r="B42" s="4" t="s">
        <v>1048</v>
      </c>
    </row>
    <row r="43" spans="1:4">
      <c r="A43" s="4" t="s">
        <v>1049</v>
      </c>
    </row>
    <row r="44" spans="1:4">
      <c r="A44" s="3" t="s">
        <v>234</v>
      </c>
    </row>
    <row r="45" spans="1:4">
      <c r="A45" s="4" t="s">
        <v>1033</v>
      </c>
      <c r="B45" s="6" t="n">
        <v>7454</v>
      </c>
    </row>
    <row r="46" spans="1:4">
      <c r="A46" s="4" t="s">
        <v>1034</v>
      </c>
      <c r="B46" s="5" t="n">
        <v>87841</v>
      </c>
    </row>
    <row r="47" spans="1:4">
      <c r="A47" s="4" t="s">
        <v>1035</v>
      </c>
      <c r="B47" s="6" t="n">
        <v>95295</v>
      </c>
      <c r="C47" s="5" t="n">
        <v>89925</v>
      </c>
    </row>
    <row r="48" spans="1:4">
      <c r="A48" s="4" t="s">
        <v>1050</v>
      </c>
    </row>
    <row r="49" spans="1:4">
      <c r="A49" s="3" t="s">
        <v>234</v>
      </c>
    </row>
    <row r="50" spans="1:4">
      <c r="A50" s="4" t="s">
        <v>1047</v>
      </c>
      <c r="B50" s="4" t="s">
        <v>1051</v>
      </c>
    </row>
    <row r="51" spans="1:4">
      <c r="A51" s="4" t="s">
        <v>1052</v>
      </c>
    </row>
    <row r="52" spans="1:4">
      <c r="A52" s="3" t="s">
        <v>234</v>
      </c>
    </row>
    <row r="53" spans="1:4">
      <c r="A53" s="4" t="s">
        <v>1047</v>
      </c>
      <c r="B53" s="4" t="s">
        <v>1053</v>
      </c>
    </row>
    <row r="54" spans="1:4">
      <c r="A54" s="4" t="s">
        <v>1054</v>
      </c>
    </row>
    <row r="55" spans="1:4">
      <c r="A55" s="3" t="s">
        <v>234</v>
      </c>
    </row>
    <row r="56" spans="1:4">
      <c r="A56" s="4" t="s">
        <v>1047</v>
      </c>
      <c r="B56" s="4" t="s">
        <v>1055</v>
      </c>
    </row>
    <row r="57" spans="1:4">
      <c r="A57" s="4" t="s">
        <v>1056</v>
      </c>
    </row>
    <row r="58" spans="1:4">
      <c r="A58" s="3" t="s">
        <v>234</v>
      </c>
    </row>
    <row r="59" spans="1:4">
      <c r="A59" s="4" t="s">
        <v>1033</v>
      </c>
      <c r="B59" s="6" t="n">
        <v>6952</v>
      </c>
    </row>
    <row r="60" spans="1:4">
      <c r="A60" s="4" t="s">
        <v>1034</v>
      </c>
      <c r="B60" s="5" t="n">
        <v>13313</v>
      </c>
    </row>
    <row r="61" spans="1:4">
      <c r="A61" s="4" t="s">
        <v>1035</v>
      </c>
      <c r="B61" s="6" t="n">
        <v>20265</v>
      </c>
      <c r="C61" s="5" t="n">
        <v>28188</v>
      </c>
    </row>
    <row r="62" spans="1:4">
      <c r="A62" s="4" t="s">
        <v>1057</v>
      </c>
    </row>
    <row r="63" spans="1:4">
      <c r="A63" s="3" t="s">
        <v>234</v>
      </c>
    </row>
    <row r="64" spans="1:4">
      <c r="A64" s="4" t="s">
        <v>1058</v>
      </c>
      <c r="B64" s="4" t="s">
        <v>1059</v>
      </c>
    </row>
    <row r="65" spans="1:4">
      <c r="A65" s="4" t="s">
        <v>1060</v>
      </c>
    </row>
    <row r="66" spans="1:4">
      <c r="A66" s="3" t="s">
        <v>234</v>
      </c>
    </row>
    <row r="67" spans="1:4">
      <c r="A67" s="4" t="s">
        <v>1033</v>
      </c>
      <c r="B67" s="6" t="n">
        <v>811</v>
      </c>
    </row>
    <row r="68" spans="1:4">
      <c r="A68" s="4" t="s">
        <v>1034</v>
      </c>
      <c r="B68" s="5" t="n">
        <v>96567</v>
      </c>
    </row>
    <row r="69" spans="1:4">
      <c r="A69" s="4" t="s">
        <v>1035</v>
      </c>
      <c r="B69" s="6" t="n">
        <v>97378</v>
      </c>
    </row>
    <row r="70" spans="1:4">
      <c r="A70" s="4" t="s">
        <v>1061</v>
      </c>
    </row>
    <row r="71" spans="1:4">
      <c r="A71" s="3" t="s">
        <v>234</v>
      </c>
    </row>
    <row r="72" spans="1:4">
      <c r="A72" s="4" t="s">
        <v>1047</v>
      </c>
      <c r="B72" s="4" t="s">
        <v>1062</v>
      </c>
    </row>
    <row r="73" spans="1:4">
      <c r="A73" s="4" t="s">
        <v>506</v>
      </c>
    </row>
    <row r="74" spans="1:4">
      <c r="A74" s="3" t="s">
        <v>234</v>
      </c>
    </row>
    <row r="75" spans="1:4">
      <c r="A75" s="4" t="s">
        <v>1033</v>
      </c>
      <c r="B75" s="6" t="n">
        <v>9252</v>
      </c>
    </row>
    <row r="76" spans="1:4">
      <c r="A76" s="4" t="s">
        <v>1034</v>
      </c>
      <c r="B76" s="5" t="n">
        <v>44693</v>
      </c>
    </row>
    <row r="77" spans="1:4">
      <c r="A77" s="4" t="s">
        <v>1035</v>
      </c>
      <c r="B77" s="6" t="n">
        <v>53945</v>
      </c>
      <c r="C77" s="6" t="n">
        <v>668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63</v>
      </c>
      <c r="B1" s="2" t="s">
        <v>38</v>
      </c>
      <c r="C1" s="2" t="s">
        <v>39</v>
      </c>
      <c r="D1" s="2" t="s">
        <v>40</v>
      </c>
    </row>
    <row r="2" spans="1:4">
      <c r="A2" s="3" t="s">
        <v>234</v>
      </c>
    </row>
    <row r="3" spans="1:4">
      <c r="A3" s="4" t="s">
        <v>92</v>
      </c>
      <c r="B3" s="6" t="n">
        <v>1508557</v>
      </c>
      <c r="C3" s="6" t="n">
        <v>1424867</v>
      </c>
      <c r="D3" s="6" t="n">
        <v>1447299</v>
      </c>
    </row>
    <row r="4" spans="1:4">
      <c r="A4" s="4" t="s">
        <v>682</v>
      </c>
    </row>
    <row r="5" spans="1:4">
      <c r="A5" s="3" t="s">
        <v>234</v>
      </c>
    </row>
    <row r="6" spans="1:4">
      <c r="A6" s="4" t="s">
        <v>92</v>
      </c>
      <c r="B6" s="5" t="n">
        <v>33149</v>
      </c>
    </row>
    <row r="7" spans="1:4">
      <c r="A7" s="4" t="s">
        <v>1020</v>
      </c>
    </row>
    <row r="8" spans="1:4">
      <c r="A8" s="3" t="s">
        <v>234</v>
      </c>
    </row>
    <row r="9" spans="1:4">
      <c r="A9" s="4" t="s">
        <v>92</v>
      </c>
      <c r="B9" s="5" t="n">
        <v>104268</v>
      </c>
    </row>
    <row r="10" spans="1:4">
      <c r="A10" s="4" t="s">
        <v>1023</v>
      </c>
    </row>
    <row r="11" spans="1:4">
      <c r="A11" s="3" t="s">
        <v>234</v>
      </c>
    </row>
    <row r="12" spans="1:4">
      <c r="A12" s="4" t="s">
        <v>92</v>
      </c>
      <c r="B12" s="5" t="n">
        <v>108494</v>
      </c>
    </row>
    <row r="13" spans="1:4">
      <c r="A13" s="4" t="s">
        <v>1026</v>
      </c>
    </row>
    <row r="14" spans="1:4">
      <c r="A14" s="3" t="s">
        <v>234</v>
      </c>
    </row>
    <row r="15" spans="1:4">
      <c r="A15" s="4" t="s">
        <v>92</v>
      </c>
      <c r="B15" s="5" t="n">
        <v>403880</v>
      </c>
    </row>
    <row r="16" spans="1:4">
      <c r="A16" s="4" t="s">
        <v>1064</v>
      </c>
    </row>
    <row r="17" spans="1:4">
      <c r="A17" s="3" t="s">
        <v>234</v>
      </c>
    </row>
    <row r="18" spans="1:4">
      <c r="A18" s="4" t="s">
        <v>92</v>
      </c>
      <c r="B18" s="5" t="n">
        <v>117716</v>
      </c>
    </row>
    <row r="19" spans="1:4">
      <c r="A19" s="4" t="s">
        <v>706</v>
      </c>
    </row>
    <row r="20" spans="1:4">
      <c r="A20" s="3" t="s">
        <v>234</v>
      </c>
    </row>
    <row r="21" spans="1:4">
      <c r="A21" s="4" t="s">
        <v>92</v>
      </c>
      <c r="B21" s="5" t="n">
        <v>741050</v>
      </c>
    </row>
    <row r="22" spans="1:4">
      <c r="A22" s="4" t="s">
        <v>1041</v>
      </c>
    </row>
    <row r="23" spans="1:4">
      <c r="A23" s="3" t="s">
        <v>234</v>
      </c>
    </row>
    <row r="24" spans="1:4">
      <c r="A24" s="4" t="s">
        <v>92</v>
      </c>
      <c r="B24" s="5" t="n">
        <v>1043748</v>
      </c>
      <c r="C24" s="5" t="n">
        <v>1042571</v>
      </c>
    </row>
    <row r="25" spans="1:4">
      <c r="A25" s="4" t="s">
        <v>1065</v>
      </c>
    </row>
    <row r="26" spans="1:4">
      <c r="A26" s="3" t="s">
        <v>234</v>
      </c>
    </row>
    <row r="27" spans="1:4">
      <c r="A27" s="4" t="s">
        <v>92</v>
      </c>
      <c r="B27" s="5" t="n">
        <v>8680</v>
      </c>
    </row>
    <row r="28" spans="1:4">
      <c r="A28" s="4" t="s">
        <v>1066</v>
      </c>
    </row>
    <row r="29" spans="1:4">
      <c r="A29" s="3" t="s">
        <v>234</v>
      </c>
    </row>
    <row r="30" spans="1:4">
      <c r="A30" s="4" t="s">
        <v>92</v>
      </c>
      <c r="B30" s="5" t="n">
        <v>341828</v>
      </c>
    </row>
    <row r="31" spans="1:4">
      <c r="A31" s="4" t="s">
        <v>1067</v>
      </c>
    </row>
    <row r="32" spans="1:4">
      <c r="A32" s="3" t="s">
        <v>234</v>
      </c>
    </row>
    <row r="33" spans="1:4">
      <c r="A33" s="4" t="s">
        <v>92</v>
      </c>
      <c r="B33" s="5" t="n">
        <v>693240</v>
      </c>
    </row>
    <row r="34" spans="1:4">
      <c r="A34" s="4" t="s">
        <v>1045</v>
      </c>
    </row>
    <row r="35" spans="1:4">
      <c r="A35" s="3" t="s">
        <v>234</v>
      </c>
    </row>
    <row r="36" spans="1:4">
      <c r="A36" s="4" t="s">
        <v>92</v>
      </c>
      <c r="B36" s="5" t="n">
        <v>197926</v>
      </c>
      <c r="C36" s="5" t="n">
        <v>197292</v>
      </c>
    </row>
    <row r="37" spans="1:4">
      <c r="A37" s="4" t="s">
        <v>1068</v>
      </c>
    </row>
    <row r="38" spans="1:4">
      <c r="A38" s="3" t="s">
        <v>234</v>
      </c>
    </row>
    <row r="39" spans="1:4">
      <c r="A39" s="4" t="s">
        <v>92</v>
      </c>
      <c r="B39" s="5" t="n">
        <v>79195</v>
      </c>
    </row>
    <row r="40" spans="1:4">
      <c r="A40" s="4" t="s">
        <v>1069</v>
      </c>
    </row>
    <row r="41" spans="1:4">
      <c r="A41" s="3" t="s">
        <v>234</v>
      </c>
    </row>
    <row r="42" spans="1:4">
      <c r="A42" s="4" t="s">
        <v>92</v>
      </c>
      <c r="B42" s="5" t="n">
        <v>79254</v>
      </c>
    </row>
    <row r="43" spans="1:4">
      <c r="A43" s="4" t="s">
        <v>1070</v>
      </c>
    </row>
    <row r="44" spans="1:4">
      <c r="A44" s="3" t="s">
        <v>234</v>
      </c>
    </row>
    <row r="45" spans="1:4">
      <c r="A45" s="4" t="s">
        <v>92</v>
      </c>
      <c r="B45" s="5" t="n">
        <v>39477</v>
      </c>
    </row>
    <row r="46" spans="1:4">
      <c r="A46" s="4" t="s">
        <v>1049</v>
      </c>
    </row>
    <row r="47" spans="1:4">
      <c r="A47" s="3" t="s">
        <v>234</v>
      </c>
    </row>
    <row r="48" spans="1:4">
      <c r="A48" s="4" t="s">
        <v>92</v>
      </c>
      <c r="B48" s="5" t="n">
        <v>95295</v>
      </c>
      <c r="C48" s="5" t="n">
        <v>89925</v>
      </c>
    </row>
    <row r="49" spans="1:4">
      <c r="A49" s="4" t="s">
        <v>1071</v>
      </c>
    </row>
    <row r="50" spans="1:4">
      <c r="A50" s="3" t="s">
        <v>234</v>
      </c>
    </row>
    <row r="51" spans="1:4">
      <c r="A51" s="4" t="s">
        <v>92</v>
      </c>
      <c r="B51" s="5" t="n">
        <v>7454</v>
      </c>
    </row>
    <row r="52" spans="1:4">
      <c r="A52" s="4" t="s">
        <v>1072</v>
      </c>
    </row>
    <row r="53" spans="1:4">
      <c r="A53" s="3" t="s">
        <v>234</v>
      </c>
    </row>
    <row r="54" spans="1:4">
      <c r="A54" s="4" t="s">
        <v>92</v>
      </c>
      <c r="B54" s="5" t="n">
        <v>9035</v>
      </c>
    </row>
    <row r="55" spans="1:4">
      <c r="A55" s="4" t="s">
        <v>1073</v>
      </c>
    </row>
    <row r="56" spans="1:4">
      <c r="A56" s="3" t="s">
        <v>234</v>
      </c>
    </row>
    <row r="57" spans="1:4">
      <c r="A57" s="4" t="s">
        <v>92</v>
      </c>
      <c r="B57" s="5" t="n">
        <v>14353</v>
      </c>
    </row>
    <row r="58" spans="1:4">
      <c r="A58" s="4" t="s">
        <v>1074</v>
      </c>
    </row>
    <row r="59" spans="1:4">
      <c r="A59" s="3" t="s">
        <v>234</v>
      </c>
    </row>
    <row r="60" spans="1:4">
      <c r="A60" s="4" t="s">
        <v>92</v>
      </c>
      <c r="B60" s="5" t="n">
        <v>14353</v>
      </c>
    </row>
    <row r="61" spans="1:4">
      <c r="A61" s="4" t="s">
        <v>1075</v>
      </c>
    </row>
    <row r="62" spans="1:4">
      <c r="A62" s="3" t="s">
        <v>234</v>
      </c>
    </row>
    <row r="63" spans="1:4">
      <c r="A63" s="4" t="s">
        <v>92</v>
      </c>
      <c r="B63" s="5" t="n">
        <v>14006</v>
      </c>
    </row>
    <row r="64" spans="1:4">
      <c r="A64" s="4" t="s">
        <v>1076</v>
      </c>
    </row>
    <row r="65" spans="1:4">
      <c r="A65" s="3" t="s">
        <v>234</v>
      </c>
    </row>
    <row r="66" spans="1:4">
      <c r="A66" s="4" t="s">
        <v>92</v>
      </c>
      <c r="B66" s="5" t="n">
        <v>36094</v>
      </c>
    </row>
    <row r="67" spans="1:4">
      <c r="A67" s="4" t="s">
        <v>1056</v>
      </c>
    </row>
    <row r="68" spans="1:4">
      <c r="A68" s="3" t="s">
        <v>234</v>
      </c>
    </row>
    <row r="69" spans="1:4">
      <c r="A69" s="4" t="s">
        <v>92</v>
      </c>
      <c r="B69" s="5" t="n">
        <v>20265</v>
      </c>
      <c r="C69" s="5" t="n">
        <v>28188</v>
      </c>
    </row>
    <row r="70" spans="1:4">
      <c r="A70" s="4" t="s">
        <v>1077</v>
      </c>
    </row>
    <row r="71" spans="1:4">
      <c r="A71" s="3" t="s">
        <v>234</v>
      </c>
    </row>
    <row r="72" spans="1:4">
      <c r="A72" s="4" t="s">
        <v>92</v>
      </c>
      <c r="B72" s="5" t="n">
        <v>6952</v>
      </c>
    </row>
    <row r="73" spans="1:4">
      <c r="A73" s="4" t="s">
        <v>1078</v>
      </c>
    </row>
    <row r="74" spans="1:4">
      <c r="A74" s="3" t="s">
        <v>234</v>
      </c>
    </row>
    <row r="75" spans="1:4">
      <c r="A75" s="4" t="s">
        <v>92</v>
      </c>
      <c r="B75" s="5" t="n">
        <v>6656</v>
      </c>
    </row>
    <row r="76" spans="1:4">
      <c r="A76" s="4" t="s">
        <v>1079</v>
      </c>
    </row>
    <row r="77" spans="1:4">
      <c r="A77" s="3" t="s">
        <v>234</v>
      </c>
    </row>
    <row r="78" spans="1:4">
      <c r="A78" s="4" t="s">
        <v>92</v>
      </c>
      <c r="B78" s="5" t="n">
        <v>6657</v>
      </c>
    </row>
    <row r="79" spans="1:4">
      <c r="A79" s="4" t="s">
        <v>1060</v>
      </c>
    </row>
    <row r="80" spans="1:4">
      <c r="A80" s="3" t="s">
        <v>234</v>
      </c>
    </row>
    <row r="81" spans="1:4">
      <c r="A81" s="4" t="s">
        <v>92</v>
      </c>
      <c r="B81" s="5" t="n">
        <v>97378</v>
      </c>
    </row>
    <row r="82" spans="1:4">
      <c r="A82" s="4" t="s">
        <v>1080</v>
      </c>
    </row>
    <row r="83" spans="1:4">
      <c r="A83" s="3" t="s">
        <v>234</v>
      </c>
    </row>
    <row r="84" spans="1:4">
      <c r="A84" s="4" t="s">
        <v>92</v>
      </c>
      <c r="B84" s="5" t="n">
        <v>811</v>
      </c>
    </row>
    <row r="85" spans="1:4">
      <c r="A85" s="4" t="s">
        <v>1081</v>
      </c>
    </row>
    <row r="86" spans="1:4">
      <c r="A86" s="3" t="s">
        <v>234</v>
      </c>
    </row>
    <row r="87" spans="1:4">
      <c r="A87" s="4" t="s">
        <v>92</v>
      </c>
      <c r="B87" s="5" t="n">
        <v>198</v>
      </c>
    </row>
    <row r="88" spans="1:4">
      <c r="A88" s="4" t="s">
        <v>1082</v>
      </c>
    </row>
    <row r="89" spans="1:4">
      <c r="A89" s="3" t="s">
        <v>234</v>
      </c>
    </row>
    <row r="90" spans="1:4">
      <c r="A90" s="4" t="s">
        <v>92</v>
      </c>
      <c r="B90" s="5" t="n">
        <v>197</v>
      </c>
    </row>
    <row r="91" spans="1:4">
      <c r="A91" s="4" t="s">
        <v>1083</v>
      </c>
    </row>
    <row r="92" spans="1:4">
      <c r="A92" s="3" t="s">
        <v>234</v>
      </c>
    </row>
    <row r="93" spans="1:4">
      <c r="A93" s="4" t="s">
        <v>92</v>
      </c>
      <c r="B93" s="5" t="n">
        <v>199</v>
      </c>
    </row>
    <row r="94" spans="1:4">
      <c r="A94" s="4" t="s">
        <v>1084</v>
      </c>
    </row>
    <row r="95" spans="1:4">
      <c r="A95" s="3" t="s">
        <v>234</v>
      </c>
    </row>
    <row r="96" spans="1:4">
      <c r="A96" s="4" t="s">
        <v>92</v>
      </c>
      <c r="B96" s="5" t="n">
        <v>95973</v>
      </c>
    </row>
    <row r="97" spans="1:4">
      <c r="A97" s="4" t="s">
        <v>506</v>
      </c>
    </row>
    <row r="98" spans="1:4">
      <c r="A98" s="3" t="s">
        <v>234</v>
      </c>
    </row>
    <row r="99" spans="1:4">
      <c r="A99" s="4" t="s">
        <v>92</v>
      </c>
      <c r="B99" s="5" t="n">
        <v>53945</v>
      </c>
      <c r="C99" s="6" t="n">
        <v>66891</v>
      </c>
    </row>
    <row r="100" spans="1:4">
      <c r="A100" s="4" t="s">
        <v>1085</v>
      </c>
    </row>
    <row r="101" spans="1:4">
      <c r="A101" s="3" t="s">
        <v>234</v>
      </c>
    </row>
    <row r="102" spans="1:4">
      <c r="A102" s="4" t="s">
        <v>92</v>
      </c>
      <c r="B102" s="5" t="n">
        <v>9252</v>
      </c>
    </row>
    <row r="103" spans="1:4">
      <c r="A103" s="4" t="s">
        <v>1086</v>
      </c>
    </row>
    <row r="104" spans="1:4">
      <c r="A104" s="3" t="s">
        <v>234</v>
      </c>
    </row>
    <row r="105" spans="1:4">
      <c r="A105" s="4" t="s">
        <v>92</v>
      </c>
      <c r="B105" s="5" t="n">
        <v>9184</v>
      </c>
    </row>
    <row r="106" spans="1:4">
      <c r="A106" s="4" t="s">
        <v>1087</v>
      </c>
    </row>
    <row r="107" spans="1:4">
      <c r="A107" s="3" t="s">
        <v>234</v>
      </c>
    </row>
    <row r="108" spans="1:4">
      <c r="A108" s="4" t="s">
        <v>92</v>
      </c>
      <c r="B108" s="5" t="n">
        <v>8033</v>
      </c>
    </row>
    <row r="109" spans="1:4">
      <c r="A109" s="4" t="s">
        <v>1088</v>
      </c>
    </row>
    <row r="110" spans="1:4">
      <c r="A110" s="3" t="s">
        <v>234</v>
      </c>
    </row>
    <row r="111" spans="1:4">
      <c r="A111" s="4" t="s">
        <v>92</v>
      </c>
      <c r="B111" s="5" t="n">
        <v>8023</v>
      </c>
    </row>
    <row r="112" spans="1:4">
      <c r="A112" s="4" t="s">
        <v>1089</v>
      </c>
    </row>
    <row r="113" spans="1:4">
      <c r="A113" s="3" t="s">
        <v>234</v>
      </c>
    </row>
    <row r="114" spans="1:4">
      <c r="A114" s="4" t="s">
        <v>92</v>
      </c>
      <c r="B114" s="5" t="n">
        <v>7737</v>
      </c>
    </row>
    <row r="115" spans="1:4">
      <c r="A115" s="4" t="s">
        <v>1090</v>
      </c>
    </row>
    <row r="116" spans="1:4">
      <c r="A116" s="3" t="s">
        <v>234</v>
      </c>
    </row>
    <row r="117" spans="1:4">
      <c r="A117" s="4" t="s">
        <v>92</v>
      </c>
      <c r="B117" s="6" t="n">
        <v>117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91</v>
      </c>
      <c r="B1" s="2" t="s">
        <v>1</v>
      </c>
    </row>
    <row r="2" spans="1:3">
      <c r="B2" s="2" t="s">
        <v>38</v>
      </c>
      <c r="C2" s="2" t="s">
        <v>39</v>
      </c>
    </row>
    <row r="3" spans="1:3">
      <c r="A3" s="3" t="s">
        <v>1092</v>
      </c>
    </row>
    <row r="4" spans="1:3">
      <c r="A4" s="4" t="s">
        <v>944</v>
      </c>
      <c r="B4" s="6" t="n">
        <v>1424867</v>
      </c>
      <c r="C4" s="6" t="n">
        <v>1447299</v>
      </c>
    </row>
    <row r="5" spans="1:3">
      <c r="A5" s="4" t="s">
        <v>1093</v>
      </c>
      <c r="B5" s="5" t="n">
        <v>105974</v>
      </c>
      <c r="C5" s="5" t="n">
        <v>292901</v>
      </c>
    </row>
    <row r="6" spans="1:3">
      <c r="A6" s="4" t="s">
        <v>1094</v>
      </c>
      <c r="B6" s="5" t="n">
        <v>-19437</v>
      </c>
      <c r="C6" s="5" t="n">
        <v>-295104</v>
      </c>
    </row>
    <row r="7" spans="1:3">
      <c r="A7" s="4" t="s">
        <v>604</v>
      </c>
      <c r="B7" s="5" t="n">
        <v>-1114</v>
      </c>
      <c r="C7" s="5" t="n">
        <v>-5777</v>
      </c>
    </row>
    <row r="8" spans="1:3">
      <c r="A8" s="4" t="s">
        <v>1095</v>
      </c>
      <c r="C8" s="5" t="n">
        <v>-3428</v>
      </c>
    </row>
    <row r="9" spans="1:3">
      <c r="A9" s="4" t="s">
        <v>950</v>
      </c>
      <c r="B9" s="5" t="n">
        <v>-3490</v>
      </c>
    </row>
    <row r="10" spans="1:3">
      <c r="A10" s="4" t="s">
        <v>1096</v>
      </c>
      <c r="B10" s="5" t="n">
        <v>73561</v>
      </c>
      <c r="C10" s="5" t="n">
        <v>61385</v>
      </c>
    </row>
    <row r="11" spans="1:3">
      <c r="A11" s="4" t="s">
        <v>1015</v>
      </c>
      <c r="B11" s="5" t="n">
        <v>-71804</v>
      </c>
      <c r="C11" s="5" t="n">
        <v>-72409</v>
      </c>
    </row>
    <row r="12" spans="1:3">
      <c r="A12" s="4" t="s">
        <v>952</v>
      </c>
      <c r="B12" s="6" t="n">
        <v>1508557</v>
      </c>
      <c r="C12" s="6" t="n">
        <v>142486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97</v>
      </c>
      <c r="B1" s="2" t="s">
        <v>38</v>
      </c>
      <c r="C1" s="2" t="s">
        <v>39</v>
      </c>
      <c r="D1" s="2" t="s">
        <v>40</v>
      </c>
    </row>
    <row r="2" spans="1:4">
      <c r="A2" s="3" t="s">
        <v>234</v>
      </c>
    </row>
    <row r="3" spans="1:4">
      <c r="A3" s="4" t="s">
        <v>60</v>
      </c>
      <c r="B3" s="6" t="n">
        <v>33149</v>
      </c>
      <c r="C3" s="6" t="n">
        <v>32513</v>
      </c>
    </row>
    <row r="4" spans="1:4">
      <c r="A4" s="4" t="s">
        <v>1034</v>
      </c>
      <c r="B4" s="5" t="n">
        <v>1475408</v>
      </c>
      <c r="C4" s="5" t="n">
        <v>1392354</v>
      </c>
    </row>
    <row r="5" spans="1:4">
      <c r="A5" s="4" t="s">
        <v>161</v>
      </c>
      <c r="B5" s="5" t="n">
        <v>1508557</v>
      </c>
      <c r="C5" s="5" t="n">
        <v>1424867</v>
      </c>
      <c r="D5" s="6" t="n">
        <v>1447299</v>
      </c>
    </row>
    <row r="6" spans="1:4">
      <c r="A6" s="4" t="s">
        <v>504</v>
      </c>
    </row>
    <row r="7" spans="1:4">
      <c r="A7" s="3" t="s">
        <v>234</v>
      </c>
    </row>
    <row r="8" spans="1:4">
      <c r="A8" s="4" t="s">
        <v>60</v>
      </c>
      <c r="B8" s="5" t="n">
        <v>17125</v>
      </c>
    </row>
    <row r="9" spans="1:4">
      <c r="A9" s="4" t="s">
        <v>1034</v>
      </c>
      <c r="B9" s="5" t="n">
        <v>1372337</v>
      </c>
    </row>
    <row r="10" spans="1:4">
      <c r="A10" s="4" t="s">
        <v>161</v>
      </c>
      <c r="B10" s="5" t="n">
        <v>1389462</v>
      </c>
      <c r="C10" s="5" t="n">
        <v>1301395</v>
      </c>
    </row>
    <row r="11" spans="1:4">
      <c r="A11" s="4" t="s">
        <v>505</v>
      </c>
    </row>
    <row r="12" spans="1:4">
      <c r="A12" s="3" t="s">
        <v>234</v>
      </c>
    </row>
    <row r="13" spans="1:4">
      <c r="A13" s="4" t="s">
        <v>60</v>
      </c>
      <c r="B13" s="5" t="n">
        <v>16024</v>
      </c>
    </row>
    <row r="14" spans="1:4">
      <c r="A14" s="4" t="s">
        <v>1034</v>
      </c>
      <c r="B14" s="5" t="n">
        <v>103071</v>
      </c>
    </row>
    <row r="15" spans="1:4">
      <c r="A15" s="4" t="s">
        <v>161</v>
      </c>
      <c r="B15" s="6" t="n">
        <v>119095</v>
      </c>
      <c r="C15" s="6" t="n">
        <v>1234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98</v>
      </c>
      <c r="B1" s="2" t="s">
        <v>38</v>
      </c>
      <c r="C1" s="2" t="s">
        <v>39</v>
      </c>
      <c r="D1" s="2" t="s">
        <v>40</v>
      </c>
    </row>
    <row r="2" spans="1:4">
      <c r="A2" s="3" t="s">
        <v>234</v>
      </c>
    </row>
    <row r="3" spans="1:4">
      <c r="A3" s="4" t="s">
        <v>60</v>
      </c>
      <c r="B3" s="6" t="n">
        <v>33149</v>
      </c>
      <c r="C3" s="6" t="n">
        <v>32513</v>
      </c>
    </row>
    <row r="4" spans="1:4">
      <c r="A4" s="4" t="s">
        <v>1034</v>
      </c>
      <c r="B4" s="5" t="n">
        <v>1475408</v>
      </c>
      <c r="C4" s="5" t="n">
        <v>1392354</v>
      </c>
    </row>
    <row r="5" spans="1:4">
      <c r="A5" s="4" t="s">
        <v>161</v>
      </c>
      <c r="B5" s="5" t="n">
        <v>1508557</v>
      </c>
      <c r="C5" s="5" t="n">
        <v>1424867</v>
      </c>
      <c r="D5" s="6" t="n">
        <v>1447299</v>
      </c>
    </row>
    <row r="6" spans="1:4">
      <c r="A6" s="4" t="s">
        <v>1037</v>
      </c>
    </row>
    <row r="7" spans="1:4">
      <c r="A7" s="3" t="s">
        <v>234</v>
      </c>
    </row>
    <row r="8" spans="1:4">
      <c r="A8" s="4" t="s">
        <v>60</v>
      </c>
      <c r="B8" s="5" t="n">
        <v>8989</v>
      </c>
    </row>
    <row r="9" spans="1:4">
      <c r="A9" s="4" t="s">
        <v>1034</v>
      </c>
      <c r="B9" s="5" t="n">
        <v>1035575</v>
      </c>
    </row>
    <row r="10" spans="1:4">
      <c r="A10" s="4" t="s">
        <v>161</v>
      </c>
      <c r="B10" s="5" t="n">
        <v>1044564</v>
      </c>
      <c r="C10" s="5" t="n">
        <v>1047245</v>
      </c>
    </row>
    <row r="11" spans="1:4">
      <c r="A11" s="4" t="s">
        <v>1038</v>
      </c>
    </row>
    <row r="12" spans="1:4">
      <c r="A12" s="3" t="s">
        <v>234</v>
      </c>
    </row>
    <row r="13" spans="1:4">
      <c r="A13" s="4" t="s">
        <v>60</v>
      </c>
      <c r="B13" s="5" t="n">
        <v>8333</v>
      </c>
    </row>
    <row r="14" spans="1:4">
      <c r="A14" s="4" t="s">
        <v>1034</v>
      </c>
      <c r="B14" s="5" t="n">
        <v>337268</v>
      </c>
    </row>
    <row r="15" spans="1:4">
      <c r="A15" s="4" t="s">
        <v>161</v>
      </c>
      <c r="B15" s="5" t="n">
        <v>345601</v>
      </c>
      <c r="C15" s="5" t="n">
        <v>255333</v>
      </c>
    </row>
    <row r="16" spans="1:4">
      <c r="A16" s="4" t="s">
        <v>1099</v>
      </c>
    </row>
    <row r="17" spans="1:4">
      <c r="A17" s="3" t="s">
        <v>234</v>
      </c>
    </row>
    <row r="18" spans="1:4">
      <c r="A18" s="4" t="s">
        <v>60</v>
      </c>
      <c r="B18" s="5" t="n">
        <v>6063</v>
      </c>
    </row>
    <row r="19" spans="1:4">
      <c r="A19" s="4" t="s">
        <v>1034</v>
      </c>
      <c r="B19" s="5" t="n">
        <v>47649</v>
      </c>
    </row>
    <row r="20" spans="1:4">
      <c r="A20" s="4" t="s">
        <v>161</v>
      </c>
      <c r="B20" s="5" t="n">
        <v>53712</v>
      </c>
      <c r="C20" s="5" t="n">
        <v>58486</v>
      </c>
    </row>
    <row r="21" spans="1:4">
      <c r="A21" s="4" t="s">
        <v>1100</v>
      </c>
    </row>
    <row r="22" spans="1:4">
      <c r="A22" s="3" t="s">
        <v>234</v>
      </c>
    </row>
    <row r="23" spans="1:4">
      <c r="A23" s="4" t="s">
        <v>60</v>
      </c>
      <c r="B23" s="5" t="n">
        <v>867</v>
      </c>
    </row>
    <row r="24" spans="1:4">
      <c r="A24" s="4" t="s">
        <v>1034</v>
      </c>
      <c r="B24" s="5" t="n">
        <v>25103</v>
      </c>
    </row>
    <row r="25" spans="1:4">
      <c r="A25" s="4" t="s">
        <v>161</v>
      </c>
      <c r="B25" s="5" t="n">
        <v>25970</v>
      </c>
      <c r="C25" s="5" t="n">
        <v>19447</v>
      </c>
    </row>
    <row r="26" spans="1:4">
      <c r="A26" s="4" t="s">
        <v>1040</v>
      </c>
    </row>
    <row r="27" spans="1:4">
      <c r="A27" s="3" t="s">
        <v>234</v>
      </c>
    </row>
    <row r="28" spans="1:4">
      <c r="A28" s="4" t="s">
        <v>60</v>
      </c>
      <c r="B28" s="5" t="n">
        <v>6952</v>
      </c>
    </row>
    <row r="29" spans="1:4">
      <c r="A29" s="4" t="s">
        <v>1034</v>
      </c>
      <c r="B29" s="5" t="n">
        <v>13313</v>
      </c>
    </row>
    <row r="30" spans="1:4">
      <c r="A30" s="4" t="s">
        <v>161</v>
      </c>
      <c r="B30" s="5" t="n">
        <v>20265</v>
      </c>
      <c r="C30" s="5" t="n">
        <v>28188</v>
      </c>
    </row>
    <row r="31" spans="1:4">
      <c r="A31" s="4" t="s">
        <v>1039</v>
      </c>
    </row>
    <row r="32" spans="1:4">
      <c r="A32" s="3" t="s">
        <v>234</v>
      </c>
    </row>
    <row r="33" spans="1:4">
      <c r="A33" s="4" t="s">
        <v>60</v>
      </c>
      <c r="B33" s="5" t="n">
        <v>1833</v>
      </c>
    </row>
    <row r="34" spans="1:4">
      <c r="A34" s="4" t="s">
        <v>1034</v>
      </c>
      <c r="B34" s="5" t="n">
        <v>16500</v>
      </c>
    </row>
    <row r="35" spans="1:4">
      <c r="A35" s="4" t="s">
        <v>161</v>
      </c>
      <c r="B35" s="5" t="n">
        <v>18333</v>
      </c>
      <c r="C35" s="6" t="n">
        <v>16168</v>
      </c>
    </row>
    <row r="36" spans="1:4">
      <c r="A36" s="4" t="s">
        <v>506</v>
      </c>
    </row>
    <row r="37" spans="1:4">
      <c r="A37" s="3" t="s">
        <v>234</v>
      </c>
    </row>
    <row r="38" spans="1:4">
      <c r="A38" s="4" t="s">
        <v>60</v>
      </c>
      <c r="B38" s="5" t="n">
        <v>112</v>
      </c>
    </row>
    <row r="39" spans="1:4">
      <c r="A39" s="4" t="s">
        <v>161</v>
      </c>
      <c r="B39" s="6" t="n">
        <v>1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101</v>
      </c>
      <c r="B1" s="2" t="s">
        <v>1102</v>
      </c>
      <c r="C1" s="2" t="s">
        <v>38</v>
      </c>
      <c r="D1" s="2" t="s">
        <v>1103</v>
      </c>
    </row>
    <row r="2" spans="1:4">
      <c r="A2" s="3" t="s">
        <v>234</v>
      </c>
    </row>
    <row r="3" spans="1:4">
      <c r="A3" s="4" t="s">
        <v>1043</v>
      </c>
      <c r="C3" s="4" t="s">
        <v>1044</v>
      </c>
    </row>
    <row r="4" spans="1:4">
      <c r="A4" s="4" t="s">
        <v>1104</v>
      </c>
    </row>
    <row r="5" spans="1:4">
      <c r="A5" s="3" t="s">
        <v>234</v>
      </c>
    </row>
    <row r="6" spans="1:4">
      <c r="A6" s="4" t="s">
        <v>1105</v>
      </c>
      <c r="D6" s="6" t="n">
        <v>700000</v>
      </c>
    </row>
    <row r="7" spans="1:4">
      <c r="A7" s="4" t="s">
        <v>1043</v>
      </c>
      <c r="D7" s="4" t="s">
        <v>1106</v>
      </c>
    </row>
    <row r="8" spans="1:4">
      <c r="A8" s="4" t="s">
        <v>478</v>
      </c>
    </row>
    <row r="9" spans="1:4">
      <c r="A9" s="3" t="s">
        <v>234</v>
      </c>
    </row>
    <row r="10" spans="1:4">
      <c r="A10" s="4" t="s">
        <v>1105</v>
      </c>
      <c r="B10" s="6" t="n">
        <v>350000</v>
      </c>
    </row>
    <row r="11" spans="1:4">
      <c r="A11" s="4" t="s">
        <v>1043</v>
      </c>
      <c r="B11" s="4" t="s">
        <v>1107</v>
      </c>
    </row>
    <row r="12" spans="1:4">
      <c r="A12" s="4" t="s">
        <v>1108</v>
      </c>
      <c r="B12" s="4" t="s">
        <v>11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1110</v>
      </c>
      <c r="B1" s="2" t="s">
        <v>1111</v>
      </c>
      <c r="C1" s="2" t="s">
        <v>1112</v>
      </c>
    </row>
    <row r="2" spans="1:3">
      <c r="A2" s="4" t="s">
        <v>1113</v>
      </c>
    </row>
    <row r="3" spans="1:3">
      <c r="A3" s="3" t="s">
        <v>234</v>
      </c>
    </row>
    <row r="4" spans="1:3">
      <c r="A4" s="4" t="s">
        <v>1105</v>
      </c>
      <c r="B4" s="6" t="n">
        <v>100000</v>
      </c>
    </row>
    <row r="5" spans="1:3">
      <c r="A5" s="4" t="s">
        <v>1114</v>
      </c>
      <c r="B5" s="4" t="s">
        <v>1048</v>
      </c>
    </row>
    <row r="6" spans="1:3">
      <c r="A6" s="4" t="s">
        <v>1095</v>
      </c>
      <c r="B6" s="6" t="n">
        <v>0</v>
      </c>
    </row>
    <row r="7" spans="1:3">
      <c r="A7" s="4" t="s">
        <v>1115</v>
      </c>
    </row>
    <row r="8" spans="1:3">
      <c r="A8" s="3" t="s">
        <v>234</v>
      </c>
    </row>
    <row r="9" spans="1:3">
      <c r="A9" s="4" t="s">
        <v>1114</v>
      </c>
      <c r="B9" s="4" t="s">
        <v>1116</v>
      </c>
    </row>
    <row r="10" spans="1:3">
      <c r="A10" s="4" t="s">
        <v>1117</v>
      </c>
    </row>
    <row r="11" spans="1:3">
      <c r="A11" s="3" t="s">
        <v>234</v>
      </c>
    </row>
    <row r="12" spans="1:3">
      <c r="A12" s="4" t="s">
        <v>1105</v>
      </c>
      <c r="C12" s="6" t="n">
        <v>62500</v>
      </c>
    </row>
    <row r="13" spans="1:3">
      <c r="A13" s="4" t="s">
        <v>1114</v>
      </c>
      <c r="C13" s="4" t="s">
        <v>11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4"/>
    <col customWidth="1" max="6" min="6" width="22"/>
    <col customWidth="1" max="7" min="7" width="21"/>
    <col customWidth="1" max="8" min="8" width="13"/>
  </cols>
  <sheetData>
    <row r="1" spans="1:8">
      <c r="A1" s="1" t="s">
        <v>1119</v>
      </c>
      <c r="B1" s="2" t="s">
        <v>1120</v>
      </c>
      <c r="C1" s="2" t="s">
        <v>1121</v>
      </c>
      <c r="D1" s="2" t="s">
        <v>38</v>
      </c>
      <c r="E1" s="2" t="s">
        <v>1122</v>
      </c>
      <c r="F1" s="2" t="s">
        <v>1123</v>
      </c>
      <c r="G1" s="2" t="s">
        <v>1120</v>
      </c>
      <c r="H1" s="2" t="s">
        <v>1124</v>
      </c>
    </row>
    <row r="2" spans="1:8">
      <c r="A2" s="4" t="s">
        <v>1125</v>
      </c>
    </row>
    <row r="3" spans="1:8">
      <c r="A3" s="3" t="s">
        <v>234</v>
      </c>
    </row>
    <row r="4" spans="1:8">
      <c r="A4" s="4" t="s">
        <v>1105</v>
      </c>
      <c r="C4" s="6" t="n">
        <v>100000</v>
      </c>
    </row>
    <row r="5" spans="1:8">
      <c r="A5" s="4" t="s">
        <v>1114</v>
      </c>
      <c r="C5" s="4" t="s">
        <v>1126</v>
      </c>
      <c r="H5" s="4" t="s">
        <v>1048</v>
      </c>
    </row>
    <row r="6" spans="1:8">
      <c r="A6" s="4" t="s">
        <v>1095</v>
      </c>
      <c r="C6" s="6" t="n">
        <v>3428</v>
      </c>
    </row>
    <row r="7" spans="1:8">
      <c r="A7" s="4" t="s">
        <v>1049</v>
      </c>
    </row>
    <row r="8" spans="1:8">
      <c r="A8" s="3" t="s">
        <v>234</v>
      </c>
    </row>
    <row r="9" spans="1:8">
      <c r="A9" s="4" t="s">
        <v>1105</v>
      </c>
      <c r="F9" s="10" t="s">
        <v>1127</v>
      </c>
      <c r="G9" s="6" t="n">
        <v>58990</v>
      </c>
    </row>
    <row r="10" spans="1:8">
      <c r="A10" s="4" t="s">
        <v>1095</v>
      </c>
      <c r="B10" s="6" t="n">
        <v>0</v>
      </c>
    </row>
    <row r="11" spans="1:8">
      <c r="A11" s="4" t="s">
        <v>1050</v>
      </c>
    </row>
    <row r="12" spans="1:8">
      <c r="A12" s="3" t="s">
        <v>234</v>
      </c>
    </row>
    <row r="13" spans="1:8">
      <c r="A13" s="4" t="s">
        <v>1114</v>
      </c>
      <c r="D13" s="4" t="s">
        <v>1051</v>
      </c>
    </row>
    <row r="14" spans="1:8">
      <c r="A14" s="4" t="s">
        <v>1128</v>
      </c>
    </row>
    <row r="15" spans="1:8">
      <c r="A15" s="3" t="s">
        <v>234</v>
      </c>
    </row>
    <row r="16" spans="1:8">
      <c r="A16" s="4" t="s">
        <v>1114</v>
      </c>
      <c r="F16" s="4" t="s">
        <v>1129</v>
      </c>
      <c r="G16" s="4" t="s">
        <v>1129</v>
      </c>
    </row>
    <row r="17" spans="1:8">
      <c r="A17" s="4" t="s">
        <v>1130</v>
      </c>
    </row>
    <row r="18" spans="1:8">
      <c r="A18" s="3" t="s">
        <v>234</v>
      </c>
    </row>
    <row r="19" spans="1:8">
      <c r="A19" s="4" t="s">
        <v>1114</v>
      </c>
      <c r="F19" s="4" t="s">
        <v>1131</v>
      </c>
      <c r="G19" s="4" t="s">
        <v>1131</v>
      </c>
    </row>
    <row r="20" spans="1:8">
      <c r="A20" s="4" t="s">
        <v>1052</v>
      </c>
    </row>
    <row r="21" spans="1:8">
      <c r="A21" s="3" t="s">
        <v>234</v>
      </c>
    </row>
    <row r="22" spans="1:8">
      <c r="A22" s="4" t="s">
        <v>1114</v>
      </c>
      <c r="D22" s="4" t="s">
        <v>1053</v>
      </c>
    </row>
    <row r="23" spans="1:8">
      <c r="A23" s="4" t="s">
        <v>1132</v>
      </c>
    </row>
    <row r="24" spans="1:8">
      <c r="A24" s="3" t="s">
        <v>234</v>
      </c>
    </row>
    <row r="25" spans="1:8">
      <c r="A25" s="4" t="s">
        <v>1114</v>
      </c>
      <c r="F25" s="4" t="s">
        <v>1131</v>
      </c>
      <c r="G25" s="4" t="s">
        <v>1131</v>
      </c>
    </row>
    <row r="26" spans="1:8">
      <c r="A26" s="4" t="s">
        <v>1133</v>
      </c>
    </row>
    <row r="27" spans="1:8">
      <c r="A27" s="3" t="s">
        <v>234</v>
      </c>
    </row>
    <row r="28" spans="1:8">
      <c r="A28" s="4" t="s">
        <v>1114</v>
      </c>
      <c r="F28" s="4" t="s">
        <v>1134</v>
      </c>
      <c r="G28" s="4" t="s">
        <v>1134</v>
      </c>
    </row>
    <row r="29" spans="1:8">
      <c r="A29" s="4" t="s">
        <v>1135</v>
      </c>
    </row>
    <row r="30" spans="1:8">
      <c r="A30" s="3" t="s">
        <v>234</v>
      </c>
    </row>
    <row r="31" spans="1:8">
      <c r="A31" s="4" t="s">
        <v>1114</v>
      </c>
      <c r="E31" s="4" t="s">
        <v>1136</v>
      </c>
    </row>
    <row r="32" spans="1:8">
      <c r="A32" s="4" t="s">
        <v>1137</v>
      </c>
    </row>
    <row r="33" spans="1:8">
      <c r="A33" s="3" t="s">
        <v>234</v>
      </c>
    </row>
    <row r="34" spans="1:8">
      <c r="A34" s="4" t="s">
        <v>1114</v>
      </c>
      <c r="E34" s="4" t="s">
        <v>11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38</v>
      </c>
    </row>
    <row r="3" spans="1:2">
      <c r="A3" s="3" t="s">
        <v>195</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139</v>
      </c>
      <c r="B1" s="2" t="s">
        <v>1140</v>
      </c>
    </row>
    <row r="2" spans="1:3">
      <c r="B2" s="2" t="s">
        <v>1141</v>
      </c>
      <c r="C2" s="2" t="s">
        <v>1142</v>
      </c>
    </row>
    <row r="3" spans="1:3">
      <c r="A3" s="3" t="s">
        <v>234</v>
      </c>
    </row>
    <row r="4" spans="1:3">
      <c r="A4" s="4" t="s">
        <v>1143</v>
      </c>
      <c r="B4" s="4" t="s">
        <v>1109</v>
      </c>
    </row>
    <row r="5" spans="1:3">
      <c r="A5" s="4" t="s">
        <v>937</v>
      </c>
      <c r="B5" s="10" t="s">
        <v>1144</v>
      </c>
      <c r="C5" s="6" t="n">
        <v>58233</v>
      </c>
    </row>
    <row r="6" spans="1:3">
      <c r="A6" s="4" t="s">
        <v>1040</v>
      </c>
    </row>
    <row r="7" spans="1:3">
      <c r="A7" s="3" t="s">
        <v>234</v>
      </c>
    </row>
    <row r="8" spans="1:3">
      <c r="A8" s="4" t="s">
        <v>1058</v>
      </c>
      <c r="B8" s="4" t="s">
        <v>1145</v>
      </c>
      <c r="C8" s="4" t="s">
        <v>114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1147</v>
      </c>
    </row>
    <row r="2" spans="1:2">
      <c r="A2" s="3" t="s">
        <v>234</v>
      </c>
    </row>
    <row r="3" spans="1:2">
      <c r="A3" s="4" t="s">
        <v>1148</v>
      </c>
      <c r="B3" s="6" t="n">
        <v>300000</v>
      </c>
    </row>
    <row r="4" spans="1:2">
      <c r="A4" s="4" t="s">
        <v>1108</v>
      </c>
      <c r="B4" s="4" t="s">
        <v>1149</v>
      </c>
    </row>
    <row r="5" spans="1:2">
      <c r="A5" s="4" t="s">
        <v>1150</v>
      </c>
    </row>
    <row r="6" spans="1:2">
      <c r="A6" s="3" t="s">
        <v>234</v>
      </c>
    </row>
    <row r="7" spans="1:2">
      <c r="A7" s="4" t="s">
        <v>1047</v>
      </c>
      <c r="B7" s="4" t="s">
        <v>11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153</v>
      </c>
    </row>
    <row r="2" spans="1:2">
      <c r="A2" s="3" t="s">
        <v>234</v>
      </c>
    </row>
    <row r="3" spans="1:2">
      <c r="A3" s="4" t="s">
        <v>1105</v>
      </c>
      <c r="B3" s="6" t="n">
        <v>90000</v>
      </c>
    </row>
    <row r="4" spans="1:2">
      <c r="A4" s="4" t="s">
        <v>1108</v>
      </c>
      <c r="B4" s="4" t="s">
        <v>1149</v>
      </c>
    </row>
    <row r="5" spans="1:2">
      <c r="A5" s="4" t="s">
        <v>1150</v>
      </c>
    </row>
    <row r="6" spans="1:2">
      <c r="A6" s="3" t="s">
        <v>234</v>
      </c>
    </row>
    <row r="7" spans="1:2">
      <c r="A7" s="4" t="s">
        <v>1154</v>
      </c>
      <c r="B7" s="4" t="s">
        <v>1155</v>
      </c>
    </row>
    <row r="8" spans="1:2">
      <c r="A8" s="4" t="s">
        <v>1040</v>
      </c>
    </row>
    <row r="9" spans="1:2">
      <c r="A9" s="3" t="s">
        <v>234</v>
      </c>
    </row>
    <row r="10" spans="1:2">
      <c r="A10" s="4" t="s">
        <v>1154</v>
      </c>
      <c r="B10" s="4" t="s">
        <v>115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157</v>
      </c>
      <c r="B1" s="2" t="s">
        <v>712</v>
      </c>
    </row>
    <row r="2" spans="1:2">
      <c r="A2" s="4" t="s">
        <v>463</v>
      </c>
    </row>
    <row r="3" spans="1:2">
      <c r="A3" s="3" t="s">
        <v>234</v>
      </c>
    </row>
    <row r="4" spans="1:2">
      <c r="A4" s="4" t="s">
        <v>1158</v>
      </c>
      <c r="B4" s="6" t="n">
        <v>959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38</v>
      </c>
      <c r="C2" s="2" t="s">
        <v>39</v>
      </c>
    </row>
    <row r="3" spans="1:3">
      <c r="A3" s="4" t="s">
        <v>1160</v>
      </c>
    </row>
    <row r="4" spans="1:3">
      <c r="A4" s="3" t="s">
        <v>102</v>
      </c>
    </row>
    <row r="5" spans="1:3">
      <c r="A5" s="4" t="s">
        <v>1161</v>
      </c>
      <c r="B5" s="4" t="s">
        <v>1162</v>
      </c>
      <c r="C5" s="4" t="s">
        <v>1163</v>
      </c>
    </row>
    <row r="6" spans="1:3">
      <c r="A6" s="4" t="s">
        <v>1164</v>
      </c>
    </row>
    <row r="7" spans="1:3">
      <c r="A7" s="3" t="s">
        <v>102</v>
      </c>
    </row>
    <row r="8" spans="1:3">
      <c r="A8" s="4" t="s">
        <v>1161</v>
      </c>
      <c r="B8" s="4" t="s">
        <v>1165</v>
      </c>
      <c r="C8" s="4" t="s">
        <v>1166</v>
      </c>
    </row>
    <row r="9" spans="1:3">
      <c r="A9" s="4" t="s">
        <v>1167</v>
      </c>
    </row>
    <row r="10" spans="1:3">
      <c r="A10" s="3" t="s">
        <v>102</v>
      </c>
    </row>
    <row r="11" spans="1:3">
      <c r="A11" s="4" t="s">
        <v>1161</v>
      </c>
      <c r="B11" s="4" t="s">
        <v>1168</v>
      </c>
      <c r="C11" s="4" t="s">
        <v>1169</v>
      </c>
    </row>
    <row r="12" spans="1:3">
      <c r="A12" s="4" t="s">
        <v>1170</v>
      </c>
    </row>
    <row r="13" spans="1:3">
      <c r="A13" s="3" t="s">
        <v>102</v>
      </c>
    </row>
    <row r="14" spans="1:3">
      <c r="A14" s="4" t="s">
        <v>1161</v>
      </c>
      <c r="B14" s="4" t="s">
        <v>1171</v>
      </c>
      <c r="C14" s="4" t="s">
        <v>117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38</v>
      </c>
      <c r="C2" s="2" t="s">
        <v>39</v>
      </c>
    </row>
    <row r="3" spans="1:3">
      <c r="A3" s="3" t="s">
        <v>1174</v>
      </c>
    </row>
    <row r="4" spans="1:3">
      <c r="A4" s="4" t="s">
        <v>91</v>
      </c>
      <c r="B4" s="6" t="n">
        <v>19001</v>
      </c>
      <c r="C4" s="6" t="n">
        <v>20357</v>
      </c>
    </row>
    <row r="5" spans="1:3">
      <c r="A5" s="4" t="s">
        <v>101</v>
      </c>
      <c r="B5" s="5" t="n">
        <v>274826</v>
      </c>
      <c r="C5" s="5" t="n">
        <v>249925</v>
      </c>
    </row>
    <row r="6" spans="1:3">
      <c r="A6" s="4" t="s">
        <v>1175</v>
      </c>
    </row>
    <row r="7" spans="1:3">
      <c r="A7" s="3" t="s">
        <v>1174</v>
      </c>
    </row>
    <row r="8" spans="1:3">
      <c r="A8" s="4" t="s">
        <v>944</v>
      </c>
      <c r="B8" s="5" t="n">
        <v>270282</v>
      </c>
      <c r="C8" s="5" t="n">
        <v>283280</v>
      </c>
    </row>
    <row r="9" spans="1:3">
      <c r="A9" s="4" t="s">
        <v>888</v>
      </c>
      <c r="B9" s="5" t="n">
        <v>776</v>
      </c>
    </row>
    <row r="10" spans="1:3">
      <c r="A10" s="4" t="s">
        <v>1176</v>
      </c>
      <c r="B10" s="5" t="n">
        <v>-14550</v>
      </c>
      <c r="C10" s="5" t="n">
        <v>-4678</v>
      </c>
    </row>
    <row r="11" spans="1:3">
      <c r="A11" s="4" t="s">
        <v>948</v>
      </c>
      <c r="B11" s="5" t="n">
        <v>-4299</v>
      </c>
      <c r="C11" s="5" t="n">
        <v>-27396</v>
      </c>
    </row>
    <row r="12" spans="1:3">
      <c r="A12" s="4" t="s">
        <v>1096</v>
      </c>
      <c r="B12" s="5" t="n">
        <v>13425</v>
      </c>
      <c r="C12" s="5" t="n">
        <v>20703</v>
      </c>
    </row>
    <row r="13" spans="1:3">
      <c r="A13" s="4" t="s">
        <v>1177</v>
      </c>
      <c r="B13" s="5" t="n">
        <v>-3635</v>
      </c>
      <c r="C13" s="5" t="n">
        <v>13492</v>
      </c>
    </row>
    <row r="14" spans="1:3">
      <c r="A14" s="4" t="s">
        <v>1178</v>
      </c>
      <c r="B14" s="5" t="n">
        <v>31828</v>
      </c>
    </row>
    <row r="15" spans="1:3">
      <c r="A15" s="4" t="s">
        <v>889</v>
      </c>
      <c r="C15" s="5" t="n">
        <v>-15119</v>
      </c>
    </row>
    <row r="16" spans="1:3">
      <c r="A16" s="4" t="s">
        <v>952</v>
      </c>
      <c r="B16" s="5" t="n">
        <v>293827</v>
      </c>
      <c r="C16" s="5" t="n">
        <v>270282</v>
      </c>
    </row>
    <row r="17" spans="1:3">
      <c r="A17" s="4" t="s">
        <v>91</v>
      </c>
      <c r="B17" s="5" t="n">
        <v>19001</v>
      </c>
      <c r="C17" s="5" t="n">
        <v>20357</v>
      </c>
    </row>
    <row r="18" spans="1:3">
      <c r="A18" s="4" t="s">
        <v>101</v>
      </c>
      <c r="B18" s="5" t="n">
        <v>274826</v>
      </c>
      <c r="C18" s="5" t="n">
        <v>249925</v>
      </c>
    </row>
    <row r="19" spans="1:3">
      <c r="A19" s="4" t="s">
        <v>590</v>
      </c>
    </row>
    <row r="20" spans="1:3">
      <c r="A20" s="3" t="s">
        <v>1174</v>
      </c>
    </row>
    <row r="21" spans="1:3">
      <c r="A21" s="4" t="s">
        <v>944</v>
      </c>
      <c r="B21" s="5" t="n">
        <v>185553</v>
      </c>
    </row>
    <row r="22" spans="1:3">
      <c r="A22" s="4" t="s">
        <v>888</v>
      </c>
      <c r="B22" s="5" t="n">
        <v>777</v>
      </c>
    </row>
    <row r="23" spans="1:3">
      <c r="A23" s="4" t="s">
        <v>1176</v>
      </c>
      <c r="B23" s="5" t="n">
        <v>-2893</v>
      </c>
    </row>
    <row r="24" spans="1:3">
      <c r="A24" s="4" t="s">
        <v>948</v>
      </c>
      <c r="B24" s="5" t="n">
        <v>-1258</v>
      </c>
    </row>
    <row r="25" spans="1:3">
      <c r="A25" s="4" t="s">
        <v>1096</v>
      </c>
      <c r="B25" s="5" t="n">
        <v>9528</v>
      </c>
    </row>
    <row r="26" spans="1:3">
      <c r="A26" s="4" t="s">
        <v>1177</v>
      </c>
      <c r="B26" s="5" t="n">
        <v>-1158</v>
      </c>
    </row>
    <row r="27" spans="1:3">
      <c r="A27" s="4" t="s">
        <v>1178</v>
      </c>
      <c r="B27" s="5" t="n">
        <v>31828</v>
      </c>
    </row>
    <row r="28" spans="1:3">
      <c r="A28" s="4" t="s">
        <v>952</v>
      </c>
      <c r="B28" s="5" t="n">
        <v>222377</v>
      </c>
      <c r="C28" s="5" t="n">
        <v>185553</v>
      </c>
    </row>
    <row r="29" spans="1:3">
      <c r="A29" s="4" t="s">
        <v>101</v>
      </c>
      <c r="B29" s="5" t="n">
        <v>222377</v>
      </c>
    </row>
    <row r="30" spans="1:3">
      <c r="A30" s="4" t="s">
        <v>589</v>
      </c>
    </row>
    <row r="31" spans="1:3">
      <c r="A31" s="3" t="s">
        <v>1174</v>
      </c>
    </row>
    <row r="32" spans="1:3">
      <c r="A32" s="4" t="s">
        <v>944</v>
      </c>
      <c r="B32" s="5" t="n">
        <v>84730</v>
      </c>
    </row>
    <row r="33" spans="1:3">
      <c r="A33" s="4" t="s">
        <v>1176</v>
      </c>
      <c r="B33" s="5" t="n">
        <v>-11657</v>
      </c>
    </row>
    <row r="34" spans="1:3">
      <c r="A34" s="4" t="s">
        <v>948</v>
      </c>
      <c r="B34" s="5" t="n">
        <v>-3043</v>
      </c>
    </row>
    <row r="35" spans="1:3">
      <c r="A35" s="4" t="s">
        <v>1096</v>
      </c>
      <c r="B35" s="5" t="n">
        <v>3897</v>
      </c>
    </row>
    <row r="36" spans="1:3">
      <c r="A36" s="4" t="s">
        <v>1177</v>
      </c>
      <c r="B36" s="5" t="n">
        <v>-2477</v>
      </c>
    </row>
    <row r="37" spans="1:3">
      <c r="A37" s="4" t="s">
        <v>952</v>
      </c>
      <c r="B37" s="5" t="n">
        <v>71450</v>
      </c>
      <c r="C37" s="6" t="n">
        <v>84730</v>
      </c>
    </row>
    <row r="38" spans="1:3">
      <c r="A38" s="4" t="s">
        <v>91</v>
      </c>
      <c r="B38" s="5" t="n">
        <v>19001</v>
      </c>
    </row>
    <row r="39" spans="1:3">
      <c r="A39" s="4" t="s">
        <v>101</v>
      </c>
      <c r="B39" s="6" t="n">
        <v>5244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38</v>
      </c>
      <c r="C1" s="2" t="s">
        <v>39</v>
      </c>
      <c r="D1" s="2" t="s">
        <v>40</v>
      </c>
    </row>
    <row r="2" spans="1:4">
      <c r="A2" s="3" t="s">
        <v>1180</v>
      </c>
    </row>
    <row r="3" spans="1:4">
      <c r="A3" s="4" t="s">
        <v>1181</v>
      </c>
      <c r="B3" s="6" t="n">
        <v>7281</v>
      </c>
      <c r="C3" s="6" t="n">
        <v>9230</v>
      </c>
    </row>
    <row r="4" spans="1:4">
      <c r="A4" s="4" t="s">
        <v>1182</v>
      </c>
    </row>
    <row r="5" spans="1:4">
      <c r="A5" s="3" t="s">
        <v>1180</v>
      </c>
    </row>
    <row r="6" spans="1:4">
      <c r="A6" s="4" t="s">
        <v>1183</v>
      </c>
      <c r="B6" s="5" t="n">
        <v>-6352</v>
      </c>
      <c r="C6" s="5" t="n">
        <v>-7052</v>
      </c>
    </row>
    <row r="7" spans="1:4">
      <c r="A7" s="4" t="s">
        <v>1184</v>
      </c>
      <c r="B7" s="5" t="n">
        <v>32423</v>
      </c>
      <c r="C7" s="5" t="n">
        <v>37693</v>
      </c>
    </row>
    <row r="8" spans="1:4">
      <c r="A8" s="4" t="s">
        <v>1185</v>
      </c>
      <c r="B8" s="5" t="n">
        <v>26071</v>
      </c>
      <c r="C8" s="5" t="n">
        <v>30641</v>
      </c>
      <c r="D8" s="6" t="n">
        <v>57881</v>
      </c>
    </row>
    <row r="9" spans="1:4">
      <c r="A9" s="4" t="s">
        <v>1186</v>
      </c>
    </row>
    <row r="10" spans="1:4">
      <c r="A10" s="3" t="s">
        <v>1180</v>
      </c>
    </row>
    <row r="11" spans="1:4">
      <c r="A11" s="4" t="s">
        <v>1183</v>
      </c>
      <c r="B11" s="5" t="n">
        <v>-2449</v>
      </c>
      <c r="C11" s="5" t="n">
        <v>-2048</v>
      </c>
    </row>
    <row r="12" spans="1:4">
      <c r="A12" s="4" t="s">
        <v>1184</v>
      </c>
      <c r="B12" s="5" t="n">
        <v>10197</v>
      </c>
      <c r="C12" s="5" t="n">
        <v>14116</v>
      </c>
    </row>
    <row r="13" spans="1:4">
      <c r="A13" s="4" t="s">
        <v>1185</v>
      </c>
      <c r="B13" s="5" t="n">
        <v>7748</v>
      </c>
      <c r="C13" s="5" t="n">
        <v>12068</v>
      </c>
    </row>
    <row r="14" spans="1:4">
      <c r="A14" s="4" t="s">
        <v>1187</v>
      </c>
    </row>
    <row r="15" spans="1:4">
      <c r="A15" s="3" t="s">
        <v>1180</v>
      </c>
    </row>
    <row r="16" spans="1:4">
      <c r="A16" s="4" t="s">
        <v>1183</v>
      </c>
      <c r="B16" s="5" t="n">
        <v>-3071</v>
      </c>
      <c r="C16" s="5" t="n">
        <v>-4258</v>
      </c>
    </row>
    <row r="17" spans="1:4">
      <c r="A17" s="4" t="s">
        <v>1184</v>
      </c>
      <c r="B17" s="5" t="n">
        <v>16850</v>
      </c>
      <c r="C17" s="5" t="n">
        <v>16446</v>
      </c>
    </row>
    <row r="18" spans="1:4">
      <c r="A18" s="4" t="s">
        <v>1185</v>
      </c>
      <c r="B18" s="5" t="n">
        <v>13779</v>
      </c>
      <c r="C18" s="5" t="n">
        <v>12188</v>
      </c>
    </row>
    <row r="19" spans="1:4">
      <c r="A19" s="4" t="s">
        <v>1188</v>
      </c>
    </row>
    <row r="20" spans="1:4">
      <c r="A20" s="3" t="s">
        <v>1180</v>
      </c>
    </row>
    <row r="21" spans="1:4">
      <c r="A21" s="4" t="s">
        <v>1183</v>
      </c>
      <c r="B21" s="5" t="n">
        <v>-832</v>
      </c>
      <c r="C21" s="5" t="n">
        <v>-746</v>
      </c>
    </row>
    <row r="22" spans="1:4">
      <c r="A22" s="4" t="s">
        <v>1184</v>
      </c>
      <c r="B22" s="5" t="n">
        <v>1893</v>
      </c>
      <c r="C22" s="5" t="n">
        <v>2117</v>
      </c>
    </row>
    <row r="23" spans="1:4">
      <c r="A23" s="4" t="s">
        <v>1185</v>
      </c>
      <c r="B23" s="5" t="n">
        <v>1061</v>
      </c>
      <c r="C23" s="5" t="n">
        <v>1371</v>
      </c>
    </row>
    <row r="24" spans="1:4">
      <c r="A24" s="4" t="s">
        <v>1189</v>
      </c>
    </row>
    <row r="25" spans="1:4">
      <c r="A25" s="3" t="s">
        <v>1180</v>
      </c>
    </row>
    <row r="26" spans="1:4">
      <c r="A26" s="4" t="s">
        <v>1184</v>
      </c>
      <c r="B26" s="5" t="n">
        <v>3483</v>
      </c>
      <c r="C26" s="5" t="n">
        <v>5014</v>
      </c>
    </row>
    <row r="27" spans="1:4">
      <c r="A27" s="4" t="s">
        <v>1185</v>
      </c>
      <c r="B27" s="6" t="n">
        <v>3483</v>
      </c>
      <c r="C27" s="6" t="n">
        <v>501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90</v>
      </c>
      <c r="B1" s="2" t="s">
        <v>1</v>
      </c>
    </row>
    <row r="2" spans="1:3">
      <c r="B2" s="2" t="s">
        <v>38</v>
      </c>
      <c r="C2" s="2" t="s">
        <v>39</v>
      </c>
    </row>
    <row r="3" spans="1:3">
      <c r="A3" s="4" t="s">
        <v>1182</v>
      </c>
    </row>
    <row r="4" spans="1:3">
      <c r="A4" s="3" t="s">
        <v>1174</v>
      </c>
    </row>
    <row r="5" spans="1:3">
      <c r="A5" s="4" t="s">
        <v>944</v>
      </c>
      <c r="B5" s="6" t="n">
        <v>30641</v>
      </c>
      <c r="C5" s="6" t="n">
        <v>57881</v>
      </c>
    </row>
    <row r="6" spans="1:3">
      <c r="A6" s="4" t="s">
        <v>888</v>
      </c>
      <c r="B6" s="5" t="n">
        <v>12012</v>
      </c>
      <c r="C6" s="5" t="n">
        <v>21902</v>
      </c>
    </row>
    <row r="7" spans="1:3">
      <c r="A7" s="4" t="s">
        <v>889</v>
      </c>
      <c r="B7" s="5" t="n">
        <v>-8833</v>
      </c>
      <c r="C7" s="5" t="n">
        <v>-46993</v>
      </c>
    </row>
    <row r="8" spans="1:3">
      <c r="A8" s="4" t="s">
        <v>1096</v>
      </c>
      <c r="B8" s="5" t="n">
        <v>2048</v>
      </c>
      <c r="C8" s="5" t="n">
        <v>2499</v>
      </c>
    </row>
    <row r="9" spans="1:3">
      <c r="A9" s="4" t="s">
        <v>1176</v>
      </c>
      <c r="B9" s="5" t="n">
        <v>-5263</v>
      </c>
    </row>
    <row r="10" spans="1:3">
      <c r="A10" s="4" t="s">
        <v>948</v>
      </c>
      <c r="B10" s="5" t="n">
        <v>1104</v>
      </c>
      <c r="C10" s="5" t="n">
        <v>-4514</v>
      </c>
    </row>
    <row r="11" spans="1:3">
      <c r="A11" s="4" t="s">
        <v>1191</v>
      </c>
      <c r="B11" s="5" t="n">
        <v>-6047</v>
      </c>
    </row>
    <row r="12" spans="1:3">
      <c r="A12" s="4" t="s">
        <v>506</v>
      </c>
      <c r="B12" s="5" t="n">
        <v>409</v>
      </c>
      <c r="C12" s="5" t="n">
        <v>-134</v>
      </c>
    </row>
    <row r="13" spans="1:3">
      <c r="A13" s="4" t="s">
        <v>952</v>
      </c>
      <c r="B13" s="5" t="n">
        <v>26071</v>
      </c>
      <c r="C13" s="5" t="n">
        <v>30641</v>
      </c>
    </row>
    <row r="14" spans="1:3">
      <c r="A14" s="4" t="s">
        <v>1186</v>
      </c>
    </row>
    <row r="15" spans="1:3">
      <c r="A15" s="3" t="s">
        <v>1174</v>
      </c>
    </row>
    <row r="16" spans="1:3">
      <c r="A16" s="4" t="s">
        <v>944</v>
      </c>
      <c r="B16" s="5" t="n">
        <v>12068</v>
      </c>
    </row>
    <row r="17" spans="1:3">
      <c r="A17" s="4" t="s">
        <v>888</v>
      </c>
      <c r="B17" s="5" t="n">
        <v>4218</v>
      </c>
    </row>
    <row r="18" spans="1:3">
      <c r="A18" s="4" t="s">
        <v>889</v>
      </c>
      <c r="B18" s="5" t="n">
        <v>-1311</v>
      </c>
    </row>
    <row r="19" spans="1:3">
      <c r="A19" s="4" t="s">
        <v>1096</v>
      </c>
      <c r="B19" s="5" t="n">
        <v>522</v>
      </c>
    </row>
    <row r="20" spans="1:3">
      <c r="A20" s="4" t="s">
        <v>1176</v>
      </c>
      <c r="B20" s="5" t="n">
        <v>-2723</v>
      </c>
    </row>
    <row r="21" spans="1:3">
      <c r="A21" s="4" t="s">
        <v>948</v>
      </c>
      <c r="B21" s="5" t="n">
        <v>1489</v>
      </c>
    </row>
    <row r="22" spans="1:3">
      <c r="A22" s="4" t="s">
        <v>1191</v>
      </c>
      <c r="B22" s="5" t="n">
        <v>-6047</v>
      </c>
    </row>
    <row r="23" spans="1:3">
      <c r="A23" s="4" t="s">
        <v>506</v>
      </c>
      <c r="B23" s="5" t="n">
        <v>-468</v>
      </c>
    </row>
    <row r="24" spans="1:3">
      <c r="A24" s="4" t="s">
        <v>952</v>
      </c>
      <c r="B24" s="5" t="n">
        <v>7748</v>
      </c>
      <c r="C24" s="5" t="n">
        <v>12068</v>
      </c>
    </row>
    <row r="25" spans="1:3">
      <c r="A25" s="4" t="s">
        <v>1187</v>
      </c>
    </row>
    <row r="26" spans="1:3">
      <c r="A26" s="3" t="s">
        <v>1174</v>
      </c>
    </row>
    <row r="27" spans="1:3">
      <c r="A27" s="4" t="s">
        <v>944</v>
      </c>
      <c r="B27" s="5" t="n">
        <v>12188</v>
      </c>
    </row>
    <row r="28" spans="1:3">
      <c r="A28" s="4" t="s">
        <v>888</v>
      </c>
      <c r="B28" s="5" t="n">
        <v>6016</v>
      </c>
    </row>
    <row r="29" spans="1:3">
      <c r="A29" s="4" t="s">
        <v>889</v>
      </c>
      <c r="B29" s="5" t="n">
        <v>-4546</v>
      </c>
    </row>
    <row r="30" spans="1:3">
      <c r="A30" s="4" t="s">
        <v>1096</v>
      </c>
      <c r="B30" s="5" t="n">
        <v>1454</v>
      </c>
    </row>
    <row r="31" spans="1:3">
      <c r="A31" s="4" t="s">
        <v>1176</v>
      </c>
      <c r="B31" s="5" t="n">
        <v>-2030</v>
      </c>
    </row>
    <row r="32" spans="1:3">
      <c r="A32" s="4" t="s">
        <v>948</v>
      </c>
      <c r="B32" s="5" t="n">
        <v>-310</v>
      </c>
    </row>
    <row r="33" spans="1:3">
      <c r="A33" s="4" t="s">
        <v>506</v>
      </c>
      <c r="B33" s="5" t="n">
        <v>1007</v>
      </c>
    </row>
    <row r="34" spans="1:3">
      <c r="A34" s="4" t="s">
        <v>952</v>
      </c>
      <c r="B34" s="5" t="n">
        <v>13779</v>
      </c>
      <c r="C34" s="5" t="n">
        <v>12188</v>
      </c>
    </row>
    <row r="35" spans="1:3">
      <c r="A35" s="4" t="s">
        <v>1188</v>
      </c>
    </row>
    <row r="36" spans="1:3">
      <c r="A36" s="3" t="s">
        <v>1174</v>
      </c>
    </row>
    <row r="37" spans="1:3">
      <c r="A37" s="4" t="s">
        <v>944</v>
      </c>
      <c r="B37" s="5" t="n">
        <v>1371</v>
      </c>
    </row>
    <row r="38" spans="1:3">
      <c r="A38" s="4" t="s">
        <v>888</v>
      </c>
      <c r="B38" s="5" t="n">
        <v>404</v>
      </c>
    </row>
    <row r="39" spans="1:3">
      <c r="A39" s="4" t="s">
        <v>889</v>
      </c>
      <c r="B39" s="5" t="n">
        <v>-383</v>
      </c>
    </row>
    <row r="40" spans="1:3">
      <c r="A40" s="4" t="s">
        <v>1096</v>
      </c>
      <c r="B40" s="5" t="n">
        <v>91</v>
      </c>
    </row>
    <row r="41" spans="1:3">
      <c r="A41" s="4" t="s">
        <v>1176</v>
      </c>
      <c r="B41" s="5" t="n">
        <v>-240</v>
      </c>
    </row>
    <row r="42" spans="1:3">
      <c r="A42" s="4" t="s">
        <v>948</v>
      </c>
      <c r="B42" s="5" t="n">
        <v>-52</v>
      </c>
    </row>
    <row r="43" spans="1:3">
      <c r="A43" s="4" t="s">
        <v>506</v>
      </c>
      <c r="B43" s="5" t="n">
        <v>-130</v>
      </c>
    </row>
    <row r="44" spans="1:3">
      <c r="A44" s="4" t="s">
        <v>952</v>
      </c>
      <c r="B44" s="5" t="n">
        <v>1061</v>
      </c>
      <c r="C44" s="5" t="n">
        <v>1371</v>
      </c>
    </row>
    <row r="45" spans="1:3">
      <c r="A45" s="4" t="s">
        <v>1189</v>
      </c>
    </row>
    <row r="46" spans="1:3">
      <c r="A46" s="3" t="s">
        <v>1174</v>
      </c>
    </row>
    <row r="47" spans="1:3">
      <c r="A47" s="4" t="s">
        <v>944</v>
      </c>
      <c r="B47" s="5" t="n">
        <v>5014</v>
      </c>
    </row>
    <row r="48" spans="1:3">
      <c r="A48" s="4" t="s">
        <v>888</v>
      </c>
      <c r="B48" s="5" t="n">
        <v>1374</v>
      </c>
    </row>
    <row r="49" spans="1:3">
      <c r="A49" s="4" t="s">
        <v>889</v>
      </c>
      <c r="B49" s="5" t="n">
        <v>-2593</v>
      </c>
    </row>
    <row r="50" spans="1:3">
      <c r="A50" s="4" t="s">
        <v>1096</v>
      </c>
      <c r="B50" s="5" t="n">
        <v>-19</v>
      </c>
    </row>
    <row r="51" spans="1:3">
      <c r="A51" s="4" t="s">
        <v>1176</v>
      </c>
      <c r="B51" s="5" t="n">
        <v>-270</v>
      </c>
    </row>
    <row r="52" spans="1:3">
      <c r="A52" s="4" t="s">
        <v>948</v>
      </c>
      <c r="B52" s="5" t="n">
        <v>-23</v>
      </c>
    </row>
    <row r="53" spans="1:3">
      <c r="A53" s="4" t="s">
        <v>952</v>
      </c>
      <c r="B53" s="6" t="n">
        <v>3483</v>
      </c>
      <c r="C53" s="6" t="n">
        <v>501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38</v>
      </c>
      <c r="C1" s="2" t="s">
        <v>39</v>
      </c>
    </row>
    <row r="2" spans="1:3">
      <c r="A2" s="4" t="s">
        <v>1193</v>
      </c>
    </row>
    <row r="3" spans="1:3">
      <c r="A3" s="3" t="s">
        <v>1194</v>
      </c>
    </row>
    <row r="4" spans="1:3">
      <c r="A4" s="4" t="s">
        <v>1195</v>
      </c>
      <c r="B4" s="6" t="n">
        <v>370418</v>
      </c>
      <c r="C4" s="6" t="n">
        <v>316126</v>
      </c>
    </row>
    <row r="5" spans="1:3">
      <c r="A5" s="4" t="s">
        <v>1186</v>
      </c>
    </row>
    <row r="6" spans="1:3">
      <c r="A6" s="3" t="s">
        <v>1194</v>
      </c>
    </row>
    <row r="7" spans="1:3">
      <c r="A7" s="4" t="s">
        <v>1195</v>
      </c>
      <c r="B7" s="5" t="n">
        <v>196031</v>
      </c>
      <c r="C7" s="5" t="n">
        <v>137170</v>
      </c>
    </row>
    <row r="8" spans="1:3">
      <c r="A8" s="4" t="s">
        <v>1187</v>
      </c>
    </row>
    <row r="9" spans="1:3">
      <c r="A9" s="3" t="s">
        <v>1194</v>
      </c>
    </row>
    <row r="10" spans="1:3">
      <c r="A10" s="4" t="s">
        <v>1195</v>
      </c>
      <c r="B10" s="5" t="n">
        <v>39918</v>
      </c>
      <c r="C10" s="5" t="n">
        <v>39079</v>
      </c>
    </row>
    <row r="11" spans="1:3">
      <c r="A11" s="4" t="s">
        <v>1188</v>
      </c>
    </row>
    <row r="12" spans="1:3">
      <c r="A12" s="3" t="s">
        <v>1194</v>
      </c>
    </row>
    <row r="13" spans="1:3">
      <c r="A13" s="4" t="s">
        <v>1195</v>
      </c>
      <c r="B13" s="5" t="n">
        <v>21549</v>
      </c>
      <c r="C13" s="5" t="n">
        <v>20130</v>
      </c>
    </row>
    <row r="14" spans="1:3">
      <c r="A14" s="4" t="s">
        <v>1189</v>
      </c>
    </row>
    <row r="15" spans="1:3">
      <c r="A15" s="3" t="s">
        <v>1194</v>
      </c>
    </row>
    <row r="16" spans="1:3">
      <c r="A16" s="4" t="s">
        <v>1195</v>
      </c>
      <c r="B16" s="6" t="n">
        <v>112920</v>
      </c>
      <c r="C16" s="6" t="n">
        <v>11974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38</v>
      </c>
      <c r="C1" s="2" t="s">
        <v>39</v>
      </c>
    </row>
    <row r="2" spans="1:3">
      <c r="A2" s="4" t="s">
        <v>1193</v>
      </c>
    </row>
    <row r="3" spans="1:3">
      <c r="A3" s="3" t="s">
        <v>1197</v>
      </c>
    </row>
    <row r="4" spans="1:3">
      <c r="A4" s="4" t="s">
        <v>1198</v>
      </c>
      <c r="B4" s="6" t="n">
        <v>370418</v>
      </c>
      <c r="C4" s="6" t="n">
        <v>316126</v>
      </c>
    </row>
    <row r="5" spans="1:3">
      <c r="A5" s="4" t="s">
        <v>1186</v>
      </c>
    </row>
    <row r="6" spans="1:3">
      <c r="A6" s="3" t="s">
        <v>1197</v>
      </c>
    </row>
    <row r="7" spans="1:3">
      <c r="A7" s="4" t="s">
        <v>1198</v>
      </c>
      <c r="B7" s="5" t="n">
        <v>196031</v>
      </c>
      <c r="C7" s="5" t="n">
        <v>137170</v>
      </c>
    </row>
    <row r="8" spans="1:3">
      <c r="A8" s="4" t="s">
        <v>1199</v>
      </c>
    </row>
    <row r="9" spans="1:3">
      <c r="A9" s="3" t="s">
        <v>1197</v>
      </c>
    </row>
    <row r="10" spans="1:3">
      <c r="A10" s="4" t="s">
        <v>1198</v>
      </c>
      <c r="B10" s="5" t="n">
        <v>97020</v>
      </c>
    </row>
    <row r="11" spans="1:3">
      <c r="A11" s="4" t="s">
        <v>1200</v>
      </c>
    </row>
    <row r="12" spans="1:3">
      <c r="A12" s="3" t="s">
        <v>1197</v>
      </c>
    </row>
    <row r="13" spans="1:3">
      <c r="A13" s="4" t="s">
        <v>1198</v>
      </c>
      <c r="B13" s="5" t="n">
        <v>17932</v>
      </c>
    </row>
    <row r="14" spans="1:3">
      <c r="A14" s="4" t="s">
        <v>1201</v>
      </c>
    </row>
    <row r="15" spans="1:3">
      <c r="A15" s="3" t="s">
        <v>1197</v>
      </c>
    </row>
    <row r="16" spans="1:3">
      <c r="A16" s="4" t="s">
        <v>1198</v>
      </c>
      <c r="B16" s="5" t="n">
        <v>5589</v>
      </c>
    </row>
    <row r="17" spans="1:3">
      <c r="A17" s="4" t="s">
        <v>1202</v>
      </c>
    </row>
    <row r="18" spans="1:3">
      <c r="A18" s="3" t="s">
        <v>1197</v>
      </c>
    </row>
    <row r="19" spans="1:3">
      <c r="A19" s="4" t="s">
        <v>1198</v>
      </c>
      <c r="B19" s="5" t="n">
        <v>29098</v>
      </c>
    </row>
    <row r="20" spans="1:3">
      <c r="A20" s="4" t="s">
        <v>1203</v>
      </c>
    </row>
    <row r="21" spans="1:3">
      <c r="A21" s="3" t="s">
        <v>1197</v>
      </c>
    </row>
    <row r="22" spans="1:3">
      <c r="A22" s="4" t="s">
        <v>1198</v>
      </c>
      <c r="B22" s="5" t="n">
        <v>4055</v>
      </c>
    </row>
    <row r="23" spans="1:3">
      <c r="A23" s="4" t="s">
        <v>1204</v>
      </c>
    </row>
    <row r="24" spans="1:3">
      <c r="A24" s="3" t="s">
        <v>1197</v>
      </c>
    </row>
    <row r="25" spans="1:3">
      <c r="A25" s="4" t="s">
        <v>1198</v>
      </c>
      <c r="B25" s="5" t="n">
        <v>7830</v>
      </c>
    </row>
    <row r="26" spans="1:3">
      <c r="A26" s="4" t="s">
        <v>1188</v>
      </c>
    </row>
    <row r="27" spans="1:3">
      <c r="A27" s="3" t="s">
        <v>1197</v>
      </c>
    </row>
    <row r="28" spans="1:3">
      <c r="A28" s="4" t="s">
        <v>1198</v>
      </c>
      <c r="B28" s="5" t="n">
        <v>21549</v>
      </c>
      <c r="C28" s="5" t="n">
        <v>20130</v>
      </c>
    </row>
    <row r="29" spans="1:3">
      <c r="A29" s="4" t="s">
        <v>1205</v>
      </c>
    </row>
    <row r="30" spans="1:3">
      <c r="A30" s="3" t="s">
        <v>1197</v>
      </c>
    </row>
    <row r="31" spans="1:3">
      <c r="A31" s="4" t="s">
        <v>1198</v>
      </c>
      <c r="B31" s="5" t="n">
        <v>10294</v>
      </c>
    </row>
    <row r="32" spans="1:3">
      <c r="A32" s="4" t="s">
        <v>1189</v>
      </c>
    </row>
    <row r="33" spans="1:3">
      <c r="A33" s="3" t="s">
        <v>1197</v>
      </c>
    </row>
    <row r="34" spans="1:3">
      <c r="A34" s="4" t="s">
        <v>1198</v>
      </c>
      <c r="B34" s="5" t="n">
        <v>112920</v>
      </c>
      <c r="C34" s="6" t="n">
        <v>119747</v>
      </c>
    </row>
    <row r="35" spans="1:3">
      <c r="A35" s="4" t="s">
        <v>1206</v>
      </c>
    </row>
    <row r="36" spans="1:3">
      <c r="A36" s="3" t="s">
        <v>1197</v>
      </c>
    </row>
    <row r="37" spans="1:3">
      <c r="A37" s="4" t="s">
        <v>1198</v>
      </c>
      <c r="B37" s="6" t="n">
        <v>956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38</v>
      </c>
    </row>
    <row r="3" spans="1:2">
      <c r="A3" s="3" t="s">
        <v>197</v>
      </c>
    </row>
    <row r="4" spans="1:2">
      <c r="A4" s="4" t="s">
        <v>197</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07</v>
      </c>
      <c r="B1" s="2" t="s">
        <v>1</v>
      </c>
    </row>
    <row r="2" spans="1:4">
      <c r="B2" s="2" t="s">
        <v>38</v>
      </c>
      <c r="C2" s="2" t="s">
        <v>39</v>
      </c>
      <c r="D2" s="2" t="s">
        <v>579</v>
      </c>
    </row>
    <row r="3" spans="1:4">
      <c r="A3" s="3" t="s">
        <v>98</v>
      </c>
    </row>
    <row r="4" spans="1:4">
      <c r="A4" s="4" t="s">
        <v>1208</v>
      </c>
      <c r="D4" s="6" t="n">
        <v>250000</v>
      </c>
    </row>
    <row r="5" spans="1:4">
      <c r="A5" s="4" t="s">
        <v>908</v>
      </c>
      <c r="B5" s="6" t="n">
        <v>199637</v>
      </c>
      <c r="C5" s="6" t="n">
        <v>221885</v>
      </c>
    </row>
    <row r="6" spans="1:4">
      <c r="A6" s="4" t="s">
        <v>1209</v>
      </c>
      <c r="B6" s="5" t="n">
        <v>-25660</v>
      </c>
      <c r="C6" s="5" t="n">
        <v>-29543</v>
      </c>
    </row>
    <row r="7" spans="1:4">
      <c r="A7" s="4" t="s">
        <v>1210</v>
      </c>
      <c r="B7" s="5" t="n">
        <v>6545</v>
      </c>
      <c r="C7" s="5" t="n">
        <v>7295</v>
      </c>
    </row>
    <row r="8" spans="1:4">
      <c r="A8" s="4" t="s">
        <v>909</v>
      </c>
      <c r="B8" s="5" t="n">
        <v>180522</v>
      </c>
      <c r="C8" s="5" t="n">
        <v>199637</v>
      </c>
    </row>
    <row r="9" spans="1:4">
      <c r="A9" s="3" t="s">
        <v>1211</v>
      </c>
    </row>
    <row r="10" spans="1:4">
      <c r="A10" s="4" t="s">
        <v>60</v>
      </c>
      <c r="B10" s="5" t="n">
        <v>26351</v>
      </c>
      <c r="C10" s="5" t="n">
        <v>31992</v>
      </c>
    </row>
    <row r="11" spans="1:4">
      <c r="A11" s="4" t="s">
        <v>1034</v>
      </c>
      <c r="B11" s="6" t="n">
        <v>154171</v>
      </c>
      <c r="C11" s="6" t="n">
        <v>16764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1213</v>
      </c>
      <c r="C1" s="2" t="s">
        <v>38</v>
      </c>
      <c r="D1" s="2" t="s">
        <v>39</v>
      </c>
    </row>
    <row r="2" spans="1:4">
      <c r="A2" s="3" t="s">
        <v>106</v>
      </c>
    </row>
    <row r="3" spans="1:4">
      <c r="A3" s="4" t="s">
        <v>144</v>
      </c>
      <c r="C3" s="6" t="n">
        <v>133320</v>
      </c>
      <c r="D3" s="6" t="n">
        <v>133320</v>
      </c>
    </row>
    <row r="4" spans="1:4">
      <c r="A4" s="4" t="s">
        <v>1214</v>
      </c>
      <c r="C4" s="5" t="n">
        <v>133320000</v>
      </c>
      <c r="D4" s="5" t="n">
        <v>133320000</v>
      </c>
    </row>
    <row r="5" spans="1:4">
      <c r="A5" s="4" t="s">
        <v>1215</v>
      </c>
      <c r="C5" s="6" t="n">
        <v>1</v>
      </c>
      <c r="D5" s="6" t="n">
        <v>1</v>
      </c>
    </row>
    <row r="6" spans="1:4">
      <c r="A6" s="4" t="s">
        <v>1216</v>
      </c>
      <c r="C6" s="6" t="n">
        <v>231925</v>
      </c>
    </row>
    <row r="7" spans="1:4">
      <c r="A7" s="4" t="s">
        <v>1217</v>
      </c>
      <c r="B7" s="6" t="n">
        <v>30000</v>
      </c>
    </row>
    <row r="8" spans="1:4">
      <c r="A8" s="4" t="s">
        <v>1218</v>
      </c>
      <c r="B8" s="4" t="s">
        <v>677</v>
      </c>
    </row>
    <row r="9" spans="1:4">
      <c r="A9" s="4" t="s">
        <v>145</v>
      </c>
      <c r="C9" s="6" t="n">
        <v>9435</v>
      </c>
    </row>
    <row r="10" spans="1:4">
      <c r="A10" s="4" t="s">
        <v>1219</v>
      </c>
      <c r="C10" s="5" t="n">
        <v>8819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38</v>
      </c>
      <c r="C2" s="2" t="s">
        <v>39</v>
      </c>
      <c r="D2" s="2" t="s">
        <v>40</v>
      </c>
    </row>
    <row r="3" spans="1:4">
      <c r="A3" s="3" t="s">
        <v>1221</v>
      </c>
    </row>
    <row r="4" spans="1:4">
      <c r="A4" s="4" t="s">
        <v>908</v>
      </c>
      <c r="B4" s="6" t="n">
        <v>2901801</v>
      </c>
      <c r="C4" s="6" t="n">
        <v>2908903</v>
      </c>
      <c r="D4" s="6" t="n">
        <v>3324316</v>
      </c>
    </row>
    <row r="5" spans="1:4">
      <c r="A5" s="4" t="s">
        <v>1222</v>
      </c>
      <c r="B5" s="5" t="n">
        <v>-54765</v>
      </c>
      <c r="C5" s="5" t="n">
        <v>-9959</v>
      </c>
      <c r="D5" s="5" t="n">
        <v>-10742</v>
      </c>
    </row>
    <row r="6" spans="1:4">
      <c r="A6" s="4" t="s">
        <v>70</v>
      </c>
      <c r="B6" s="5" t="n">
        <v>879</v>
      </c>
      <c r="C6" s="5" t="n">
        <v>-2192</v>
      </c>
      <c r="D6" s="5" t="n">
        <v>12556</v>
      </c>
    </row>
    <row r="7" spans="1:4">
      <c r="A7" s="4" t="s">
        <v>909</v>
      </c>
      <c r="B7" s="5" t="n">
        <v>2520061</v>
      </c>
      <c r="C7" s="5" t="n">
        <v>2901801</v>
      </c>
      <c r="D7" s="5" t="n">
        <v>2908903</v>
      </c>
    </row>
    <row r="8" spans="1:4">
      <c r="A8" s="4" t="s">
        <v>64</v>
      </c>
      <c r="B8" s="5" t="n">
        <v>372609</v>
      </c>
      <c r="C8" s="5" t="n">
        <v>425208</v>
      </c>
    </row>
    <row r="9" spans="1:4">
      <c r="A9" s="4" t="s">
        <v>63</v>
      </c>
      <c r="B9" s="5" t="n">
        <v>2147452</v>
      </c>
      <c r="C9" s="5" t="n">
        <v>2476593</v>
      </c>
    </row>
    <row r="10" spans="1:4">
      <c r="A10" s="4" t="s">
        <v>1223</v>
      </c>
    </row>
    <row r="11" spans="1:4">
      <c r="A11" s="3" t="s">
        <v>1221</v>
      </c>
    </row>
    <row r="12" spans="1:4">
      <c r="A12" s="4" t="s">
        <v>908</v>
      </c>
      <c r="B12" s="5" t="n">
        <v>-109404</v>
      </c>
      <c r="C12" s="5" t="n">
        <v>-97253</v>
      </c>
      <c r="D12" s="5" t="n">
        <v>-95740</v>
      </c>
    </row>
    <row r="13" spans="1:4">
      <c r="A13" s="4" t="s">
        <v>1222</v>
      </c>
      <c r="B13" s="5" t="n">
        <v>-54765</v>
      </c>
      <c r="C13" s="5" t="n">
        <v>-9959</v>
      </c>
      <c r="D13" s="5" t="n">
        <v>-10742</v>
      </c>
    </row>
    <row r="14" spans="1:4">
      <c r="A14" s="4" t="s">
        <v>70</v>
      </c>
      <c r="B14" s="5" t="n">
        <v>879</v>
      </c>
      <c r="C14" s="5" t="n">
        <v>-2192</v>
      </c>
      <c r="D14" s="5" t="n">
        <v>12556</v>
      </c>
    </row>
    <row r="15" spans="1:4">
      <c r="A15" s="4" t="s">
        <v>1224</v>
      </c>
      <c r="D15" s="5" t="n">
        <v>-3327</v>
      </c>
    </row>
    <row r="16" spans="1:4">
      <c r="A16" s="4" t="s">
        <v>909</v>
      </c>
      <c r="B16" s="5" t="n">
        <v>-163290</v>
      </c>
      <c r="C16" s="5" t="n">
        <v>-109404</v>
      </c>
      <c r="D16" s="5" t="n">
        <v>-97253</v>
      </c>
    </row>
    <row r="17" spans="1:4">
      <c r="A17" s="4" t="s">
        <v>64</v>
      </c>
      <c r="B17" s="5" t="n">
        <v>-23034</v>
      </c>
    </row>
    <row r="18" spans="1:4">
      <c r="A18" s="4" t="s">
        <v>63</v>
      </c>
      <c r="B18" s="5" t="n">
        <v>-140256</v>
      </c>
    </row>
    <row r="19" spans="1:4">
      <c r="A19" s="4" t="s">
        <v>1225</v>
      </c>
    </row>
    <row r="20" spans="1:4">
      <c r="A20" s="3" t="s">
        <v>1221</v>
      </c>
    </row>
    <row r="21" spans="1:4">
      <c r="A21" s="4" t="s">
        <v>908</v>
      </c>
      <c r="B21" s="5" t="n">
        <v>-109788</v>
      </c>
      <c r="C21" s="5" t="n">
        <v>-99829</v>
      </c>
      <c r="D21" s="5" t="n">
        <v>-89087</v>
      </c>
    </row>
    <row r="22" spans="1:4">
      <c r="A22" s="4" t="s">
        <v>1222</v>
      </c>
      <c r="B22" s="5" t="n">
        <v>-54765</v>
      </c>
      <c r="C22" s="5" t="n">
        <v>-9959</v>
      </c>
      <c r="D22" s="5" t="n">
        <v>-10742</v>
      </c>
    </row>
    <row r="23" spans="1:4">
      <c r="A23" s="4" t="s">
        <v>909</v>
      </c>
      <c r="B23" s="5" t="n">
        <v>-164553</v>
      </c>
      <c r="C23" s="5" t="n">
        <v>-109788</v>
      </c>
      <c r="D23" s="5" t="n">
        <v>-99829</v>
      </c>
    </row>
    <row r="24" spans="1:4">
      <c r="A24" s="4" t="s">
        <v>1226</v>
      </c>
    </row>
    <row r="25" spans="1:4">
      <c r="A25" s="3" t="s">
        <v>1221</v>
      </c>
    </row>
    <row r="26" spans="1:4">
      <c r="A26" s="4" t="s">
        <v>908</v>
      </c>
      <c r="D26" s="5" t="n">
        <v>3327</v>
      </c>
    </row>
    <row r="27" spans="1:4">
      <c r="A27" s="4" t="s">
        <v>1224</v>
      </c>
      <c r="D27" s="5" t="n">
        <v>-3327</v>
      </c>
    </row>
    <row r="28" spans="1:4">
      <c r="A28" s="4" t="s">
        <v>1227</v>
      </c>
    </row>
    <row r="29" spans="1:4">
      <c r="A29" s="3" t="s">
        <v>1221</v>
      </c>
    </row>
    <row r="30" spans="1:4">
      <c r="A30" s="4" t="s">
        <v>908</v>
      </c>
      <c r="B30" s="5" t="n">
        <v>384</v>
      </c>
      <c r="C30" s="5" t="n">
        <v>2576</v>
      </c>
      <c r="D30" s="5" t="n">
        <v>-9980</v>
      </c>
    </row>
    <row r="31" spans="1:4">
      <c r="A31" s="4" t="s">
        <v>70</v>
      </c>
      <c r="B31" s="5" t="n">
        <v>879</v>
      </c>
      <c r="C31" s="5" t="n">
        <v>-2192</v>
      </c>
      <c r="D31" s="5" t="n">
        <v>12556</v>
      </c>
    </row>
    <row r="32" spans="1:4">
      <c r="A32" s="4" t="s">
        <v>909</v>
      </c>
      <c r="B32" s="6" t="n">
        <v>1263</v>
      </c>
      <c r="C32" s="6" t="n">
        <v>384</v>
      </c>
      <c r="D32" s="6" t="n">
        <v>257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38</v>
      </c>
      <c r="C2" s="2" t="s">
        <v>39</v>
      </c>
      <c r="D2" s="2" t="s">
        <v>40</v>
      </c>
    </row>
    <row r="3" spans="1:4">
      <c r="A3" s="3" t="s">
        <v>106</v>
      </c>
    </row>
    <row r="4" spans="1:4">
      <c r="A4" s="4" t="s">
        <v>1229</v>
      </c>
      <c r="B4" s="6" t="n">
        <v>-146626</v>
      </c>
      <c r="C4" s="6" t="n">
        <v>74860</v>
      </c>
      <c r="D4" s="6" t="n">
        <v>126885</v>
      </c>
    </row>
    <row r="5" spans="1:4">
      <c r="A5" s="4" t="s">
        <v>1230</v>
      </c>
      <c r="B5" s="5" t="n">
        <v>132622</v>
      </c>
      <c r="C5" s="5" t="n">
        <v>133313</v>
      </c>
      <c r="D5" s="5" t="n">
        <v>116527</v>
      </c>
    </row>
    <row r="6" spans="1:4">
      <c r="A6" s="4" t="s">
        <v>1231</v>
      </c>
      <c r="B6" s="7" t="n">
        <v>-1.11</v>
      </c>
      <c r="C6" s="7" t="n">
        <v>0.5600000000000001</v>
      </c>
      <c r="D6" s="7" t="n">
        <v>1.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38</v>
      </c>
      <c r="C1" s="2" t="s">
        <v>1233</v>
      </c>
      <c r="D1" s="2" t="s">
        <v>1234</v>
      </c>
    </row>
    <row r="2" spans="1:4">
      <c r="A2" s="4" t="s">
        <v>1235</v>
      </c>
    </row>
    <row r="3" spans="1:4">
      <c r="A3" s="3" t="s">
        <v>1236</v>
      </c>
    </row>
    <row r="4" spans="1:4">
      <c r="A4" s="4" t="s">
        <v>1237</v>
      </c>
      <c r="B4" s="4" t="s">
        <v>1238</v>
      </c>
    </row>
    <row r="5" spans="1:4">
      <c r="A5" s="4" t="s">
        <v>1239</v>
      </c>
    </row>
    <row r="6" spans="1:4">
      <c r="A6" s="3" t="s">
        <v>1236</v>
      </c>
    </row>
    <row r="7" spans="1:4">
      <c r="A7" s="4" t="s">
        <v>1240</v>
      </c>
      <c r="B7" s="6" t="n">
        <v>70000</v>
      </c>
    </row>
    <row r="8" spans="1:4">
      <c r="A8" s="4" t="s">
        <v>1237</v>
      </c>
      <c r="C8" s="4" t="s">
        <v>458</v>
      </c>
    </row>
    <row r="9" spans="1:4">
      <c r="A9" s="4" t="s">
        <v>1241</v>
      </c>
      <c r="D9" s="5" t="n">
        <v>89945479</v>
      </c>
    </row>
    <row r="10" spans="1:4">
      <c r="A10" s="4" t="s">
        <v>1242</v>
      </c>
      <c r="D10" s="4" t="s">
        <v>458</v>
      </c>
    </row>
    <row r="11" spans="1:4">
      <c r="A11" s="4" t="s">
        <v>1243</v>
      </c>
      <c r="D11" s="6" t="n">
        <v>69300</v>
      </c>
    </row>
    <row r="12" spans="1:4">
      <c r="A12" s="4" t="s">
        <v>1244</v>
      </c>
      <c r="D12" s="6" t="n">
        <v>700</v>
      </c>
    </row>
    <row r="13" spans="1:4">
      <c r="A13" s="4" t="s">
        <v>1245</v>
      </c>
      <c r="B13" s="6" t="n">
        <v>3740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38</v>
      </c>
      <c r="C2" s="2" t="s">
        <v>40</v>
      </c>
    </row>
    <row r="3" spans="1:3">
      <c r="A3" s="3" t="s">
        <v>1247</v>
      </c>
    </row>
    <row r="4" spans="1:3">
      <c r="A4" s="4" t="s">
        <v>1248</v>
      </c>
      <c r="B4" s="7" t="n">
        <v>0.53</v>
      </c>
    </row>
    <row r="5" spans="1:3">
      <c r="A5" s="4" t="s">
        <v>1249</v>
      </c>
      <c r="B5" s="6" t="n">
        <v>69832</v>
      </c>
    </row>
    <row r="6" spans="1:3">
      <c r="A6" s="4" t="s">
        <v>1250</v>
      </c>
      <c r="C6" s="6" t="n">
        <v>58854</v>
      </c>
    </row>
    <row r="7" spans="1:3">
      <c r="A7" s="4" t="s">
        <v>1251</v>
      </c>
      <c r="B7" s="6" t="n">
        <v>49556</v>
      </c>
    </row>
    <row r="8" spans="1:3">
      <c r="A8" s="4" t="s">
        <v>1104</v>
      </c>
    </row>
    <row r="9" spans="1:3">
      <c r="A9" s="3" t="s">
        <v>1247</v>
      </c>
    </row>
    <row r="10" spans="1:3">
      <c r="A10" s="4" t="s">
        <v>1248</v>
      </c>
      <c r="B10" s="7" t="n">
        <v>0.53</v>
      </c>
    </row>
    <row r="11" spans="1:3">
      <c r="A11" s="4" t="s">
        <v>1249</v>
      </c>
      <c r="B11" s="6" t="n">
        <v>69832</v>
      </c>
    </row>
    <row r="12" spans="1:3">
      <c r="A12" s="4" t="s">
        <v>478</v>
      </c>
    </row>
    <row r="13" spans="1:3">
      <c r="A13" s="3" t="s">
        <v>1247</v>
      </c>
    </row>
    <row r="14" spans="1:3">
      <c r="A14" s="4" t="s">
        <v>1250</v>
      </c>
      <c r="B14" s="5" t="n">
        <v>200001</v>
      </c>
    </row>
    <row r="15" spans="1:3">
      <c r="A15" s="4" t="s">
        <v>1251</v>
      </c>
      <c r="B15" s="5" t="n">
        <v>32880</v>
      </c>
    </row>
    <row r="16" spans="1:3">
      <c r="A16" s="4" t="s">
        <v>1252</v>
      </c>
      <c r="B16" s="6" t="n">
        <v>225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38</v>
      </c>
      <c r="C2" s="2" t="s">
        <v>39</v>
      </c>
      <c r="D2" s="2" t="s">
        <v>40</v>
      </c>
    </row>
    <row r="3" spans="1:4">
      <c r="A3" s="3" t="s">
        <v>1254</v>
      </c>
    </row>
    <row r="4" spans="1:4">
      <c r="A4" s="4" t="s">
        <v>75</v>
      </c>
      <c r="B4" s="6" t="n">
        <v>1375349</v>
      </c>
      <c r="C4" s="6" t="n">
        <v>1697967</v>
      </c>
    </row>
    <row r="5" spans="1:4">
      <c r="A5" s="4" t="s">
        <v>91</v>
      </c>
      <c r="B5" s="5" t="n">
        <v>698990</v>
      </c>
      <c r="C5" s="5" t="n">
        <v>651850</v>
      </c>
    </row>
    <row r="6" spans="1:4">
      <c r="A6" s="4" t="s">
        <v>83</v>
      </c>
      <c r="B6" s="5" t="n">
        <v>4114216</v>
      </c>
      <c r="C6" s="5" t="n">
        <v>4037439</v>
      </c>
    </row>
    <row r="7" spans="1:4">
      <c r="A7" s="4" t="s">
        <v>101</v>
      </c>
      <c r="B7" s="5" t="n">
        <v>2270514</v>
      </c>
      <c r="C7" s="5" t="n">
        <v>2181755</v>
      </c>
    </row>
    <row r="8" spans="1:4">
      <c r="A8" s="4" t="s">
        <v>1255</v>
      </c>
      <c r="B8" s="5" t="n">
        <v>372609</v>
      </c>
      <c r="C8" s="5" t="n">
        <v>425208</v>
      </c>
    </row>
    <row r="9" spans="1:4">
      <c r="A9" s="3" t="s">
        <v>1256</v>
      </c>
    </row>
    <row r="10" spans="1:4">
      <c r="A10" s="4" t="s">
        <v>42</v>
      </c>
      <c r="B10" s="5" t="n">
        <v>2332306</v>
      </c>
      <c r="C10" s="5" t="n">
        <v>2491202</v>
      </c>
      <c r="D10" s="6" t="n">
        <v>2449484</v>
      </c>
    </row>
    <row r="11" spans="1:4">
      <c r="A11" s="4" t="s">
        <v>716</v>
      </c>
      <c r="B11" s="5" t="n">
        <v>-159007</v>
      </c>
      <c r="C11" s="5" t="n">
        <v>90976</v>
      </c>
      <c r="D11" s="5" t="n">
        <v>165265</v>
      </c>
    </row>
    <row r="12" spans="1:4">
      <c r="A12" s="4" t="s">
        <v>799</v>
      </c>
      <c r="B12" s="5" t="n">
        <v>-53886</v>
      </c>
      <c r="C12" s="5" t="n">
        <v>-12151</v>
      </c>
      <c r="D12" s="5" t="n">
        <v>1814</v>
      </c>
    </row>
    <row r="13" spans="1:4">
      <c r="A13" s="4" t="s">
        <v>73</v>
      </c>
      <c r="B13" s="5" t="n">
        <v>-212893</v>
      </c>
      <c r="C13" s="5" t="n">
        <v>78825</v>
      </c>
      <c r="D13" s="5" t="n">
        <v>167079</v>
      </c>
    </row>
    <row r="14" spans="1:4">
      <c r="A14" s="4" t="s">
        <v>1257</v>
      </c>
      <c r="B14" s="5" t="n">
        <v>-5299</v>
      </c>
      <c r="C14" s="5" t="n">
        <v>5897</v>
      </c>
      <c r="D14" s="5" t="n">
        <v>41138</v>
      </c>
    </row>
    <row r="15" spans="1:4">
      <c r="A15" s="3" t="s">
        <v>1258</v>
      </c>
    </row>
    <row r="16" spans="1:4">
      <c r="A16" s="4" t="s">
        <v>1259</v>
      </c>
      <c r="B16" s="5" t="n">
        <v>122823</v>
      </c>
      <c r="C16" s="5" t="n">
        <v>347598</v>
      </c>
      <c r="D16" s="5" t="n">
        <v>378939</v>
      </c>
    </row>
    <row r="17" spans="1:4">
      <c r="A17" s="4" t="s">
        <v>1260</v>
      </c>
      <c r="B17" s="5" t="n">
        <v>-335392</v>
      </c>
      <c r="C17" s="5" t="n">
        <v>-158103</v>
      </c>
      <c r="D17" s="5" t="n">
        <v>-328372</v>
      </c>
    </row>
    <row r="18" spans="1:4">
      <c r="A18" s="4" t="s">
        <v>1261</v>
      </c>
      <c r="B18" s="5" t="n">
        <v>-119289</v>
      </c>
      <c r="C18" s="5" t="n">
        <v>-177410</v>
      </c>
      <c r="D18" s="5" t="n">
        <v>52846</v>
      </c>
    </row>
    <row r="19" spans="1:4">
      <c r="A19" s="4" t="s">
        <v>140</v>
      </c>
      <c r="B19" s="5" t="n">
        <v>-334320</v>
      </c>
      <c r="C19" s="5" t="n">
        <v>13901</v>
      </c>
      <c r="D19" s="6" t="n">
        <v>103461</v>
      </c>
    </row>
    <row r="20" spans="1:4">
      <c r="A20" s="4" t="s">
        <v>478</v>
      </c>
    </row>
    <row r="21" spans="1:4">
      <c r="A21" s="3" t="s">
        <v>1254</v>
      </c>
    </row>
    <row r="22" spans="1:4">
      <c r="A22" s="4" t="s">
        <v>75</v>
      </c>
      <c r="B22" s="5" t="n">
        <v>725103</v>
      </c>
      <c r="C22" s="5" t="n">
        <v>957821</v>
      </c>
    </row>
    <row r="23" spans="1:4">
      <c r="A23" s="4" t="s">
        <v>91</v>
      </c>
      <c r="B23" s="5" t="n">
        <v>23736</v>
      </c>
      <c r="C23" s="5" t="n">
        <v>248938</v>
      </c>
    </row>
    <row r="24" spans="1:4">
      <c r="A24" s="4" t="s">
        <v>1262</v>
      </c>
      <c r="B24" s="5" t="n">
        <v>701367</v>
      </c>
      <c r="C24" s="5" t="n">
        <v>708883</v>
      </c>
    </row>
    <row r="25" spans="1:4">
      <c r="A25" s="4" t="s">
        <v>83</v>
      </c>
      <c r="B25" s="5" t="n">
        <v>695712</v>
      </c>
      <c r="C25" s="5" t="n">
        <v>642007</v>
      </c>
    </row>
    <row r="26" spans="1:4">
      <c r="A26" s="4" t="s">
        <v>101</v>
      </c>
      <c r="B26" s="5" t="n">
        <v>602357</v>
      </c>
      <c r="C26" s="5" t="n">
        <v>581172</v>
      </c>
    </row>
    <row r="27" spans="1:4">
      <c r="A27" s="4" t="s">
        <v>1263</v>
      </c>
      <c r="B27" s="5" t="n">
        <v>93355</v>
      </c>
      <c r="C27" s="5" t="n">
        <v>60835</v>
      </c>
    </row>
    <row r="28" spans="1:4">
      <c r="A28" s="4" t="s">
        <v>610</v>
      </c>
      <c r="B28" s="5" t="n">
        <v>794722</v>
      </c>
      <c r="C28" s="5" t="n">
        <v>769718</v>
      </c>
    </row>
    <row r="29" spans="1:4">
      <c r="A29" s="4" t="s">
        <v>1255</v>
      </c>
      <c r="B29" s="5" t="n">
        <v>313818</v>
      </c>
      <c r="C29" s="5" t="n">
        <v>373838</v>
      </c>
    </row>
    <row r="30" spans="1:4">
      <c r="A30" s="3" t="s">
        <v>1256</v>
      </c>
    </row>
    <row r="31" spans="1:4">
      <c r="A31" s="4" t="s">
        <v>42</v>
      </c>
      <c r="B31" s="5" t="n">
        <v>745181</v>
      </c>
      <c r="C31" s="5" t="n">
        <v>827537</v>
      </c>
    </row>
    <row r="32" spans="1:4">
      <c r="A32" s="4" t="s">
        <v>716</v>
      </c>
      <c r="B32" s="5" t="n">
        <v>11370</v>
      </c>
      <c r="C32" s="5" t="n">
        <v>142082</v>
      </c>
    </row>
    <row r="33" spans="1:4">
      <c r="A33" s="4" t="s">
        <v>73</v>
      </c>
      <c r="B33" s="5" t="n">
        <v>11370</v>
      </c>
      <c r="C33" s="5" t="n">
        <v>142082</v>
      </c>
    </row>
    <row r="34" spans="1:4">
      <c r="A34" s="4" t="s">
        <v>1257</v>
      </c>
      <c r="B34" s="5" t="n">
        <v>-6918</v>
      </c>
      <c r="C34" s="5" t="n">
        <v>13621</v>
      </c>
    </row>
    <row r="35" spans="1:4">
      <c r="A35" s="4" t="s">
        <v>1264</v>
      </c>
      <c r="B35" s="5" t="n">
        <v>30427</v>
      </c>
    </row>
    <row r="36" spans="1:4">
      <c r="A36" s="3" t="s">
        <v>1258</v>
      </c>
    </row>
    <row r="37" spans="1:4">
      <c r="A37" s="4" t="s">
        <v>1259</v>
      </c>
      <c r="B37" s="5" t="n">
        <v>43341</v>
      </c>
      <c r="C37" s="5" t="n">
        <v>232391</v>
      </c>
    </row>
    <row r="38" spans="1:4">
      <c r="A38" s="4" t="s">
        <v>1260</v>
      </c>
      <c r="B38" s="5" t="n">
        <v>-111268</v>
      </c>
      <c r="C38" s="5" t="n">
        <v>-76695</v>
      </c>
    </row>
    <row r="39" spans="1:4">
      <c r="A39" s="4" t="s">
        <v>1261</v>
      </c>
      <c r="B39" s="5" t="n">
        <v>-200248</v>
      </c>
    </row>
    <row r="40" spans="1:4">
      <c r="A40" s="4" t="s">
        <v>140</v>
      </c>
      <c r="B40" s="5" t="n">
        <v>-268175</v>
      </c>
      <c r="C40" s="5" t="n">
        <v>155696</v>
      </c>
    </row>
    <row r="41" spans="1:4">
      <c r="A41" s="4" t="s">
        <v>466</v>
      </c>
    </row>
    <row r="42" spans="1:4">
      <c r="A42" s="3" t="s">
        <v>1254</v>
      </c>
    </row>
    <row r="43" spans="1:4">
      <c r="A43" s="4" t="s">
        <v>75</v>
      </c>
      <c r="B43" s="5" t="n">
        <v>24365</v>
      </c>
      <c r="C43" s="5" t="n">
        <v>10280</v>
      </c>
    </row>
    <row r="44" spans="1:4">
      <c r="A44" s="4" t="s">
        <v>91</v>
      </c>
      <c r="B44" s="5" t="n">
        <v>15058</v>
      </c>
      <c r="C44" s="5" t="n">
        <v>3459</v>
      </c>
    </row>
    <row r="45" spans="1:4">
      <c r="A45" s="4" t="s">
        <v>1262</v>
      </c>
      <c r="B45" s="5" t="n">
        <v>9307</v>
      </c>
      <c r="C45" s="5" t="n">
        <v>6821</v>
      </c>
    </row>
    <row r="46" spans="1:4">
      <c r="A46" s="4" t="s">
        <v>83</v>
      </c>
      <c r="B46" s="5" t="n">
        <v>125335</v>
      </c>
      <c r="C46" s="5" t="n">
        <v>91702</v>
      </c>
    </row>
    <row r="47" spans="1:4">
      <c r="A47" s="4" t="s">
        <v>101</v>
      </c>
      <c r="B47" s="5" t="n">
        <v>35872</v>
      </c>
      <c r="C47" s="5" t="n">
        <v>21478</v>
      </c>
    </row>
    <row r="48" spans="1:4">
      <c r="A48" s="4" t="s">
        <v>1263</v>
      </c>
      <c r="B48" s="5" t="n">
        <v>89463</v>
      </c>
      <c r="C48" s="5" t="n">
        <v>70224</v>
      </c>
    </row>
    <row r="49" spans="1:4">
      <c r="A49" s="4" t="s">
        <v>610</v>
      </c>
      <c r="B49" s="5" t="n">
        <v>98770</v>
      </c>
      <c r="C49" s="5" t="n">
        <v>77045</v>
      </c>
    </row>
    <row r="50" spans="1:4">
      <c r="A50" s="4" t="s">
        <v>1255</v>
      </c>
      <c r="B50" s="5" t="n">
        <v>65846</v>
      </c>
      <c r="C50" s="5" t="n">
        <v>51363</v>
      </c>
    </row>
    <row r="51" spans="1:4">
      <c r="A51" s="3" t="s">
        <v>1256</v>
      </c>
    </row>
    <row r="52" spans="1:4">
      <c r="A52" s="4" t="s">
        <v>42</v>
      </c>
      <c r="B52" s="5" t="n">
        <v>83597</v>
      </c>
      <c r="C52" s="5" t="n">
        <v>11916</v>
      </c>
    </row>
    <row r="53" spans="1:4">
      <c r="A53" s="4" t="s">
        <v>716</v>
      </c>
      <c r="B53" s="5" t="n">
        <v>50350</v>
      </c>
      <c r="C53" s="5" t="n">
        <v>3742</v>
      </c>
    </row>
    <row r="54" spans="1:4">
      <c r="A54" s="4" t="s">
        <v>799</v>
      </c>
      <c r="B54" s="5" t="n">
        <v>1552</v>
      </c>
      <c r="C54" s="5" t="n">
        <v>-15322</v>
      </c>
    </row>
    <row r="55" spans="1:4">
      <c r="A55" s="4" t="s">
        <v>73</v>
      </c>
      <c r="B55" s="5" t="n">
        <v>51902</v>
      </c>
      <c r="C55" s="5" t="n">
        <v>-11580</v>
      </c>
    </row>
    <row r="56" spans="1:4">
      <c r="A56" s="4" t="s">
        <v>1257</v>
      </c>
      <c r="B56" s="5" t="n">
        <v>1619</v>
      </c>
      <c r="C56" s="5" t="n">
        <v>-7724</v>
      </c>
    </row>
    <row r="57" spans="1:4">
      <c r="A57" s="4" t="s">
        <v>1264</v>
      </c>
      <c r="B57" s="5" t="n">
        <v>10867</v>
      </c>
      <c r="C57" s="5" t="n">
        <v>2137</v>
      </c>
    </row>
    <row r="58" spans="1:4">
      <c r="A58" s="3" t="s">
        <v>1258</v>
      </c>
    </row>
    <row r="59" spans="1:4">
      <c r="A59" s="4" t="s">
        <v>1259</v>
      </c>
      <c r="B59" s="5" t="n">
        <v>-55426</v>
      </c>
      <c r="C59" s="5" t="n">
        <v>7201</v>
      </c>
    </row>
    <row r="60" spans="1:4">
      <c r="A60" s="4" t="s">
        <v>1260</v>
      </c>
      <c r="B60" s="5" t="n">
        <v>36152</v>
      </c>
      <c r="C60" s="5" t="n">
        <v>-762</v>
      </c>
    </row>
    <row r="61" spans="1:4">
      <c r="A61" s="4" t="s">
        <v>1261</v>
      </c>
      <c r="B61" s="5" t="n">
        <v>9564</v>
      </c>
      <c r="C61" s="5" t="n">
        <v>-6441</v>
      </c>
    </row>
    <row r="62" spans="1:4">
      <c r="A62" s="4" t="s">
        <v>140</v>
      </c>
      <c r="B62" s="6" t="n">
        <v>-9710</v>
      </c>
      <c r="C62" s="6" t="n">
        <v>-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38</v>
      </c>
      <c r="C2" s="2" t="s">
        <v>1266</v>
      </c>
    </row>
    <row r="3" spans="1:3">
      <c r="A3" s="3" t="s">
        <v>1267</v>
      </c>
    </row>
    <row r="4" spans="1:3">
      <c r="A4" s="4" t="s">
        <v>1268</v>
      </c>
      <c r="B4" s="4" t="s">
        <v>1149</v>
      </c>
    </row>
    <row r="5" spans="1:3">
      <c r="A5" s="4" t="s">
        <v>1269</v>
      </c>
    </row>
    <row r="6" spans="1:3">
      <c r="A6" s="3" t="s">
        <v>1267</v>
      </c>
    </row>
    <row r="7" spans="1:3">
      <c r="A7" s="4" t="s">
        <v>1270</v>
      </c>
      <c r="C7" s="6" t="n">
        <v>3300746</v>
      </c>
    </row>
    <row r="8" spans="1:3">
      <c r="A8" s="4" t="s">
        <v>1271</v>
      </c>
    </row>
    <row r="9" spans="1:3">
      <c r="A9" s="3" t="s">
        <v>1267</v>
      </c>
    </row>
    <row r="10" spans="1:3">
      <c r="A10" s="4" t="s">
        <v>1270</v>
      </c>
      <c r="C10" s="5" t="n">
        <v>670774</v>
      </c>
    </row>
    <row r="11" spans="1:3">
      <c r="A11" s="4" t="s">
        <v>1272</v>
      </c>
    </row>
    <row r="12" spans="1:3">
      <c r="A12" s="3" t="s">
        <v>1267</v>
      </c>
    </row>
    <row r="13" spans="1:3">
      <c r="A13" s="4" t="s">
        <v>1270</v>
      </c>
      <c r="C13" s="5" t="n">
        <v>704473</v>
      </c>
    </row>
    <row r="14" spans="1:3">
      <c r="A14" s="4" t="s">
        <v>1273</v>
      </c>
    </row>
    <row r="15" spans="1:3">
      <c r="A15" s="3" t="s">
        <v>1267</v>
      </c>
    </row>
    <row r="16" spans="1:3">
      <c r="A16" s="4" t="s">
        <v>1270</v>
      </c>
      <c r="C16" s="5" t="n">
        <v>1925499</v>
      </c>
    </row>
    <row r="17" spans="1:3">
      <c r="A17" s="4" t="s">
        <v>1274</v>
      </c>
    </row>
    <row r="18" spans="1:3">
      <c r="A18" s="3" t="s">
        <v>1267</v>
      </c>
    </row>
    <row r="19" spans="1:3">
      <c r="A19" s="4" t="s">
        <v>1270</v>
      </c>
      <c r="C19" s="5" t="n">
        <v>1672495</v>
      </c>
    </row>
    <row r="20" spans="1:3">
      <c r="A20" s="4" t="s">
        <v>1275</v>
      </c>
    </row>
    <row r="21" spans="1:3">
      <c r="A21" s="3" t="s">
        <v>1267</v>
      </c>
    </row>
    <row r="22" spans="1:3">
      <c r="A22" s="4" t="s">
        <v>1270</v>
      </c>
      <c r="C22" s="5" t="n">
        <v>578280</v>
      </c>
    </row>
    <row r="23" spans="1:3">
      <c r="A23" s="4" t="s">
        <v>1276</v>
      </c>
    </row>
    <row r="24" spans="1:3">
      <c r="A24" s="3" t="s">
        <v>1267</v>
      </c>
    </row>
    <row r="25" spans="1:3">
      <c r="A25" s="4" t="s">
        <v>1270</v>
      </c>
      <c r="C25" s="5" t="n">
        <v>704473</v>
      </c>
    </row>
    <row r="26" spans="1:3">
      <c r="A26" s="4" t="s">
        <v>1277</v>
      </c>
    </row>
    <row r="27" spans="1:3">
      <c r="A27" s="3" t="s">
        <v>1267</v>
      </c>
    </row>
    <row r="28" spans="1:3">
      <c r="A28" s="4" t="s">
        <v>1270</v>
      </c>
      <c r="C28" s="5" t="n">
        <v>389742</v>
      </c>
    </row>
    <row r="29" spans="1:3">
      <c r="A29" s="4" t="s">
        <v>1278</v>
      </c>
    </row>
    <row r="30" spans="1:3">
      <c r="A30" s="3" t="s">
        <v>1267</v>
      </c>
    </row>
    <row r="31" spans="1:3">
      <c r="A31" s="4" t="s">
        <v>1270</v>
      </c>
      <c r="C31" s="5" t="n">
        <v>571952</v>
      </c>
    </row>
    <row r="32" spans="1:3">
      <c r="A32" s="4" t="s">
        <v>1279</v>
      </c>
    </row>
    <row r="33" spans="1:3">
      <c r="A33" s="3" t="s">
        <v>1267</v>
      </c>
    </row>
    <row r="34" spans="1:3">
      <c r="A34" s="4" t="s">
        <v>1270</v>
      </c>
      <c r="C34" s="5" t="n">
        <v>386255</v>
      </c>
    </row>
    <row r="35" spans="1:3">
      <c r="A35" s="4" t="s">
        <v>1280</v>
      </c>
    </row>
    <row r="36" spans="1:3">
      <c r="A36" s="3" t="s">
        <v>1267</v>
      </c>
    </row>
    <row r="37" spans="1:3">
      <c r="A37" s="4" t="s">
        <v>1270</v>
      </c>
      <c r="C37" s="5" t="n">
        <v>185697</v>
      </c>
    </row>
    <row r="38" spans="1:3">
      <c r="A38" s="4" t="s">
        <v>1281</v>
      </c>
    </row>
    <row r="39" spans="1:3">
      <c r="A39" s="3" t="s">
        <v>1267</v>
      </c>
    </row>
    <row r="40" spans="1:3">
      <c r="A40" s="4" t="s">
        <v>1270</v>
      </c>
      <c r="C40" s="5" t="n">
        <v>380130</v>
      </c>
    </row>
    <row r="41" spans="1:3">
      <c r="A41" s="4" t="s">
        <v>1282</v>
      </c>
    </row>
    <row r="42" spans="1:3">
      <c r="A42" s="3" t="s">
        <v>1267</v>
      </c>
    </row>
    <row r="43" spans="1:3">
      <c r="A43" s="4" t="s">
        <v>1270</v>
      </c>
      <c r="C43" s="5" t="n">
        <v>220910</v>
      </c>
    </row>
    <row r="44" spans="1:3">
      <c r="A44" s="4" t="s">
        <v>1283</v>
      </c>
    </row>
    <row r="45" spans="1:3">
      <c r="A45" s="3" t="s">
        <v>1267</v>
      </c>
    </row>
    <row r="46" spans="1:3">
      <c r="A46" s="4" t="s">
        <v>1270</v>
      </c>
      <c r="C46" s="5" t="n">
        <v>159220</v>
      </c>
    </row>
    <row r="47" spans="1:3">
      <c r="A47" s="4" t="s">
        <v>1284</v>
      </c>
    </row>
    <row r="48" spans="1:3">
      <c r="A48" s="3" t="s">
        <v>1267</v>
      </c>
    </row>
    <row r="49" spans="1:3">
      <c r="A49" s="4" t="s">
        <v>1270</v>
      </c>
      <c r="C49" s="5" t="n">
        <v>522263</v>
      </c>
    </row>
    <row r="50" spans="1:3">
      <c r="A50" s="4" t="s">
        <v>1285</v>
      </c>
    </row>
    <row r="51" spans="1:3">
      <c r="A51" s="3" t="s">
        <v>1267</v>
      </c>
    </row>
    <row r="52" spans="1:3">
      <c r="A52" s="4" t="s">
        <v>1270</v>
      </c>
      <c r="C52" s="5" t="n">
        <v>318218</v>
      </c>
    </row>
    <row r="53" spans="1:3">
      <c r="A53" s="4" t="s">
        <v>1286</v>
      </c>
    </row>
    <row r="54" spans="1:3">
      <c r="A54" s="3" t="s">
        <v>1267</v>
      </c>
    </row>
    <row r="55" spans="1:3">
      <c r="A55" s="4" t="s">
        <v>1270</v>
      </c>
      <c r="C55" s="5" t="n">
        <v>204045</v>
      </c>
    </row>
    <row r="56" spans="1:3">
      <c r="A56" s="4" t="s">
        <v>1287</v>
      </c>
    </row>
    <row r="57" spans="1:3">
      <c r="A57" s="3" t="s">
        <v>1267</v>
      </c>
    </row>
    <row r="58" spans="1:3">
      <c r="A58" s="4" t="s">
        <v>1270</v>
      </c>
      <c r="C58" s="5" t="n">
        <v>812192</v>
      </c>
    </row>
    <row r="59" spans="1:3">
      <c r="A59" s="4" t="s">
        <v>1288</v>
      </c>
    </row>
    <row r="60" spans="1:3">
      <c r="A60" s="3" t="s">
        <v>1267</v>
      </c>
    </row>
    <row r="61" spans="1:3">
      <c r="A61" s="4" t="s">
        <v>1270</v>
      </c>
      <c r="C61" s="5" t="n">
        <v>92494</v>
      </c>
    </row>
    <row r="62" spans="1:3">
      <c r="A62" s="4" t="s">
        <v>1289</v>
      </c>
    </row>
    <row r="63" spans="1:3">
      <c r="A63" s="3" t="s">
        <v>1267</v>
      </c>
    </row>
    <row r="64" spans="1:3">
      <c r="A64" s="4" t="s">
        <v>1270</v>
      </c>
      <c r="C64" s="5" t="n">
        <v>719698</v>
      </c>
    </row>
    <row r="65" spans="1:3">
      <c r="A65" s="4" t="s">
        <v>1290</v>
      </c>
    </row>
    <row r="66" spans="1:3">
      <c r="A66" s="3" t="s">
        <v>1267</v>
      </c>
    </row>
    <row r="67" spans="1:3">
      <c r="A67" s="4" t="s">
        <v>1270</v>
      </c>
      <c r="C67" s="5" t="n">
        <v>571277</v>
      </c>
    </row>
    <row r="68" spans="1:3">
      <c r="A68" s="4" t="s">
        <v>1291</v>
      </c>
    </row>
    <row r="69" spans="1:3">
      <c r="A69" s="3" t="s">
        <v>1267</v>
      </c>
    </row>
    <row r="70" spans="1:3">
      <c r="A70" s="4" t="s">
        <v>1270</v>
      </c>
      <c r="C70" s="5" t="n">
        <v>571277</v>
      </c>
    </row>
    <row r="71" spans="1:3">
      <c r="A71" s="4" t="s">
        <v>1292</v>
      </c>
    </row>
    <row r="72" spans="1:3">
      <c r="A72" s="3" t="s">
        <v>1267</v>
      </c>
    </row>
    <row r="73" spans="1:3">
      <c r="A73" s="4" t="s">
        <v>1270</v>
      </c>
      <c r="C73" s="5" t="n">
        <v>67337</v>
      </c>
    </row>
    <row r="74" spans="1:3">
      <c r="A74" s="4" t="s">
        <v>1293</v>
      </c>
    </row>
    <row r="75" spans="1:3">
      <c r="A75" s="3" t="s">
        <v>1267</v>
      </c>
    </row>
    <row r="76" spans="1:3">
      <c r="A76" s="4" t="s">
        <v>1270</v>
      </c>
      <c r="C76" s="5" t="n">
        <v>67337</v>
      </c>
    </row>
    <row r="77" spans="1:3">
      <c r="A77" s="4" t="s">
        <v>1294</v>
      </c>
    </row>
    <row r="78" spans="1:3">
      <c r="A78" s="3" t="s">
        <v>1267</v>
      </c>
    </row>
    <row r="79" spans="1:3">
      <c r="A79" s="4" t="s">
        <v>1270</v>
      </c>
      <c r="C79" s="5" t="n">
        <v>177445</v>
      </c>
    </row>
    <row r="80" spans="1:3">
      <c r="A80" s="4" t="s">
        <v>1295</v>
      </c>
    </row>
    <row r="81" spans="1:3">
      <c r="A81" s="3" t="s">
        <v>1267</v>
      </c>
    </row>
    <row r="82" spans="1:3">
      <c r="A82" s="4" t="s">
        <v>1270</v>
      </c>
      <c r="C82" s="6" t="n">
        <v>17744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1266</v>
      </c>
      <c r="C1" s="2" t="s">
        <v>1297</v>
      </c>
    </row>
    <row r="2" spans="1:3">
      <c r="A2" s="3" t="s">
        <v>1298</v>
      </c>
    </row>
    <row r="3" spans="1:3">
      <c r="A3" s="4" t="s">
        <v>1299</v>
      </c>
      <c r="B3" s="5" t="n">
        <v>2571</v>
      </c>
      <c r="C3" s="5" t="n">
        <v>2517</v>
      </c>
    </row>
    <row r="4" spans="1:3">
      <c r="A4" s="4" t="s">
        <v>675</v>
      </c>
    </row>
    <row r="5" spans="1:3">
      <c r="A5" s="3" t="s">
        <v>1298</v>
      </c>
    </row>
    <row r="6" spans="1:3">
      <c r="A6" s="4" t="s">
        <v>1300</v>
      </c>
      <c r="B6" s="4" t="s">
        <v>1301</v>
      </c>
      <c r="C6" s="4" t="s">
        <v>1302</v>
      </c>
    </row>
    <row r="7" spans="1:3">
      <c r="A7" s="4" t="s">
        <v>1303</v>
      </c>
      <c r="B7" s="4" t="s">
        <v>1304</v>
      </c>
      <c r="C7" s="4" t="s">
        <v>1304</v>
      </c>
    </row>
    <row r="8" spans="1:3">
      <c r="A8" s="4" t="s">
        <v>1305</v>
      </c>
    </row>
    <row r="9" spans="1:3">
      <c r="A9" s="3" t="s">
        <v>1298</v>
      </c>
    </row>
    <row r="10" spans="1:3">
      <c r="A10" s="4" t="s">
        <v>1300</v>
      </c>
      <c r="B10" s="4" t="s">
        <v>1306</v>
      </c>
      <c r="C10" s="4" t="s">
        <v>1307</v>
      </c>
    </row>
    <row r="11" spans="1:3">
      <c r="A11" s="4" t="s">
        <v>1303</v>
      </c>
      <c r="B11" s="4" t="s">
        <v>1308</v>
      </c>
      <c r="C11" s="4" t="s">
        <v>1308</v>
      </c>
    </row>
    <row r="12" spans="1:3">
      <c r="A12" s="4" t="s">
        <v>507</v>
      </c>
    </row>
    <row r="13" spans="1:3">
      <c r="A13" s="3" t="s">
        <v>1298</v>
      </c>
    </row>
    <row r="14" spans="1:3">
      <c r="A14" s="4" t="s">
        <v>1309</v>
      </c>
      <c r="B14" s="4" t="s">
        <v>1310</v>
      </c>
      <c r="C14" s="4" t="s">
        <v>1311</v>
      </c>
    </row>
    <row r="15" spans="1:3">
      <c r="A15" s="4" t="s">
        <v>508</v>
      </c>
    </row>
    <row r="16" spans="1:3">
      <c r="A16" s="3" t="s">
        <v>1298</v>
      </c>
    </row>
    <row r="17" spans="1:3">
      <c r="A17" s="4" t="s">
        <v>1309</v>
      </c>
      <c r="B17" s="4" t="s">
        <v>1312</v>
      </c>
      <c r="C17" s="4" t="s">
        <v>131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21"/>
    <col customWidth="1" max="6" min="6" width="21"/>
  </cols>
  <sheetData>
    <row r="1" spans="1:6">
      <c r="A1" s="1" t="s">
        <v>1314</v>
      </c>
      <c r="B1" s="2" t="s">
        <v>1315</v>
      </c>
      <c r="C1" s="2" t="s">
        <v>1297</v>
      </c>
      <c r="D1" s="2" t="s">
        <v>1315</v>
      </c>
      <c r="E1" s="2" t="s">
        <v>712</v>
      </c>
      <c r="F1" s="2" t="s">
        <v>495</v>
      </c>
    </row>
    <row r="2" spans="1:6">
      <c r="A2" s="3" t="s">
        <v>1267</v>
      </c>
    </row>
    <row r="3" spans="1:6">
      <c r="A3" s="4" t="s">
        <v>48</v>
      </c>
      <c r="E3" s="6" t="n">
        <v>142133</v>
      </c>
      <c r="F3" s="6" t="n">
        <v>3283</v>
      </c>
    </row>
    <row r="4" spans="1:6">
      <c r="A4" s="4" t="s">
        <v>1269</v>
      </c>
    </row>
    <row r="5" spans="1:6">
      <c r="A5" s="3" t="s">
        <v>1267</v>
      </c>
    </row>
    <row r="6" spans="1:6">
      <c r="A6" s="4" t="s">
        <v>1270</v>
      </c>
      <c r="B6" s="6" t="n">
        <v>3300746</v>
      </c>
      <c r="D6" s="6" t="n">
        <v>3300746</v>
      </c>
    </row>
    <row r="7" spans="1:6">
      <c r="A7" s="4" t="s">
        <v>1316</v>
      </c>
    </row>
    <row r="8" spans="1:6">
      <c r="A8" s="3" t="s">
        <v>1267</v>
      </c>
    </row>
    <row r="9" spans="1:6">
      <c r="A9" s="4" t="s">
        <v>1270</v>
      </c>
      <c r="B9" s="5" t="n">
        <v>704473</v>
      </c>
      <c r="D9" s="5" t="n">
        <v>704473</v>
      </c>
    </row>
    <row r="10" spans="1:6">
      <c r="A10" s="4" t="s">
        <v>1317</v>
      </c>
    </row>
    <row r="11" spans="1:6">
      <c r="A11" s="3" t="s">
        <v>1267</v>
      </c>
    </row>
    <row r="12" spans="1:6">
      <c r="A12" s="4" t="s">
        <v>1270</v>
      </c>
      <c r="B12" s="5" t="n">
        <v>1925499</v>
      </c>
      <c r="D12" s="5" t="n">
        <v>1925499</v>
      </c>
    </row>
    <row r="13" spans="1:6">
      <c r="A13" s="4" t="s">
        <v>1318</v>
      </c>
    </row>
    <row r="14" spans="1:6">
      <c r="A14" s="3" t="s">
        <v>1267</v>
      </c>
    </row>
    <row r="15" spans="1:6">
      <c r="A15" s="4" t="s">
        <v>48</v>
      </c>
      <c r="D15" s="5" t="n">
        <v>0</v>
      </c>
    </row>
    <row r="16" spans="1:6">
      <c r="A16" s="4" t="s">
        <v>1274</v>
      </c>
    </row>
    <row r="17" spans="1:6">
      <c r="A17" s="3" t="s">
        <v>1267</v>
      </c>
    </row>
    <row r="18" spans="1:6">
      <c r="A18" s="4" t="s">
        <v>1270</v>
      </c>
      <c r="B18" s="5" t="n">
        <v>1672495</v>
      </c>
      <c r="D18" s="5" t="n">
        <v>1672495</v>
      </c>
    </row>
    <row r="19" spans="1:6">
      <c r="A19" s="4" t="s">
        <v>1319</v>
      </c>
    </row>
    <row r="20" spans="1:6">
      <c r="A20" s="3" t="s">
        <v>1267</v>
      </c>
    </row>
    <row r="21" spans="1:6">
      <c r="A21" s="4" t="s">
        <v>1270</v>
      </c>
      <c r="B21" s="5" t="n">
        <v>704473</v>
      </c>
      <c r="D21" s="5" t="n">
        <v>704473</v>
      </c>
    </row>
    <row r="22" spans="1:6">
      <c r="A22" s="4" t="s">
        <v>1320</v>
      </c>
    </row>
    <row r="23" spans="1:6">
      <c r="A23" s="3" t="s">
        <v>1267</v>
      </c>
    </row>
    <row r="24" spans="1:6">
      <c r="A24" s="4" t="s">
        <v>1270</v>
      </c>
      <c r="B24" s="6" t="n">
        <v>389742</v>
      </c>
      <c r="D24" s="5" t="n">
        <v>389742</v>
      </c>
    </row>
    <row r="25" spans="1:6">
      <c r="A25" s="4" t="s">
        <v>1281</v>
      </c>
    </row>
    <row r="26" spans="1:6">
      <c r="A26" s="3" t="s">
        <v>1267</v>
      </c>
    </row>
    <row r="27" spans="1:6">
      <c r="A27" s="4" t="s">
        <v>1321</v>
      </c>
      <c r="B27" s="4" t="s">
        <v>1306</v>
      </c>
      <c r="C27" s="4" t="s">
        <v>1307</v>
      </c>
    </row>
    <row r="28" spans="1:6">
      <c r="A28" s="4" t="s">
        <v>48</v>
      </c>
      <c r="E28" s="6" t="n">
        <v>142133</v>
      </c>
    </row>
    <row r="29" spans="1:6">
      <c r="A29" s="4" t="s">
        <v>1270</v>
      </c>
      <c r="B29" s="6" t="n">
        <v>380130</v>
      </c>
      <c r="D29" s="6" t="n">
        <v>380130</v>
      </c>
    </row>
    <row r="30" spans="1:6">
      <c r="A30" s="4" t="s">
        <v>1322</v>
      </c>
      <c r="B30" s="4" t="s">
        <v>967</v>
      </c>
      <c r="D30" s="4" t="s">
        <v>967</v>
      </c>
    </row>
    <row r="31" spans="1:6">
      <c r="A31" s="4" t="s">
        <v>1323</v>
      </c>
      <c r="B31" s="5" t="n">
        <v>2442</v>
      </c>
      <c r="D31" s="5" t="n">
        <v>2442</v>
      </c>
    </row>
    <row r="32" spans="1:6">
      <c r="A32" s="4" t="s">
        <v>1324</v>
      </c>
      <c r="B32" s="6" t="n">
        <v>56633</v>
      </c>
    </row>
    <row r="33" spans="1:6">
      <c r="A33" s="4" t="s">
        <v>1325</v>
      </c>
      <c r="B33" s="4" t="s">
        <v>967</v>
      </c>
      <c r="D33" s="4" t="s">
        <v>967</v>
      </c>
    </row>
    <row r="34" spans="1:6">
      <c r="A34" s="4" t="s">
        <v>1326</v>
      </c>
      <c r="B34" s="6" t="n">
        <v>10670</v>
      </c>
    </row>
    <row r="35" spans="1:6">
      <c r="A35" s="4" t="s">
        <v>1284</v>
      </c>
    </row>
    <row r="36" spans="1:6">
      <c r="A36" s="3" t="s">
        <v>1267</v>
      </c>
    </row>
    <row r="37" spans="1:6">
      <c r="A37" s="4" t="s">
        <v>1270</v>
      </c>
      <c r="B37" s="5" t="n">
        <v>522263</v>
      </c>
      <c r="D37" s="6" t="n">
        <v>522263</v>
      </c>
    </row>
    <row r="38" spans="1:6">
      <c r="A38" s="4" t="s">
        <v>1327</v>
      </c>
    </row>
    <row r="39" spans="1:6">
      <c r="A39" s="3" t="s">
        <v>1267</v>
      </c>
    </row>
    <row r="40" spans="1:6">
      <c r="A40" s="4" t="s">
        <v>1270</v>
      </c>
      <c r="B40" s="5" t="n">
        <v>-142133</v>
      </c>
      <c r="D40" s="5" t="n">
        <v>-142133</v>
      </c>
    </row>
    <row r="41" spans="1:6">
      <c r="A41" s="4" t="s">
        <v>1328</v>
      </c>
    </row>
    <row r="42" spans="1:6">
      <c r="A42" s="3" t="s">
        <v>1267</v>
      </c>
    </row>
    <row r="43" spans="1:6">
      <c r="A43" s="4" t="s">
        <v>1270</v>
      </c>
      <c r="B43" s="5" t="n">
        <v>150036</v>
      </c>
      <c r="D43" s="5" t="n">
        <v>150036</v>
      </c>
    </row>
    <row r="44" spans="1:6">
      <c r="A44" s="4" t="s">
        <v>1329</v>
      </c>
    </row>
    <row r="45" spans="1:6">
      <c r="A45" s="3" t="s">
        <v>1267</v>
      </c>
    </row>
    <row r="46" spans="1:6">
      <c r="A46" s="4" t="s">
        <v>1270</v>
      </c>
      <c r="B46" s="5" t="n">
        <v>192719</v>
      </c>
      <c r="D46" s="5" t="n">
        <v>192719</v>
      </c>
    </row>
    <row r="47" spans="1:6">
      <c r="A47" s="4" t="s">
        <v>1330</v>
      </c>
    </row>
    <row r="48" spans="1:6">
      <c r="A48" s="3" t="s">
        <v>1267</v>
      </c>
    </row>
    <row r="49" spans="1:6">
      <c r="A49" s="4" t="s">
        <v>1270</v>
      </c>
      <c r="B49" s="5" t="n">
        <v>-42683</v>
      </c>
      <c r="D49" s="5" t="n">
        <v>-42683</v>
      </c>
    </row>
    <row r="50" spans="1:6">
      <c r="A50" s="4" t="s">
        <v>1331</v>
      </c>
    </row>
    <row r="51" spans="1:6">
      <c r="A51" s="3" t="s">
        <v>1267</v>
      </c>
    </row>
    <row r="52" spans="1:6">
      <c r="A52" s="4" t="s">
        <v>1270</v>
      </c>
      <c r="B52" s="5" t="n">
        <v>233977</v>
      </c>
      <c r="D52" s="5" t="n">
        <v>233977</v>
      </c>
    </row>
    <row r="53" spans="1:6">
      <c r="A53" s="4" t="s">
        <v>1332</v>
      </c>
    </row>
    <row r="54" spans="1:6">
      <c r="A54" s="3" t="s">
        <v>1267</v>
      </c>
    </row>
    <row r="55" spans="1:6">
      <c r="A55" s="4" t="s">
        <v>1270</v>
      </c>
      <c r="B55" s="5" t="n">
        <v>333427</v>
      </c>
      <c r="D55" s="5" t="n">
        <v>333427</v>
      </c>
    </row>
    <row r="56" spans="1:6">
      <c r="A56" s="4" t="s">
        <v>1333</v>
      </c>
    </row>
    <row r="57" spans="1:6">
      <c r="A57" s="3" t="s">
        <v>1267</v>
      </c>
    </row>
    <row r="58" spans="1:6">
      <c r="A58" s="4" t="s">
        <v>1270</v>
      </c>
      <c r="B58" s="5" t="n">
        <v>-99450</v>
      </c>
      <c r="D58" s="5" t="n">
        <v>-99450</v>
      </c>
    </row>
    <row r="59" spans="1:6">
      <c r="A59" s="4" t="s">
        <v>1334</v>
      </c>
    </row>
    <row r="60" spans="1:6">
      <c r="A60" s="3" t="s">
        <v>1267</v>
      </c>
    </row>
    <row r="61" spans="1:6">
      <c r="A61" s="4" t="s">
        <v>1270</v>
      </c>
      <c r="B61" s="5" t="n">
        <v>-3883</v>
      </c>
      <c r="D61" s="5" t="n">
        <v>-3883</v>
      </c>
    </row>
    <row r="62" spans="1:6">
      <c r="A62" s="4" t="s">
        <v>1335</v>
      </c>
    </row>
    <row r="63" spans="1:6">
      <c r="A63" s="3" t="s">
        <v>1267</v>
      </c>
    </row>
    <row r="64" spans="1:6">
      <c r="A64" s="4" t="s">
        <v>1270</v>
      </c>
      <c r="B64" s="5" t="n">
        <v>-3883</v>
      </c>
      <c r="D64" s="5" t="n">
        <v>-3883</v>
      </c>
    </row>
    <row r="65" spans="1:6">
      <c r="A65" s="4" t="s">
        <v>1282</v>
      </c>
    </row>
    <row r="66" spans="1:6">
      <c r="A66" s="3" t="s">
        <v>1267</v>
      </c>
    </row>
    <row r="67" spans="1:6">
      <c r="A67" s="4" t="s">
        <v>1270</v>
      </c>
      <c r="B67" s="5" t="n">
        <v>220910</v>
      </c>
      <c r="D67" s="5" t="n">
        <v>220910</v>
      </c>
    </row>
    <row r="68" spans="1:6">
      <c r="A68" s="4" t="s">
        <v>1336</v>
      </c>
    </row>
    <row r="69" spans="1:6">
      <c r="A69" s="3" t="s">
        <v>1267</v>
      </c>
    </row>
    <row r="70" spans="1:6">
      <c r="A70" s="4" t="s">
        <v>1270</v>
      </c>
      <c r="B70" s="5" t="n">
        <v>318218</v>
      </c>
      <c r="D70" s="5" t="n">
        <v>318218</v>
      </c>
    </row>
    <row r="71" spans="1:6">
      <c r="A71" s="4" t="s">
        <v>1337</v>
      </c>
    </row>
    <row r="72" spans="1:6">
      <c r="A72" s="3" t="s">
        <v>1267</v>
      </c>
    </row>
    <row r="73" spans="1:6">
      <c r="A73" s="4" t="s">
        <v>1270</v>
      </c>
      <c r="B73" s="5" t="n">
        <v>-97308</v>
      </c>
      <c r="D73" s="5" t="n">
        <v>-97308</v>
      </c>
    </row>
    <row r="74" spans="1:6">
      <c r="A74" s="4" t="s">
        <v>1283</v>
      </c>
    </row>
    <row r="75" spans="1:6">
      <c r="A75" s="3" t="s">
        <v>1267</v>
      </c>
    </row>
    <row r="76" spans="1:6">
      <c r="A76" s="4" t="s">
        <v>1270</v>
      </c>
      <c r="B76" s="5" t="n">
        <v>159220</v>
      </c>
      <c r="D76" s="5" t="n">
        <v>159220</v>
      </c>
    </row>
    <row r="77" spans="1:6">
      <c r="A77" s="4" t="s">
        <v>1338</v>
      </c>
    </row>
    <row r="78" spans="1:6">
      <c r="A78" s="3" t="s">
        <v>1267</v>
      </c>
    </row>
    <row r="79" spans="1:6">
      <c r="A79" s="4" t="s">
        <v>1270</v>
      </c>
      <c r="B79" s="5" t="n">
        <v>204045</v>
      </c>
      <c r="D79" s="5" t="n">
        <v>204045</v>
      </c>
    </row>
    <row r="80" spans="1:6">
      <c r="A80" s="4" t="s">
        <v>1339</v>
      </c>
    </row>
    <row r="81" spans="1:6">
      <c r="A81" s="3" t="s">
        <v>1267</v>
      </c>
    </row>
    <row r="82" spans="1:6">
      <c r="A82" s="4" t="s">
        <v>1270</v>
      </c>
      <c r="B82" s="6" t="n">
        <v>-44825</v>
      </c>
      <c r="D82" s="6" t="n">
        <v>-448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38</v>
      </c>
    </row>
    <row r="3" spans="1:2">
      <c r="A3" s="3" t="s">
        <v>199</v>
      </c>
    </row>
    <row r="4" spans="1:2">
      <c r="A4" s="4" t="s">
        <v>199</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6"/>
  </cols>
  <sheetData>
    <row r="1" spans="1:2">
      <c r="A1" s="1" t="s">
        <v>1340</v>
      </c>
      <c r="B1" s="2" t="s">
        <v>1315</v>
      </c>
    </row>
    <row r="2" spans="1:2">
      <c r="A2" s="4" t="s">
        <v>1341</v>
      </c>
    </row>
    <row r="3" spans="1:2">
      <c r="A3" s="3" t="s">
        <v>1267</v>
      </c>
    </row>
    <row r="4" spans="1:2">
      <c r="A4" s="4" t="s">
        <v>1342</v>
      </c>
      <c r="B4" s="6" t="n">
        <v>625998</v>
      </c>
    </row>
    <row r="5" spans="1:2">
      <c r="A5" s="4" t="s">
        <v>1343</v>
      </c>
    </row>
    <row r="6" spans="1:2">
      <c r="A6" s="3" t="s">
        <v>1267</v>
      </c>
    </row>
    <row r="7" spans="1:2">
      <c r="A7" s="4" t="s">
        <v>1344</v>
      </c>
      <c r="B7" s="4" t="s">
        <v>1345</v>
      </c>
    </row>
    <row r="8" spans="1:2">
      <c r="A8" s="4" t="s">
        <v>1346</v>
      </c>
      <c r="B8" s="5" t="n">
        <v>2143</v>
      </c>
    </row>
    <row r="9" spans="1:2">
      <c r="A9" s="4" t="s">
        <v>1347</v>
      </c>
    </row>
    <row r="10" spans="1:2">
      <c r="A10" s="3" t="s">
        <v>1267</v>
      </c>
    </row>
    <row r="11" spans="1:2">
      <c r="A11" s="4" t="s">
        <v>1344</v>
      </c>
      <c r="B11" s="4" t="s">
        <v>1348</v>
      </c>
    </row>
    <row r="12" spans="1:2">
      <c r="A12" s="4" t="s">
        <v>1349</v>
      </c>
      <c r="B12" s="9" t="n">
        <v>0.138</v>
      </c>
    </row>
    <row r="13" spans="1:2">
      <c r="A13" s="4" t="s">
        <v>1350</v>
      </c>
    </row>
    <row r="14" spans="1:2">
      <c r="A14" s="3" t="s">
        <v>1267</v>
      </c>
    </row>
    <row r="15" spans="1:2">
      <c r="A15" s="4" t="s">
        <v>1342</v>
      </c>
      <c r="B15" s="6" t="n">
        <v>341815</v>
      </c>
    </row>
    <row r="16" spans="1:2">
      <c r="A16" s="4" t="s">
        <v>1351</v>
      </c>
    </row>
    <row r="17" spans="1:2">
      <c r="A17" s="3" t="s">
        <v>1267</v>
      </c>
    </row>
    <row r="18" spans="1:2">
      <c r="A18" s="4" t="s">
        <v>1344</v>
      </c>
      <c r="B18" s="4" t="s">
        <v>1352</v>
      </c>
    </row>
    <row r="19" spans="1:2">
      <c r="A19" s="4" t="s">
        <v>1346</v>
      </c>
      <c r="B19" s="5" t="n">
        <v>2343</v>
      </c>
    </row>
    <row r="20" spans="1:2">
      <c r="A20" s="4" t="s">
        <v>1353</v>
      </c>
    </row>
    <row r="21" spans="1:2">
      <c r="A21" s="3" t="s">
        <v>1267</v>
      </c>
    </row>
    <row r="22" spans="1:2">
      <c r="A22" s="4" t="s">
        <v>1344</v>
      </c>
      <c r="B22" s="4" t="s">
        <v>1354</v>
      </c>
    </row>
    <row r="23" spans="1:2">
      <c r="A23" s="4" t="s">
        <v>1349</v>
      </c>
      <c r="B23" s="9" t="n">
        <v>0.08400000000000001</v>
      </c>
    </row>
    <row r="24" spans="1:2">
      <c r="A24" s="4" t="s">
        <v>1355</v>
      </c>
    </row>
    <row r="25" spans="1:2">
      <c r="A25" s="3" t="s">
        <v>1267</v>
      </c>
    </row>
    <row r="26" spans="1:2">
      <c r="A26" s="4" t="s">
        <v>1342</v>
      </c>
      <c r="B26" s="6" t="n">
        <v>248869</v>
      </c>
    </row>
    <row r="27" spans="1:2">
      <c r="A27" s="4" t="s">
        <v>1356</v>
      </c>
    </row>
    <row r="28" spans="1:2">
      <c r="A28" s="3" t="s">
        <v>1267</v>
      </c>
    </row>
    <row r="29" spans="1:2">
      <c r="A29" s="4" t="s">
        <v>1344</v>
      </c>
      <c r="B29" s="4" t="s">
        <v>1357</v>
      </c>
    </row>
    <row r="30" spans="1:2">
      <c r="A30" s="4" t="s">
        <v>1346</v>
      </c>
      <c r="B30" s="5" t="n">
        <v>2730</v>
      </c>
    </row>
    <row r="31" spans="1:2">
      <c r="A31" s="4" t="s">
        <v>1358</v>
      </c>
    </row>
    <row r="32" spans="1:2">
      <c r="A32" s="3" t="s">
        <v>1267</v>
      </c>
    </row>
    <row r="33" spans="1:2">
      <c r="A33" s="4" t="s">
        <v>1344</v>
      </c>
      <c r="B33" s="4" t="s">
        <v>1359</v>
      </c>
    </row>
    <row r="34" spans="1:2">
      <c r="A34" s="4" t="s">
        <v>1349</v>
      </c>
      <c r="B34" s="9" t="n">
        <v>0.117</v>
      </c>
    </row>
    <row r="35" spans="1:2">
      <c r="A35" s="4" t="s">
        <v>1360</v>
      </c>
    </row>
    <row r="36" spans="1:2">
      <c r="A36" s="3" t="s">
        <v>1267</v>
      </c>
    </row>
    <row r="37" spans="1:2">
      <c r="A37" s="4" t="s">
        <v>1342</v>
      </c>
      <c r="B37" s="6" t="n">
        <v>381076</v>
      </c>
    </row>
    <row r="38" spans="1:2">
      <c r="A38" s="4" t="s">
        <v>1361</v>
      </c>
    </row>
    <row r="39" spans="1:2">
      <c r="A39" s="3" t="s">
        <v>1267</v>
      </c>
    </row>
    <row r="40" spans="1:2">
      <c r="A40" s="4" t="s">
        <v>1344</v>
      </c>
      <c r="B40" s="4" t="s">
        <v>809</v>
      </c>
    </row>
    <row r="41" spans="1:2">
      <c r="A41" s="4" t="s">
        <v>1346</v>
      </c>
      <c r="B41" s="5" t="n">
        <v>1920</v>
      </c>
    </row>
    <row r="42" spans="1:2">
      <c r="A42" s="4" t="s">
        <v>1362</v>
      </c>
    </row>
    <row r="43" spans="1:2">
      <c r="A43" s="3" t="s">
        <v>1267</v>
      </c>
    </row>
    <row r="44" spans="1:2">
      <c r="A44" s="4" t="s">
        <v>1344</v>
      </c>
      <c r="B44" s="4" t="s">
        <v>1363</v>
      </c>
    </row>
    <row r="45" spans="1:2">
      <c r="A45" s="4" t="s">
        <v>1349</v>
      </c>
      <c r="B45" s="9" t="n">
        <v>0.172</v>
      </c>
    </row>
    <row r="46" spans="1:2">
      <c r="A46" s="4" t="s">
        <v>784</v>
      </c>
    </row>
    <row r="47" spans="1:2">
      <c r="A47" s="3" t="s">
        <v>1267</v>
      </c>
    </row>
    <row r="48" spans="1:2">
      <c r="A48" s="4" t="s">
        <v>1342</v>
      </c>
      <c r="B48" s="6" t="n">
        <v>515807</v>
      </c>
    </row>
    <row r="49" spans="1:2">
      <c r="A49" s="4" t="s">
        <v>1364</v>
      </c>
    </row>
    <row r="50" spans="1:2">
      <c r="A50" s="3" t="s">
        <v>1267</v>
      </c>
    </row>
    <row r="51" spans="1:2">
      <c r="A51" s="4" t="s">
        <v>1344</v>
      </c>
      <c r="B51" s="4" t="s">
        <v>1365</v>
      </c>
    </row>
    <row r="52" spans="1:2">
      <c r="A52" s="4" t="s">
        <v>1346</v>
      </c>
      <c r="B52" s="5" t="n">
        <v>1748</v>
      </c>
    </row>
    <row r="53" spans="1:2">
      <c r="A53" s="4" t="s">
        <v>1366</v>
      </c>
    </row>
    <row r="54" spans="1:2">
      <c r="A54" s="3" t="s">
        <v>1267</v>
      </c>
    </row>
    <row r="55" spans="1:2">
      <c r="A55" s="4" t="s">
        <v>1344</v>
      </c>
      <c r="B55" s="4" t="s">
        <v>1367</v>
      </c>
    </row>
    <row r="56" spans="1:2">
      <c r="A56" s="4" t="s">
        <v>1349</v>
      </c>
      <c r="B56" s="9" t="n">
        <v>0.19</v>
      </c>
    </row>
    <row r="57" spans="1:2">
      <c r="A57" s="4" t="s">
        <v>1318</v>
      </c>
    </row>
    <row r="58" spans="1:2">
      <c r="A58" s="3" t="s">
        <v>1267</v>
      </c>
    </row>
    <row r="59" spans="1:2">
      <c r="A59" s="4" t="s">
        <v>1342</v>
      </c>
      <c r="B59" s="6" t="n">
        <v>47709</v>
      </c>
    </row>
    <row r="60" spans="1:2">
      <c r="A60" s="4" t="s">
        <v>1368</v>
      </c>
    </row>
    <row r="61" spans="1:2">
      <c r="A61" s="3" t="s">
        <v>1267</v>
      </c>
    </row>
    <row r="62" spans="1:2">
      <c r="A62" s="4" t="s">
        <v>1344</v>
      </c>
      <c r="B62" s="4" t="s">
        <v>1369</v>
      </c>
    </row>
    <row r="63" spans="1:2">
      <c r="A63" s="4" t="s">
        <v>1346</v>
      </c>
      <c r="B63" s="5" t="n">
        <v>2538</v>
      </c>
    </row>
    <row r="64" spans="1:2">
      <c r="A64" s="4" t="s">
        <v>1370</v>
      </c>
    </row>
    <row r="65" spans="1:2">
      <c r="A65" s="3" t="s">
        <v>1267</v>
      </c>
    </row>
    <row r="66" spans="1:2">
      <c r="A66" s="4" t="s">
        <v>1344</v>
      </c>
      <c r="B66" s="4" t="s">
        <v>981</v>
      </c>
    </row>
    <row r="67" spans="1:2">
      <c r="A67" s="4" t="s">
        <v>1349</v>
      </c>
      <c r="B67" s="9" t="n">
        <v>0.06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712</v>
      </c>
    </row>
    <row r="2" spans="1:2">
      <c r="A2" s="3" t="s">
        <v>243</v>
      </c>
    </row>
    <row r="3" spans="1:2">
      <c r="A3" s="4" t="s">
        <v>1372</v>
      </c>
      <c r="B3" s="6" t="n">
        <v>211259</v>
      </c>
    </row>
    <row r="4" spans="1:2">
      <c r="A4" s="4" t="s">
        <v>1373</v>
      </c>
      <c r="B4" s="5" t="n">
        <v>24473</v>
      </c>
    </row>
    <row r="5" spans="1:2">
      <c r="A5" s="4" t="s">
        <v>1374</v>
      </c>
      <c r="B5" s="6" t="n">
        <v>1029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375</v>
      </c>
      <c r="B1" s="2" t="s">
        <v>1376</v>
      </c>
    </row>
    <row r="2" spans="1:2">
      <c r="A2" s="3" t="s">
        <v>245</v>
      </c>
    </row>
    <row r="3" spans="1:2">
      <c r="A3" s="4" t="s">
        <v>1377</v>
      </c>
      <c r="B3" s="6" t="n">
        <v>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38</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v>
      </c>
      <c r="B1" s="2" t="s">
        <v>1</v>
      </c>
    </row>
    <row r="2" spans="1:2">
      <c r="B2" s="2" t="s">
        <v>38</v>
      </c>
    </row>
    <row r="3" spans="1:2">
      <c r="A3" s="3" t="s">
        <v>49</v>
      </c>
    </row>
    <row r="4" spans="1:2">
      <c r="A4" s="4" t="s">
        <v>49</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38</v>
      </c>
    </row>
    <row r="3" spans="1:2">
      <c r="A3" s="3" t="s">
        <v>52</v>
      </c>
    </row>
    <row r="4" spans="1:2">
      <c r="A4" s="4" t="s">
        <v>5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38</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38</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7</v>
      </c>
      <c r="B1" s="2" t="s">
        <v>1</v>
      </c>
    </row>
    <row r="2" spans="1:4">
      <c r="B2" s="2" t="s">
        <v>38</v>
      </c>
      <c r="C2" s="2" t="s">
        <v>39</v>
      </c>
      <c r="D2" s="2" t="s">
        <v>40</v>
      </c>
    </row>
    <row r="3" spans="1:4">
      <c r="A3" s="3" t="s">
        <v>41</v>
      </c>
    </row>
    <row r="4" spans="1:4">
      <c r="A4" s="4" t="s">
        <v>42</v>
      </c>
      <c r="B4" s="6" t="n">
        <v>2332306</v>
      </c>
      <c r="C4" s="6" t="n">
        <v>2491202</v>
      </c>
      <c r="D4" s="6" t="n">
        <v>2449484</v>
      </c>
    </row>
    <row r="5" spans="1:4">
      <c r="A5" s="4" t="s">
        <v>43</v>
      </c>
      <c r="B5" s="5" t="n">
        <v>-1944683</v>
      </c>
      <c r="C5" s="5" t="n">
        <v>-1888944</v>
      </c>
      <c r="D5" s="5" t="n">
        <v>-1752825</v>
      </c>
    </row>
    <row r="6" spans="1:4">
      <c r="A6" s="4" t="s">
        <v>44</v>
      </c>
      <c r="B6" s="5" t="n">
        <v>387623</v>
      </c>
      <c r="C6" s="5" t="n">
        <v>602258</v>
      </c>
      <c r="D6" s="5" t="n">
        <v>696659</v>
      </c>
    </row>
    <row r="7" spans="1:4">
      <c r="A7" s="3" t="s">
        <v>45</v>
      </c>
    </row>
    <row r="8" spans="1:4">
      <c r="A8" s="4" t="s">
        <v>46</v>
      </c>
      <c r="B8" s="5" t="n">
        <v>-216511</v>
      </c>
      <c r="C8" s="5" t="n">
        <v>-159603</v>
      </c>
      <c r="D8" s="5" t="n">
        <v>-154494</v>
      </c>
    </row>
    <row r="9" spans="1:4">
      <c r="A9" s="4" t="s">
        <v>47</v>
      </c>
      <c r="B9" s="5" t="n">
        <v>-112984</v>
      </c>
      <c r="C9" s="5" t="n">
        <v>-126278</v>
      </c>
      <c r="D9" s="5" t="n">
        <v>-92698</v>
      </c>
    </row>
    <row r="10" spans="1:4">
      <c r="A10" s="4" t="s">
        <v>48</v>
      </c>
      <c r="B10" s="5" t="n">
        <v>-142133</v>
      </c>
      <c r="C10" s="5" t="n">
        <v>-3283</v>
      </c>
    </row>
    <row r="11" spans="1:4">
      <c r="A11" s="4" t="s">
        <v>49</v>
      </c>
      <c r="B11" s="5" t="n">
        <v>-27021</v>
      </c>
      <c r="C11" s="5" t="n">
        <v>21459</v>
      </c>
      <c r="D11" s="5" t="n">
        <v>-47887</v>
      </c>
    </row>
    <row r="12" spans="1:4">
      <c r="A12" s="4" t="s">
        <v>50</v>
      </c>
      <c r="B12" s="5" t="n">
        <v>-498649</v>
      </c>
      <c r="C12" s="5" t="n">
        <v>-267705</v>
      </c>
      <c r="D12" s="5" t="n">
        <v>-295079</v>
      </c>
    </row>
    <row r="13" spans="1:4">
      <c r="A13" s="4" t="s">
        <v>51</v>
      </c>
      <c r="B13" s="5" t="n">
        <v>-111026</v>
      </c>
      <c r="C13" s="5" t="n">
        <v>334553</v>
      </c>
      <c r="D13" s="5" t="n">
        <v>401580</v>
      </c>
    </row>
    <row r="14" spans="1:4">
      <c r="A14" s="3" t="s">
        <v>52</v>
      </c>
    </row>
    <row r="15" spans="1:4">
      <c r="A15" s="4" t="s">
        <v>53</v>
      </c>
      <c r="B15" s="5" t="n">
        <v>37629</v>
      </c>
      <c r="C15" s="5" t="n">
        <v>67509</v>
      </c>
      <c r="D15" s="5" t="n">
        <v>29868</v>
      </c>
    </row>
    <row r="16" spans="1:4">
      <c r="A16" s="4" t="s">
        <v>54</v>
      </c>
      <c r="B16" s="5" t="n">
        <v>-129591</v>
      </c>
      <c r="C16" s="5" t="n">
        <v>-121662</v>
      </c>
      <c r="D16" s="5" t="n">
        <v>-106169</v>
      </c>
    </row>
    <row r="17" spans="1:4">
      <c r="A17" s="4" t="s">
        <v>55</v>
      </c>
      <c r="B17" s="5" t="n">
        <v>-12892</v>
      </c>
      <c r="C17" s="5" t="n">
        <v>-148501</v>
      </c>
      <c r="D17" s="5" t="n">
        <v>-53880</v>
      </c>
    </row>
    <row r="18" spans="1:4">
      <c r="A18" s="4" t="s">
        <v>52</v>
      </c>
      <c r="B18" s="5" t="n">
        <v>-104854</v>
      </c>
      <c r="C18" s="5" t="n">
        <v>-202654</v>
      </c>
      <c r="D18" s="5" t="n">
        <v>-130181</v>
      </c>
    </row>
    <row r="19" spans="1:4">
      <c r="A19" s="3" t="s">
        <v>56</v>
      </c>
    </row>
    <row r="20" spans="1:4">
      <c r="A20" s="4" t="s">
        <v>57</v>
      </c>
      <c r="D20" s="5" t="n">
        <v>60</v>
      </c>
    </row>
    <row r="21" spans="1:4">
      <c r="A21" s="4" t="s">
        <v>58</v>
      </c>
      <c r="B21" s="5" t="n">
        <v>-215880</v>
      </c>
      <c r="C21" s="5" t="n">
        <v>131899</v>
      </c>
      <c r="D21" s="5" t="n">
        <v>271459</v>
      </c>
    </row>
    <row r="22" spans="1:4">
      <c r="A22" s="3" t="s">
        <v>59</v>
      </c>
    </row>
    <row r="23" spans="1:4">
      <c r="A23" s="4" t="s">
        <v>60</v>
      </c>
      <c r="B23" s="5" t="n">
        <v>-46382</v>
      </c>
      <c r="C23" s="5" t="n">
        <v>-71787</v>
      </c>
      <c r="D23" s="5" t="n">
        <v>-125691</v>
      </c>
    </row>
    <row r="24" spans="1:4">
      <c r="A24" s="4" t="s">
        <v>61</v>
      </c>
      <c r="B24" s="5" t="n">
        <v>103255</v>
      </c>
      <c r="C24" s="5" t="n">
        <v>30864</v>
      </c>
      <c r="D24" s="5" t="n">
        <v>19497</v>
      </c>
    </row>
    <row r="25" spans="1:4">
      <c r="A25" s="4" t="s">
        <v>62</v>
      </c>
      <c r="B25" s="5" t="n">
        <v>-159007</v>
      </c>
      <c r="C25" s="5" t="n">
        <v>90976</v>
      </c>
      <c r="D25" s="5" t="n">
        <v>165265</v>
      </c>
    </row>
    <row r="26" spans="1:4">
      <c r="A26" s="4" t="s">
        <v>63</v>
      </c>
      <c r="B26" s="5" t="n">
        <v>-146626</v>
      </c>
      <c r="C26" s="5" t="n">
        <v>74860</v>
      </c>
      <c r="D26" s="5" t="n">
        <v>126885</v>
      </c>
    </row>
    <row r="27" spans="1:4">
      <c r="A27" s="4" t="s">
        <v>64</v>
      </c>
      <c r="B27" s="5" t="n">
        <v>-12381</v>
      </c>
      <c r="C27" s="5" t="n">
        <v>16116</v>
      </c>
      <c r="D27" s="5" t="n">
        <v>38380</v>
      </c>
    </row>
    <row r="28" spans="1:4">
      <c r="A28" s="4" t="s">
        <v>62</v>
      </c>
      <c r="B28" s="6" t="n">
        <v>-159007</v>
      </c>
      <c r="C28" s="6" t="n">
        <v>90976</v>
      </c>
      <c r="D28" s="6" t="n">
        <v>165265</v>
      </c>
    </row>
    <row r="29" spans="1:4">
      <c r="A29" s="4" t="s">
        <v>65</v>
      </c>
      <c r="B29" s="5" t="n">
        <v>132622</v>
      </c>
      <c r="C29" s="5" t="n">
        <v>133313</v>
      </c>
      <c r="D29" s="5" t="n">
        <v>116527</v>
      </c>
    </row>
    <row r="30" spans="1:4">
      <c r="A30" s="4" t="s">
        <v>66</v>
      </c>
      <c r="B30" s="7" t="n">
        <v>-1.11</v>
      </c>
      <c r="C30" s="7" t="n">
        <v>0.5600000000000001</v>
      </c>
      <c r="D30" s="7" t="n">
        <v>1.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8</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38</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6</v>
      </c>
      <c r="B1" s="2" t="s">
        <v>1</v>
      </c>
    </row>
    <row r="2" spans="1:2">
      <c r="B2" s="2" t="s">
        <v>38</v>
      </c>
    </row>
    <row r="3" spans="1:2">
      <c r="A3" s="3" t="s">
        <v>76</v>
      </c>
    </row>
    <row r="4" spans="1:2">
      <c r="A4" s="4" t="s">
        <v>76</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38</v>
      </c>
    </row>
    <row r="3" spans="1:2">
      <c r="A3" s="3" t="s">
        <v>77</v>
      </c>
    </row>
    <row r="4" spans="1:2">
      <c r="A4" s="4" t="s">
        <v>77</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8</v>
      </c>
      <c r="B1" s="2" t="s">
        <v>1</v>
      </c>
    </row>
    <row r="2" spans="1:2">
      <c r="B2" s="2" t="s">
        <v>38</v>
      </c>
    </row>
    <row r="3" spans="1:2">
      <c r="A3" s="3" t="s">
        <v>215</v>
      </c>
    </row>
    <row r="4" spans="1:2">
      <c r="A4" s="4" t="s">
        <v>78</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38</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38</v>
      </c>
    </row>
    <row r="3" spans="1:2">
      <c r="A3" s="3" t="s">
        <v>219</v>
      </c>
    </row>
    <row r="4" spans="1:2">
      <c r="A4" s="4" t="s">
        <v>7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0</v>
      </c>
      <c r="B1" s="2" t="s">
        <v>1</v>
      </c>
    </row>
    <row r="2" spans="1:2">
      <c r="B2" s="2" t="s">
        <v>38</v>
      </c>
    </row>
    <row r="3" spans="1:2">
      <c r="A3" s="3" t="s">
        <v>221</v>
      </c>
    </row>
    <row r="4" spans="1:2">
      <c r="A4" s="4" t="s">
        <v>8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1</v>
      </c>
      <c r="B1" s="2" t="s">
        <v>1</v>
      </c>
    </row>
    <row r="2" spans="1:2">
      <c r="B2" s="2" t="s">
        <v>38</v>
      </c>
    </row>
    <row r="3" spans="1:2">
      <c r="A3" s="3" t="s">
        <v>223</v>
      </c>
    </row>
    <row r="4" spans="1:2">
      <c r="A4" s="4" t="s">
        <v>81</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5</v>
      </c>
      <c r="B1" s="2" t="s">
        <v>1</v>
      </c>
    </row>
    <row r="2" spans="1:2">
      <c r="B2" s="2" t="s">
        <v>38</v>
      </c>
    </row>
    <row r="3" spans="1:2">
      <c r="A3" s="3" t="s">
        <v>225</v>
      </c>
    </row>
    <row r="4" spans="1:2">
      <c r="A4" s="4" t="s">
        <v>8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38</v>
      </c>
      <c r="C2" s="2" t="s">
        <v>39</v>
      </c>
      <c r="D2" s="2" t="s">
        <v>40</v>
      </c>
    </row>
    <row r="3" spans="1:4">
      <c r="A3" s="3" t="s">
        <v>68</v>
      </c>
    </row>
    <row r="4" spans="1:4">
      <c r="A4" s="4" t="s">
        <v>62</v>
      </c>
      <c r="B4" s="6" t="n">
        <v>-159007</v>
      </c>
      <c r="C4" s="6" t="n">
        <v>90976</v>
      </c>
      <c r="D4" s="6" t="n">
        <v>165265</v>
      </c>
    </row>
    <row r="5" spans="1:4">
      <c r="A5" s="3" t="s">
        <v>69</v>
      </c>
    </row>
    <row r="6" spans="1:4">
      <c r="A6" s="4" t="s">
        <v>70</v>
      </c>
      <c r="B6" s="5" t="n">
        <v>879</v>
      </c>
      <c r="C6" s="5" t="n">
        <v>-2192</v>
      </c>
      <c r="D6" s="5" t="n">
        <v>12556</v>
      </c>
    </row>
    <row r="7" spans="1:4">
      <c r="A7" s="4" t="s">
        <v>71</v>
      </c>
      <c r="B7" s="5" t="n">
        <v>-54765</v>
      </c>
      <c r="C7" s="5" t="n">
        <v>-9959</v>
      </c>
      <c r="D7" s="5" t="n">
        <v>-10742</v>
      </c>
    </row>
    <row r="8" spans="1:4">
      <c r="A8" s="4" t="s">
        <v>72</v>
      </c>
      <c r="B8" s="5" t="n">
        <v>-53886</v>
      </c>
      <c r="C8" s="5" t="n">
        <v>-12151</v>
      </c>
      <c r="D8" s="5" t="n">
        <v>1814</v>
      </c>
    </row>
    <row r="9" spans="1:4">
      <c r="A9" s="4" t="s">
        <v>73</v>
      </c>
      <c r="B9" s="5" t="n">
        <v>-212893</v>
      </c>
      <c r="C9" s="5" t="n">
        <v>78825</v>
      </c>
      <c r="D9" s="5" t="n">
        <v>167079</v>
      </c>
    </row>
    <row r="10" spans="1:4">
      <c r="A10" s="4" t="s">
        <v>63</v>
      </c>
      <c r="B10" s="5" t="n">
        <v>-207594</v>
      </c>
      <c r="C10" s="5" t="n">
        <v>72928</v>
      </c>
      <c r="D10" s="5" t="n">
        <v>125941</v>
      </c>
    </row>
    <row r="11" spans="1:4">
      <c r="A11" s="4" t="s">
        <v>64</v>
      </c>
      <c r="B11" s="5" t="n">
        <v>-5299</v>
      </c>
      <c r="C11" s="5" t="n">
        <v>5897</v>
      </c>
      <c r="D11" s="5" t="n">
        <v>41138</v>
      </c>
    </row>
    <row r="12" spans="1:4">
      <c r="A12" s="4" t="s">
        <v>73</v>
      </c>
      <c r="B12" s="6" t="n">
        <v>-212893</v>
      </c>
      <c r="C12" s="6" t="n">
        <v>78825</v>
      </c>
      <c r="D12" s="6" t="n">
        <v>1670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38</v>
      </c>
    </row>
    <row r="3" spans="1:2">
      <c r="A3" s="3" t="s">
        <v>227</v>
      </c>
    </row>
    <row r="4" spans="1:2">
      <c r="A4" s="4" t="s">
        <v>8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7</v>
      </c>
      <c r="B1" s="2" t="s">
        <v>1</v>
      </c>
    </row>
    <row r="2" spans="1:2">
      <c r="B2" s="2" t="s">
        <v>38</v>
      </c>
    </row>
    <row r="3" spans="1:2">
      <c r="A3" s="3" t="s">
        <v>229</v>
      </c>
    </row>
    <row r="4" spans="1:2">
      <c r="A4" s="4" t="s">
        <v>87</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38</v>
      </c>
    </row>
    <row r="3" spans="1:2">
      <c r="A3" s="3" t="s">
        <v>23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38</v>
      </c>
    </row>
    <row r="3" spans="1:2">
      <c r="A3" s="3" t="s">
        <v>234</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38</v>
      </c>
    </row>
    <row r="3" spans="1:2">
      <c r="A3" s="3" t="s">
        <v>102</v>
      </c>
    </row>
    <row r="4" spans="1:2">
      <c r="A4" s="4" t="s">
        <v>102</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3</v>
      </c>
      <c r="B1" s="2" t="s">
        <v>1</v>
      </c>
    </row>
    <row r="2" spans="1:2">
      <c r="B2" s="2" t="s">
        <v>38</v>
      </c>
    </row>
    <row r="3" spans="1:2">
      <c r="A3" s="3" t="s">
        <v>103</v>
      </c>
    </row>
    <row r="4" spans="1:2">
      <c r="A4" s="4" t="s">
        <v>103</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38</v>
      </c>
    </row>
    <row r="3" spans="1:2">
      <c r="A3" s="3" t="s">
        <v>98</v>
      </c>
    </row>
    <row r="4" spans="1:2">
      <c r="A4" s="4" t="s">
        <v>98</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38</v>
      </c>
    </row>
    <row r="3" spans="1:2">
      <c r="A3" s="3" t="s">
        <v>106</v>
      </c>
    </row>
    <row r="4" spans="1:2">
      <c r="A4" s="4" t="s">
        <v>106</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38</v>
      </c>
    </row>
    <row r="3" spans="1:2">
      <c r="A3" s="3" t="s">
        <v>241</v>
      </c>
    </row>
    <row r="4" spans="1:2">
      <c r="A4" s="4" t="s">
        <v>240</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38</v>
      </c>
    </row>
    <row r="3" spans="1:2">
      <c r="A3" s="3" t="s">
        <v>243</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v>
      </c>
      <c r="B1" s="2" t="s">
        <v>38</v>
      </c>
      <c r="C1" s="2" t="s">
        <v>39</v>
      </c>
    </row>
    <row r="2" spans="1:3">
      <c r="A2" s="3" t="s">
        <v>75</v>
      </c>
    </row>
    <row r="3" spans="1:3">
      <c r="A3" s="4" t="s">
        <v>76</v>
      </c>
      <c r="B3" s="6" t="n">
        <v>698618</v>
      </c>
      <c r="C3" s="6" t="n">
        <v>1032938</v>
      </c>
    </row>
    <row r="4" spans="1:3">
      <c r="A4" s="4" t="s">
        <v>77</v>
      </c>
      <c r="B4" s="5" t="n">
        <v>58423</v>
      </c>
      <c r="C4" s="5" t="n">
        <v>91878</v>
      </c>
    </row>
    <row r="5" spans="1:3">
      <c r="A5" s="4" t="s">
        <v>78</v>
      </c>
      <c r="B5" s="5" t="n">
        <v>4835</v>
      </c>
      <c r="C5" s="5" t="n">
        <v>7385</v>
      </c>
    </row>
    <row r="6" spans="1:3">
      <c r="A6" s="4" t="s">
        <v>79</v>
      </c>
      <c r="B6" s="5" t="n">
        <v>177231</v>
      </c>
      <c r="C6" s="5" t="n">
        <v>173204</v>
      </c>
    </row>
    <row r="7" spans="1:3">
      <c r="A7" s="4" t="s">
        <v>80</v>
      </c>
      <c r="B7" s="5" t="n">
        <v>295258</v>
      </c>
      <c r="C7" s="5" t="n">
        <v>269705</v>
      </c>
    </row>
    <row r="8" spans="1:3">
      <c r="A8" s="4" t="s">
        <v>81</v>
      </c>
      <c r="B8" s="5" t="n">
        <v>140984</v>
      </c>
      <c r="C8" s="5" t="n">
        <v>122857</v>
      </c>
    </row>
    <row r="9" spans="1:3">
      <c r="A9" s="4" t="s">
        <v>82</v>
      </c>
      <c r="B9" s="5" t="n">
        <v>1375349</v>
      </c>
      <c r="C9" s="5" t="n">
        <v>1697967</v>
      </c>
    </row>
    <row r="10" spans="1:3">
      <c r="A10" s="3" t="s">
        <v>83</v>
      </c>
    </row>
    <row r="11" spans="1:3">
      <c r="A11" s="4" t="s">
        <v>77</v>
      </c>
      <c r="B11" s="5" t="n">
        <v>352</v>
      </c>
      <c r="C11" s="5" t="n">
        <v>355</v>
      </c>
    </row>
    <row r="12" spans="1:3">
      <c r="A12" s="4" t="s">
        <v>78</v>
      </c>
      <c r="B12" s="5" t="n">
        <v>14689</v>
      </c>
      <c r="C12" s="5" t="n">
        <v>3820</v>
      </c>
    </row>
    <row r="13" spans="1:3">
      <c r="A13" s="4" t="s">
        <v>84</v>
      </c>
      <c r="B13" s="5" t="n">
        <v>262941</v>
      </c>
      <c r="C13" s="5" t="n">
        <v>201154</v>
      </c>
    </row>
    <row r="14" spans="1:3">
      <c r="A14" s="4" t="s">
        <v>85</v>
      </c>
      <c r="B14" s="5" t="n">
        <v>744</v>
      </c>
      <c r="C14" s="5" t="n">
        <v>740</v>
      </c>
    </row>
    <row r="15" spans="1:3">
      <c r="A15" s="4" t="s">
        <v>81</v>
      </c>
      <c r="B15" s="5" t="n">
        <v>144727</v>
      </c>
      <c r="C15" s="5" t="n">
        <v>120458</v>
      </c>
    </row>
    <row r="16" spans="1:3">
      <c r="A16" s="4" t="s">
        <v>86</v>
      </c>
      <c r="B16" s="5" t="n">
        <v>2122690</v>
      </c>
      <c r="C16" s="5" t="n">
        <v>1968451</v>
      </c>
    </row>
    <row r="17" spans="1:3">
      <c r="A17" s="4" t="s">
        <v>87</v>
      </c>
      <c r="B17" s="5" t="n">
        <v>1538526</v>
      </c>
      <c r="C17" s="5" t="n">
        <v>1742461</v>
      </c>
    </row>
    <row r="18" spans="1:3">
      <c r="A18" s="4" t="s">
        <v>88</v>
      </c>
      <c r="B18" s="5" t="n">
        <v>29547</v>
      </c>
    </row>
    <row r="19" spans="1:3">
      <c r="A19" s="4" t="s">
        <v>89</v>
      </c>
      <c r="B19" s="5" t="n">
        <v>4114216</v>
      </c>
      <c r="C19" s="5" t="n">
        <v>4037439</v>
      </c>
    </row>
    <row r="20" spans="1:3">
      <c r="A20" s="4" t="s">
        <v>90</v>
      </c>
      <c r="B20" s="5" t="n">
        <v>5489565</v>
      </c>
      <c r="C20" s="5" t="n">
        <v>5735406</v>
      </c>
    </row>
    <row r="21" spans="1:3">
      <c r="A21" s="3" t="s">
        <v>91</v>
      </c>
    </row>
    <row r="22" spans="1:3">
      <c r="A22" s="4" t="s">
        <v>92</v>
      </c>
      <c r="B22" s="5" t="n">
        <v>33149</v>
      </c>
      <c r="C22" s="5" t="n">
        <v>32513</v>
      </c>
    </row>
    <row r="23" spans="1:3">
      <c r="A23" s="4" t="s">
        <v>93</v>
      </c>
      <c r="B23" s="5" t="n">
        <v>16474</v>
      </c>
    </row>
    <row r="24" spans="1:3">
      <c r="A24" s="4" t="s">
        <v>78</v>
      </c>
      <c r="B24" s="5" t="n">
        <v>8276</v>
      </c>
      <c r="C24" s="5" t="n">
        <v>8662</v>
      </c>
    </row>
    <row r="25" spans="1:3">
      <c r="A25" s="4" t="s">
        <v>94</v>
      </c>
      <c r="B25" s="5" t="n">
        <v>414080</v>
      </c>
      <c r="C25" s="5" t="n">
        <v>387225</v>
      </c>
    </row>
    <row r="26" spans="1:3">
      <c r="A26" s="4" t="s">
        <v>95</v>
      </c>
      <c r="B26" s="5" t="n">
        <v>82770</v>
      </c>
      <c r="C26" s="5" t="n">
        <v>70411</v>
      </c>
    </row>
    <row r="27" spans="1:3">
      <c r="A27" s="4" t="s">
        <v>96</v>
      </c>
      <c r="B27" s="5" t="n">
        <v>6662</v>
      </c>
      <c r="C27" s="5" t="n">
        <v>663</v>
      </c>
    </row>
    <row r="28" spans="1:3">
      <c r="A28" s="4" t="s">
        <v>97</v>
      </c>
      <c r="B28" s="5" t="n">
        <v>19001</v>
      </c>
      <c r="C28" s="5" t="n">
        <v>20357</v>
      </c>
    </row>
    <row r="29" spans="1:3">
      <c r="A29" s="4" t="s">
        <v>98</v>
      </c>
      <c r="B29" s="5" t="n">
        <v>26351</v>
      </c>
      <c r="C29" s="5" t="n">
        <v>31992</v>
      </c>
    </row>
    <row r="30" spans="1:3">
      <c r="A30" s="4" t="s">
        <v>85</v>
      </c>
      <c r="C30" s="5" t="n">
        <v>63</v>
      </c>
    </row>
    <row r="31" spans="1:3">
      <c r="A31" s="4" t="s">
        <v>99</v>
      </c>
      <c r="B31" s="5" t="n">
        <v>92227</v>
      </c>
      <c r="C31" s="5" t="n">
        <v>99964</v>
      </c>
    </row>
    <row r="32" spans="1:3">
      <c r="A32" s="4" t="s">
        <v>100</v>
      </c>
      <c r="B32" s="5" t="n">
        <v>698990</v>
      </c>
      <c r="C32" s="5" t="n">
        <v>651850</v>
      </c>
    </row>
    <row r="33" spans="1:3">
      <c r="A33" s="3" t="s">
        <v>101</v>
      </c>
    </row>
    <row r="34" spans="1:3">
      <c r="A34" s="4" t="s">
        <v>92</v>
      </c>
      <c r="B34" s="5" t="n">
        <v>1475408</v>
      </c>
      <c r="C34" s="5" t="n">
        <v>1392354</v>
      </c>
    </row>
    <row r="35" spans="1:3">
      <c r="A35" s="4" t="s">
        <v>93</v>
      </c>
      <c r="B35" s="5" t="n">
        <v>17910</v>
      </c>
    </row>
    <row r="36" spans="1:3">
      <c r="A36" s="4" t="s">
        <v>78</v>
      </c>
      <c r="B36" s="5" t="n">
        <v>13542</v>
      </c>
      <c r="C36" s="5" t="n">
        <v>5560</v>
      </c>
    </row>
    <row r="37" spans="1:3">
      <c r="A37" s="4" t="s">
        <v>102</v>
      </c>
      <c r="B37" s="5" t="n">
        <v>274826</v>
      </c>
      <c r="C37" s="5" t="n">
        <v>249925</v>
      </c>
    </row>
    <row r="38" spans="1:3">
      <c r="A38" s="4" t="s">
        <v>103</v>
      </c>
      <c r="B38" s="5" t="n">
        <v>26071</v>
      </c>
      <c r="C38" s="5" t="n">
        <v>30641</v>
      </c>
    </row>
    <row r="39" spans="1:3">
      <c r="A39" s="4" t="s">
        <v>84</v>
      </c>
      <c r="B39" s="5" t="n">
        <v>273278</v>
      </c>
      <c r="C39" s="5" t="n">
        <v>298598</v>
      </c>
    </row>
    <row r="40" spans="1:3">
      <c r="A40" s="4" t="s">
        <v>98</v>
      </c>
      <c r="B40" s="5" t="n">
        <v>154171</v>
      </c>
      <c r="C40" s="5" t="n">
        <v>167645</v>
      </c>
    </row>
    <row r="41" spans="1:3">
      <c r="A41" s="4" t="s">
        <v>85</v>
      </c>
      <c r="B41" s="5" t="n">
        <v>834</v>
      </c>
      <c r="C41" s="5" t="n">
        <v>1517</v>
      </c>
    </row>
    <row r="42" spans="1:3">
      <c r="A42" s="4" t="s">
        <v>99</v>
      </c>
      <c r="B42" s="5" t="n">
        <v>34474</v>
      </c>
      <c r="C42" s="5" t="n">
        <v>35515</v>
      </c>
    </row>
    <row r="43" spans="1:3">
      <c r="A43" s="4" t="s">
        <v>104</v>
      </c>
      <c r="B43" s="5" t="n">
        <v>2270514</v>
      </c>
      <c r="C43" s="5" t="n">
        <v>2181755</v>
      </c>
    </row>
    <row r="44" spans="1:3">
      <c r="A44" s="4" t="s">
        <v>105</v>
      </c>
      <c r="B44" s="5" t="n">
        <v>2969504</v>
      </c>
      <c r="C44" s="5" t="n">
        <v>2833605</v>
      </c>
    </row>
    <row r="45" spans="1:3">
      <c r="A45" s="3" t="s">
        <v>106</v>
      </c>
    </row>
    <row r="46" spans="1:3">
      <c r="A46" s="4" t="s">
        <v>63</v>
      </c>
      <c r="B46" s="5" t="n">
        <v>2147452</v>
      </c>
      <c r="C46" s="5" t="n">
        <v>2476593</v>
      </c>
    </row>
    <row r="47" spans="1:3">
      <c r="A47" s="4" t="s">
        <v>64</v>
      </c>
      <c r="B47" s="5" t="n">
        <v>372609</v>
      </c>
      <c r="C47" s="5" t="n">
        <v>425208</v>
      </c>
    </row>
    <row r="48" spans="1:3">
      <c r="A48" s="4" t="s">
        <v>107</v>
      </c>
      <c r="B48" s="5" t="n">
        <v>2520061</v>
      </c>
      <c r="C48" s="5" t="n">
        <v>2901801</v>
      </c>
    </row>
    <row r="49" spans="1:3">
      <c r="A49" s="4" t="s">
        <v>108</v>
      </c>
      <c r="B49" s="6" t="n">
        <v>5489565</v>
      </c>
      <c r="C49" s="6" t="n">
        <v>57354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38</v>
      </c>
    </row>
    <row r="3" spans="1:2">
      <c r="A3" s="3" t="s">
        <v>245</v>
      </c>
    </row>
    <row r="4" spans="1:2">
      <c r="A4" s="4" t="s">
        <v>245</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38</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197</v>
      </c>
      <c r="B9" s="4" t="s">
        <v>259</v>
      </c>
    </row>
    <row r="10" spans="1:2">
      <c r="A10" s="4" t="s">
        <v>201</v>
      </c>
      <c r="B10" s="4" t="s">
        <v>260</v>
      </c>
    </row>
    <row r="11" spans="1:2">
      <c r="A11" s="4" t="s">
        <v>261</v>
      </c>
      <c r="B11" s="4" t="s">
        <v>262</v>
      </c>
    </row>
    <row r="12" spans="1:2">
      <c r="A12" s="4" t="s">
        <v>209</v>
      </c>
      <c r="B12" s="4" t="s">
        <v>263</v>
      </c>
    </row>
    <row r="13" spans="1:2">
      <c r="A13" s="4" t="s">
        <v>76</v>
      </c>
      <c r="B13" s="4" t="s">
        <v>264</v>
      </c>
    </row>
    <row r="14" spans="1:2">
      <c r="A14" s="4" t="s">
        <v>77</v>
      </c>
      <c r="B14" s="4" t="s">
        <v>265</v>
      </c>
    </row>
    <row r="15" spans="1:2">
      <c r="A15" s="4" t="s">
        <v>78</v>
      </c>
      <c r="B15" s="4" t="s">
        <v>266</v>
      </c>
    </row>
    <row r="16" spans="1:2">
      <c r="A16" s="4" t="s">
        <v>79</v>
      </c>
      <c r="B16" s="4" t="s">
        <v>267</v>
      </c>
    </row>
    <row r="17" spans="1:2">
      <c r="A17" s="4" t="s">
        <v>80</v>
      </c>
      <c r="B17" s="4" t="s">
        <v>268</v>
      </c>
    </row>
    <row r="18" spans="1:2">
      <c r="A18" s="4" t="s">
        <v>86</v>
      </c>
      <c r="B18" s="4" t="s">
        <v>269</v>
      </c>
    </row>
    <row r="19" spans="1:2">
      <c r="A19" s="4" t="s">
        <v>270</v>
      </c>
      <c r="B19" s="4" t="s">
        <v>271</v>
      </c>
    </row>
    <row r="20" spans="1:2">
      <c r="A20" s="4" t="s">
        <v>272</v>
      </c>
      <c r="B20" s="4" t="s">
        <v>273</v>
      </c>
    </row>
    <row r="21" spans="1:2">
      <c r="A21" s="4" t="s">
        <v>274</v>
      </c>
      <c r="B21" s="4" t="s">
        <v>275</v>
      </c>
    </row>
    <row r="22" spans="1:2">
      <c r="A22" s="4" t="s">
        <v>234</v>
      </c>
      <c r="B22" s="4" t="s">
        <v>276</v>
      </c>
    </row>
    <row r="23" spans="1:2">
      <c r="A23" s="4" t="s">
        <v>102</v>
      </c>
      <c r="B23" s="4" t="s">
        <v>277</v>
      </c>
    </row>
    <row r="24" spans="1:2">
      <c r="A24" s="4" t="s">
        <v>103</v>
      </c>
      <c r="B24" s="4" t="s">
        <v>278</v>
      </c>
    </row>
    <row r="25" spans="1:2">
      <c r="A25" s="4" t="s">
        <v>279</v>
      </c>
      <c r="B25" s="4" t="s">
        <v>280</v>
      </c>
    </row>
    <row r="26" spans="1:2">
      <c r="A26" s="4" t="s">
        <v>106</v>
      </c>
      <c r="B26" s="4" t="s">
        <v>281</v>
      </c>
    </row>
    <row r="27" spans="1:2">
      <c r="A27" s="4" t="s">
        <v>282</v>
      </c>
      <c r="B27"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38</v>
      </c>
    </row>
    <row r="3" spans="1:2">
      <c r="A3" s="3" t="s">
        <v>189</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38</v>
      </c>
    </row>
    <row r="3" spans="1:2">
      <c r="A3" s="3" t="s">
        <v>193</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38</v>
      </c>
    </row>
    <row r="3" spans="1:2">
      <c r="A3" s="3" t="s">
        <v>19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38</v>
      </c>
    </row>
    <row r="3" spans="1:2">
      <c r="A3" s="3" t="s">
        <v>199</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38</v>
      </c>
    </row>
    <row r="3" spans="1:2">
      <c r="A3" s="3" t="s">
        <v>201</v>
      </c>
    </row>
    <row r="4" spans="1:2">
      <c r="A4" s="4" t="s">
        <v>303</v>
      </c>
      <c r="B4"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38</v>
      </c>
    </row>
    <row r="3" spans="1:2">
      <c r="A3" s="3" t="s">
        <v>49</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38</v>
      </c>
    </row>
    <row r="3" spans="1:2">
      <c r="A3" s="3" t="s">
        <v>52</v>
      </c>
    </row>
    <row r="4" spans="1:2">
      <c r="A4" s="4" t="s">
        <v>309</v>
      </c>
      <c r="B4"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8</v>
      </c>
    </row>
    <row r="3" spans="1:2">
      <c r="A3" s="3" t="s">
        <v>20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v>
      </c>
      <c r="B1" s="2" t="s">
        <v>1</v>
      </c>
    </row>
    <row r="2" spans="1:4">
      <c r="B2" s="2" t="s">
        <v>38</v>
      </c>
      <c r="C2" s="2" t="s">
        <v>39</v>
      </c>
      <c r="D2" s="2" t="s">
        <v>40</v>
      </c>
    </row>
    <row r="3" spans="1:4">
      <c r="A3" s="3" t="s">
        <v>110</v>
      </c>
    </row>
    <row r="4" spans="1:4">
      <c r="A4" s="4" t="s">
        <v>58</v>
      </c>
      <c r="B4" s="6" t="n">
        <v>-215880</v>
      </c>
      <c r="C4" s="6" t="n">
        <v>131899</v>
      </c>
      <c r="D4" s="6" t="n">
        <v>271459</v>
      </c>
    </row>
    <row r="5" spans="1:4">
      <c r="A5" s="4" t="s">
        <v>48</v>
      </c>
      <c r="B5" s="5" t="n">
        <v>142133</v>
      </c>
      <c r="C5" s="5" t="n">
        <v>3283</v>
      </c>
    </row>
    <row r="6" spans="1:4">
      <c r="A6" s="4" t="s">
        <v>111</v>
      </c>
      <c r="B6" s="5" t="n">
        <v>317892</v>
      </c>
      <c r="C6" s="5" t="n">
        <v>267189</v>
      </c>
      <c r="D6" s="5" t="n">
        <v>270454</v>
      </c>
    </row>
    <row r="7" spans="1:4">
      <c r="A7" s="4" t="s">
        <v>112</v>
      </c>
      <c r="B7" s="5" t="n">
        <v>71640</v>
      </c>
      <c r="C7" s="5" t="n">
        <v>143199</v>
      </c>
      <c r="D7" s="5" t="n">
        <v>52287</v>
      </c>
    </row>
    <row r="8" spans="1:4">
      <c r="A8" s="4" t="s">
        <v>113</v>
      </c>
      <c r="B8" s="5" t="n">
        <v>-857</v>
      </c>
      <c r="C8" s="5" t="n">
        <v>8616</v>
      </c>
      <c r="D8" s="5" t="n">
        <v>694</v>
      </c>
    </row>
    <row r="9" spans="1:4">
      <c r="A9" s="4" t="s">
        <v>114</v>
      </c>
      <c r="C9" s="5" t="n">
        <v>-348</v>
      </c>
      <c r="D9" s="5" t="n">
        <v>-4588</v>
      </c>
    </row>
    <row r="10" spans="1:4">
      <c r="A10" s="4" t="s">
        <v>115</v>
      </c>
      <c r="B10" s="5" t="n">
        <v>3854</v>
      </c>
      <c r="C10" s="5" t="n">
        <v>29777</v>
      </c>
      <c r="D10" s="5" t="n">
        <v>32798</v>
      </c>
    </row>
    <row r="11" spans="1:4">
      <c r="A11" s="4" t="s">
        <v>116</v>
      </c>
      <c r="B11" s="5" t="n">
        <v>-71634</v>
      </c>
      <c r="C11" s="5" t="n">
        <v>-53040</v>
      </c>
      <c r="D11" s="5" t="n">
        <v>-85265</v>
      </c>
    </row>
    <row r="12" spans="1:4">
      <c r="A12" s="4" t="s">
        <v>117</v>
      </c>
      <c r="B12" s="5" t="n">
        <v>-71804</v>
      </c>
      <c r="C12" s="5" t="n">
        <v>-74592</v>
      </c>
      <c r="D12" s="5" t="n">
        <v>-58635</v>
      </c>
    </row>
    <row r="13" spans="1:4">
      <c r="A13" s="4" t="s">
        <v>118</v>
      </c>
      <c r="B13" s="5" t="n">
        <v>-3259</v>
      </c>
    </row>
    <row r="14" spans="1:4">
      <c r="A14" s="4" t="s">
        <v>119</v>
      </c>
      <c r="B14" s="5" t="n">
        <v>-49262</v>
      </c>
      <c r="C14" s="5" t="n">
        <v>-108385</v>
      </c>
      <c r="D14" s="5" t="n">
        <v>-100265</v>
      </c>
    </row>
    <row r="15" spans="1:4">
      <c r="A15" s="4" t="s">
        <v>120</v>
      </c>
      <c r="B15" s="5" t="n">
        <v>122823</v>
      </c>
      <c r="C15" s="5" t="n">
        <v>347598</v>
      </c>
      <c r="D15" s="5" t="n">
        <v>378939</v>
      </c>
    </row>
    <row r="16" spans="1:4">
      <c r="A16" s="3" t="s">
        <v>121</v>
      </c>
    </row>
    <row r="17" spans="1:4">
      <c r="A17" s="4" t="s">
        <v>122</v>
      </c>
      <c r="B17" s="5" t="n">
        <v>-396672</v>
      </c>
      <c r="C17" s="5" t="n">
        <v>-299773</v>
      </c>
      <c r="D17" s="5" t="n">
        <v>-197638</v>
      </c>
    </row>
    <row r="18" spans="1:4">
      <c r="A18" s="4" t="s">
        <v>123</v>
      </c>
      <c r="B18" s="5" t="n">
        <v>54710</v>
      </c>
      <c r="C18" s="5" t="n">
        <v>140402</v>
      </c>
      <c r="D18" s="5" t="n">
        <v>-65661</v>
      </c>
    </row>
    <row r="19" spans="1:4">
      <c r="A19" s="4" t="s">
        <v>124</v>
      </c>
      <c r="B19" s="5" t="n">
        <v>6570</v>
      </c>
      <c r="C19" s="5" t="n">
        <v>1268</v>
      </c>
      <c r="D19" s="5" t="n">
        <v>16542</v>
      </c>
    </row>
    <row r="20" spans="1:4">
      <c r="A20" s="4" t="s">
        <v>125</v>
      </c>
      <c r="D20" s="5" t="n">
        <v>-81615</v>
      </c>
    </row>
    <row r="21" spans="1:4">
      <c r="A21" s="4" t="s">
        <v>126</v>
      </c>
      <c r="B21" s="5" t="n">
        <v>-335392</v>
      </c>
      <c r="C21" s="5" t="n">
        <v>-158103</v>
      </c>
      <c r="D21" s="5" t="n">
        <v>-328372</v>
      </c>
    </row>
    <row r="22" spans="1:4">
      <c r="A22" s="3" t="s">
        <v>127</v>
      </c>
    </row>
    <row r="23" spans="1:4">
      <c r="A23" s="4" t="s">
        <v>128</v>
      </c>
      <c r="B23" s="5" t="n">
        <v>105974</v>
      </c>
      <c r="C23" s="5" t="n">
        <v>292901</v>
      </c>
      <c r="D23" s="5" t="n">
        <v>830598</v>
      </c>
    </row>
    <row r="24" spans="1:4">
      <c r="A24" s="4" t="s">
        <v>129</v>
      </c>
      <c r="B24" s="5" t="n">
        <v>-19437</v>
      </c>
      <c r="C24" s="5" t="n">
        <v>-295104</v>
      </c>
      <c r="D24" s="5" t="n">
        <v>-537254</v>
      </c>
    </row>
    <row r="25" spans="1:4">
      <c r="A25" s="4" t="s">
        <v>130</v>
      </c>
      <c r="B25" s="5" t="n">
        <v>-13280</v>
      </c>
    </row>
    <row r="26" spans="1:4">
      <c r="A26" s="4" t="s">
        <v>131</v>
      </c>
      <c r="B26" s="5" t="n">
        <v>-113389</v>
      </c>
      <c r="C26" s="5" t="n">
        <v>-3475</v>
      </c>
    </row>
    <row r="27" spans="1:4">
      <c r="A27" s="4" t="s">
        <v>132</v>
      </c>
      <c r="C27" s="5" t="n">
        <v>-80000</v>
      </c>
      <c r="D27" s="5" t="n">
        <v>-430000</v>
      </c>
    </row>
    <row r="28" spans="1:4">
      <c r="A28" s="4" t="s">
        <v>133</v>
      </c>
      <c r="B28" s="5" t="n">
        <v>-8103</v>
      </c>
      <c r="C28" s="5" t="n">
        <v>-1352</v>
      </c>
    </row>
    <row r="29" spans="1:4">
      <c r="A29" s="4" t="s">
        <v>134</v>
      </c>
      <c r="B29" s="5" t="n">
        <v>-71054</v>
      </c>
    </row>
    <row r="30" spans="1:4">
      <c r="A30" s="4" t="s">
        <v>135</v>
      </c>
      <c r="C30" s="5" t="n">
        <v>-87623</v>
      </c>
      <c r="D30" s="5" t="n">
        <v>-55380</v>
      </c>
    </row>
    <row r="31" spans="1:4">
      <c r="A31" s="4" t="s">
        <v>136</v>
      </c>
      <c r="C31" s="5" t="n">
        <v>-2757</v>
      </c>
      <c r="D31" s="5" t="n">
        <v>-61549</v>
      </c>
    </row>
    <row r="32" spans="1:4">
      <c r="A32" s="4" t="s">
        <v>137</v>
      </c>
      <c r="D32" s="5" t="n">
        <v>306431</v>
      </c>
    </row>
    <row r="33" spans="1:4">
      <c r="A33" s="4" t="s">
        <v>138</v>
      </c>
      <c r="B33" s="5" t="n">
        <v>-119289</v>
      </c>
      <c r="C33" s="5" t="n">
        <v>-177410</v>
      </c>
      <c r="D33" s="5" t="n">
        <v>52846</v>
      </c>
    </row>
    <row r="34" spans="1:4">
      <c r="A34" s="4" t="s">
        <v>139</v>
      </c>
      <c r="B34" s="5" t="n">
        <v>-2462</v>
      </c>
      <c r="C34" s="5" t="n">
        <v>1816</v>
      </c>
      <c r="D34" s="5" t="n">
        <v>48</v>
      </c>
    </row>
    <row r="35" spans="1:4">
      <c r="A35" s="4" t="s">
        <v>140</v>
      </c>
      <c r="B35" s="5" t="n">
        <v>-334320</v>
      </c>
      <c r="C35" s="5" t="n">
        <v>13901</v>
      </c>
      <c r="D35" s="5" t="n">
        <v>103461</v>
      </c>
    </row>
    <row r="36" spans="1:4">
      <c r="A36" s="4" t="s">
        <v>141</v>
      </c>
      <c r="B36" s="5" t="n">
        <v>1032938</v>
      </c>
      <c r="C36" s="5" t="n">
        <v>1019037</v>
      </c>
      <c r="D36" s="5" t="n">
        <v>915576</v>
      </c>
    </row>
    <row r="37" spans="1:4">
      <c r="A37" s="4" t="s">
        <v>142</v>
      </c>
      <c r="B37" s="6" t="n">
        <v>698618</v>
      </c>
      <c r="C37" s="6" t="n">
        <v>1032938</v>
      </c>
      <c r="D37" s="6" t="n">
        <v>1019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38</v>
      </c>
    </row>
    <row r="3" spans="1:2">
      <c r="A3" s="3" t="s">
        <v>207</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38</v>
      </c>
    </row>
    <row r="3" spans="1:2">
      <c r="A3" s="3" t="s">
        <v>209</v>
      </c>
    </row>
    <row r="4" spans="1:2">
      <c r="A4" s="4" t="s">
        <v>328</v>
      </c>
      <c r="B4"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38</v>
      </c>
    </row>
    <row r="3" spans="1:2">
      <c r="A3" s="3" t="s">
        <v>211</v>
      </c>
    </row>
    <row r="4" spans="1:2">
      <c r="A4" s="4" t="s">
        <v>331</v>
      </c>
      <c r="B4"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38</v>
      </c>
    </row>
    <row r="3" spans="1:2">
      <c r="A3" s="3" t="s">
        <v>7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38</v>
      </c>
    </row>
    <row r="3" spans="1:2">
      <c r="A3" s="3" t="s">
        <v>77</v>
      </c>
    </row>
    <row r="4" spans="1:2">
      <c r="A4" s="4" t="s">
        <v>339</v>
      </c>
      <c r="B4" s="4" t="s">
        <v>3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38</v>
      </c>
    </row>
    <row r="3" spans="1:2">
      <c r="A3" s="3" t="s">
        <v>21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38</v>
      </c>
    </row>
    <row r="3" spans="1:2">
      <c r="A3" s="3" t="s">
        <v>217</v>
      </c>
    </row>
    <row r="4" spans="1:2">
      <c r="A4" s="4" t="s">
        <v>347</v>
      </c>
      <c r="B4" s="4" t="s">
        <v>3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38</v>
      </c>
    </row>
    <row r="3" spans="1:2">
      <c r="A3" s="3" t="s">
        <v>21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38</v>
      </c>
    </row>
    <row r="3" spans="1:2">
      <c r="A3" s="3" t="s">
        <v>22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38</v>
      </c>
    </row>
    <row r="3" spans="1:2">
      <c r="A3" s="3" t="s">
        <v>223</v>
      </c>
    </row>
    <row r="4" spans="1:2">
      <c r="A4" s="4" t="s">
        <v>364</v>
      </c>
      <c r="B4" s="4" t="s">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27"/>
    <col customWidth="1" max="6" min="6" width="67"/>
    <col customWidth="1" max="7" min="7" width="68"/>
    <col customWidth="1" max="8" min="8" width="69"/>
    <col customWidth="1" max="9" min="9" width="39"/>
    <col customWidth="1" max="10" min="10" width="46"/>
    <col customWidth="1" max="11" min="11" width="70"/>
    <col customWidth="1" max="12" min="12" width="71"/>
    <col customWidth="1" max="13" min="13" width="72"/>
    <col customWidth="1" max="14" min="14" width="42"/>
    <col customWidth="1" max="15" min="15" width="26"/>
    <col customWidth="1" max="16" min="16" width="29"/>
    <col customWidth="1" max="17" min="17" width="30"/>
    <col customWidth="1" max="18" min="18" width="31"/>
    <col customWidth="1" max="19" min="19" width="12"/>
  </cols>
  <sheetData>
    <row r="1" spans="1:19">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row>
    <row r="2" spans="1:19">
      <c r="A2" s="4" t="s">
        <v>162</v>
      </c>
      <c r="B2" s="6" t="n">
        <v>1041416</v>
      </c>
      <c r="D2" s="6" t="n">
        <v>339228</v>
      </c>
      <c r="E2" s="6" t="n">
        <v>1678456</v>
      </c>
      <c r="I2" s="6" t="n">
        <v>-138043</v>
      </c>
      <c r="J2" s="6" t="n">
        <v>-73085</v>
      </c>
      <c r="N2" s="6" t="n">
        <v>2847972</v>
      </c>
      <c r="O2" s="6" t="n">
        <v>476344</v>
      </c>
      <c r="S2" s="6" t="n">
        <v>3324316</v>
      </c>
    </row>
    <row r="3" spans="1:19">
      <c r="A3" s="3" t="s">
        <v>163</v>
      </c>
    </row>
    <row r="4" spans="1:19">
      <c r="A4" s="4" t="s">
        <v>62</v>
      </c>
      <c r="I4" s="5" t="n">
        <v>126885</v>
      </c>
      <c r="N4" s="5" t="n">
        <v>126885</v>
      </c>
      <c r="O4" s="5" t="n">
        <v>38380</v>
      </c>
      <c r="S4" s="5" t="n">
        <v>165265</v>
      </c>
    </row>
    <row r="5" spans="1:19">
      <c r="A5" s="4" t="s">
        <v>164</v>
      </c>
      <c r="I5" s="5" t="n">
        <v>3327</v>
      </c>
      <c r="J5" s="5" t="n">
        <v>-4271</v>
      </c>
      <c r="N5" s="5" t="n">
        <v>-944</v>
      </c>
      <c r="O5" s="5" t="n">
        <v>2758</v>
      </c>
      <c r="S5" s="5" t="n">
        <v>1814</v>
      </c>
    </row>
    <row r="6" spans="1:19">
      <c r="A6" s="4" t="s">
        <v>73</v>
      </c>
      <c r="I6" s="5" t="n">
        <v>130212</v>
      </c>
      <c r="J6" s="5" t="n">
        <v>-4271</v>
      </c>
      <c r="N6" s="5" t="n">
        <v>125941</v>
      </c>
      <c r="O6" s="5" t="n">
        <v>41138</v>
      </c>
      <c r="S6" s="5" t="n">
        <v>167079</v>
      </c>
    </row>
    <row r="7" spans="1:19">
      <c r="A7" s="3" t="s">
        <v>165</v>
      </c>
    </row>
    <row r="8" spans="1:19">
      <c r="A8" s="4" t="s">
        <v>166</v>
      </c>
      <c r="E8" s="5" t="n">
        <v>173734</v>
      </c>
      <c r="N8" s="5" t="n">
        <v>173734</v>
      </c>
      <c r="S8" s="5" t="n">
        <v>173734</v>
      </c>
    </row>
    <row r="9" spans="1:19">
      <c r="A9" s="4" t="s">
        <v>167</v>
      </c>
      <c r="E9" s="5" t="n">
        <v>-81615</v>
      </c>
      <c r="N9" s="5" t="n">
        <v>-81615</v>
      </c>
      <c r="S9" s="5" t="n">
        <v>-81615</v>
      </c>
    </row>
    <row r="10" spans="1:19">
      <c r="A10" s="4" t="s">
        <v>135</v>
      </c>
      <c r="E10" s="5" t="n">
        <v>-87711</v>
      </c>
      <c r="N10" s="5" t="n">
        <v>-87711</v>
      </c>
      <c r="S10" s="5" t="n">
        <v>-87711</v>
      </c>
    </row>
    <row r="11" spans="1:19">
      <c r="A11" s="4" t="s">
        <v>168</v>
      </c>
      <c r="B11" s="5" t="n">
        <v>-928596</v>
      </c>
      <c r="D11" s="5" t="n">
        <v>928596</v>
      </c>
    </row>
    <row r="12" spans="1:19">
      <c r="A12" s="4" t="s">
        <v>169</v>
      </c>
      <c r="E12" s="5" t="n">
        <v>-366197</v>
      </c>
      <c r="N12" s="5" t="n">
        <v>-366197</v>
      </c>
      <c r="O12" s="5" t="n">
        <v>-38280</v>
      </c>
      <c r="S12" s="5" t="n">
        <v>-404477</v>
      </c>
    </row>
    <row r="13" spans="1:19">
      <c r="A13" s="4" t="s">
        <v>170</v>
      </c>
      <c r="E13" s="5" t="n">
        <v>2061</v>
      </c>
      <c r="N13" s="5" t="n">
        <v>2061</v>
      </c>
      <c r="O13" s="5" t="n">
        <v>-2061</v>
      </c>
    </row>
    <row r="14" spans="1:19">
      <c r="A14" s="4" t="s">
        <v>132</v>
      </c>
      <c r="D14" s="5" t="n">
        <v>-430000</v>
      </c>
      <c r="N14" s="5" t="n">
        <v>-430000</v>
      </c>
      <c r="S14" s="5" t="n">
        <v>-430000</v>
      </c>
    </row>
    <row r="15" spans="1:19">
      <c r="A15" s="4" t="s">
        <v>171</v>
      </c>
      <c r="B15" s="5" t="n">
        <v>20500</v>
      </c>
      <c r="D15" s="5" t="n">
        <v>285931</v>
      </c>
      <c r="N15" s="5" t="n">
        <v>306431</v>
      </c>
      <c r="S15" s="5" t="n">
        <v>306431</v>
      </c>
    </row>
    <row r="16" spans="1:19">
      <c r="A16" s="4" t="s">
        <v>172</v>
      </c>
      <c r="I16" s="5" t="n">
        <v>-3781</v>
      </c>
      <c r="N16" s="5" t="n">
        <v>-3781</v>
      </c>
      <c r="O16" s="5" t="n">
        <v>-55073</v>
      </c>
      <c r="S16" s="5" t="n">
        <v>-58854</v>
      </c>
    </row>
    <row r="17" spans="1:19">
      <c r="A17" s="4" t="s">
        <v>165</v>
      </c>
      <c r="B17" s="5" t="n">
        <v>-908096</v>
      </c>
      <c r="D17" s="5" t="n">
        <v>784527</v>
      </c>
      <c r="E17" s="5" t="n">
        <v>-359728</v>
      </c>
      <c r="I17" s="5" t="n">
        <v>-3781</v>
      </c>
      <c r="N17" s="5" t="n">
        <v>-487078</v>
      </c>
      <c r="O17" s="5" t="n">
        <v>-95414</v>
      </c>
      <c r="S17" s="5" t="n">
        <v>-582492</v>
      </c>
    </row>
    <row r="18" spans="1:19">
      <c r="A18" s="4" t="s">
        <v>173</v>
      </c>
      <c r="B18" s="5" t="n">
        <v>133320</v>
      </c>
      <c r="D18" s="5" t="n">
        <v>1123755</v>
      </c>
      <c r="E18" s="5" t="n">
        <v>1318728</v>
      </c>
      <c r="I18" s="5" t="n">
        <v>-11612</v>
      </c>
      <c r="J18" s="5" t="n">
        <v>-77356</v>
      </c>
      <c r="N18" s="5" t="n">
        <v>2486835</v>
      </c>
      <c r="O18" s="5" t="n">
        <v>422068</v>
      </c>
      <c r="S18" s="5" t="n">
        <v>2908903</v>
      </c>
    </row>
    <row r="19" spans="1:19">
      <c r="A19" s="4" t="s">
        <v>174</v>
      </c>
      <c r="F19" s="6" t="n">
        <v>-1818</v>
      </c>
      <c r="K19" s="6" t="n">
        <v>-1818</v>
      </c>
      <c r="P19" s="6" t="n">
        <v>-1818</v>
      </c>
    </row>
    <row r="20" spans="1:19">
      <c r="A20" s="4" t="s">
        <v>175</v>
      </c>
      <c r="B20" s="5" t="n">
        <v>133320</v>
      </c>
      <c r="D20" s="5" t="n">
        <v>1123755</v>
      </c>
      <c r="E20" s="5" t="n">
        <v>1318728</v>
      </c>
      <c r="I20" s="5" t="n">
        <v>-13430</v>
      </c>
      <c r="J20" s="5" t="n">
        <v>-77356</v>
      </c>
      <c r="N20" s="5" t="n">
        <v>2485017</v>
      </c>
      <c r="O20" s="5" t="n">
        <v>422068</v>
      </c>
      <c r="S20" s="5" t="n">
        <v>2907085</v>
      </c>
    </row>
    <row r="21" spans="1:19">
      <c r="A21" s="3" t="s">
        <v>163</v>
      </c>
    </row>
    <row r="22" spans="1:19">
      <c r="A22" s="4" t="s">
        <v>62</v>
      </c>
      <c r="I22" s="5" t="n">
        <v>74860</v>
      </c>
      <c r="N22" s="5" t="n">
        <v>74860</v>
      </c>
      <c r="O22" s="5" t="n">
        <v>16116</v>
      </c>
      <c r="S22" s="5" t="n">
        <v>90976</v>
      </c>
    </row>
    <row r="23" spans="1:19">
      <c r="A23" s="4" t="s">
        <v>164</v>
      </c>
      <c r="J23" s="5" t="n">
        <v>-1932</v>
      </c>
      <c r="N23" s="5" t="n">
        <v>-1932</v>
      </c>
      <c r="O23" s="5" t="n">
        <v>-10219</v>
      </c>
      <c r="S23" s="5" t="n">
        <v>-12151</v>
      </c>
    </row>
    <row r="24" spans="1:19">
      <c r="A24" s="4" t="s">
        <v>73</v>
      </c>
      <c r="I24" s="5" t="n">
        <v>74860</v>
      </c>
      <c r="J24" s="5" t="n">
        <v>-1932</v>
      </c>
      <c r="N24" s="5" t="n">
        <v>72928</v>
      </c>
      <c r="O24" s="5" t="n">
        <v>5897</v>
      </c>
      <c r="S24" s="5" t="n">
        <v>78825</v>
      </c>
    </row>
    <row r="25" spans="1:19">
      <c r="A25" s="3" t="s">
        <v>165</v>
      </c>
    </row>
    <row r="26" spans="1:19">
      <c r="A26" s="4" t="s">
        <v>169</v>
      </c>
      <c r="O26" s="5" t="n">
        <v>-2757</v>
      </c>
      <c r="S26" s="5" t="n">
        <v>-2757</v>
      </c>
    </row>
    <row r="27" spans="1:19">
      <c r="A27" s="4" t="s">
        <v>132</v>
      </c>
      <c r="D27" s="5" t="n">
        <v>-80000</v>
      </c>
      <c r="N27" s="5" t="n">
        <v>-80000</v>
      </c>
      <c r="S27" s="5" t="n">
        <v>-80000</v>
      </c>
    </row>
    <row r="28" spans="1:19">
      <c r="A28" s="4" t="s">
        <v>133</v>
      </c>
      <c r="C28" s="6" t="n">
        <v>-1352</v>
      </c>
      <c r="N28" s="5" t="n">
        <v>-1352</v>
      </c>
      <c r="S28" s="5" t="n">
        <v>-1352</v>
      </c>
    </row>
    <row r="29" spans="1:19">
      <c r="A29" s="4" t="s">
        <v>165</v>
      </c>
      <c r="C29" s="5" t="n">
        <v>-1352</v>
      </c>
      <c r="D29" s="5" t="n">
        <v>-80000</v>
      </c>
      <c r="N29" s="5" t="n">
        <v>-81352</v>
      </c>
      <c r="O29" s="5" t="n">
        <v>-2757</v>
      </c>
      <c r="S29" s="5" t="n">
        <v>-84109</v>
      </c>
    </row>
    <row r="30" spans="1:19">
      <c r="A30" s="4" t="s">
        <v>176</v>
      </c>
      <c r="B30" s="5" t="n">
        <v>133320</v>
      </c>
      <c r="C30" s="5" t="n">
        <v>-1352</v>
      </c>
      <c r="D30" s="5" t="n">
        <v>1043755</v>
      </c>
      <c r="E30" s="5" t="n">
        <v>1318728</v>
      </c>
      <c r="I30" s="5" t="n">
        <v>61430</v>
      </c>
      <c r="J30" s="5" t="n">
        <v>-79288</v>
      </c>
      <c r="N30" s="5" t="n">
        <v>2476593</v>
      </c>
      <c r="O30" s="5" t="n">
        <v>425208</v>
      </c>
      <c r="S30" s="5" t="n">
        <v>2901801</v>
      </c>
    </row>
    <row r="31" spans="1:19">
      <c r="A31" s="4" t="s">
        <v>177</v>
      </c>
      <c r="G31" s="6" t="n">
        <v>71</v>
      </c>
      <c r="H31" s="6" t="n">
        <v>-4023</v>
      </c>
      <c r="L31" s="6" t="n">
        <v>71</v>
      </c>
      <c r="M31" s="6" t="n">
        <v>-4023</v>
      </c>
      <c r="Q31" s="6" t="n">
        <v>71</v>
      </c>
      <c r="R31" s="6" t="n">
        <v>-4023</v>
      </c>
    </row>
    <row r="32" spans="1:19">
      <c r="A32" s="4" t="s">
        <v>178</v>
      </c>
      <c r="B32" s="5" t="n">
        <v>133320</v>
      </c>
      <c r="C32" s="5" t="n">
        <v>-1352</v>
      </c>
      <c r="D32" s="5" t="n">
        <v>1043755</v>
      </c>
      <c r="E32" s="5" t="n">
        <v>1318728</v>
      </c>
      <c r="I32" s="5" t="n">
        <v>57478</v>
      </c>
      <c r="J32" s="5" t="n">
        <v>-79288</v>
      </c>
      <c r="N32" s="5" t="n">
        <v>2472641</v>
      </c>
      <c r="O32" s="5" t="n">
        <v>425208</v>
      </c>
      <c r="S32" s="5" t="n">
        <v>2897849</v>
      </c>
    </row>
    <row r="33" spans="1:19">
      <c r="A33" s="3" t="s">
        <v>163</v>
      </c>
    </row>
    <row r="34" spans="1:19">
      <c r="A34" s="4" t="s">
        <v>62</v>
      </c>
      <c r="I34" s="5" t="n">
        <v>-146626</v>
      </c>
      <c r="N34" s="5" t="n">
        <v>-146626</v>
      </c>
      <c r="O34" s="5" t="n">
        <v>-12381</v>
      </c>
      <c r="S34" s="5" t="n">
        <v>-159007</v>
      </c>
    </row>
    <row r="35" spans="1:19">
      <c r="A35" s="4" t="s">
        <v>164</v>
      </c>
      <c r="J35" s="5" t="n">
        <v>-60968</v>
      </c>
      <c r="N35" s="5" t="n">
        <v>-60968</v>
      </c>
      <c r="O35" s="5" t="n">
        <v>7082</v>
      </c>
      <c r="S35" s="5" t="n">
        <v>-53886</v>
      </c>
    </row>
    <row r="36" spans="1:19">
      <c r="A36" s="4" t="s">
        <v>73</v>
      </c>
      <c r="I36" s="5" t="n">
        <v>-146626</v>
      </c>
      <c r="J36" s="5" t="n">
        <v>-60968</v>
      </c>
      <c r="N36" s="5" t="n">
        <v>-207594</v>
      </c>
      <c r="O36" s="5" t="n">
        <v>-5299</v>
      </c>
      <c r="S36" s="5" t="n">
        <v>-212893</v>
      </c>
    </row>
    <row r="37" spans="1:19">
      <c r="A37" s="3" t="s">
        <v>165</v>
      </c>
    </row>
    <row r="38" spans="1:19">
      <c r="A38" s="4" t="s">
        <v>179</v>
      </c>
      <c r="O38" s="5" t="n">
        <v>33650</v>
      </c>
      <c r="S38" s="5" t="n">
        <v>33650</v>
      </c>
    </row>
    <row r="39" spans="1:19">
      <c r="A39" s="4" t="s">
        <v>169</v>
      </c>
      <c r="E39" s="5" t="n">
        <v>-37404</v>
      </c>
      <c r="N39" s="5" t="n">
        <v>-37404</v>
      </c>
      <c r="O39" s="5" t="n">
        <v>-33650</v>
      </c>
      <c r="S39" s="5" t="n">
        <v>-71054</v>
      </c>
    </row>
    <row r="40" spans="1:19">
      <c r="A40" s="4" t="s">
        <v>133</v>
      </c>
      <c r="C40" s="5" t="n">
        <v>-8103</v>
      </c>
      <c r="N40" s="5" t="n">
        <v>-8103</v>
      </c>
      <c r="S40" s="5" t="n">
        <v>-8103</v>
      </c>
    </row>
    <row r="41" spans="1:19">
      <c r="A41" s="4" t="s">
        <v>180</v>
      </c>
      <c r="I41" s="5" t="n">
        <v>-69832</v>
      </c>
      <c r="N41" s="5" t="n">
        <v>-69832</v>
      </c>
      <c r="S41" s="5" t="n">
        <v>-69832</v>
      </c>
    </row>
    <row r="42" spans="1:19">
      <c r="A42" s="4" t="s">
        <v>181</v>
      </c>
      <c r="E42" s="5" t="n">
        <v>-2256</v>
      </c>
      <c r="N42" s="5" t="n">
        <v>-2256</v>
      </c>
      <c r="O42" s="5" t="n">
        <v>-47300</v>
      </c>
      <c r="S42" s="5" t="n">
        <v>-49556</v>
      </c>
    </row>
    <row r="43" spans="1:19">
      <c r="A43" s="4" t="s">
        <v>165</v>
      </c>
      <c r="C43" s="5" t="n">
        <v>-8103</v>
      </c>
      <c r="E43" s="5" t="n">
        <v>-39660</v>
      </c>
      <c r="I43" s="5" t="n">
        <v>-69832</v>
      </c>
      <c r="N43" s="5" t="n">
        <v>-117595</v>
      </c>
      <c r="O43" s="5" t="n">
        <v>-47300</v>
      </c>
      <c r="S43" s="5" t="n">
        <v>-164895</v>
      </c>
    </row>
    <row r="44" spans="1:19">
      <c r="A44" s="4" t="s">
        <v>182</v>
      </c>
      <c r="B44" s="6" t="n">
        <v>133320</v>
      </c>
      <c r="C44" s="6" t="n">
        <v>-9455</v>
      </c>
      <c r="D44" s="6" t="n">
        <v>1043755</v>
      </c>
      <c r="E44" s="6" t="n">
        <v>1279068</v>
      </c>
      <c r="I44" s="6" t="n">
        <v>-158980</v>
      </c>
      <c r="J44" s="6" t="n">
        <v>-140256</v>
      </c>
      <c r="N44" s="6" t="n">
        <v>2147452</v>
      </c>
      <c r="O44" s="6" t="n">
        <v>372609</v>
      </c>
      <c r="S44" s="6" t="n">
        <v>2520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38</v>
      </c>
    </row>
    <row r="3" spans="1:2">
      <c r="A3" s="3" t="s">
        <v>22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38</v>
      </c>
    </row>
    <row r="3" spans="1:2">
      <c r="A3" s="3" t="s">
        <v>227</v>
      </c>
    </row>
    <row r="4" spans="1:2">
      <c r="A4" s="4" t="s">
        <v>372</v>
      </c>
      <c r="B4" s="4" t="s">
        <v>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38</v>
      </c>
    </row>
    <row r="3" spans="1:2">
      <c r="A3" s="3" t="s">
        <v>229</v>
      </c>
    </row>
    <row r="4" spans="1:2">
      <c r="A4" s="4" t="s">
        <v>375</v>
      </c>
      <c r="B4" s="4" t="s">
        <v>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38</v>
      </c>
    </row>
    <row r="3" spans="1:2">
      <c r="A3" s="3" t="s">
        <v>23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38</v>
      </c>
    </row>
    <row r="3" spans="1:2">
      <c r="A3" s="3" t="s">
        <v>23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38</v>
      </c>
    </row>
    <row r="3" spans="1:2">
      <c r="A3" s="3" t="s">
        <v>102</v>
      </c>
    </row>
    <row r="4" spans="1:2">
      <c r="A4" s="4" t="s">
        <v>396</v>
      </c>
      <c r="B4" s="4" t="s">
        <v>3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98</v>
      </c>
      <c r="B1" s="2" t="s">
        <v>1</v>
      </c>
    </row>
    <row r="2" spans="1:2">
      <c r="B2" s="2" t="s">
        <v>38</v>
      </c>
    </row>
    <row r="3" spans="1:2">
      <c r="A3" s="3" t="s">
        <v>10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38</v>
      </c>
    </row>
    <row r="3" spans="1:2">
      <c r="A3" s="3" t="s">
        <v>98</v>
      </c>
    </row>
    <row r="4" spans="1:2">
      <c r="A4" s="4" t="s">
        <v>406</v>
      </c>
      <c r="B4" s="4" t="s">
        <v>4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38</v>
      </c>
    </row>
    <row r="3" spans="1:2">
      <c r="A3" s="3" t="s">
        <v>10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8</v>
      </c>
    </row>
    <row r="3" spans="1:2">
      <c r="A3" s="3" t="s">
        <v>241</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83</v>
      </c>
      <c r="B1" s="2" t="s">
        <v>1</v>
      </c>
    </row>
    <row r="2" spans="1:2">
      <c r="B2" s="2" t="s">
        <v>184</v>
      </c>
    </row>
    <row r="3" spans="1:2">
      <c r="A3" s="3" t="s">
        <v>185</v>
      </c>
    </row>
    <row r="4" spans="1:2">
      <c r="A4" s="4" t="s">
        <v>186</v>
      </c>
      <c r="B4" s="7" t="n">
        <v>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424</v>
      </c>
      <c r="B1" s="2" t="s">
        <v>1</v>
      </c>
    </row>
    <row r="2" spans="1:2">
      <c r="B2" s="2" t="s">
        <v>425</v>
      </c>
    </row>
    <row r="3" spans="1:2">
      <c r="A3" s="4" t="s">
        <v>426</v>
      </c>
    </row>
    <row r="4" spans="1:2">
      <c r="A4" s="3" t="s">
        <v>187</v>
      </c>
    </row>
    <row r="5" spans="1:2">
      <c r="A5" s="4" t="s">
        <v>427</v>
      </c>
      <c r="B5" s="5" t="n">
        <v>5</v>
      </c>
    </row>
    <row r="6" spans="1:2">
      <c r="A6" s="4" t="s">
        <v>428</v>
      </c>
    </row>
    <row r="7" spans="1:2">
      <c r="A7" s="3" t="s">
        <v>187</v>
      </c>
    </row>
    <row r="8" spans="1:2">
      <c r="A8" s="4" t="s">
        <v>427</v>
      </c>
      <c r="B8" s="5" t="n">
        <v>3</v>
      </c>
    </row>
    <row r="9" spans="1:2">
      <c r="A9" s="4" t="s">
        <v>429</v>
      </c>
    </row>
    <row r="10" spans="1:2">
      <c r="A10" s="3" t="s">
        <v>187</v>
      </c>
    </row>
    <row r="11" spans="1:2">
      <c r="A11" s="4" t="s">
        <v>427</v>
      </c>
      <c r="B11" s="5" t="n">
        <v>2</v>
      </c>
    </row>
    <row r="12" spans="1:2">
      <c r="A12" s="4" t="s">
        <v>430</v>
      </c>
    </row>
    <row r="13" spans="1:2">
      <c r="A13" s="3" t="s">
        <v>187</v>
      </c>
    </row>
    <row r="14" spans="1:2">
      <c r="A14" s="4" t="s">
        <v>431</v>
      </c>
      <c r="B14" s="5" t="n">
        <v>3</v>
      </c>
    </row>
    <row r="15" spans="1:2">
      <c r="A15" s="4" t="s">
        <v>432</v>
      </c>
    </row>
    <row r="16" spans="1:2">
      <c r="A16" s="3" t="s">
        <v>187</v>
      </c>
    </row>
    <row r="17" spans="1:2">
      <c r="A17" s="4" t="s">
        <v>431</v>
      </c>
      <c r="B17" s="5" t="n">
        <v>1</v>
      </c>
    </row>
    <row r="18" spans="1:2">
      <c r="A18" s="4" t="s">
        <v>433</v>
      </c>
    </row>
    <row r="19" spans="1:2">
      <c r="A19" s="3" t="s">
        <v>187</v>
      </c>
    </row>
    <row r="20" spans="1:2">
      <c r="A20" s="4" t="s">
        <v>431</v>
      </c>
      <c r="B20" s="5" t="n">
        <v>2</v>
      </c>
    </row>
    <row r="21" spans="1:2">
      <c r="A21" s="4" t="s">
        <v>434</v>
      </c>
    </row>
    <row r="22" spans="1:2">
      <c r="A22" s="3" t="s">
        <v>187</v>
      </c>
    </row>
    <row r="23" spans="1:2">
      <c r="A23" s="4" t="s">
        <v>435</v>
      </c>
      <c r="B23" s="4" t="s">
        <v>4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2"/>
    <col customWidth="1" max="2" min="2" width="25"/>
  </cols>
  <sheetData>
    <row r="1" spans="1:2">
      <c r="A1" s="1" t="s">
        <v>437</v>
      </c>
      <c r="B1" s="2" t="s">
        <v>1</v>
      </c>
    </row>
    <row r="2" spans="1:2">
      <c r="B2" s="2" t="s">
        <v>438</v>
      </c>
    </row>
    <row r="3" spans="1:2">
      <c r="A3" s="3" t="s">
        <v>189</v>
      </c>
    </row>
    <row r="4" spans="1:2">
      <c r="A4" s="4" t="s">
        <v>439</v>
      </c>
      <c r="B4" s="5" t="n">
        <v>2</v>
      </c>
    </row>
    <row r="5" spans="1:2">
      <c r="A5" s="4" t="s">
        <v>426</v>
      </c>
    </row>
    <row r="6" spans="1:2">
      <c r="A6" s="3" t="s">
        <v>189</v>
      </c>
    </row>
    <row r="7" spans="1:2">
      <c r="A7" s="4" t="s">
        <v>427</v>
      </c>
      <c r="B7" s="5" t="n">
        <v>5</v>
      </c>
    </row>
    <row r="8" spans="1:2">
      <c r="A8" s="4" t="s">
        <v>428</v>
      </c>
    </row>
    <row r="9" spans="1:2">
      <c r="A9" s="3" t="s">
        <v>189</v>
      </c>
    </row>
    <row r="10" spans="1:2">
      <c r="A10" s="4" t="s">
        <v>427</v>
      </c>
      <c r="B10" s="5" t="n">
        <v>3</v>
      </c>
    </row>
    <row r="11" spans="1:2">
      <c r="A11" s="4" t="s">
        <v>429</v>
      </c>
    </row>
    <row r="12" spans="1:2">
      <c r="A12" s="3" t="s">
        <v>189</v>
      </c>
    </row>
    <row r="13" spans="1:2">
      <c r="A13" s="4" t="s">
        <v>427</v>
      </c>
      <c r="B13" s="5" t="n">
        <v>2</v>
      </c>
    </row>
    <row r="14" spans="1:2">
      <c r="A14" s="4" t="s">
        <v>430</v>
      </c>
    </row>
    <row r="15" spans="1:2">
      <c r="A15" s="3" t="s">
        <v>189</v>
      </c>
    </row>
    <row r="16" spans="1:2">
      <c r="A16" s="4" t="s">
        <v>431</v>
      </c>
      <c r="B16" s="5" t="n">
        <v>3</v>
      </c>
    </row>
    <row r="17" spans="1:2">
      <c r="A17" s="4" t="s">
        <v>432</v>
      </c>
    </row>
    <row r="18" spans="1:2">
      <c r="A18" s="3" t="s">
        <v>189</v>
      </c>
    </row>
    <row r="19" spans="1:2">
      <c r="A19" s="4" t="s">
        <v>431</v>
      </c>
      <c r="B19" s="5" t="n">
        <v>1</v>
      </c>
    </row>
    <row r="20" spans="1:2">
      <c r="A20" s="4" t="s">
        <v>433</v>
      </c>
    </row>
    <row r="21" spans="1:2">
      <c r="A21" s="3" t="s">
        <v>189</v>
      </c>
    </row>
    <row r="22" spans="1:2">
      <c r="A22" s="4" t="s">
        <v>431</v>
      </c>
      <c r="B22"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38</v>
      </c>
      <c r="C2" s="2" t="s">
        <v>39</v>
      </c>
      <c r="D2" s="2" t="s">
        <v>40</v>
      </c>
    </row>
    <row r="3" spans="1:4">
      <c r="A3" s="3" t="s">
        <v>189</v>
      </c>
    </row>
    <row r="4" spans="1:4">
      <c r="A4" s="4" t="s">
        <v>197</v>
      </c>
      <c r="B4" s="6" t="n">
        <v>2332306</v>
      </c>
      <c r="C4" s="6" t="n">
        <v>2491202</v>
      </c>
      <c r="D4" s="6" t="n">
        <v>2449484</v>
      </c>
    </row>
    <row r="5" spans="1:4">
      <c r="A5" s="4" t="s">
        <v>43</v>
      </c>
      <c r="B5" s="5" t="n">
        <v>-1944683</v>
      </c>
      <c r="C5" s="5" t="n">
        <v>-1888944</v>
      </c>
      <c r="D5" s="5" t="n">
        <v>-1752825</v>
      </c>
    </row>
    <row r="6" spans="1:4">
      <c r="A6" s="4" t="s">
        <v>44</v>
      </c>
      <c r="B6" s="5" t="n">
        <v>387623</v>
      </c>
      <c r="C6" s="5" t="n">
        <v>602258</v>
      </c>
      <c r="D6" s="5" t="n">
        <v>696659</v>
      </c>
    </row>
    <row r="7" spans="1:4">
      <c r="A7" s="4" t="s">
        <v>46</v>
      </c>
      <c r="B7" s="5" t="n">
        <v>-216511</v>
      </c>
      <c r="C7" s="5" t="n">
        <v>-159603</v>
      </c>
      <c r="D7" s="5" t="n">
        <v>-154494</v>
      </c>
    </row>
    <row r="8" spans="1:4">
      <c r="A8" s="4" t="s">
        <v>47</v>
      </c>
      <c r="B8" s="5" t="n">
        <v>-112984</v>
      </c>
      <c r="C8" s="5" t="n">
        <v>-126278</v>
      </c>
      <c r="D8" s="5" t="n">
        <v>-92698</v>
      </c>
    </row>
    <row r="9" spans="1:4">
      <c r="A9" s="4" t="s">
        <v>48</v>
      </c>
      <c r="B9" s="5" t="n">
        <v>-142133</v>
      </c>
      <c r="C9" s="5" t="n">
        <v>-3283</v>
      </c>
    </row>
    <row r="10" spans="1:4">
      <c r="A10" s="4" t="s">
        <v>441</v>
      </c>
      <c r="B10" s="5" t="n">
        <v>-27021</v>
      </c>
      <c r="C10" s="5" t="n">
        <v>21459</v>
      </c>
      <c r="D10" s="5" t="n">
        <v>-47887</v>
      </c>
    </row>
    <row r="11" spans="1:4">
      <c r="A11" s="4" t="s">
        <v>51</v>
      </c>
      <c r="B11" s="5" t="n">
        <v>-111026</v>
      </c>
      <c r="C11" s="5" t="n">
        <v>334553</v>
      </c>
      <c r="D11" s="5" t="n">
        <v>401580</v>
      </c>
    </row>
    <row r="12" spans="1:4">
      <c r="A12" s="4" t="s">
        <v>111</v>
      </c>
      <c r="B12" s="5" t="n">
        <v>317892</v>
      </c>
      <c r="C12" s="5" t="n">
        <v>267189</v>
      </c>
      <c r="D12" s="5" t="n">
        <v>270454</v>
      </c>
    </row>
    <row r="13" spans="1:4">
      <c r="A13" s="4" t="s">
        <v>442</v>
      </c>
      <c r="B13" s="5" t="n">
        <v>142133</v>
      </c>
      <c r="C13" s="5" t="n">
        <v>3050</v>
      </c>
      <c r="D13" s="5" t="n">
        <v>-4515</v>
      </c>
    </row>
    <row r="14" spans="1:4">
      <c r="A14" s="4" t="s">
        <v>443</v>
      </c>
      <c r="B14" s="5" t="n">
        <v>348999</v>
      </c>
      <c r="C14" s="5" t="n">
        <v>604792</v>
      </c>
      <c r="D14" s="5" t="n">
        <v>667519</v>
      </c>
    </row>
    <row r="15" spans="1:4">
      <c r="A15" s="4" t="s">
        <v>57</v>
      </c>
      <c r="D15" s="5" t="n">
        <v>60</v>
      </c>
    </row>
    <row r="16" spans="1:4">
      <c r="A16" s="4" t="s">
        <v>52</v>
      </c>
      <c r="B16" s="5" t="n">
        <v>-104854</v>
      </c>
      <c r="C16" s="5" t="n">
        <v>-202654</v>
      </c>
      <c r="D16" s="5" t="n">
        <v>-130181</v>
      </c>
    </row>
    <row r="17" spans="1:4">
      <c r="A17" s="4" t="s">
        <v>58</v>
      </c>
      <c r="B17" s="5" t="n">
        <v>-215880</v>
      </c>
      <c r="C17" s="5" t="n">
        <v>131899</v>
      </c>
      <c r="D17" s="5" t="n">
        <v>271459</v>
      </c>
    </row>
    <row r="18" spans="1:4">
      <c r="A18" s="4" t="s">
        <v>48</v>
      </c>
      <c r="B18" s="5" t="n">
        <v>142133</v>
      </c>
      <c r="C18" s="5" t="n">
        <v>3283</v>
      </c>
    </row>
    <row r="19" spans="1:4">
      <c r="A19" s="4" t="s">
        <v>444</v>
      </c>
      <c r="C19" s="5" t="n">
        <v>348</v>
      </c>
      <c r="D19" s="5" t="n">
        <v>4588</v>
      </c>
    </row>
    <row r="20" spans="1:4">
      <c r="A20" s="4" t="s">
        <v>445</v>
      </c>
    </row>
    <row r="21" spans="1:4">
      <c r="A21" s="3" t="s">
        <v>189</v>
      </c>
    </row>
    <row r="22" spans="1:4">
      <c r="A22" s="4" t="s">
        <v>197</v>
      </c>
      <c r="B22" s="5" t="n">
        <v>-535776</v>
      </c>
      <c r="C22" s="5" t="n">
        <v>-704031</v>
      </c>
      <c r="D22" s="5" t="n">
        <v>-721463</v>
      </c>
    </row>
    <row r="23" spans="1:4">
      <c r="A23" s="4" t="s">
        <v>43</v>
      </c>
      <c r="B23" s="5" t="n">
        <v>535776</v>
      </c>
      <c r="C23" s="5" t="n">
        <v>704031</v>
      </c>
      <c r="D23" s="5" t="n">
        <v>721463</v>
      </c>
    </row>
    <row r="24" spans="1:4">
      <c r="A24" s="4" t="s">
        <v>446</v>
      </c>
    </row>
    <row r="25" spans="1:4">
      <c r="A25" s="3" t="s">
        <v>189</v>
      </c>
    </row>
    <row r="26" spans="1:4">
      <c r="A26" s="4" t="s">
        <v>197</v>
      </c>
      <c r="B26" s="5" t="n">
        <v>2179</v>
      </c>
      <c r="C26" s="5" t="n">
        <v>924</v>
      </c>
      <c r="D26" s="5" t="n">
        <v>5720</v>
      </c>
    </row>
    <row r="27" spans="1:4">
      <c r="A27" s="4" t="s">
        <v>43</v>
      </c>
      <c r="B27" s="5" t="n">
        <v>-23412</v>
      </c>
      <c r="C27" s="5" t="n">
        <v>-6455</v>
      </c>
      <c r="D27" s="5" t="n">
        <v>-46706</v>
      </c>
    </row>
    <row r="28" spans="1:4">
      <c r="A28" s="4" t="s">
        <v>44</v>
      </c>
      <c r="B28" s="5" t="n">
        <v>-21233</v>
      </c>
      <c r="C28" s="5" t="n">
        <v>-5531</v>
      </c>
      <c r="D28" s="5" t="n">
        <v>-40986</v>
      </c>
    </row>
    <row r="29" spans="1:4">
      <c r="A29" s="4" t="s">
        <v>46</v>
      </c>
      <c r="B29" s="5" t="n">
        <v>-9691</v>
      </c>
      <c r="C29" s="5" t="n">
        <v>-16969</v>
      </c>
      <c r="D29" s="5" t="n">
        <v>-24312</v>
      </c>
    </row>
    <row r="30" spans="1:4">
      <c r="A30" s="4" t="s">
        <v>47</v>
      </c>
      <c r="B30" s="5" t="n">
        <v>-11</v>
      </c>
      <c r="C30" s="5" t="n">
        <v>-2498</v>
      </c>
      <c r="D30" s="5" t="n">
        <v>-2590</v>
      </c>
    </row>
    <row r="31" spans="1:4">
      <c r="A31" s="4" t="s">
        <v>441</v>
      </c>
      <c r="B31" s="5" t="n">
        <v>25245</v>
      </c>
      <c r="C31" s="5" t="n">
        <v>21582</v>
      </c>
      <c r="D31" s="5" t="n">
        <v>65639</v>
      </c>
    </row>
    <row r="32" spans="1:4">
      <c r="A32" s="4" t="s">
        <v>51</v>
      </c>
      <c r="B32" s="5" t="n">
        <v>-5690</v>
      </c>
      <c r="C32" s="5" t="n">
        <v>-3417</v>
      </c>
      <c r="D32" s="5" t="n">
        <v>-2249</v>
      </c>
    </row>
    <row r="33" spans="1:4">
      <c r="A33" s="4" t="s">
        <v>111</v>
      </c>
      <c r="B33" s="5" t="n">
        <v>2047</v>
      </c>
    </row>
    <row r="34" spans="1:4">
      <c r="A34" s="4" t="s">
        <v>442</v>
      </c>
      <c r="C34" s="5" t="n">
        <v>3050</v>
      </c>
      <c r="D34" s="5" t="n">
        <v>-4515</v>
      </c>
    </row>
    <row r="35" spans="1:4">
      <c r="A35" s="4" t="s">
        <v>443</v>
      </c>
      <c r="B35" s="5" t="n">
        <v>-3643</v>
      </c>
      <c r="C35" s="5" t="n">
        <v>-367</v>
      </c>
      <c r="D35" s="5" t="n">
        <v>-6764</v>
      </c>
    </row>
    <row r="36" spans="1:4">
      <c r="A36" s="4" t="s">
        <v>447</v>
      </c>
    </row>
    <row r="37" spans="1:4">
      <c r="A37" s="3" t="s">
        <v>189</v>
      </c>
    </row>
    <row r="38" spans="1:4">
      <c r="A38" s="4" t="s">
        <v>197</v>
      </c>
      <c r="B38" s="5" t="n">
        <v>1000170</v>
      </c>
      <c r="C38" s="5" t="n">
        <v>1163741</v>
      </c>
      <c r="D38" s="5" t="n">
        <v>1213221</v>
      </c>
    </row>
    <row r="39" spans="1:4">
      <c r="A39" s="4" t="s">
        <v>43</v>
      </c>
      <c r="B39" s="5" t="n">
        <v>-801985</v>
      </c>
      <c r="C39" s="5" t="n">
        <v>-707751</v>
      </c>
      <c r="D39" s="5" t="n">
        <v>-680811</v>
      </c>
    </row>
    <row r="40" spans="1:4">
      <c r="A40" s="4" t="s">
        <v>44</v>
      </c>
      <c r="B40" s="5" t="n">
        <v>198185</v>
      </c>
      <c r="C40" s="5" t="n">
        <v>455990</v>
      </c>
      <c r="D40" s="5" t="n">
        <v>532410</v>
      </c>
    </row>
    <row r="41" spans="1:4">
      <c r="A41" s="4" t="s">
        <v>46</v>
      </c>
      <c r="B41" s="5" t="n">
        <v>-117280</v>
      </c>
      <c r="C41" s="5" t="n">
        <v>-54705</v>
      </c>
      <c r="D41" s="5" t="n">
        <v>-41054</v>
      </c>
    </row>
    <row r="42" spans="1:4">
      <c r="A42" s="4" t="s">
        <v>47</v>
      </c>
      <c r="B42" s="5" t="n">
        <v>-103470</v>
      </c>
      <c r="C42" s="5" t="n">
        <v>-112713</v>
      </c>
      <c r="D42" s="5" t="n">
        <v>-86119</v>
      </c>
    </row>
    <row r="43" spans="1:4">
      <c r="A43" s="4" t="s">
        <v>48</v>
      </c>
      <c r="B43" s="5" t="n">
        <v>-142133</v>
      </c>
    </row>
    <row r="44" spans="1:4">
      <c r="A44" s="4" t="s">
        <v>441</v>
      </c>
      <c r="B44" s="5" t="n">
        <v>-22697</v>
      </c>
      <c r="C44" s="5" t="n">
        <v>-30551</v>
      </c>
      <c r="D44" s="5" t="n">
        <v>-54777</v>
      </c>
    </row>
    <row r="45" spans="1:4">
      <c r="A45" s="4" t="s">
        <v>51</v>
      </c>
      <c r="B45" s="5" t="n">
        <v>-187395</v>
      </c>
      <c r="C45" s="5" t="n">
        <v>258021</v>
      </c>
      <c r="D45" s="5" t="n">
        <v>350460</v>
      </c>
    </row>
    <row r="46" spans="1:4">
      <c r="A46" s="4" t="s">
        <v>111</v>
      </c>
      <c r="B46" s="5" t="n">
        <v>217870</v>
      </c>
      <c r="C46" s="5" t="n">
        <v>172357</v>
      </c>
      <c r="D46" s="5" t="n">
        <v>171086</v>
      </c>
    </row>
    <row r="47" spans="1:4">
      <c r="A47" s="4" t="s">
        <v>442</v>
      </c>
      <c r="B47" s="5" t="n">
        <v>142133</v>
      </c>
    </row>
    <row r="48" spans="1:4">
      <c r="A48" s="4" t="s">
        <v>443</v>
      </c>
      <c r="B48" s="5" t="n">
        <v>172608</v>
      </c>
      <c r="C48" s="5" t="n">
        <v>430378</v>
      </c>
      <c r="D48" s="5" t="n">
        <v>521546</v>
      </c>
    </row>
    <row r="49" spans="1:4">
      <c r="A49" s="4" t="s">
        <v>48</v>
      </c>
      <c r="B49" s="5" t="n">
        <v>142133</v>
      </c>
    </row>
    <row r="50" spans="1:4">
      <c r="A50" s="4" t="s">
        <v>448</v>
      </c>
    </row>
    <row r="51" spans="1:4">
      <c r="A51" s="3" t="s">
        <v>189</v>
      </c>
    </row>
    <row r="52" spans="1:4">
      <c r="A52" s="4" t="s">
        <v>197</v>
      </c>
      <c r="B52" s="5" t="n">
        <v>1865733</v>
      </c>
      <c r="C52" s="5" t="n">
        <v>2030568</v>
      </c>
      <c r="D52" s="5" t="n">
        <v>1952006</v>
      </c>
    </row>
    <row r="53" spans="1:4">
      <c r="A53" s="4" t="s">
        <v>43</v>
      </c>
      <c r="B53" s="5" t="n">
        <v>-1655062</v>
      </c>
      <c r="C53" s="5" t="n">
        <v>-1878769</v>
      </c>
      <c r="D53" s="5" t="n">
        <v>-1746771</v>
      </c>
    </row>
    <row r="54" spans="1:4">
      <c r="A54" s="4" t="s">
        <v>44</v>
      </c>
      <c r="B54" s="5" t="n">
        <v>210671</v>
      </c>
      <c r="C54" s="5" t="n">
        <v>151799</v>
      </c>
      <c r="D54" s="5" t="n">
        <v>205235</v>
      </c>
    </row>
    <row r="55" spans="1:4">
      <c r="A55" s="4" t="s">
        <v>46</v>
      </c>
      <c r="B55" s="5" t="n">
        <v>-89540</v>
      </c>
      <c r="C55" s="5" t="n">
        <v>-87929</v>
      </c>
      <c r="D55" s="5" t="n">
        <v>-89128</v>
      </c>
    </row>
    <row r="56" spans="1:4">
      <c r="A56" s="4" t="s">
        <v>47</v>
      </c>
      <c r="B56" s="5" t="n">
        <v>-9503</v>
      </c>
      <c r="C56" s="5" t="n">
        <v>-11067</v>
      </c>
      <c r="D56" s="5" t="n">
        <v>-3989</v>
      </c>
    </row>
    <row r="57" spans="1:4">
      <c r="A57" s="4" t="s">
        <v>48</v>
      </c>
      <c r="C57" s="5" t="n">
        <v>-3283</v>
      </c>
    </row>
    <row r="58" spans="1:4">
      <c r="A58" s="4" t="s">
        <v>441</v>
      </c>
      <c r="B58" s="5" t="n">
        <v>-29569</v>
      </c>
      <c r="C58" s="5" t="n">
        <v>30428</v>
      </c>
      <c r="D58" s="5" t="n">
        <v>-58749</v>
      </c>
    </row>
    <row r="59" spans="1:4">
      <c r="A59" s="4" t="s">
        <v>51</v>
      </c>
      <c r="B59" s="5" t="n">
        <v>82059</v>
      </c>
      <c r="C59" s="5" t="n">
        <v>79948</v>
      </c>
      <c r="D59" s="5" t="n">
        <v>53369</v>
      </c>
    </row>
    <row r="60" spans="1:4">
      <c r="A60" s="4" t="s">
        <v>111</v>
      </c>
      <c r="B60" s="5" t="n">
        <v>97975</v>
      </c>
      <c r="C60" s="5" t="n">
        <v>94832</v>
      </c>
      <c r="D60" s="5" t="n">
        <v>99370</v>
      </c>
    </row>
    <row r="61" spans="1:4">
      <c r="A61" s="4" t="s">
        <v>443</v>
      </c>
      <c r="B61" s="6" t="n">
        <v>180034</v>
      </c>
      <c r="C61" s="5" t="n">
        <v>174780</v>
      </c>
      <c r="D61" s="6" t="n">
        <v>152739</v>
      </c>
    </row>
    <row r="62" spans="1:4">
      <c r="A62" s="4" t="s">
        <v>48</v>
      </c>
      <c r="C62" s="6" t="n">
        <v>32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9</v>
      </c>
      <c r="B1" s="2" t="s">
        <v>1</v>
      </c>
    </row>
    <row r="2" spans="1:3">
      <c r="B2" s="2" t="s">
        <v>38</v>
      </c>
      <c r="C2" s="2" t="s">
        <v>39</v>
      </c>
    </row>
    <row r="3" spans="1:3">
      <c r="A3" s="4" t="s">
        <v>450</v>
      </c>
    </row>
    <row r="4" spans="1:3">
      <c r="A4" s="3" t="s">
        <v>451</v>
      </c>
    </row>
    <row r="5" spans="1:3">
      <c r="A5" s="4" t="s">
        <v>452</v>
      </c>
      <c r="B5" s="4" t="s">
        <v>453</v>
      </c>
      <c r="C5" s="4" t="s">
        <v>453</v>
      </c>
    </row>
    <row r="6" spans="1:3">
      <c r="A6" s="4" t="s">
        <v>454</v>
      </c>
    </row>
    <row r="7" spans="1:3">
      <c r="A7" s="3" t="s">
        <v>451</v>
      </c>
    </row>
    <row r="8" spans="1:3">
      <c r="A8" s="4" t="s">
        <v>452</v>
      </c>
      <c r="B8" s="4" t="s">
        <v>455</v>
      </c>
      <c r="C8" s="4" t="s">
        <v>455</v>
      </c>
    </row>
    <row r="9" spans="1:3">
      <c r="A9" s="4" t="s">
        <v>456</v>
      </c>
    </row>
    <row r="10" spans="1:3">
      <c r="A10" s="3" t="s">
        <v>451</v>
      </c>
    </row>
    <row r="11" spans="1:3">
      <c r="A11" s="4" t="s">
        <v>457</v>
      </c>
      <c r="B11" s="4" t="s">
        <v>458</v>
      </c>
      <c r="C11" s="4" t="s">
        <v>458</v>
      </c>
    </row>
    <row r="12" spans="1:3">
      <c r="A12" s="4" t="s">
        <v>459</v>
      </c>
    </row>
    <row r="13" spans="1:3">
      <c r="A13" s="3" t="s">
        <v>451</v>
      </c>
    </row>
    <row r="14" spans="1:3">
      <c r="A14" s="4" t="s">
        <v>457</v>
      </c>
      <c r="B14" s="4" t="s">
        <v>458</v>
      </c>
      <c r="C14" s="4" t="s">
        <v>458</v>
      </c>
    </row>
    <row r="15" spans="1:3">
      <c r="A15" s="4" t="s">
        <v>460</v>
      </c>
    </row>
    <row r="16" spans="1:3">
      <c r="A16" s="3" t="s">
        <v>451</v>
      </c>
    </row>
    <row r="17" spans="1:3">
      <c r="A17" s="4" t="s">
        <v>457</v>
      </c>
      <c r="B17" s="4" t="s">
        <v>458</v>
      </c>
      <c r="C17" s="4" t="s">
        <v>458</v>
      </c>
    </row>
    <row r="18" spans="1:3">
      <c r="A18" s="4" t="s">
        <v>461</v>
      </c>
    </row>
    <row r="19" spans="1:3">
      <c r="A19" s="3" t="s">
        <v>451</v>
      </c>
    </row>
    <row r="20" spans="1:3">
      <c r="A20" s="4" t="s">
        <v>457</v>
      </c>
      <c r="B20" s="4" t="s">
        <v>458</v>
      </c>
      <c r="C20" s="4" t="s">
        <v>462</v>
      </c>
    </row>
    <row r="21" spans="1:3">
      <c r="A21" s="4" t="s">
        <v>463</v>
      </c>
    </row>
    <row r="22" spans="1:3">
      <c r="A22" s="3" t="s">
        <v>451</v>
      </c>
    </row>
    <row r="23" spans="1:3">
      <c r="A23" s="4" t="s">
        <v>457</v>
      </c>
      <c r="B23" s="4" t="s">
        <v>458</v>
      </c>
      <c r="C23" s="4" t="s">
        <v>458</v>
      </c>
    </row>
    <row r="24" spans="1:3">
      <c r="A24" s="4" t="s">
        <v>464</v>
      </c>
    </row>
    <row r="25" spans="1:3">
      <c r="A25" s="3" t="s">
        <v>451</v>
      </c>
    </row>
    <row r="26" spans="1:3">
      <c r="A26" s="4" t="s">
        <v>457</v>
      </c>
      <c r="B26" s="4" t="s">
        <v>465</v>
      </c>
      <c r="C26" s="4" t="s">
        <v>465</v>
      </c>
    </row>
    <row r="27" spans="1:3">
      <c r="A27" s="4" t="s">
        <v>466</v>
      </c>
    </row>
    <row r="28" spans="1:3">
      <c r="A28" s="3" t="s">
        <v>451</v>
      </c>
    </row>
    <row r="29" spans="1:3">
      <c r="A29" s="4" t="s">
        <v>457</v>
      </c>
      <c r="B29" s="4" t="s">
        <v>467</v>
      </c>
      <c r="C29" s="4" t="s">
        <v>467</v>
      </c>
    </row>
    <row r="30" spans="1:3">
      <c r="A30" s="4" t="s">
        <v>468</v>
      </c>
    </row>
    <row r="31" spans="1:3">
      <c r="A31" s="3" t="s">
        <v>451</v>
      </c>
    </row>
    <row r="32" spans="1:3">
      <c r="A32" s="4" t="s">
        <v>457</v>
      </c>
      <c r="B32" s="4" t="s">
        <v>458</v>
      </c>
    </row>
    <row r="33" spans="1:3">
      <c r="A33" s="4" t="s">
        <v>469</v>
      </c>
    </row>
    <row r="34" spans="1:3">
      <c r="A34" s="3" t="s">
        <v>451</v>
      </c>
    </row>
    <row r="35" spans="1:3">
      <c r="A35" s="4" t="s">
        <v>457</v>
      </c>
      <c r="B35" s="4" t="s">
        <v>458</v>
      </c>
    </row>
    <row r="36" spans="1:3">
      <c r="A36" s="4" t="s">
        <v>470</v>
      </c>
    </row>
    <row r="37" spans="1:3">
      <c r="A37" s="3" t="s">
        <v>451</v>
      </c>
    </row>
    <row r="38" spans="1:3">
      <c r="A38" s="4" t="s">
        <v>457</v>
      </c>
      <c r="B38" s="4" t="s">
        <v>458</v>
      </c>
      <c r="C38" s="4" t="s">
        <v>458</v>
      </c>
    </row>
    <row r="39" spans="1:3">
      <c r="A39" s="4" t="s">
        <v>471</v>
      </c>
    </row>
    <row r="40" spans="1:3">
      <c r="A40" s="3" t="s">
        <v>451</v>
      </c>
    </row>
    <row r="41" spans="1:3">
      <c r="A41" s="4" t="s">
        <v>457</v>
      </c>
      <c r="B41" s="4" t="s">
        <v>465</v>
      </c>
      <c r="C41" s="4" t="s">
        <v>465</v>
      </c>
    </row>
    <row r="42" spans="1:3">
      <c r="A42" s="4" t="s">
        <v>472</v>
      </c>
    </row>
    <row r="43" spans="1:3">
      <c r="A43" s="3" t="s">
        <v>451</v>
      </c>
    </row>
    <row r="44" spans="1:3">
      <c r="A44" s="4" t="s">
        <v>457</v>
      </c>
      <c r="B44" s="4" t="s">
        <v>458</v>
      </c>
      <c r="C44" s="4" t="s">
        <v>458</v>
      </c>
    </row>
    <row r="45" spans="1:3">
      <c r="A45" s="4" t="s">
        <v>473</v>
      </c>
    </row>
    <row r="46" spans="1:3">
      <c r="A46" s="3" t="s">
        <v>451</v>
      </c>
    </row>
    <row r="47" spans="1:3">
      <c r="A47" s="4" t="s">
        <v>457</v>
      </c>
      <c r="B47" s="4" t="s">
        <v>465</v>
      </c>
      <c r="C47" s="4" t="s">
        <v>465</v>
      </c>
    </row>
    <row r="48" spans="1:3">
      <c r="A48" s="4" t="s">
        <v>474</v>
      </c>
    </row>
    <row r="49" spans="1:3">
      <c r="A49" s="3" t="s">
        <v>451</v>
      </c>
    </row>
    <row r="50" spans="1:3">
      <c r="A50" s="4" t="s">
        <v>457</v>
      </c>
      <c r="B50" s="4" t="s">
        <v>465</v>
      </c>
      <c r="C50" s="4" t="s">
        <v>465</v>
      </c>
    </row>
    <row r="51" spans="1:3">
      <c r="A51" s="4" t="s">
        <v>475</v>
      </c>
    </row>
    <row r="52" spans="1:3">
      <c r="A52" s="3" t="s">
        <v>451</v>
      </c>
    </row>
    <row r="53" spans="1:3">
      <c r="A53" s="4" t="s">
        <v>457</v>
      </c>
      <c r="B53" s="4" t="s">
        <v>465</v>
      </c>
      <c r="C53" s="4" t="s">
        <v>465</v>
      </c>
    </row>
    <row r="54" spans="1:3">
      <c r="A54" s="4" t="s">
        <v>476</v>
      </c>
    </row>
    <row r="55" spans="1:3">
      <c r="A55" s="3" t="s">
        <v>451</v>
      </c>
    </row>
    <row r="56" spans="1:3">
      <c r="A56" s="4" t="s">
        <v>457</v>
      </c>
      <c r="B56" s="4" t="s">
        <v>477</v>
      </c>
      <c r="C56" s="4" t="s">
        <v>477</v>
      </c>
    </row>
    <row r="57" spans="1:3">
      <c r="A57" s="4" t="s">
        <v>478</v>
      </c>
    </row>
    <row r="58" spans="1:3">
      <c r="A58" s="3" t="s">
        <v>451</v>
      </c>
    </row>
    <row r="59" spans="1:3">
      <c r="A59" s="4" t="s">
        <v>457</v>
      </c>
      <c r="B59" s="4" t="s">
        <v>479</v>
      </c>
      <c r="C59" s="4" t="s">
        <v>479</v>
      </c>
    </row>
    <row r="60" spans="1:3">
      <c r="A60" s="4" t="s">
        <v>480</v>
      </c>
    </row>
    <row r="61" spans="1:3">
      <c r="A61" s="3" t="s">
        <v>451</v>
      </c>
    </row>
    <row r="62" spans="1:3">
      <c r="A62" s="4" t="s">
        <v>457</v>
      </c>
      <c r="B62" s="4" t="s">
        <v>481</v>
      </c>
      <c r="C62" s="4" t="s">
        <v>481</v>
      </c>
    </row>
    <row r="63" spans="1:3">
      <c r="A63" s="4" t="s">
        <v>482</v>
      </c>
    </row>
    <row r="64" spans="1:3">
      <c r="A64" s="3" t="s">
        <v>451</v>
      </c>
    </row>
    <row r="65" spans="1:3">
      <c r="A65" s="4" t="s">
        <v>457</v>
      </c>
      <c r="B65" s="4" t="s">
        <v>483</v>
      </c>
      <c r="C65" s="4" t="s">
        <v>483</v>
      </c>
    </row>
    <row r="66" spans="1:3">
      <c r="A66" s="4" t="s">
        <v>484</v>
      </c>
    </row>
    <row r="67" spans="1:3">
      <c r="A67" s="3" t="s">
        <v>451</v>
      </c>
    </row>
    <row r="68" spans="1:3">
      <c r="A68" s="4" t="s">
        <v>457</v>
      </c>
      <c r="B68" s="4" t="s">
        <v>458</v>
      </c>
      <c r="C68" s="4" t="s">
        <v>458</v>
      </c>
    </row>
    <row r="69" spans="1:3">
      <c r="A69" s="4" t="s">
        <v>485</v>
      </c>
    </row>
    <row r="70" spans="1:3">
      <c r="A70" s="3" t="s">
        <v>451</v>
      </c>
    </row>
    <row r="71" spans="1:3">
      <c r="A71" s="4" t="s">
        <v>457</v>
      </c>
      <c r="B71" s="4" t="s">
        <v>458</v>
      </c>
      <c r="C71" s="4" t="s">
        <v>4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39</v>
      </c>
      <c r="C1" s="2" t="s">
        <v>38</v>
      </c>
      <c r="D1" s="2" t="s">
        <v>39</v>
      </c>
      <c r="E1" s="2" t="s">
        <v>40</v>
      </c>
    </row>
    <row r="2" spans="1:5">
      <c r="A2" s="3" t="s">
        <v>487</v>
      </c>
    </row>
    <row r="3" spans="1:5">
      <c r="A3" s="4" t="s">
        <v>93</v>
      </c>
      <c r="C3" s="6" t="n">
        <v>34384</v>
      </c>
    </row>
    <row r="4" spans="1:5">
      <c r="A4" s="4" t="s">
        <v>88</v>
      </c>
      <c r="C4" s="5" t="n">
        <v>29547</v>
      </c>
    </row>
    <row r="5" spans="1:5">
      <c r="A5" s="4" t="s">
        <v>488</v>
      </c>
      <c r="C5" s="5" t="n">
        <v>2278</v>
      </c>
    </row>
    <row r="6" spans="1:5">
      <c r="A6" s="4" t="s">
        <v>489</v>
      </c>
      <c r="C6" s="5" t="n">
        <v>3087</v>
      </c>
    </row>
    <row r="7" spans="1:5">
      <c r="A7" s="4" t="s">
        <v>58</v>
      </c>
      <c r="C7" s="5" t="n">
        <v>-215880</v>
      </c>
      <c r="D7" s="6" t="n">
        <v>131899</v>
      </c>
      <c r="E7" s="6" t="n">
        <v>271459</v>
      </c>
    </row>
    <row r="8" spans="1:5">
      <c r="A8" s="4" t="s">
        <v>159</v>
      </c>
    </row>
    <row r="9" spans="1:5">
      <c r="A9" s="3" t="s">
        <v>487</v>
      </c>
    </row>
    <row r="10" spans="1:5">
      <c r="A10" s="4" t="s">
        <v>93</v>
      </c>
      <c r="B10" s="6" t="n">
        <v>41450</v>
      </c>
      <c r="D10" s="5" t="n">
        <v>41450</v>
      </c>
    </row>
    <row r="11" spans="1:5">
      <c r="A11" s="4" t="s">
        <v>88</v>
      </c>
      <c r="B11" s="5" t="n">
        <v>41521</v>
      </c>
      <c r="D11" s="5" t="n">
        <v>41521</v>
      </c>
    </row>
    <row r="12" spans="1:5">
      <c r="A12" s="4" t="s">
        <v>490</v>
      </c>
      <c r="B12" s="5" t="n">
        <v>71</v>
      </c>
      <c r="D12" s="5" t="n">
        <v>71</v>
      </c>
    </row>
    <row r="13" spans="1:5">
      <c r="A13" s="4" t="s">
        <v>491</v>
      </c>
      <c r="B13" s="5" t="n">
        <v>-18612</v>
      </c>
      <c r="D13" s="5" t="n">
        <v>-18612</v>
      </c>
    </row>
    <row r="14" spans="1:5">
      <c r="A14" s="4" t="s">
        <v>488</v>
      </c>
      <c r="B14" s="5" t="n">
        <v>2278</v>
      </c>
    </row>
    <row r="15" spans="1:5">
      <c r="A15" s="4" t="s">
        <v>489</v>
      </c>
      <c r="B15" s="5" t="n">
        <v>3088</v>
      </c>
    </row>
    <row r="16" spans="1:5">
      <c r="A16" s="4" t="s">
        <v>58</v>
      </c>
      <c r="C16" s="6" t="n">
        <v>-3319</v>
      </c>
    </row>
    <row r="17" spans="1:5">
      <c r="A17" s="4" t="s">
        <v>160</v>
      </c>
    </row>
    <row r="18" spans="1:5">
      <c r="A18" s="3" t="s">
        <v>487</v>
      </c>
    </row>
    <row r="19" spans="1:5">
      <c r="A19" s="4" t="s">
        <v>490</v>
      </c>
      <c r="B19" s="5" t="n">
        <v>-4023</v>
      </c>
      <c r="D19" s="6" t="n">
        <v>-4023</v>
      </c>
    </row>
    <row r="20" spans="1:5">
      <c r="A20" s="4" t="s">
        <v>492</v>
      </c>
      <c r="B20" s="6" t="n">
        <v>60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1"/>
  </cols>
  <sheetData>
    <row r="1" spans="1:4">
      <c r="A1" s="1" t="s">
        <v>493</v>
      </c>
      <c r="B1" s="2" t="s">
        <v>1</v>
      </c>
    </row>
    <row r="2" spans="1:4">
      <c r="B2" s="2" t="s">
        <v>494</v>
      </c>
      <c r="C2" s="2" t="s">
        <v>495</v>
      </c>
      <c r="D2" s="2" t="s">
        <v>496</v>
      </c>
    </row>
    <row r="3" spans="1:4">
      <c r="A3" s="3" t="s">
        <v>197</v>
      </c>
    </row>
    <row r="4" spans="1:4">
      <c r="A4" s="4" t="s">
        <v>497</v>
      </c>
      <c r="B4" s="5" t="n">
        <v>2</v>
      </c>
    </row>
    <row r="5" spans="1:4">
      <c r="A5" s="4" t="s">
        <v>498</v>
      </c>
      <c r="B5" s="6" t="n">
        <v>2552275</v>
      </c>
      <c r="C5" s="6" t="n">
        <v>2779008</v>
      </c>
      <c r="D5" s="6" t="n">
        <v>2709236</v>
      </c>
    </row>
    <row r="6" spans="1:4">
      <c r="A6" s="4" t="s">
        <v>499</v>
      </c>
      <c r="B6" s="5" t="n">
        <v>2473534</v>
      </c>
      <c r="C6" s="5" t="n">
        <v>2708112</v>
      </c>
      <c r="D6" s="5" t="n">
        <v>2637613</v>
      </c>
    </row>
    <row r="7" spans="1:4">
      <c r="A7" s="4" t="s">
        <v>500</v>
      </c>
      <c r="B7" s="5" t="n">
        <v>78741</v>
      </c>
      <c r="C7" s="5" t="n">
        <v>70896</v>
      </c>
      <c r="D7" s="5" t="n">
        <v>71623</v>
      </c>
    </row>
    <row r="8" spans="1:4">
      <c r="A8" s="4" t="s">
        <v>501</v>
      </c>
      <c r="B8" s="5" t="n">
        <v>-216550</v>
      </c>
      <c r="C8" s="5" t="n">
        <v>-284316</v>
      </c>
      <c r="D8" s="5" t="n">
        <v>-257347</v>
      </c>
    </row>
    <row r="9" spans="1:4">
      <c r="A9" s="4" t="s">
        <v>502</v>
      </c>
      <c r="B9" s="5" t="n">
        <v>-3419</v>
      </c>
      <c r="C9" s="5" t="n">
        <v>-3490</v>
      </c>
      <c r="D9" s="5" t="n">
        <v>-2405</v>
      </c>
    </row>
    <row r="10" spans="1:4">
      <c r="A10" s="4" t="s">
        <v>42</v>
      </c>
      <c r="B10" s="5" t="n">
        <v>2332306</v>
      </c>
      <c r="C10" s="5" t="n">
        <v>2491202</v>
      </c>
      <c r="D10" s="5" t="n">
        <v>2449484</v>
      </c>
    </row>
    <row r="11" spans="1:4">
      <c r="A11" s="4" t="s">
        <v>503</v>
      </c>
      <c r="B11" s="5" t="n">
        <v>2253565</v>
      </c>
      <c r="C11" s="5" t="n">
        <v>2420306</v>
      </c>
      <c r="D11" s="5" t="n">
        <v>2377861</v>
      </c>
    </row>
    <row r="12" spans="1:4">
      <c r="A12" s="4" t="s">
        <v>504</v>
      </c>
    </row>
    <row r="13" spans="1:4">
      <c r="A13" s="3" t="s">
        <v>197</v>
      </c>
    </row>
    <row r="14" spans="1:4">
      <c r="A14" s="4" t="s">
        <v>42</v>
      </c>
      <c r="B14" s="5" t="n">
        <v>1731765</v>
      </c>
      <c r="C14" s="5" t="n">
        <v>1806590</v>
      </c>
      <c r="D14" s="5" t="n">
        <v>1729234</v>
      </c>
    </row>
    <row r="15" spans="1:4">
      <c r="A15" s="4" t="s">
        <v>505</v>
      </c>
    </row>
    <row r="16" spans="1:4">
      <c r="A16" s="3" t="s">
        <v>197</v>
      </c>
    </row>
    <row r="17" spans="1:4">
      <c r="A17" s="4" t="s">
        <v>42</v>
      </c>
      <c r="B17" s="5" t="n">
        <v>600541</v>
      </c>
      <c r="C17" s="5" t="n">
        <v>684612</v>
      </c>
      <c r="D17" s="5" t="n">
        <v>717032</v>
      </c>
    </row>
    <row r="18" spans="1:4">
      <c r="A18" s="4" t="s">
        <v>506</v>
      </c>
    </row>
    <row r="19" spans="1:4">
      <c r="A19" s="3" t="s">
        <v>197</v>
      </c>
    </row>
    <row r="20" spans="1:4">
      <c r="A20" s="4" t="s">
        <v>42</v>
      </c>
      <c r="D20" s="5" t="n">
        <v>3218</v>
      </c>
    </row>
    <row r="21" spans="1:4">
      <c r="A21" s="4" t="s">
        <v>507</v>
      </c>
    </row>
    <row r="22" spans="1:4">
      <c r="A22" s="3" t="s">
        <v>197</v>
      </c>
    </row>
    <row r="23" spans="1:4">
      <c r="A23" s="4" t="s">
        <v>42</v>
      </c>
      <c r="B23" s="5" t="n">
        <v>625033</v>
      </c>
      <c r="C23" s="5" t="n">
        <v>693409</v>
      </c>
      <c r="D23" s="5" t="n">
        <v>721640</v>
      </c>
    </row>
    <row r="24" spans="1:4">
      <c r="A24" s="4" t="s">
        <v>508</v>
      </c>
    </row>
    <row r="25" spans="1:4">
      <c r="A25" s="3" t="s">
        <v>197</v>
      </c>
    </row>
    <row r="26" spans="1:4">
      <c r="A26" s="4" t="s">
        <v>42</v>
      </c>
      <c r="B26" s="5" t="n">
        <v>595601</v>
      </c>
      <c r="C26" s="5" t="n">
        <v>674228</v>
      </c>
      <c r="D26" s="5" t="n">
        <v>696527</v>
      </c>
    </row>
    <row r="27" spans="1:4">
      <c r="A27" s="4" t="s">
        <v>509</v>
      </c>
    </row>
    <row r="28" spans="1:4">
      <c r="A28" s="3" t="s">
        <v>197</v>
      </c>
    </row>
    <row r="29" spans="1:4">
      <c r="A29" s="4" t="s">
        <v>42</v>
      </c>
      <c r="B29" s="5" t="n">
        <v>145493</v>
      </c>
      <c r="C29" s="5" t="n">
        <v>172791</v>
      </c>
      <c r="D29" s="5" t="n">
        <v>130723</v>
      </c>
    </row>
    <row r="30" spans="1:4">
      <c r="A30" s="4" t="s">
        <v>510</v>
      </c>
    </row>
    <row r="31" spans="1:4">
      <c r="A31" s="3" t="s">
        <v>197</v>
      </c>
    </row>
    <row r="32" spans="1:4">
      <c r="A32" s="4" t="s">
        <v>42</v>
      </c>
      <c r="B32" s="5" t="n">
        <v>159672</v>
      </c>
      <c r="C32" s="5" t="n">
        <v>141131</v>
      </c>
      <c r="D32" s="5" t="n">
        <v>158060</v>
      </c>
    </row>
    <row r="33" spans="1:4">
      <c r="A33" s="4" t="s">
        <v>511</v>
      </c>
    </row>
    <row r="34" spans="1:4">
      <c r="A34" s="3" t="s">
        <v>197</v>
      </c>
    </row>
    <row r="35" spans="1:4">
      <c r="A35" s="4" t="s">
        <v>42</v>
      </c>
      <c r="B35" s="5" t="n">
        <v>101636</v>
      </c>
      <c r="C35" s="5" t="n">
        <v>126156</v>
      </c>
      <c r="D35" s="5" t="n">
        <v>108798</v>
      </c>
    </row>
    <row r="36" spans="1:4">
      <c r="A36" s="4" t="s">
        <v>512</v>
      </c>
    </row>
    <row r="37" spans="1:4">
      <c r="A37" s="3" t="s">
        <v>197</v>
      </c>
    </row>
    <row r="38" spans="1:4">
      <c r="A38" s="4" t="s">
        <v>42</v>
      </c>
      <c r="B38" s="5" t="n">
        <v>71352</v>
      </c>
      <c r="C38" s="5" t="n">
        <v>93474</v>
      </c>
      <c r="D38" s="5" t="n">
        <v>69565</v>
      </c>
    </row>
    <row r="39" spans="1:4">
      <c r="A39" s="4" t="s">
        <v>513</v>
      </c>
    </row>
    <row r="40" spans="1:4">
      <c r="A40" s="3" t="s">
        <v>197</v>
      </c>
    </row>
    <row r="41" spans="1:4">
      <c r="A41" s="4" t="s">
        <v>42</v>
      </c>
      <c r="B41" s="5" t="n">
        <v>60850</v>
      </c>
      <c r="C41" s="5" t="n">
        <v>90338</v>
      </c>
      <c r="D41" s="5" t="n">
        <v>79463</v>
      </c>
    </row>
    <row r="42" spans="1:4">
      <c r="A42" s="4" t="s">
        <v>514</v>
      </c>
    </row>
    <row r="43" spans="1:4">
      <c r="A43" s="3" t="s">
        <v>197</v>
      </c>
    </row>
    <row r="44" spans="1:4">
      <c r="A44" s="4" t="s">
        <v>42</v>
      </c>
      <c r="B44" s="5" t="n">
        <v>95913</v>
      </c>
      <c r="C44" s="5" t="n">
        <v>54894</v>
      </c>
      <c r="D44" s="5" t="n">
        <v>7064</v>
      </c>
    </row>
    <row r="45" spans="1:4">
      <c r="A45" s="4" t="s">
        <v>515</v>
      </c>
    </row>
    <row r="46" spans="1:4">
      <c r="A46" s="3" t="s">
        <v>197</v>
      </c>
    </row>
    <row r="47" spans="1:4">
      <c r="A47" s="4" t="s">
        <v>42</v>
      </c>
      <c r="B47" s="5" t="n">
        <v>37149</v>
      </c>
      <c r="C47" s="5" t="n">
        <v>51724</v>
      </c>
      <c r="D47" s="5" t="n">
        <v>47734</v>
      </c>
    </row>
    <row r="48" spans="1:4">
      <c r="A48" s="4" t="s">
        <v>516</v>
      </c>
    </row>
    <row r="49" spans="1:4">
      <c r="A49" s="3" t="s">
        <v>197</v>
      </c>
    </row>
    <row r="50" spans="1:4">
      <c r="A50" s="4" t="s">
        <v>42</v>
      </c>
      <c r="B50" s="5" t="n">
        <v>80849</v>
      </c>
      <c r="C50" s="5" t="n">
        <v>51215</v>
      </c>
      <c r="D50" s="5" t="n">
        <v>38101</v>
      </c>
    </row>
    <row r="51" spans="1:4">
      <c r="A51" s="4" t="s">
        <v>517</v>
      </c>
    </row>
    <row r="52" spans="1:4">
      <c r="A52" s="3" t="s">
        <v>197</v>
      </c>
    </row>
    <row r="53" spans="1:4">
      <c r="A53" s="4" t="s">
        <v>42</v>
      </c>
      <c r="B53" s="5" t="n">
        <v>33905</v>
      </c>
      <c r="C53" s="5" t="n">
        <v>48265</v>
      </c>
      <c r="D53" s="5" t="n">
        <v>35522</v>
      </c>
    </row>
    <row r="54" spans="1:4">
      <c r="A54" s="4" t="s">
        <v>518</v>
      </c>
    </row>
    <row r="55" spans="1:4">
      <c r="A55" s="3" t="s">
        <v>197</v>
      </c>
    </row>
    <row r="56" spans="1:4">
      <c r="A56" s="4" t="s">
        <v>42</v>
      </c>
      <c r="B56" s="5" t="n">
        <v>39897</v>
      </c>
      <c r="C56" s="5" t="n">
        <v>40531</v>
      </c>
      <c r="D56" s="5" t="n">
        <v>37270</v>
      </c>
    </row>
    <row r="57" spans="1:4">
      <c r="A57" s="4" t="s">
        <v>519</v>
      </c>
    </row>
    <row r="58" spans="1:4">
      <c r="A58" s="3" t="s">
        <v>197</v>
      </c>
    </row>
    <row r="59" spans="1:4">
      <c r="A59" s="4" t="s">
        <v>42</v>
      </c>
      <c r="B59" s="5" t="n">
        <v>99488</v>
      </c>
      <c r="C59" s="5" t="n">
        <v>37506</v>
      </c>
      <c r="D59" s="5" t="n">
        <v>60857</v>
      </c>
    </row>
    <row r="60" spans="1:4">
      <c r="A60" s="4" t="s">
        <v>520</v>
      </c>
    </row>
    <row r="61" spans="1:4">
      <c r="A61" s="3" t="s">
        <v>197</v>
      </c>
    </row>
    <row r="62" spans="1:4">
      <c r="A62" s="4" t="s">
        <v>42</v>
      </c>
      <c r="B62" s="5" t="n">
        <v>20749</v>
      </c>
      <c r="C62" s="5" t="n">
        <v>20906</v>
      </c>
      <c r="D62" s="5" t="n">
        <v>23154</v>
      </c>
    </row>
    <row r="63" spans="1:4">
      <c r="A63" s="4" t="s">
        <v>521</v>
      </c>
    </row>
    <row r="64" spans="1:4">
      <c r="A64" s="3" t="s">
        <v>197</v>
      </c>
    </row>
    <row r="65" spans="1:4">
      <c r="A65" s="4" t="s">
        <v>42</v>
      </c>
      <c r="B65" s="5" t="n">
        <v>9940</v>
      </c>
      <c r="C65" s="5" t="n">
        <v>9538</v>
      </c>
      <c r="D65" s="5" t="n">
        <v>18172</v>
      </c>
    </row>
    <row r="66" spans="1:4">
      <c r="A66" s="4" t="s">
        <v>522</v>
      </c>
    </row>
    <row r="67" spans="1:4">
      <c r="A67" s="3" t="s">
        <v>197</v>
      </c>
    </row>
    <row r="68" spans="1:4">
      <c r="A68" s="4" t="s">
        <v>42</v>
      </c>
      <c r="B68" s="5" t="n">
        <v>9000</v>
      </c>
      <c r="C68" s="5" t="n">
        <v>5327</v>
      </c>
      <c r="D68" s="5" t="n">
        <v>15799</v>
      </c>
    </row>
    <row r="69" spans="1:4">
      <c r="A69" s="4" t="s">
        <v>523</v>
      </c>
    </row>
    <row r="70" spans="1:4">
      <c r="A70" s="3" t="s">
        <v>197</v>
      </c>
    </row>
    <row r="71" spans="1:4">
      <c r="A71" s="4" t="s">
        <v>42</v>
      </c>
      <c r="B71" s="5" t="n">
        <v>145779</v>
      </c>
      <c r="C71" s="5" t="n">
        <v>179769</v>
      </c>
      <c r="D71" s="5" t="n">
        <v>201035</v>
      </c>
    </row>
    <row r="72" spans="1:4">
      <c r="A72" s="4" t="s">
        <v>524</v>
      </c>
    </row>
    <row r="73" spans="1:4">
      <c r="A73" s="3" t="s">
        <v>197</v>
      </c>
    </row>
    <row r="74" spans="1:4">
      <c r="A74" s="4" t="s">
        <v>503</v>
      </c>
      <c r="B74" s="5" t="n">
        <v>1592050</v>
      </c>
      <c r="C74" s="5" t="n">
        <v>1817139</v>
      </c>
      <c r="D74" s="5" t="n">
        <v>1725719</v>
      </c>
    </row>
    <row r="75" spans="1:4">
      <c r="A75" s="4" t="s">
        <v>525</v>
      </c>
    </row>
    <row r="76" spans="1:4">
      <c r="A76" s="3" t="s">
        <v>197</v>
      </c>
    </row>
    <row r="77" spans="1:4">
      <c r="A77" s="4" t="s">
        <v>503</v>
      </c>
      <c r="B77" s="5" t="n">
        <v>259238</v>
      </c>
      <c r="C77" s="5" t="n">
        <v>283861</v>
      </c>
      <c r="D77" s="5" t="n">
        <v>302877</v>
      </c>
    </row>
    <row r="78" spans="1:4">
      <c r="A78" s="4" t="s">
        <v>526</v>
      </c>
    </row>
    <row r="79" spans="1:4">
      <c r="A79" s="3" t="s">
        <v>197</v>
      </c>
    </row>
    <row r="80" spans="1:4">
      <c r="A80" s="4" t="s">
        <v>503</v>
      </c>
      <c r="B80" s="5" t="n">
        <v>174697</v>
      </c>
      <c r="C80" s="5" t="n">
        <v>151939</v>
      </c>
      <c r="D80" s="5" t="n">
        <v>174274</v>
      </c>
    </row>
    <row r="81" spans="1:4">
      <c r="A81" s="4" t="s">
        <v>527</v>
      </c>
    </row>
    <row r="82" spans="1:4">
      <c r="A82" s="3" t="s">
        <v>197</v>
      </c>
    </row>
    <row r="83" spans="1:4">
      <c r="A83" s="4" t="s">
        <v>503</v>
      </c>
      <c r="B83" s="5" t="n">
        <v>63867</v>
      </c>
      <c r="C83" s="5" t="n">
        <v>66112</v>
      </c>
      <c r="D83" s="5" t="n">
        <v>99179</v>
      </c>
    </row>
    <row r="84" spans="1:4">
      <c r="A84" s="4" t="s">
        <v>506</v>
      </c>
    </row>
    <row r="85" spans="1:4">
      <c r="A85" s="3" t="s">
        <v>197</v>
      </c>
    </row>
    <row r="86" spans="1:4">
      <c r="A86" s="4" t="s">
        <v>503</v>
      </c>
      <c r="B86" s="6" t="n">
        <v>163713</v>
      </c>
      <c r="C86" s="6" t="n">
        <v>101255</v>
      </c>
      <c r="D86" s="6" t="n">
        <v>75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28</v>
      </c>
      <c r="B1" s="2" t="s">
        <v>1</v>
      </c>
    </row>
    <row r="2" spans="1:4">
      <c r="B2" s="2" t="s">
        <v>38</v>
      </c>
      <c r="C2" s="2" t="s">
        <v>39</v>
      </c>
      <c r="D2" s="2" t="s">
        <v>40</v>
      </c>
    </row>
    <row r="3" spans="1:4">
      <c r="A3" s="3" t="s">
        <v>199</v>
      </c>
    </row>
    <row r="4" spans="1:4">
      <c r="A4" s="4" t="s">
        <v>529</v>
      </c>
      <c r="B4" s="6" t="n">
        <v>-1063094</v>
      </c>
      <c r="C4" s="6" t="n">
        <v>-1086974</v>
      </c>
      <c r="D4" s="6" t="n">
        <v>-1037288</v>
      </c>
    </row>
    <row r="5" spans="1:4">
      <c r="A5" s="4" t="s">
        <v>530</v>
      </c>
      <c r="B5" s="5" t="n">
        <v>-574228</v>
      </c>
      <c r="C5" s="5" t="n">
        <v>-471266</v>
      </c>
      <c r="D5" s="5" t="n">
        <v>-326889</v>
      </c>
    </row>
    <row r="6" spans="1:4">
      <c r="A6" s="4" t="s">
        <v>111</v>
      </c>
      <c r="B6" s="5" t="n">
        <v>-317892</v>
      </c>
      <c r="C6" s="5" t="n">
        <v>-267189</v>
      </c>
      <c r="D6" s="5" t="n">
        <v>-270454</v>
      </c>
    </row>
    <row r="7" spans="1:4">
      <c r="A7" s="4" t="s">
        <v>531</v>
      </c>
      <c r="B7" s="5" t="n">
        <v>-254251</v>
      </c>
      <c r="C7" s="5" t="n">
        <v>-262964</v>
      </c>
      <c r="D7" s="5" t="n">
        <v>-279371</v>
      </c>
    </row>
    <row r="8" spans="1:4">
      <c r="A8" s="4" t="s">
        <v>532</v>
      </c>
      <c r="B8" s="5" t="n">
        <v>-64713</v>
      </c>
      <c r="C8" s="5" t="n">
        <v>-86432</v>
      </c>
      <c r="D8" s="5" t="n">
        <v>-86015</v>
      </c>
    </row>
    <row r="9" spans="1:4">
      <c r="A9" s="4" t="s">
        <v>161</v>
      </c>
      <c r="B9" s="5" t="n">
        <v>-2274178</v>
      </c>
      <c r="C9" s="6" t="n">
        <v>-2174825</v>
      </c>
      <c r="D9" s="6" t="n">
        <v>-2000017</v>
      </c>
    </row>
    <row r="10" spans="1:4">
      <c r="A10" s="4" t="s">
        <v>43</v>
      </c>
    </row>
    <row r="11" spans="1:4">
      <c r="A11" s="3" t="s">
        <v>199</v>
      </c>
    </row>
    <row r="12" spans="1:4">
      <c r="A12" s="4" t="s">
        <v>529</v>
      </c>
      <c r="B12" s="5" t="n">
        <v>-1056426</v>
      </c>
    </row>
    <row r="13" spans="1:4">
      <c r="A13" s="4" t="s">
        <v>530</v>
      </c>
      <c r="B13" s="5" t="n">
        <v>-401598</v>
      </c>
    </row>
    <row r="14" spans="1:4">
      <c r="A14" s="4" t="s">
        <v>111</v>
      </c>
      <c r="B14" s="5" t="n">
        <v>-310254</v>
      </c>
    </row>
    <row r="15" spans="1:4">
      <c r="A15" s="4" t="s">
        <v>531</v>
      </c>
      <c r="B15" s="5" t="n">
        <v>-161110</v>
      </c>
    </row>
    <row r="16" spans="1:4">
      <c r="A16" s="4" t="s">
        <v>532</v>
      </c>
      <c r="B16" s="5" t="n">
        <v>-15295</v>
      </c>
    </row>
    <row r="17" spans="1:4">
      <c r="A17" s="4" t="s">
        <v>161</v>
      </c>
      <c r="B17" s="5" t="n">
        <v>-1944683</v>
      </c>
    </row>
    <row r="18" spans="1:4">
      <c r="A18" s="4" t="s">
        <v>46</v>
      </c>
    </row>
    <row r="19" spans="1:4">
      <c r="A19" s="3" t="s">
        <v>199</v>
      </c>
    </row>
    <row r="20" spans="1:4">
      <c r="A20" s="4" t="s">
        <v>529</v>
      </c>
      <c r="B20" s="5" t="n">
        <v>-6668</v>
      </c>
    </row>
    <row r="21" spans="1:4">
      <c r="A21" s="4" t="s">
        <v>530</v>
      </c>
      <c r="B21" s="5" t="n">
        <v>-96996</v>
      </c>
    </row>
    <row r="22" spans="1:4">
      <c r="A22" s="4" t="s">
        <v>111</v>
      </c>
      <c r="B22" s="5" t="n">
        <v>-7614</v>
      </c>
    </row>
    <row r="23" spans="1:4">
      <c r="A23" s="4" t="s">
        <v>531</v>
      </c>
      <c r="B23" s="5" t="n">
        <v>-74183</v>
      </c>
    </row>
    <row r="24" spans="1:4">
      <c r="A24" s="4" t="s">
        <v>532</v>
      </c>
      <c r="B24" s="5" t="n">
        <v>-31050</v>
      </c>
    </row>
    <row r="25" spans="1:4">
      <c r="A25" s="4" t="s">
        <v>161</v>
      </c>
      <c r="B25" s="5" t="n">
        <v>-216511</v>
      </c>
    </row>
    <row r="26" spans="1:4">
      <c r="A26" s="4" t="s">
        <v>47</v>
      </c>
    </row>
    <row r="27" spans="1:4">
      <c r="A27" s="3" t="s">
        <v>199</v>
      </c>
    </row>
    <row r="28" spans="1:4">
      <c r="A28" s="4" t="s">
        <v>530</v>
      </c>
      <c r="B28" s="5" t="n">
        <v>-75634</v>
      </c>
    </row>
    <row r="29" spans="1:4">
      <c r="A29" s="4" t="s">
        <v>111</v>
      </c>
      <c r="B29" s="5" t="n">
        <v>-24</v>
      </c>
    </row>
    <row r="30" spans="1:4">
      <c r="A30" s="4" t="s">
        <v>531</v>
      </c>
      <c r="B30" s="5" t="n">
        <v>-18958</v>
      </c>
    </row>
    <row r="31" spans="1:4">
      <c r="A31" s="4" t="s">
        <v>532</v>
      </c>
      <c r="B31" s="5" t="n">
        <v>-18368</v>
      </c>
    </row>
    <row r="32" spans="1:4">
      <c r="A32" s="4" t="s">
        <v>161</v>
      </c>
      <c r="B32" s="6" t="n">
        <v>-1129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3</v>
      </c>
      <c r="B1" s="2" t="s">
        <v>1</v>
      </c>
    </row>
    <row r="2" spans="1:4">
      <c r="B2" s="2" t="s">
        <v>38</v>
      </c>
      <c r="C2" s="2" t="s">
        <v>39</v>
      </c>
      <c r="D2" s="2" t="s">
        <v>40</v>
      </c>
    </row>
    <row r="3" spans="1:4">
      <c r="A3" s="3" t="s">
        <v>201</v>
      </c>
    </row>
    <row r="4" spans="1:4">
      <c r="A4" s="4" t="s">
        <v>534</v>
      </c>
      <c r="B4" s="6" t="n">
        <v>-73759</v>
      </c>
      <c r="C4" s="6" t="n">
        <v>-83182</v>
      </c>
      <c r="D4" s="6" t="n">
        <v>-76161</v>
      </c>
    </row>
    <row r="5" spans="1:4">
      <c r="A5" s="4" t="s">
        <v>535</v>
      </c>
      <c r="B5" s="5" t="n">
        <v>-39225</v>
      </c>
      <c r="C5" s="5" t="n">
        <v>-43096</v>
      </c>
      <c r="D5" s="5" t="n">
        <v>-16537</v>
      </c>
    </row>
    <row r="6" spans="1:4">
      <c r="A6" s="4" t="s">
        <v>201</v>
      </c>
      <c r="B6" s="6" t="n">
        <v>-112984</v>
      </c>
      <c r="C6" s="6" t="n">
        <v>-126278</v>
      </c>
      <c r="D6" s="6" t="n">
        <v>-926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s>
  <sheetData>
    <row r="1" spans="1:6">
      <c r="A1" s="1" t="s">
        <v>536</v>
      </c>
      <c r="B1" s="2" t="s">
        <v>537</v>
      </c>
      <c r="C1" s="2" t="s">
        <v>538</v>
      </c>
      <c r="D1" s="2" t="s">
        <v>38</v>
      </c>
      <c r="E1" s="2" t="s">
        <v>39</v>
      </c>
      <c r="F1" s="2" t="s">
        <v>40</v>
      </c>
    </row>
    <row r="2" spans="1:6">
      <c r="A2" s="3" t="s">
        <v>49</v>
      </c>
    </row>
    <row r="3" spans="1:6">
      <c r="A3" s="4" t="s">
        <v>539</v>
      </c>
      <c r="D3" s="6" t="n">
        <v>4721</v>
      </c>
      <c r="E3" s="6" t="n">
        <v>37582</v>
      </c>
      <c r="F3" s="6" t="n">
        <v>57</v>
      </c>
    </row>
    <row r="4" spans="1:6">
      <c r="A4" s="4" t="s">
        <v>540</v>
      </c>
      <c r="D4" s="5" t="n">
        <v>2477</v>
      </c>
      <c r="E4" s="5" t="n">
        <v>12078</v>
      </c>
      <c r="F4" s="5" t="n">
        <v>433</v>
      </c>
    </row>
    <row r="5" spans="1:6">
      <c r="A5" s="4" t="s">
        <v>541</v>
      </c>
      <c r="D5" s="5" t="n">
        <v>-833</v>
      </c>
      <c r="E5" s="5" t="n">
        <v>17528</v>
      </c>
      <c r="F5" s="5" t="n">
        <v>-18785</v>
      </c>
    </row>
    <row r="6" spans="1:6">
      <c r="A6" s="4" t="s">
        <v>542</v>
      </c>
      <c r="D6" s="5" t="n">
        <v>-857</v>
      </c>
      <c r="E6" s="5" t="n">
        <v>-9884</v>
      </c>
      <c r="F6" s="5" t="n">
        <v>-694</v>
      </c>
    </row>
    <row r="7" spans="1:6">
      <c r="A7" s="4" t="s">
        <v>543</v>
      </c>
      <c r="E7" s="5" t="n">
        <v>348</v>
      </c>
      <c r="F7" s="5" t="n">
        <v>4588</v>
      </c>
    </row>
    <row r="8" spans="1:6">
      <c r="A8" s="4" t="s">
        <v>544</v>
      </c>
      <c r="D8" s="5" t="n">
        <v>-5205</v>
      </c>
      <c r="E8" s="5" t="n">
        <v>-13445</v>
      </c>
      <c r="F8" s="5" t="n">
        <v>-12947</v>
      </c>
    </row>
    <row r="9" spans="1:6">
      <c r="A9" s="4" t="s">
        <v>545</v>
      </c>
      <c r="D9" s="5" t="n">
        <v>-4424</v>
      </c>
      <c r="E9" s="5" t="n">
        <v>-3671</v>
      </c>
      <c r="F9" s="5" t="n">
        <v>258</v>
      </c>
    </row>
    <row r="10" spans="1:6">
      <c r="A10" s="4" t="s">
        <v>546</v>
      </c>
      <c r="D10" s="5" t="n">
        <v>-14012</v>
      </c>
      <c r="E10" s="5" t="n">
        <v>-12637</v>
      </c>
      <c r="F10" s="5" t="n">
        <v>-11498</v>
      </c>
    </row>
    <row r="11" spans="1:6">
      <c r="A11" s="4" t="s">
        <v>547</v>
      </c>
      <c r="D11" s="5" t="n">
        <v>-8888</v>
      </c>
      <c r="E11" s="5" t="n">
        <v>-6440</v>
      </c>
      <c r="F11" s="5" t="n">
        <v>-9299</v>
      </c>
    </row>
    <row r="12" spans="1:6">
      <c r="A12" s="4" t="s">
        <v>548</v>
      </c>
      <c r="D12" s="5" t="n">
        <v>-27021</v>
      </c>
      <c r="E12" s="5" t="n">
        <v>21459</v>
      </c>
      <c r="F12" s="6" t="n">
        <v>-47887</v>
      </c>
    </row>
    <row r="13" spans="1:6">
      <c r="A13" s="4" t="s">
        <v>549</v>
      </c>
      <c r="D13" s="6" t="n">
        <v>5498</v>
      </c>
      <c r="E13" s="6" t="n">
        <v>26033</v>
      </c>
    </row>
    <row r="14" spans="1:6">
      <c r="A14" s="4" t="s">
        <v>550</v>
      </c>
    </row>
    <row r="15" spans="1:6">
      <c r="A15" s="3" t="s">
        <v>49</v>
      </c>
    </row>
    <row r="16" spans="1:6">
      <c r="A16" s="4" t="s">
        <v>540</v>
      </c>
      <c r="B16" s="6" t="n">
        <v>13009</v>
      </c>
    </row>
    <row r="17" spans="1:6">
      <c r="A17" s="4" t="s">
        <v>542</v>
      </c>
      <c r="B17" s="6" t="n">
        <v>-9615</v>
      </c>
    </row>
    <row r="18" spans="1:6">
      <c r="A18" s="4" t="s">
        <v>463</v>
      </c>
    </row>
    <row r="19" spans="1:6">
      <c r="A19" s="3" t="s">
        <v>49</v>
      </c>
    </row>
    <row r="20" spans="1:6">
      <c r="A20" s="4" t="s">
        <v>539</v>
      </c>
      <c r="C20" s="6" t="n">
        <v>33653</v>
      </c>
    </row>
    <row r="21" spans="1:6">
      <c r="A21" s="4" t="s">
        <v>551</v>
      </c>
      <c r="C21" s="5" t="n">
        <v>59686</v>
      </c>
    </row>
    <row r="22" spans="1:6">
      <c r="A22" s="4" t="s">
        <v>549</v>
      </c>
      <c r="C22" s="6" t="n">
        <v>260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2</v>
      </c>
      <c r="B1" s="2" t="s">
        <v>1</v>
      </c>
    </row>
    <row r="2" spans="1:4">
      <c r="B2" s="2" t="s">
        <v>38</v>
      </c>
      <c r="C2" s="2" t="s">
        <v>39</v>
      </c>
      <c r="D2" s="2" t="s">
        <v>40</v>
      </c>
    </row>
    <row r="3" spans="1:4">
      <c r="A3" s="3" t="s">
        <v>53</v>
      </c>
    </row>
    <row r="4" spans="1:4">
      <c r="A4" s="4" t="s">
        <v>553</v>
      </c>
      <c r="B4" s="6" t="n">
        <v>20909</v>
      </c>
      <c r="C4" s="6" t="n">
        <v>26062</v>
      </c>
      <c r="D4" s="6" t="n">
        <v>21388</v>
      </c>
    </row>
    <row r="5" spans="1:4">
      <c r="A5" s="4" t="s">
        <v>554</v>
      </c>
      <c r="B5" s="5" t="n">
        <v>5951</v>
      </c>
    </row>
    <row r="6" spans="1:4">
      <c r="A6" s="4" t="s">
        <v>555</v>
      </c>
      <c r="B6" s="5" t="n">
        <v>5498</v>
      </c>
      <c r="C6" s="5" t="n">
        <v>26033</v>
      </c>
    </row>
    <row r="7" spans="1:4">
      <c r="A7" s="4" t="s">
        <v>556</v>
      </c>
      <c r="B7" s="5" t="n">
        <v>5271</v>
      </c>
      <c r="C7" s="5" t="n">
        <v>15414</v>
      </c>
      <c r="D7" s="5" t="n">
        <v>8480</v>
      </c>
    </row>
    <row r="8" spans="1:4">
      <c r="A8" s="4" t="s">
        <v>557</v>
      </c>
      <c r="B8" s="5" t="n">
        <v>37629</v>
      </c>
      <c r="C8" s="5" t="n">
        <v>67509</v>
      </c>
      <c r="D8" s="5" t="n">
        <v>29868</v>
      </c>
    </row>
    <row r="9" spans="1:4">
      <c r="A9" s="3" t="s">
        <v>54</v>
      </c>
    </row>
    <row r="10" spans="1:4">
      <c r="A10" s="4" t="s">
        <v>558</v>
      </c>
      <c r="B10" s="5" t="n">
        <v>-74635</v>
      </c>
      <c r="C10" s="5" t="n">
        <v>-77647</v>
      </c>
      <c r="D10" s="5" t="n">
        <v>-56434</v>
      </c>
    </row>
    <row r="11" spans="1:4">
      <c r="A11" s="4" t="s">
        <v>559</v>
      </c>
      <c r="B11" s="5" t="n">
        <v>-6526</v>
      </c>
      <c r="C11" s="5" t="n">
        <v>-7294</v>
      </c>
      <c r="D11" s="5" t="n">
        <v>-8184</v>
      </c>
    </row>
    <row r="12" spans="1:4">
      <c r="A12" s="4" t="s">
        <v>560</v>
      </c>
      <c r="B12" s="5" t="n">
        <v>-10864</v>
      </c>
      <c r="C12" s="5" t="n">
        <v>-4763</v>
      </c>
      <c r="D12" s="5" t="n">
        <v>-9478</v>
      </c>
    </row>
    <row r="13" spans="1:4">
      <c r="A13" s="4" t="s">
        <v>554</v>
      </c>
      <c r="B13" s="5" t="n">
        <v>-4927</v>
      </c>
      <c r="C13" s="5" t="n">
        <v>-2538</v>
      </c>
    </row>
    <row r="14" spans="1:4">
      <c r="A14" s="4" t="s">
        <v>561</v>
      </c>
      <c r="B14" s="5" t="n">
        <v>-3418</v>
      </c>
    </row>
    <row r="15" spans="1:4">
      <c r="A15" s="4" t="s">
        <v>562</v>
      </c>
      <c r="B15" s="5" t="n">
        <v>-29221</v>
      </c>
      <c r="C15" s="5" t="n">
        <v>-29420</v>
      </c>
      <c r="D15" s="5" t="n">
        <v>-32073</v>
      </c>
    </row>
    <row r="16" spans="1:4">
      <c r="A16" s="4" t="s">
        <v>563</v>
      </c>
      <c r="B16" s="5" t="n">
        <v>-129591</v>
      </c>
      <c r="C16" s="5" t="n">
        <v>-121662</v>
      </c>
      <c r="D16" s="5" t="n">
        <v>-106169</v>
      </c>
    </row>
    <row r="17" spans="1:4">
      <c r="A17" s="4" t="s">
        <v>55</v>
      </c>
      <c r="B17" s="5" t="n">
        <v>-12892</v>
      </c>
      <c r="C17" s="5" t="n">
        <v>-148501</v>
      </c>
      <c r="D17" s="5" t="n">
        <v>-53880</v>
      </c>
    </row>
    <row r="18" spans="1:4">
      <c r="A18" s="4" t="s">
        <v>52</v>
      </c>
      <c r="B18" s="6" t="n">
        <v>-104854</v>
      </c>
      <c r="C18" s="6" t="n">
        <v>-202654</v>
      </c>
      <c r="D18" s="6" t="n">
        <v>-130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38</v>
      </c>
    </row>
    <row r="3" spans="1:2">
      <c r="A3" s="3" t="s">
        <v>187</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65</v>
      </c>
      <c r="C1" s="2" t="s">
        <v>566</v>
      </c>
      <c r="D1" s="2" t="s">
        <v>38</v>
      </c>
      <c r="E1" s="2" t="s">
        <v>39</v>
      </c>
      <c r="F1" s="2" t="s">
        <v>40</v>
      </c>
    </row>
    <row r="2" spans="1:6">
      <c r="A2" s="3" t="s">
        <v>567</v>
      </c>
    </row>
    <row r="3" spans="1:6">
      <c r="A3" s="4" t="s">
        <v>58</v>
      </c>
      <c r="D3" s="6" t="n">
        <v>-215880</v>
      </c>
      <c r="E3" s="6" t="n">
        <v>131899</v>
      </c>
      <c r="F3" s="6" t="n">
        <v>271459</v>
      </c>
    </row>
    <row r="4" spans="1:6">
      <c r="A4" s="4" t="s">
        <v>568</v>
      </c>
      <c r="D4" s="4" t="s">
        <v>569</v>
      </c>
      <c r="E4" s="4" t="s">
        <v>570</v>
      </c>
      <c r="F4" s="4" t="s">
        <v>571</v>
      </c>
    </row>
    <row r="5" spans="1:6">
      <c r="A5" s="4" t="s">
        <v>572</v>
      </c>
      <c r="D5" s="6" t="n">
        <v>53840</v>
      </c>
      <c r="E5" s="6" t="n">
        <v>-34307</v>
      </c>
      <c r="F5" s="6" t="n">
        <v>-73511</v>
      </c>
    </row>
    <row r="6" spans="1:6">
      <c r="A6" s="4" t="s">
        <v>573</v>
      </c>
      <c r="D6" s="5" t="n">
        <v>24698</v>
      </c>
      <c r="E6" s="5" t="n">
        <v>-11227</v>
      </c>
      <c r="F6" s="5" t="n">
        <v>-19912</v>
      </c>
    </row>
    <row r="7" spans="1:6">
      <c r="A7" s="4" t="s">
        <v>574</v>
      </c>
      <c r="D7" s="5" t="n">
        <v>-7431</v>
      </c>
      <c r="E7" s="5" t="n">
        <v>-14565</v>
      </c>
      <c r="F7" s="5" t="n">
        <v>-22766</v>
      </c>
    </row>
    <row r="8" spans="1:6">
      <c r="A8" s="4" t="s">
        <v>575</v>
      </c>
      <c r="D8" s="5" t="n">
        <v>-9764</v>
      </c>
      <c r="F8" s="5" t="n">
        <v>-8299</v>
      </c>
    </row>
    <row r="9" spans="1:6">
      <c r="A9" s="4" t="s">
        <v>576</v>
      </c>
      <c r="D9" s="5" t="n">
        <v>-4470</v>
      </c>
      <c r="E9" s="5" t="n">
        <v>19176</v>
      </c>
      <c r="F9" s="5" t="n">
        <v>18294</v>
      </c>
    </row>
    <row r="10" spans="1:6">
      <c r="A10" s="4" t="s">
        <v>577</v>
      </c>
      <c r="D10" s="5" t="n">
        <v>56873</v>
      </c>
      <c r="E10" s="5" t="n">
        <v>-40923</v>
      </c>
      <c r="F10" s="5" t="n">
        <v>-106194</v>
      </c>
    </row>
    <row r="11" spans="1:6">
      <c r="A11" s="4" t="s">
        <v>60</v>
      </c>
      <c r="D11" s="5" t="n">
        <v>-46382</v>
      </c>
      <c r="E11" s="5" t="n">
        <v>-71787</v>
      </c>
      <c r="F11" s="5" t="n">
        <v>-125691</v>
      </c>
    </row>
    <row r="12" spans="1:6">
      <c r="A12" s="4" t="s">
        <v>61</v>
      </c>
      <c r="D12" s="6" t="n">
        <v>103255</v>
      </c>
      <c r="E12" s="6" t="n">
        <v>30864</v>
      </c>
      <c r="F12" s="6" t="n">
        <v>19497</v>
      </c>
    </row>
    <row r="13" spans="1:6">
      <c r="A13" s="4" t="s">
        <v>509</v>
      </c>
    </row>
    <row r="14" spans="1:6">
      <c r="A14" s="3" t="s">
        <v>567</v>
      </c>
    </row>
    <row r="15" spans="1:6">
      <c r="A15" s="4" t="s">
        <v>568</v>
      </c>
      <c r="B15" s="4" t="s">
        <v>569</v>
      </c>
      <c r="C15" s="4" t="s">
        <v>5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38</v>
      </c>
      <c r="C1" s="2" t="s">
        <v>39</v>
      </c>
      <c r="D1" s="2" t="s">
        <v>40</v>
      </c>
      <c r="E1" s="2" t="s">
        <v>579</v>
      </c>
    </row>
    <row r="2" spans="1:5">
      <c r="A2" s="3" t="s">
        <v>580</v>
      </c>
    </row>
    <row r="3" spans="1:5">
      <c r="A3" s="4" t="s">
        <v>581</v>
      </c>
      <c r="B3" s="6" t="n">
        <v>262941</v>
      </c>
      <c r="C3" s="6" t="n">
        <v>201154</v>
      </c>
    </row>
    <row r="4" spans="1:5">
      <c r="A4" s="4" t="s">
        <v>582</v>
      </c>
      <c r="B4" s="5" t="n">
        <v>-273278</v>
      </c>
      <c r="C4" s="5" t="n">
        <v>-298598</v>
      </c>
    </row>
    <row r="5" spans="1:5">
      <c r="A5" s="4" t="s">
        <v>161</v>
      </c>
      <c r="B5" s="5" t="n">
        <v>-10337</v>
      </c>
      <c r="C5" s="5" t="n">
        <v>-97444</v>
      </c>
      <c r="D5" s="6" t="n">
        <v>-100418</v>
      </c>
      <c r="E5" s="6" t="n">
        <v>-107304</v>
      </c>
    </row>
    <row r="6" spans="1:5">
      <c r="A6" s="4" t="s">
        <v>583</v>
      </c>
    </row>
    <row r="7" spans="1:5">
      <c r="A7" s="3" t="s">
        <v>584</v>
      </c>
    </row>
    <row r="8" spans="1:5">
      <c r="A8" s="4" t="s">
        <v>539</v>
      </c>
      <c r="B8" s="5" t="n">
        <v>160905</v>
      </c>
      <c r="C8" s="5" t="n">
        <v>106817</v>
      </c>
    </row>
    <row r="9" spans="1:5">
      <c r="A9" s="4" t="s">
        <v>585</v>
      </c>
    </row>
    <row r="10" spans="1:5">
      <c r="A10" s="3" t="s">
        <v>584</v>
      </c>
    </row>
    <row r="11" spans="1:5">
      <c r="A11" s="4" t="s">
        <v>586</v>
      </c>
      <c r="B11" s="5" t="n">
        <v>-9779</v>
      </c>
    </row>
    <row r="12" spans="1:5">
      <c r="A12" s="3" t="s">
        <v>580</v>
      </c>
    </row>
    <row r="13" spans="1:5">
      <c r="A13" s="4" t="s">
        <v>587</v>
      </c>
      <c r="B13" s="5" t="n">
        <v>182380</v>
      </c>
    </row>
    <row r="14" spans="1:5">
      <c r="A14" s="4" t="s">
        <v>588</v>
      </c>
    </row>
    <row r="15" spans="1:5">
      <c r="A15" s="3" t="s">
        <v>584</v>
      </c>
    </row>
    <row r="16" spans="1:5">
      <c r="A16" s="4" t="s">
        <v>539</v>
      </c>
      <c r="B16" s="5" t="n">
        <v>31027</v>
      </c>
      <c r="C16" s="5" t="n">
        <v>50766</v>
      </c>
    </row>
    <row r="17" spans="1:5">
      <c r="A17" s="4" t="s">
        <v>589</v>
      </c>
    </row>
    <row r="18" spans="1:5">
      <c r="A18" s="3" t="s">
        <v>584</v>
      </c>
    </row>
    <row r="19" spans="1:5">
      <c r="A19" s="4" t="s">
        <v>539</v>
      </c>
      <c r="B19" s="5" t="n">
        <v>24293</v>
      </c>
      <c r="C19" s="5" t="n">
        <v>28808</v>
      </c>
    </row>
    <row r="20" spans="1:5">
      <c r="A20" s="4" t="s">
        <v>590</v>
      </c>
    </row>
    <row r="21" spans="1:5">
      <c r="A21" s="3" t="s">
        <v>584</v>
      </c>
    </row>
    <row r="22" spans="1:5">
      <c r="A22" s="4" t="s">
        <v>539</v>
      </c>
      <c r="B22" s="5" t="n">
        <v>18751</v>
      </c>
      <c r="C22" s="5" t="n">
        <v>19879</v>
      </c>
    </row>
    <row r="23" spans="1:5">
      <c r="A23" s="4" t="s">
        <v>591</v>
      </c>
    </row>
    <row r="24" spans="1:5">
      <c r="A24" s="3" t="s">
        <v>584</v>
      </c>
    </row>
    <row r="25" spans="1:5">
      <c r="A25" s="4" t="s">
        <v>539</v>
      </c>
      <c r="B25" s="5" t="n">
        <v>6962</v>
      </c>
      <c r="C25" s="5" t="n">
        <v>9389</v>
      </c>
    </row>
    <row r="26" spans="1:5">
      <c r="A26" s="4" t="s">
        <v>592</v>
      </c>
    </row>
    <row r="27" spans="1:5">
      <c r="A27" s="3" t="s">
        <v>584</v>
      </c>
    </row>
    <row r="28" spans="1:5">
      <c r="A28" s="4" t="s">
        <v>539</v>
      </c>
      <c r="B28" s="5" t="n">
        <v>7933</v>
      </c>
      <c r="C28" s="5" t="n">
        <v>6443</v>
      </c>
    </row>
    <row r="29" spans="1:5">
      <c r="A29" s="4" t="s">
        <v>593</v>
      </c>
    </row>
    <row r="30" spans="1:5">
      <c r="A30" s="3" t="s">
        <v>584</v>
      </c>
    </row>
    <row r="31" spans="1:5">
      <c r="A31" s="4" t="s">
        <v>539</v>
      </c>
      <c r="B31" s="5" t="n">
        <v>5734</v>
      </c>
      <c r="C31" s="5" t="n">
        <v>5308</v>
      </c>
    </row>
    <row r="32" spans="1:5">
      <c r="A32" s="4" t="s">
        <v>594</v>
      </c>
    </row>
    <row r="33" spans="1:5">
      <c r="A33" s="3" t="s">
        <v>584</v>
      </c>
    </row>
    <row r="34" spans="1:5">
      <c r="A34" s="4" t="s">
        <v>539</v>
      </c>
      <c r="B34" s="5" t="n">
        <v>7270</v>
      </c>
      <c r="C34" s="5" t="n">
        <v>5409</v>
      </c>
    </row>
    <row r="35" spans="1:5">
      <c r="A35" s="4" t="s">
        <v>595</v>
      </c>
    </row>
    <row r="36" spans="1:5">
      <c r="A36" s="3" t="s">
        <v>584</v>
      </c>
    </row>
    <row r="37" spans="1:5">
      <c r="A37" s="4" t="s">
        <v>586</v>
      </c>
      <c r="B37" s="5" t="n">
        <v>-28505</v>
      </c>
      <c r="C37" s="5" t="n">
        <v>-11725</v>
      </c>
    </row>
    <row r="38" spans="1:5">
      <c r="A38" s="4" t="s">
        <v>596</v>
      </c>
    </row>
    <row r="39" spans="1:5">
      <c r="A39" s="3" t="s">
        <v>584</v>
      </c>
    </row>
    <row r="40" spans="1:5">
      <c r="A40" s="4" t="s">
        <v>586</v>
      </c>
      <c r="B40" s="5" t="n">
        <v>-247552</v>
      </c>
      <c r="C40" s="5" t="n">
        <v>-328834</v>
      </c>
    </row>
    <row r="41" spans="1:5">
      <c r="A41" s="4" t="s">
        <v>597</v>
      </c>
    </row>
    <row r="42" spans="1:5">
      <c r="A42" s="3" t="s">
        <v>584</v>
      </c>
    </row>
    <row r="43" spans="1:5">
      <c r="A43" s="4" t="s">
        <v>539</v>
      </c>
      <c r="B43" s="5" t="n">
        <v>14381</v>
      </c>
      <c r="C43" s="5" t="n">
        <v>12094</v>
      </c>
    </row>
    <row r="44" spans="1:5">
      <c r="A44" s="4" t="s">
        <v>586</v>
      </c>
      <c r="B44" s="6" t="n">
        <v>-1757</v>
      </c>
      <c r="C44" s="6" t="n">
        <v>-17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8</v>
      </c>
      <c r="C2" s="2" t="s">
        <v>39</v>
      </c>
      <c r="D2" s="2" t="s">
        <v>40</v>
      </c>
    </row>
    <row r="3" spans="1:4">
      <c r="A3" s="3" t="s">
        <v>599</v>
      </c>
    </row>
    <row r="4" spans="1:4">
      <c r="A4" s="4" t="s">
        <v>600</v>
      </c>
      <c r="B4" s="6" t="n">
        <v>-97444</v>
      </c>
      <c r="C4" s="6" t="n">
        <v>-100418</v>
      </c>
      <c r="D4" s="6" t="n">
        <v>-107304</v>
      </c>
    </row>
    <row r="5" spans="1:4">
      <c r="A5" s="4" t="s">
        <v>601</v>
      </c>
      <c r="B5" s="5" t="n">
        <v>103255</v>
      </c>
      <c r="C5" s="5" t="n">
        <v>30864</v>
      </c>
      <c r="D5" s="5" t="n">
        <v>19497</v>
      </c>
    </row>
    <row r="6" spans="1:4">
      <c r="A6" s="4" t="s">
        <v>602</v>
      </c>
      <c r="B6" s="5" t="n">
        <v>453</v>
      </c>
      <c r="C6" s="5" t="n">
        <v>-126</v>
      </c>
      <c r="D6" s="5" t="n">
        <v>-4119</v>
      </c>
    </row>
    <row r="7" spans="1:4">
      <c r="A7" s="4" t="s">
        <v>603</v>
      </c>
      <c r="B7" s="5" t="n">
        <v>-10070</v>
      </c>
    </row>
    <row r="8" spans="1:4">
      <c r="A8" s="4" t="s">
        <v>604</v>
      </c>
      <c r="B8" s="5" t="n">
        <v>-6531</v>
      </c>
      <c r="C8" s="5" t="n">
        <v>-27764</v>
      </c>
      <c r="D8" s="5" t="n">
        <v>-8492</v>
      </c>
    </row>
    <row r="9" spans="1:4">
      <c r="A9" s="4" t="s">
        <v>605</v>
      </c>
      <c r="B9" s="6" t="n">
        <v>-10337</v>
      </c>
      <c r="C9" s="6" t="n">
        <v>-97444</v>
      </c>
      <c r="D9" s="6" t="n">
        <v>-1004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38</v>
      </c>
      <c r="C1" s="2" t="s">
        <v>39</v>
      </c>
      <c r="D1" s="2" t="s">
        <v>40</v>
      </c>
    </row>
    <row r="2" spans="1:4">
      <c r="A2" s="3" t="s">
        <v>207</v>
      </c>
    </row>
    <row r="3" spans="1:4">
      <c r="A3" s="4" t="s">
        <v>79</v>
      </c>
      <c r="B3" s="6" t="n">
        <v>177231</v>
      </c>
      <c r="C3" s="6" t="n">
        <v>173204</v>
      </c>
    </row>
    <row r="4" spans="1:4">
      <c r="A4" s="4" t="s">
        <v>90</v>
      </c>
      <c r="B4" s="5" t="n">
        <v>5489565</v>
      </c>
      <c r="C4" s="5" t="n">
        <v>5735406</v>
      </c>
    </row>
    <row r="5" spans="1:4">
      <c r="A5" s="4" t="s">
        <v>92</v>
      </c>
      <c r="B5" s="5" t="n">
        <v>1508557</v>
      </c>
      <c r="C5" s="5" t="n">
        <v>1424867</v>
      </c>
      <c r="D5" s="6" t="n">
        <v>1447299</v>
      </c>
    </row>
    <row r="6" spans="1:4">
      <c r="A6" s="4" t="s">
        <v>94</v>
      </c>
      <c r="B6" s="5" t="n">
        <v>414080</v>
      </c>
      <c r="C6" s="5" t="n">
        <v>387225</v>
      </c>
    </row>
    <row r="7" spans="1:4">
      <c r="A7" s="4" t="s">
        <v>607</v>
      </c>
      <c r="B7" s="5" t="n">
        <v>34384</v>
      </c>
    </row>
    <row r="8" spans="1:4">
      <c r="A8" s="4" t="s">
        <v>105</v>
      </c>
      <c r="B8" s="5" t="n">
        <v>2969504</v>
      </c>
      <c r="C8" s="5" t="n">
        <v>2833605</v>
      </c>
    </row>
    <row r="9" spans="1:4">
      <c r="A9" s="4" t="s">
        <v>608</v>
      </c>
    </row>
    <row r="10" spans="1:4">
      <c r="A10" s="3" t="s">
        <v>207</v>
      </c>
    </row>
    <row r="11" spans="1:4">
      <c r="A11" s="4" t="s">
        <v>609</v>
      </c>
      <c r="B11" s="5" t="n">
        <v>350772</v>
      </c>
      <c r="C11" s="5" t="n">
        <v>320069</v>
      </c>
    </row>
    <row r="12" spans="1:4">
      <c r="A12" s="4" t="s">
        <v>78</v>
      </c>
      <c r="B12" s="5" t="n">
        <v>19524</v>
      </c>
      <c r="C12" s="5" t="n">
        <v>11205</v>
      </c>
    </row>
    <row r="13" spans="1:4">
      <c r="A13" s="4" t="s">
        <v>79</v>
      </c>
      <c r="B13" s="5" t="n">
        <v>27005</v>
      </c>
      <c r="C13" s="5" t="n">
        <v>39000</v>
      </c>
    </row>
    <row r="14" spans="1:4">
      <c r="A14" s="4" t="s">
        <v>90</v>
      </c>
      <c r="B14" s="5" t="n">
        <v>397301</v>
      </c>
      <c r="C14" s="5" t="n">
        <v>370274</v>
      </c>
    </row>
    <row r="15" spans="1:4">
      <c r="A15" s="4" t="s">
        <v>92</v>
      </c>
      <c r="B15" s="5" t="n">
        <v>119095</v>
      </c>
      <c r="C15" s="5" t="n">
        <v>123471</v>
      </c>
    </row>
    <row r="16" spans="1:4">
      <c r="A16" s="4" t="s">
        <v>78</v>
      </c>
      <c r="B16" s="5" t="n">
        <v>21818</v>
      </c>
      <c r="C16" s="5" t="n">
        <v>14222</v>
      </c>
    </row>
    <row r="17" spans="1:4">
      <c r="A17" s="4" t="s">
        <v>94</v>
      </c>
      <c r="B17" s="5" t="n">
        <v>323</v>
      </c>
      <c r="C17" s="5" t="n">
        <v>4689</v>
      </c>
    </row>
    <row r="18" spans="1:4">
      <c r="A18" s="4" t="s">
        <v>607</v>
      </c>
      <c r="B18" s="5" t="n">
        <v>22020</v>
      </c>
    </row>
    <row r="19" spans="1:4">
      <c r="A19" s="4" t="s">
        <v>105</v>
      </c>
      <c r="B19" s="5" t="n">
        <v>163256</v>
      </c>
      <c r="C19" s="5" t="n">
        <v>142382</v>
      </c>
    </row>
    <row r="20" spans="1:4">
      <c r="A20" s="4" t="s">
        <v>610</v>
      </c>
      <c r="B20" s="6" t="n">
        <v>234045</v>
      </c>
      <c r="C20" s="6" t="n">
        <v>2278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11</v>
      </c>
      <c r="B1" s="2" t="s">
        <v>1</v>
      </c>
    </row>
    <row r="2" spans="1:2">
      <c r="B2" s="2" t="s">
        <v>612</v>
      </c>
    </row>
    <row r="3" spans="1:2">
      <c r="A3" s="3" t="s">
        <v>613</v>
      </c>
    </row>
    <row r="4" spans="1:2">
      <c r="A4" s="4" t="s">
        <v>614</v>
      </c>
      <c r="B4" s="5" t="n">
        <v>2</v>
      </c>
    </row>
    <row r="5" spans="1:2">
      <c r="A5" s="4" t="s">
        <v>508</v>
      </c>
    </row>
    <row r="6" spans="1:2">
      <c r="A6" s="3" t="s">
        <v>613</v>
      </c>
    </row>
    <row r="7" spans="1:2">
      <c r="A7" s="4" t="s">
        <v>615</v>
      </c>
      <c r="B7"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38</v>
      </c>
      <c r="C1" s="2" t="s">
        <v>39</v>
      </c>
    </row>
    <row r="2" spans="1:3">
      <c r="A2" s="3" t="s">
        <v>617</v>
      </c>
    </row>
    <row r="3" spans="1:3">
      <c r="A3" s="4" t="s">
        <v>618</v>
      </c>
      <c r="B3" s="6" t="n">
        <v>954892</v>
      </c>
      <c r="C3" s="6" t="n">
        <v>1310320</v>
      </c>
    </row>
    <row r="4" spans="1:3">
      <c r="A4" s="4" t="s">
        <v>619</v>
      </c>
    </row>
    <row r="5" spans="1:3">
      <c r="A5" s="3" t="s">
        <v>617</v>
      </c>
    </row>
    <row r="6" spans="1:3">
      <c r="A6" s="4" t="s">
        <v>618</v>
      </c>
      <c r="B6" s="5" t="n">
        <v>776917</v>
      </c>
      <c r="C6" s="5" t="n">
        <v>1136376</v>
      </c>
    </row>
    <row r="7" spans="1:3">
      <c r="A7" s="4" t="s">
        <v>620</v>
      </c>
    </row>
    <row r="8" spans="1:3">
      <c r="A8" s="3" t="s">
        <v>617</v>
      </c>
    </row>
    <row r="9" spans="1:3">
      <c r="A9" s="4" t="s">
        <v>618</v>
      </c>
      <c r="B9" s="5" t="n">
        <v>92062</v>
      </c>
      <c r="C9" s="5" t="n">
        <v>98354</v>
      </c>
    </row>
    <row r="10" spans="1:3">
      <c r="A10" s="4" t="s">
        <v>621</v>
      </c>
    </row>
    <row r="11" spans="1:3">
      <c r="A11" s="3" t="s">
        <v>617</v>
      </c>
    </row>
    <row r="12" spans="1:3">
      <c r="A12" s="4" t="s">
        <v>618</v>
      </c>
      <c r="B12" s="5" t="n">
        <v>684855</v>
      </c>
      <c r="C12" s="5" t="n">
        <v>1038022</v>
      </c>
    </row>
    <row r="13" spans="1:3">
      <c r="A13" s="4" t="s">
        <v>76</v>
      </c>
    </row>
    <row r="14" spans="1:3">
      <c r="A14" s="3" t="s">
        <v>617</v>
      </c>
    </row>
    <row r="15" spans="1:3">
      <c r="A15" s="4" t="s">
        <v>618</v>
      </c>
      <c r="B15" s="5" t="n">
        <v>698618</v>
      </c>
      <c r="C15" s="5" t="n">
        <v>1032938</v>
      </c>
    </row>
    <row r="16" spans="1:3">
      <c r="A16" s="4" t="s">
        <v>622</v>
      </c>
    </row>
    <row r="17" spans="1:3">
      <c r="A17" s="3" t="s">
        <v>617</v>
      </c>
    </row>
    <row r="18" spans="1:3">
      <c r="A18" s="4" t="s">
        <v>618</v>
      </c>
      <c r="B18" s="5" t="n">
        <v>11243</v>
      </c>
      <c r="C18" s="5" t="n">
        <v>1484</v>
      </c>
    </row>
    <row r="19" spans="1:3">
      <c r="A19" s="4" t="s">
        <v>623</v>
      </c>
    </row>
    <row r="20" spans="1:3">
      <c r="A20" s="3" t="s">
        <v>617</v>
      </c>
    </row>
    <row r="21" spans="1:3">
      <c r="A21" s="4" t="s">
        <v>618</v>
      </c>
      <c r="B21" s="5" t="n">
        <v>5997</v>
      </c>
      <c r="C21" s="5" t="n">
        <v>861</v>
      </c>
    </row>
    <row r="22" spans="1:3">
      <c r="A22" s="4" t="s">
        <v>624</v>
      </c>
    </row>
    <row r="23" spans="1:3">
      <c r="A23" s="3" t="s">
        <v>617</v>
      </c>
    </row>
    <row r="24" spans="1:3">
      <c r="A24" s="4" t="s">
        <v>618</v>
      </c>
      <c r="B24" s="5" t="n">
        <v>99871</v>
      </c>
      <c r="C24" s="5" t="n">
        <v>78269</v>
      </c>
    </row>
    <row r="25" spans="1:3">
      <c r="A25" s="4" t="s">
        <v>625</v>
      </c>
    </row>
    <row r="26" spans="1:3">
      <c r="A26" s="3" t="s">
        <v>617</v>
      </c>
    </row>
    <row r="27" spans="1:3">
      <c r="A27" s="4" t="s">
        <v>618</v>
      </c>
      <c r="B27" s="5" t="n">
        <v>10870</v>
      </c>
      <c r="C27" s="5" t="n">
        <v>20179</v>
      </c>
    </row>
    <row r="28" spans="1:3">
      <c r="A28" s="4" t="s">
        <v>626</v>
      </c>
    </row>
    <row r="29" spans="1:3">
      <c r="A29" s="3" t="s">
        <v>617</v>
      </c>
    </row>
    <row r="30" spans="1:3">
      <c r="A30" s="4" t="s">
        <v>618</v>
      </c>
      <c r="B30" s="5" t="n">
        <v>156032</v>
      </c>
      <c r="C30" s="5" t="n">
        <v>178730</v>
      </c>
    </row>
    <row r="31" spans="1:3">
      <c r="A31" s="4" t="s">
        <v>627</v>
      </c>
    </row>
    <row r="32" spans="1:3">
      <c r="A32" s="3" t="s">
        <v>617</v>
      </c>
    </row>
    <row r="33" spans="1:3">
      <c r="A33" s="4" t="s">
        <v>618</v>
      </c>
      <c r="B33" s="5" t="n">
        <v>230084</v>
      </c>
      <c r="C33" s="5" t="n">
        <v>361484</v>
      </c>
    </row>
    <row r="34" spans="1:3">
      <c r="A34" s="4" t="s">
        <v>628</v>
      </c>
    </row>
    <row r="35" spans="1:3">
      <c r="A35" s="3" t="s">
        <v>617</v>
      </c>
    </row>
    <row r="36" spans="1:3">
      <c r="A36" s="4" t="s">
        <v>618</v>
      </c>
      <c r="B36" s="5" t="n">
        <v>38824</v>
      </c>
      <c r="C36" s="5" t="n">
        <v>29162</v>
      </c>
    </row>
    <row r="37" spans="1:3">
      <c r="A37" s="4" t="s">
        <v>629</v>
      </c>
    </row>
    <row r="38" spans="1:3">
      <c r="A38" s="3" t="s">
        <v>617</v>
      </c>
    </row>
    <row r="39" spans="1:3">
      <c r="A39" s="4" t="s">
        <v>618</v>
      </c>
      <c r="B39" s="5" t="n">
        <v>67467</v>
      </c>
      <c r="C39" s="5" t="n">
        <v>181411</v>
      </c>
    </row>
    <row r="40" spans="1:3">
      <c r="A40" s="4" t="s">
        <v>630</v>
      </c>
    </row>
    <row r="41" spans="1:3">
      <c r="A41" s="3" t="s">
        <v>617</v>
      </c>
    </row>
    <row r="42" spans="1:3">
      <c r="A42" s="4" t="s">
        <v>618</v>
      </c>
      <c r="B42" s="5" t="n">
        <v>23552</v>
      </c>
      <c r="C42" s="5" t="n">
        <v>20245</v>
      </c>
    </row>
    <row r="43" spans="1:3">
      <c r="A43" s="4" t="s">
        <v>631</v>
      </c>
    </row>
    <row r="44" spans="1:3">
      <c r="A44" s="3" t="s">
        <v>617</v>
      </c>
    </row>
    <row r="45" spans="1:3">
      <c r="A45" s="4" t="s">
        <v>618</v>
      </c>
      <c r="B45" s="5" t="n">
        <v>31416</v>
      </c>
      <c r="C45" s="5" t="n">
        <v>83919</v>
      </c>
    </row>
    <row r="46" spans="1:3">
      <c r="A46" s="4" t="s">
        <v>632</v>
      </c>
    </row>
    <row r="47" spans="1:3">
      <c r="A47" s="3" t="s">
        <v>617</v>
      </c>
    </row>
    <row r="48" spans="1:3">
      <c r="A48" s="4" t="s">
        <v>618</v>
      </c>
      <c r="B48" s="5" t="n">
        <v>23262</v>
      </c>
      <c r="C48" s="5" t="n">
        <v>77194</v>
      </c>
    </row>
    <row r="49" spans="1:3">
      <c r="A49" s="4" t="s">
        <v>633</v>
      </c>
    </row>
    <row r="50" spans="1:3">
      <c r="A50" s="3" t="s">
        <v>617</v>
      </c>
    </row>
    <row r="51" spans="1:3">
      <c r="A51" s="4" t="s">
        <v>618</v>
      </c>
      <c r="B51" s="5" t="n">
        <v>17262</v>
      </c>
      <c r="C51" s="5" t="n">
        <v>2372</v>
      </c>
    </row>
    <row r="52" spans="1:3">
      <c r="A52" s="4" t="s">
        <v>634</v>
      </c>
    </row>
    <row r="53" spans="1:3">
      <c r="A53" s="3" t="s">
        <v>617</v>
      </c>
    </row>
    <row r="54" spans="1:3">
      <c r="A54" s="4" t="s">
        <v>618</v>
      </c>
      <c r="B54" s="5" t="n">
        <v>11243</v>
      </c>
      <c r="C54" s="5" t="n">
        <v>1484</v>
      </c>
    </row>
    <row r="55" spans="1:3">
      <c r="A55" s="4" t="s">
        <v>635</v>
      </c>
    </row>
    <row r="56" spans="1:3">
      <c r="A56" s="3" t="s">
        <v>617</v>
      </c>
    </row>
    <row r="57" spans="1:3">
      <c r="A57" s="4" t="s">
        <v>618</v>
      </c>
      <c r="B57" s="5" t="n">
        <v>5997</v>
      </c>
      <c r="C57" s="5" t="n">
        <v>861</v>
      </c>
    </row>
    <row r="58" spans="1:3">
      <c r="A58" s="4" t="s">
        <v>636</v>
      </c>
    </row>
    <row r="59" spans="1:3">
      <c r="A59" s="3" t="s">
        <v>617</v>
      </c>
    </row>
    <row r="60" spans="1:3">
      <c r="A60" s="4" t="s">
        <v>618</v>
      </c>
      <c r="B60" s="5" t="n">
        <v>18</v>
      </c>
      <c r="C60" s="5" t="n">
        <v>24</v>
      </c>
    </row>
    <row r="61" spans="1:3">
      <c r="A61" s="4" t="s">
        <v>637</v>
      </c>
    </row>
    <row r="62" spans="1:3">
      <c r="A62" s="3" t="s">
        <v>617</v>
      </c>
    </row>
    <row r="63" spans="1:3">
      <c r="A63" s="4" t="s">
        <v>618</v>
      </c>
      <c r="B63" s="5" t="n">
        <v>1</v>
      </c>
    </row>
    <row r="64" spans="1:3">
      <c r="A64" s="4" t="s">
        <v>638</v>
      </c>
    </row>
    <row r="65" spans="1:3">
      <c r="A65" s="3" t="s">
        <v>617</v>
      </c>
    </row>
    <row r="66" spans="1:3">
      <c r="A66" s="4" t="s">
        <v>618</v>
      </c>
      <c r="B66" s="5" t="n">
        <v>3</v>
      </c>
      <c r="C66" s="5" t="n">
        <v>3</v>
      </c>
    </row>
    <row r="67" spans="1:3">
      <c r="A67" s="4" t="s">
        <v>639</v>
      </c>
    </row>
    <row r="68" spans="1:3">
      <c r="A68" s="3" t="s">
        <v>617</v>
      </c>
    </row>
    <row r="69" spans="1:3">
      <c r="A69" s="4" t="s">
        <v>618</v>
      </c>
      <c r="B69" s="5" t="n">
        <v>681356</v>
      </c>
      <c r="C69" s="5" t="n">
        <v>1030566</v>
      </c>
    </row>
    <row r="70" spans="1:3">
      <c r="A70" s="4" t="s">
        <v>640</v>
      </c>
    </row>
    <row r="71" spans="1:3">
      <c r="A71" s="3" t="s">
        <v>617</v>
      </c>
    </row>
    <row r="72" spans="1:3">
      <c r="A72" s="4" t="s">
        <v>618</v>
      </c>
      <c r="B72" s="5" t="n">
        <v>99853</v>
      </c>
      <c r="C72" s="5" t="n">
        <v>78245</v>
      </c>
    </row>
    <row r="73" spans="1:3">
      <c r="A73" s="4" t="s">
        <v>641</v>
      </c>
    </row>
    <row r="74" spans="1:3">
      <c r="A74" s="3" t="s">
        <v>617</v>
      </c>
    </row>
    <row r="75" spans="1:3">
      <c r="A75" s="4" t="s">
        <v>618</v>
      </c>
      <c r="B75" s="5" t="n">
        <v>10869</v>
      </c>
      <c r="C75" s="5" t="n">
        <v>20179</v>
      </c>
    </row>
    <row r="76" spans="1:3">
      <c r="A76" s="4" t="s">
        <v>642</v>
      </c>
    </row>
    <row r="77" spans="1:3">
      <c r="A77" s="3" t="s">
        <v>617</v>
      </c>
    </row>
    <row r="78" spans="1:3">
      <c r="A78" s="4" t="s">
        <v>618</v>
      </c>
      <c r="B78" s="5" t="n">
        <v>156032</v>
      </c>
      <c r="C78" s="5" t="n">
        <v>178730</v>
      </c>
    </row>
    <row r="79" spans="1:3">
      <c r="A79" s="4" t="s">
        <v>643</v>
      </c>
    </row>
    <row r="80" spans="1:3">
      <c r="A80" s="3" t="s">
        <v>617</v>
      </c>
    </row>
    <row r="81" spans="1:3">
      <c r="A81" s="4" t="s">
        <v>618</v>
      </c>
      <c r="B81" s="5" t="n">
        <v>230084</v>
      </c>
      <c r="C81" s="5" t="n">
        <v>361484</v>
      </c>
    </row>
    <row r="82" spans="1:3">
      <c r="A82" s="4" t="s">
        <v>644</v>
      </c>
    </row>
    <row r="83" spans="1:3">
      <c r="A83" s="3" t="s">
        <v>617</v>
      </c>
    </row>
    <row r="84" spans="1:3">
      <c r="A84" s="4" t="s">
        <v>618</v>
      </c>
      <c r="B84" s="5" t="n">
        <v>38824</v>
      </c>
      <c r="C84" s="5" t="n">
        <v>29162</v>
      </c>
    </row>
    <row r="85" spans="1:3">
      <c r="A85" s="4" t="s">
        <v>645</v>
      </c>
    </row>
    <row r="86" spans="1:3">
      <c r="A86" s="3" t="s">
        <v>617</v>
      </c>
    </row>
    <row r="87" spans="1:3">
      <c r="A87" s="4" t="s">
        <v>618</v>
      </c>
      <c r="B87" s="5" t="n">
        <v>67467</v>
      </c>
      <c r="C87" s="5" t="n">
        <v>181411</v>
      </c>
    </row>
    <row r="88" spans="1:3">
      <c r="A88" s="4" t="s">
        <v>646</v>
      </c>
    </row>
    <row r="89" spans="1:3">
      <c r="A89" s="3" t="s">
        <v>617</v>
      </c>
    </row>
    <row r="90" spans="1:3">
      <c r="A90" s="4" t="s">
        <v>618</v>
      </c>
      <c r="B90" s="5" t="n">
        <v>23552</v>
      </c>
      <c r="C90" s="5" t="n">
        <v>20245</v>
      </c>
    </row>
    <row r="91" spans="1:3">
      <c r="A91" s="4" t="s">
        <v>647</v>
      </c>
    </row>
    <row r="92" spans="1:3">
      <c r="A92" s="3" t="s">
        <v>617</v>
      </c>
    </row>
    <row r="93" spans="1:3">
      <c r="A93" s="4" t="s">
        <v>618</v>
      </c>
      <c r="B93" s="5" t="n">
        <v>31416</v>
      </c>
      <c r="C93" s="5" t="n">
        <v>83919</v>
      </c>
    </row>
    <row r="94" spans="1:3">
      <c r="A94" s="4" t="s">
        <v>648</v>
      </c>
    </row>
    <row r="95" spans="1:3">
      <c r="A95" s="3" t="s">
        <v>617</v>
      </c>
    </row>
    <row r="96" spans="1:3">
      <c r="A96" s="4" t="s">
        <v>618</v>
      </c>
      <c r="B96" s="5" t="n">
        <v>23259</v>
      </c>
      <c r="C96" s="5" t="n">
        <v>77191</v>
      </c>
    </row>
    <row r="97" spans="1:3">
      <c r="A97" s="4" t="s">
        <v>77</v>
      </c>
    </row>
    <row r="98" spans="1:3">
      <c r="A98" s="3" t="s">
        <v>617</v>
      </c>
    </row>
    <row r="99" spans="1:3">
      <c r="A99" s="4" t="s">
        <v>618</v>
      </c>
      <c r="B99" s="5" t="n">
        <v>58775</v>
      </c>
      <c r="C99" s="5" t="n">
        <v>92233</v>
      </c>
    </row>
    <row r="100" spans="1:3">
      <c r="A100" s="4" t="s">
        <v>649</v>
      </c>
    </row>
    <row r="101" spans="1:3">
      <c r="A101" s="3" t="s">
        <v>617</v>
      </c>
    </row>
    <row r="102" spans="1:3">
      <c r="A102" s="4" t="s">
        <v>618</v>
      </c>
      <c r="B102" s="5" t="n">
        <v>44985</v>
      </c>
      <c r="C102" s="5" t="n">
        <v>51913</v>
      </c>
    </row>
    <row r="103" spans="1:3">
      <c r="A103" s="4" t="s">
        <v>650</v>
      </c>
    </row>
    <row r="104" spans="1:3">
      <c r="A104" s="3" t="s">
        <v>617</v>
      </c>
    </row>
    <row r="105" spans="1:3">
      <c r="A105" s="4" t="s">
        <v>618</v>
      </c>
      <c r="B105" s="5" t="n">
        <v>8170</v>
      </c>
      <c r="C105" s="5" t="n">
        <v>10840</v>
      </c>
    </row>
    <row r="106" spans="1:3">
      <c r="A106" s="4" t="s">
        <v>651</v>
      </c>
    </row>
    <row r="107" spans="1:3">
      <c r="A107" s="3" t="s">
        <v>617</v>
      </c>
    </row>
    <row r="108" spans="1:3">
      <c r="A108" s="4" t="s">
        <v>618</v>
      </c>
      <c r="B108" s="5" t="n">
        <v>352</v>
      </c>
      <c r="C108" s="5" t="n">
        <v>24965</v>
      </c>
    </row>
    <row r="109" spans="1:3">
      <c r="A109" s="4" t="s">
        <v>652</v>
      </c>
    </row>
    <row r="110" spans="1:3">
      <c r="A110" s="3" t="s">
        <v>617</v>
      </c>
    </row>
    <row r="111" spans="1:3">
      <c r="A111" s="4" t="s">
        <v>618</v>
      </c>
      <c r="B111" s="5" t="n">
        <v>656</v>
      </c>
    </row>
    <row r="112" spans="1:3">
      <c r="A112" s="4" t="s">
        <v>653</v>
      </c>
    </row>
    <row r="113" spans="1:3">
      <c r="A113" s="3" t="s">
        <v>617</v>
      </c>
    </row>
    <row r="114" spans="1:3">
      <c r="A114" s="4" t="s">
        <v>618</v>
      </c>
      <c r="B114" s="5" t="n">
        <v>4612</v>
      </c>
      <c r="C114" s="5" t="n">
        <v>4515</v>
      </c>
    </row>
    <row r="115" spans="1:3">
      <c r="A115" s="4" t="s">
        <v>654</v>
      </c>
    </row>
    <row r="116" spans="1:3">
      <c r="A116" s="3" t="s">
        <v>617</v>
      </c>
    </row>
    <row r="117" spans="1:3">
      <c r="A117" s="4" t="s">
        <v>618</v>
      </c>
      <c r="B117" s="5" t="n">
        <v>58775</v>
      </c>
      <c r="C117" s="5" t="n">
        <v>92233</v>
      </c>
    </row>
    <row r="118" spans="1:3">
      <c r="A118" s="4" t="s">
        <v>655</v>
      </c>
    </row>
    <row r="119" spans="1:3">
      <c r="A119" s="3" t="s">
        <v>617</v>
      </c>
    </row>
    <row r="120" spans="1:3">
      <c r="A120" s="4" t="s">
        <v>618</v>
      </c>
      <c r="B120" s="5" t="n">
        <v>44985</v>
      </c>
      <c r="C120" s="5" t="n">
        <v>51913</v>
      </c>
    </row>
    <row r="121" spans="1:3">
      <c r="A121" s="4" t="s">
        <v>656</v>
      </c>
    </row>
    <row r="122" spans="1:3">
      <c r="A122" s="3" t="s">
        <v>617</v>
      </c>
    </row>
    <row r="123" spans="1:3">
      <c r="A123" s="4" t="s">
        <v>618</v>
      </c>
      <c r="B123" s="5" t="n">
        <v>8170</v>
      </c>
      <c r="C123" s="5" t="n">
        <v>10840</v>
      </c>
    </row>
    <row r="124" spans="1:3">
      <c r="A124" s="4" t="s">
        <v>657</v>
      </c>
    </row>
    <row r="125" spans="1:3">
      <c r="A125" s="3" t="s">
        <v>617</v>
      </c>
    </row>
    <row r="126" spans="1:3">
      <c r="A126" s="4" t="s">
        <v>618</v>
      </c>
      <c r="B126" s="5" t="n">
        <v>352</v>
      </c>
      <c r="C126" s="5" t="n">
        <v>24965</v>
      </c>
    </row>
    <row r="127" spans="1:3">
      <c r="A127" s="4" t="s">
        <v>658</v>
      </c>
    </row>
    <row r="128" spans="1:3">
      <c r="A128" s="3" t="s">
        <v>617</v>
      </c>
    </row>
    <row r="129" spans="1:3">
      <c r="A129" s="4" t="s">
        <v>618</v>
      </c>
      <c r="B129" s="5" t="n">
        <v>656</v>
      </c>
    </row>
    <row r="130" spans="1:3">
      <c r="A130" s="4" t="s">
        <v>659</v>
      </c>
    </row>
    <row r="131" spans="1:3">
      <c r="A131" s="3" t="s">
        <v>617</v>
      </c>
    </row>
    <row r="132" spans="1:3">
      <c r="A132" s="4" t="s">
        <v>618</v>
      </c>
      <c r="B132" s="5" t="n">
        <v>4612</v>
      </c>
      <c r="C132" s="5" t="n">
        <v>4515</v>
      </c>
    </row>
    <row r="133" spans="1:3">
      <c r="A133" s="4" t="s">
        <v>78</v>
      </c>
    </row>
    <row r="134" spans="1:3">
      <c r="A134" s="3" t="s">
        <v>617</v>
      </c>
    </row>
    <row r="135" spans="1:3">
      <c r="A135" s="4" t="s">
        <v>618</v>
      </c>
      <c r="B135" s="5" t="n">
        <v>19524</v>
      </c>
      <c r="C135" s="5" t="n">
        <v>11205</v>
      </c>
    </row>
    <row r="136" spans="1:3">
      <c r="A136" s="4" t="s">
        <v>660</v>
      </c>
    </row>
    <row r="137" spans="1:3">
      <c r="A137" s="3" t="s">
        <v>617</v>
      </c>
    </row>
    <row r="138" spans="1:3">
      <c r="A138" s="4" t="s">
        <v>618</v>
      </c>
      <c r="B138" s="5" t="n">
        <v>16025</v>
      </c>
      <c r="C138" s="5" t="n">
        <v>3749</v>
      </c>
    </row>
    <row r="139" spans="1:3">
      <c r="A139" s="4" t="s">
        <v>661</v>
      </c>
    </row>
    <row r="140" spans="1:3">
      <c r="A140" s="3" t="s">
        <v>617</v>
      </c>
    </row>
    <row r="141" spans="1:3">
      <c r="A141" s="4" t="s">
        <v>618</v>
      </c>
      <c r="B141" s="5" t="n">
        <v>1029</v>
      </c>
      <c r="C141" s="5" t="n">
        <v>2164</v>
      </c>
    </row>
    <row r="142" spans="1:3">
      <c r="A142" s="4" t="s">
        <v>662</v>
      </c>
    </row>
    <row r="143" spans="1:3">
      <c r="A143" s="3" t="s">
        <v>617</v>
      </c>
    </row>
    <row r="144" spans="1:3">
      <c r="A144" s="4" t="s">
        <v>618</v>
      </c>
      <c r="B144" s="5" t="n">
        <v>422</v>
      </c>
      <c r="C144" s="5" t="n">
        <v>5275</v>
      </c>
    </row>
    <row r="145" spans="1:3">
      <c r="A145" s="4" t="s">
        <v>663</v>
      </c>
    </row>
    <row r="146" spans="1:3">
      <c r="A146" s="3" t="s">
        <v>617</v>
      </c>
    </row>
    <row r="147" spans="1:3">
      <c r="A147" s="4" t="s">
        <v>618</v>
      </c>
      <c r="C147" s="5" t="n">
        <v>17</v>
      </c>
    </row>
    <row r="148" spans="1:3">
      <c r="A148" s="4" t="s">
        <v>664</v>
      </c>
    </row>
    <row r="149" spans="1:3">
      <c r="A149" s="3" t="s">
        <v>617</v>
      </c>
    </row>
    <row r="150" spans="1:3">
      <c r="A150" s="4" t="s">
        <v>618</v>
      </c>
      <c r="B150" s="5" t="n">
        <v>2048</v>
      </c>
    </row>
    <row r="151" spans="1:3">
      <c r="A151" s="4" t="s">
        <v>665</v>
      </c>
    </row>
    <row r="152" spans="1:3">
      <c r="A152" s="3" t="s">
        <v>617</v>
      </c>
    </row>
    <row r="153" spans="1:3">
      <c r="A153" s="4" t="s">
        <v>618</v>
      </c>
      <c r="B153" s="5" t="n">
        <v>16025</v>
      </c>
      <c r="C153" s="5" t="n">
        <v>3749</v>
      </c>
    </row>
    <row r="154" spans="1:3">
      <c r="A154" s="4" t="s">
        <v>666</v>
      </c>
    </row>
    <row r="155" spans="1:3">
      <c r="A155" s="3" t="s">
        <v>617</v>
      </c>
    </row>
    <row r="156" spans="1:3">
      <c r="A156" s="4" t="s">
        <v>618</v>
      </c>
      <c r="B156" s="5" t="n">
        <v>16025</v>
      </c>
      <c r="C156" s="5" t="n">
        <v>3749</v>
      </c>
    </row>
    <row r="157" spans="1:3">
      <c r="A157" s="4" t="s">
        <v>667</v>
      </c>
    </row>
    <row r="158" spans="1:3">
      <c r="A158" s="3" t="s">
        <v>617</v>
      </c>
    </row>
    <row r="159" spans="1:3">
      <c r="A159" s="4" t="s">
        <v>618</v>
      </c>
      <c r="B159" s="5" t="n">
        <v>3499</v>
      </c>
      <c r="C159" s="5" t="n">
        <v>7456</v>
      </c>
    </row>
    <row r="160" spans="1:3">
      <c r="A160" s="4" t="s">
        <v>668</v>
      </c>
    </row>
    <row r="161" spans="1:3">
      <c r="A161" s="3" t="s">
        <v>617</v>
      </c>
    </row>
    <row r="162" spans="1:3">
      <c r="A162" s="4" t="s">
        <v>618</v>
      </c>
      <c r="B162" s="5" t="n">
        <v>1029</v>
      </c>
      <c r="C162" s="5" t="n">
        <v>2164</v>
      </c>
    </row>
    <row r="163" spans="1:3">
      <c r="A163" s="4" t="s">
        <v>669</v>
      </c>
    </row>
    <row r="164" spans="1:3">
      <c r="A164" s="3" t="s">
        <v>617</v>
      </c>
    </row>
    <row r="165" spans="1:3">
      <c r="A165" s="4" t="s">
        <v>618</v>
      </c>
      <c r="B165" s="5" t="n">
        <v>422</v>
      </c>
      <c r="C165" s="5" t="n">
        <v>5275</v>
      </c>
    </row>
    <row r="166" spans="1:3">
      <c r="A166" s="4" t="s">
        <v>670</v>
      </c>
    </row>
    <row r="167" spans="1:3">
      <c r="A167" s="3" t="s">
        <v>617</v>
      </c>
    </row>
    <row r="168" spans="1:3">
      <c r="A168" s="4" t="s">
        <v>618</v>
      </c>
      <c r="C168" s="6" t="n">
        <v>17</v>
      </c>
    </row>
    <row r="169" spans="1:3">
      <c r="A169" s="4" t="s">
        <v>671</v>
      </c>
    </row>
    <row r="170" spans="1:3">
      <c r="A170" s="3" t="s">
        <v>617</v>
      </c>
    </row>
    <row r="171" spans="1:3">
      <c r="A171" s="4" t="s">
        <v>618</v>
      </c>
      <c r="B171" s="6" t="n">
        <v>20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38</v>
      </c>
      <c r="C2" s="2" t="s">
        <v>39</v>
      </c>
    </row>
    <row r="3" spans="1:3">
      <c r="A3" s="3" t="s">
        <v>673</v>
      </c>
    </row>
    <row r="4" spans="1:3">
      <c r="A4" s="4" t="s">
        <v>674</v>
      </c>
      <c r="B4" s="6" t="n">
        <v>2882255</v>
      </c>
      <c r="C4" s="6" t="n">
        <v>2731723</v>
      </c>
    </row>
    <row r="5" spans="1:3">
      <c r="A5" s="4" t="s">
        <v>675</v>
      </c>
    </row>
    <row r="6" spans="1:3">
      <c r="A6" s="3" t="s">
        <v>673</v>
      </c>
    </row>
    <row r="7" spans="1:3">
      <c r="A7" s="4" t="s">
        <v>676</v>
      </c>
      <c r="B7" s="4" t="s">
        <v>677</v>
      </c>
    </row>
    <row r="8" spans="1:3">
      <c r="A8" s="4" t="s">
        <v>92</v>
      </c>
    </row>
    <row r="9" spans="1:3">
      <c r="A9" s="3" t="s">
        <v>673</v>
      </c>
    </row>
    <row r="10" spans="1:3">
      <c r="A10" s="4" t="s">
        <v>678</v>
      </c>
      <c r="B10" s="6" t="n">
        <v>1886578</v>
      </c>
      <c r="C10" s="5" t="n">
        <v>1870735</v>
      </c>
    </row>
    <row r="11" spans="1:3">
      <c r="A11" s="4" t="s">
        <v>93</v>
      </c>
    </row>
    <row r="12" spans="1:3">
      <c r="A12" s="3" t="s">
        <v>673</v>
      </c>
    </row>
    <row r="13" spans="1:3">
      <c r="A13" s="4" t="s">
        <v>678</v>
      </c>
      <c r="B13" s="5" t="n">
        <v>34384</v>
      </c>
    </row>
    <row r="14" spans="1:3">
      <c r="A14" s="4" t="s">
        <v>78</v>
      </c>
    </row>
    <row r="15" spans="1:3">
      <c r="A15" s="3" t="s">
        <v>673</v>
      </c>
    </row>
    <row r="16" spans="1:3">
      <c r="A16" s="4" t="s">
        <v>679</v>
      </c>
      <c r="B16" s="5" t="n">
        <v>21818</v>
      </c>
      <c r="C16" s="5" t="n">
        <v>14222</v>
      </c>
    </row>
    <row r="17" spans="1:3">
      <c r="A17" s="4" t="s">
        <v>94</v>
      </c>
    </row>
    <row r="18" spans="1:3">
      <c r="A18" s="3" t="s">
        <v>673</v>
      </c>
    </row>
    <row r="19" spans="1:3">
      <c r="A19" s="4" t="s">
        <v>678</v>
      </c>
      <c r="B19" s="5" t="n">
        <v>414080</v>
      </c>
      <c r="C19" s="5" t="n">
        <v>387225</v>
      </c>
    </row>
    <row r="20" spans="1:3">
      <c r="A20" s="4" t="s">
        <v>95</v>
      </c>
    </row>
    <row r="21" spans="1:3">
      <c r="A21" s="3" t="s">
        <v>673</v>
      </c>
    </row>
    <row r="22" spans="1:3">
      <c r="A22" s="4" t="s">
        <v>678</v>
      </c>
      <c r="B22" s="5" t="n">
        <v>82770</v>
      </c>
      <c r="C22" s="5" t="n">
        <v>70411</v>
      </c>
    </row>
    <row r="23" spans="1:3">
      <c r="A23" s="4" t="s">
        <v>680</v>
      </c>
    </row>
    <row r="24" spans="1:3">
      <c r="A24" s="3" t="s">
        <v>673</v>
      </c>
    </row>
    <row r="25" spans="1:3">
      <c r="A25" s="4" t="s">
        <v>678</v>
      </c>
      <c r="B25" s="5" t="n">
        <v>58919</v>
      </c>
      <c r="C25" s="5" t="n">
        <v>58166</v>
      </c>
    </row>
    <row r="26" spans="1:3">
      <c r="A26" s="4" t="s">
        <v>96</v>
      </c>
    </row>
    <row r="27" spans="1:3">
      <c r="A27" s="3" t="s">
        <v>673</v>
      </c>
    </row>
    <row r="28" spans="1:3">
      <c r="A28" s="4" t="s">
        <v>678</v>
      </c>
      <c r="B28" s="5" t="n">
        <v>6662</v>
      </c>
      <c r="C28" s="5" t="n">
        <v>663</v>
      </c>
    </row>
    <row r="29" spans="1:3">
      <c r="A29" s="4" t="s">
        <v>85</v>
      </c>
    </row>
    <row r="30" spans="1:3">
      <c r="A30" s="3" t="s">
        <v>673</v>
      </c>
    </row>
    <row r="31" spans="1:3">
      <c r="A31" s="4" t="s">
        <v>678</v>
      </c>
      <c r="B31" s="5" t="n">
        <v>834</v>
      </c>
      <c r="C31" s="5" t="n">
        <v>1580</v>
      </c>
    </row>
    <row r="32" spans="1:3">
      <c r="A32" s="4" t="s">
        <v>590</v>
      </c>
    </row>
    <row r="33" spans="1:3">
      <c r="A33" s="3" t="s">
        <v>673</v>
      </c>
    </row>
    <row r="34" spans="1:3">
      <c r="A34" s="4" t="s">
        <v>678</v>
      </c>
      <c r="B34" s="5" t="n">
        <v>337277</v>
      </c>
      <c r="C34" s="5" t="n">
        <v>287075</v>
      </c>
    </row>
    <row r="35" spans="1:3">
      <c r="A35" s="4" t="s">
        <v>681</v>
      </c>
    </row>
    <row r="36" spans="1:3">
      <c r="A36" s="3" t="s">
        <v>673</v>
      </c>
    </row>
    <row r="37" spans="1:3">
      <c r="A37" s="4" t="s">
        <v>678</v>
      </c>
      <c r="B37" s="5" t="n">
        <v>38933</v>
      </c>
      <c r="C37" s="5" t="n">
        <v>41646</v>
      </c>
    </row>
    <row r="38" spans="1:3">
      <c r="A38" s="4" t="s">
        <v>682</v>
      </c>
    </row>
    <row r="39" spans="1:3">
      <c r="A39" s="3" t="s">
        <v>673</v>
      </c>
    </row>
    <row r="40" spans="1:3">
      <c r="A40" s="4" t="s">
        <v>674</v>
      </c>
      <c r="B40" s="5" t="n">
        <v>696969</v>
      </c>
      <c r="C40" s="5" t="n">
        <v>630775</v>
      </c>
    </row>
    <row r="41" spans="1:3">
      <c r="A41" s="4" t="s">
        <v>683</v>
      </c>
    </row>
    <row r="42" spans="1:3">
      <c r="A42" s="3" t="s">
        <v>673</v>
      </c>
    </row>
    <row r="43" spans="1:3">
      <c r="A43" s="4" t="s">
        <v>678</v>
      </c>
      <c r="B43" s="5" t="n">
        <v>91511</v>
      </c>
      <c r="C43" s="5" t="n">
        <v>91890</v>
      </c>
    </row>
    <row r="44" spans="1:3">
      <c r="A44" s="4" t="s">
        <v>684</v>
      </c>
    </row>
    <row r="45" spans="1:3">
      <c r="A45" s="3" t="s">
        <v>673</v>
      </c>
    </row>
    <row r="46" spans="1:3">
      <c r="A46" s="4" t="s">
        <v>678</v>
      </c>
      <c r="B46" s="5" t="n">
        <v>17903</v>
      </c>
    </row>
    <row r="47" spans="1:3">
      <c r="A47" s="4" t="s">
        <v>685</v>
      </c>
    </row>
    <row r="48" spans="1:3">
      <c r="A48" s="3" t="s">
        <v>673</v>
      </c>
    </row>
    <row r="49" spans="1:3">
      <c r="A49" s="4" t="s">
        <v>679</v>
      </c>
      <c r="B49" s="5" t="n">
        <v>8272</v>
      </c>
      <c r="C49" s="5" t="n">
        <v>8663</v>
      </c>
    </row>
    <row r="50" spans="1:3">
      <c r="A50" s="4" t="s">
        <v>686</v>
      </c>
    </row>
    <row r="51" spans="1:3">
      <c r="A51" s="3" t="s">
        <v>673</v>
      </c>
    </row>
    <row r="52" spans="1:3">
      <c r="A52" s="4" t="s">
        <v>678</v>
      </c>
      <c r="B52" s="5" t="n">
        <v>414080</v>
      </c>
      <c r="C52" s="5" t="n">
        <v>387225</v>
      </c>
    </row>
    <row r="53" spans="1:3">
      <c r="A53" s="4" t="s">
        <v>687</v>
      </c>
    </row>
    <row r="54" spans="1:3">
      <c r="A54" s="3" t="s">
        <v>673</v>
      </c>
    </row>
    <row r="55" spans="1:3">
      <c r="A55" s="4" t="s">
        <v>678</v>
      </c>
      <c r="B55" s="5" t="n">
        <v>82770</v>
      </c>
      <c r="C55" s="5" t="n">
        <v>70411</v>
      </c>
    </row>
    <row r="56" spans="1:3">
      <c r="A56" s="4" t="s">
        <v>688</v>
      </c>
    </row>
    <row r="57" spans="1:3">
      <c r="A57" s="3" t="s">
        <v>673</v>
      </c>
    </row>
    <row r="58" spans="1:3">
      <c r="A58" s="4" t="s">
        <v>678</v>
      </c>
      <c r="B58" s="5" t="n">
        <v>58919</v>
      </c>
      <c r="C58" s="5" t="n">
        <v>58166</v>
      </c>
    </row>
    <row r="59" spans="1:3">
      <c r="A59" s="4" t="s">
        <v>689</v>
      </c>
    </row>
    <row r="60" spans="1:3">
      <c r="A60" s="3" t="s">
        <v>673</v>
      </c>
    </row>
    <row r="61" spans="1:3">
      <c r="A61" s="4" t="s">
        <v>678</v>
      </c>
      <c r="B61" s="5" t="n">
        <v>6662</v>
      </c>
      <c r="C61" s="5" t="n">
        <v>663</v>
      </c>
    </row>
    <row r="62" spans="1:3">
      <c r="A62" s="4" t="s">
        <v>690</v>
      </c>
    </row>
    <row r="63" spans="1:3">
      <c r="A63" s="3" t="s">
        <v>673</v>
      </c>
    </row>
    <row r="64" spans="1:3">
      <c r="A64" s="4" t="s">
        <v>678</v>
      </c>
      <c r="C64" s="5" t="n">
        <v>63</v>
      </c>
    </row>
    <row r="65" spans="1:3">
      <c r="A65" s="4" t="s">
        <v>691</v>
      </c>
    </row>
    <row r="66" spans="1:3">
      <c r="A66" s="3" t="s">
        <v>673</v>
      </c>
    </row>
    <row r="67" spans="1:3">
      <c r="A67" s="4" t="s">
        <v>678</v>
      </c>
      <c r="B67" s="5" t="n">
        <v>15406</v>
      </c>
      <c r="C67" s="5" t="n">
        <v>12283</v>
      </c>
    </row>
    <row r="68" spans="1:3">
      <c r="A68" s="4" t="s">
        <v>692</v>
      </c>
    </row>
    <row r="69" spans="1:3">
      <c r="A69" s="3" t="s">
        <v>673</v>
      </c>
    </row>
    <row r="70" spans="1:3">
      <c r="A70" s="4" t="s">
        <v>678</v>
      </c>
      <c r="B70" s="5" t="n">
        <v>1446</v>
      </c>
      <c r="C70" s="5" t="n">
        <v>1411</v>
      </c>
    </row>
    <row r="71" spans="1:3">
      <c r="A71" s="4" t="s">
        <v>693</v>
      </c>
    </row>
    <row r="72" spans="1:3">
      <c r="A72" s="3" t="s">
        <v>673</v>
      </c>
    </row>
    <row r="73" spans="1:3">
      <c r="A73" s="4" t="s">
        <v>674</v>
      </c>
      <c r="B73" s="5" t="n">
        <v>395660</v>
      </c>
      <c r="C73" s="5" t="n">
        <v>310920</v>
      </c>
    </row>
    <row r="74" spans="1:3">
      <c r="A74" s="4" t="s">
        <v>694</v>
      </c>
    </row>
    <row r="75" spans="1:3">
      <c r="A75" s="3" t="s">
        <v>673</v>
      </c>
    </row>
    <row r="76" spans="1:3">
      <c r="A76" s="4" t="s">
        <v>678</v>
      </c>
      <c r="B76" s="5" t="n">
        <v>342095</v>
      </c>
      <c r="C76" s="5" t="n">
        <v>261186</v>
      </c>
    </row>
    <row r="77" spans="1:3">
      <c r="A77" s="4" t="s">
        <v>695</v>
      </c>
    </row>
    <row r="78" spans="1:3">
      <c r="A78" s="3" t="s">
        <v>673</v>
      </c>
    </row>
    <row r="79" spans="1:3">
      <c r="A79" s="4" t="s">
        <v>678</v>
      </c>
      <c r="B79" s="5" t="n">
        <v>16361</v>
      </c>
    </row>
    <row r="80" spans="1:3">
      <c r="A80" s="4" t="s">
        <v>696</v>
      </c>
    </row>
    <row r="81" spans="1:3">
      <c r="A81" s="3" t="s">
        <v>673</v>
      </c>
    </row>
    <row r="82" spans="1:3">
      <c r="A82" s="4" t="s">
        <v>679</v>
      </c>
      <c r="B82" s="5" t="n">
        <v>6918</v>
      </c>
      <c r="C82" s="5" t="n">
        <v>4954</v>
      </c>
    </row>
    <row r="83" spans="1:3">
      <c r="A83" s="4" t="s">
        <v>697</v>
      </c>
    </row>
    <row r="84" spans="1:3">
      <c r="A84" s="3" t="s">
        <v>673</v>
      </c>
    </row>
    <row r="85" spans="1:3">
      <c r="A85" s="4" t="s">
        <v>678</v>
      </c>
      <c r="B85" s="5" t="n">
        <v>834</v>
      </c>
      <c r="C85" s="5" t="n">
        <v>1517</v>
      </c>
    </row>
    <row r="86" spans="1:3">
      <c r="A86" s="4" t="s">
        <v>698</v>
      </c>
    </row>
    <row r="87" spans="1:3">
      <c r="A87" s="3" t="s">
        <v>673</v>
      </c>
    </row>
    <row r="88" spans="1:3">
      <c r="A88" s="4" t="s">
        <v>678</v>
      </c>
      <c r="B88" s="5" t="n">
        <v>26275</v>
      </c>
      <c r="C88" s="5" t="n">
        <v>40171</v>
      </c>
    </row>
    <row r="89" spans="1:3">
      <c r="A89" s="4" t="s">
        <v>699</v>
      </c>
    </row>
    <row r="90" spans="1:3">
      <c r="A90" s="3" t="s">
        <v>673</v>
      </c>
    </row>
    <row r="91" spans="1:3">
      <c r="A91" s="4" t="s">
        <v>678</v>
      </c>
      <c r="B91" s="5" t="n">
        <v>3177</v>
      </c>
      <c r="C91" s="5" t="n">
        <v>3092</v>
      </c>
    </row>
    <row r="92" spans="1:3">
      <c r="A92" s="4" t="s">
        <v>700</v>
      </c>
    </row>
    <row r="93" spans="1:3">
      <c r="A93" s="3" t="s">
        <v>673</v>
      </c>
    </row>
    <row r="94" spans="1:3">
      <c r="A94" s="4" t="s">
        <v>674</v>
      </c>
      <c r="B94" s="5" t="n">
        <v>681434</v>
      </c>
      <c r="C94" s="5" t="n">
        <v>660609</v>
      </c>
    </row>
    <row r="95" spans="1:3">
      <c r="A95" s="4" t="s">
        <v>701</v>
      </c>
    </row>
    <row r="96" spans="1:3">
      <c r="A96" s="3" t="s">
        <v>673</v>
      </c>
    </row>
    <row r="97" spans="1:3">
      <c r="A97" s="4" t="s">
        <v>678</v>
      </c>
      <c r="B97" s="5" t="n">
        <v>610750</v>
      </c>
      <c r="C97" s="5" t="n">
        <v>619958</v>
      </c>
    </row>
    <row r="98" spans="1:3">
      <c r="A98" s="4" t="s">
        <v>702</v>
      </c>
    </row>
    <row r="99" spans="1:3">
      <c r="A99" s="3" t="s">
        <v>673</v>
      </c>
    </row>
    <row r="100" spans="1:3">
      <c r="A100" s="4" t="s">
        <v>678</v>
      </c>
      <c r="B100" s="5" t="n">
        <v>120</v>
      </c>
    </row>
    <row r="101" spans="1:3">
      <c r="A101" s="4" t="s">
        <v>703</v>
      </c>
    </row>
    <row r="102" spans="1:3">
      <c r="A102" s="3" t="s">
        <v>673</v>
      </c>
    </row>
    <row r="103" spans="1:3">
      <c r="A103" s="4" t="s">
        <v>679</v>
      </c>
      <c r="B103" s="5" t="n">
        <v>6577</v>
      </c>
      <c r="C103" s="5" t="n">
        <v>605</v>
      </c>
    </row>
    <row r="104" spans="1:3">
      <c r="A104" s="4" t="s">
        <v>704</v>
      </c>
    </row>
    <row r="105" spans="1:3">
      <c r="A105" s="3" t="s">
        <v>673</v>
      </c>
    </row>
    <row r="106" spans="1:3">
      <c r="A106" s="4" t="s">
        <v>678</v>
      </c>
      <c r="B106" s="5" t="n">
        <v>60406</v>
      </c>
      <c r="C106" s="5" t="n">
        <v>36561</v>
      </c>
    </row>
    <row r="107" spans="1:3">
      <c r="A107" s="4" t="s">
        <v>705</v>
      </c>
    </row>
    <row r="108" spans="1:3">
      <c r="A108" s="3" t="s">
        <v>673</v>
      </c>
    </row>
    <row r="109" spans="1:3">
      <c r="A109" s="4" t="s">
        <v>678</v>
      </c>
      <c r="B109" s="5" t="n">
        <v>3581</v>
      </c>
      <c r="C109" s="5" t="n">
        <v>3485</v>
      </c>
    </row>
    <row r="110" spans="1:3">
      <c r="A110" s="4" t="s">
        <v>706</v>
      </c>
    </row>
    <row r="111" spans="1:3">
      <c r="A111" s="3" t="s">
        <v>673</v>
      </c>
    </row>
    <row r="112" spans="1:3">
      <c r="A112" s="4" t="s">
        <v>674</v>
      </c>
      <c r="B112" s="5" t="n">
        <v>1108192</v>
      </c>
      <c r="C112" s="5" t="n">
        <v>1129420</v>
      </c>
    </row>
    <row r="113" spans="1:3">
      <c r="A113" s="4" t="s">
        <v>707</v>
      </c>
    </row>
    <row r="114" spans="1:3">
      <c r="A114" s="3" t="s">
        <v>673</v>
      </c>
    </row>
    <row r="115" spans="1:3">
      <c r="A115" s="4" t="s">
        <v>678</v>
      </c>
      <c r="B115" s="5" t="n">
        <v>842222</v>
      </c>
      <c r="C115" s="5" t="n">
        <v>897701</v>
      </c>
    </row>
    <row r="116" spans="1:3">
      <c r="A116" s="4" t="s">
        <v>708</v>
      </c>
    </row>
    <row r="117" spans="1:3">
      <c r="A117" s="3" t="s">
        <v>673</v>
      </c>
    </row>
    <row r="118" spans="1:3">
      <c r="A118" s="4" t="s">
        <v>679</v>
      </c>
      <c r="B118" s="5" t="n">
        <v>51</v>
      </c>
    </row>
    <row r="119" spans="1:3">
      <c r="A119" s="4" t="s">
        <v>709</v>
      </c>
    </row>
    <row r="120" spans="1:3">
      <c r="A120" s="3" t="s">
        <v>673</v>
      </c>
    </row>
    <row r="121" spans="1:3">
      <c r="A121" s="4" t="s">
        <v>678</v>
      </c>
      <c r="B121" s="5" t="n">
        <v>235190</v>
      </c>
      <c r="C121" s="5" t="n">
        <v>198061</v>
      </c>
    </row>
    <row r="122" spans="1:3">
      <c r="A122" s="4" t="s">
        <v>710</v>
      </c>
    </row>
    <row r="123" spans="1:3">
      <c r="A123" s="3" t="s">
        <v>673</v>
      </c>
    </row>
    <row r="124" spans="1:3">
      <c r="A124" s="4" t="s">
        <v>678</v>
      </c>
      <c r="B124" s="6" t="n">
        <v>30729</v>
      </c>
      <c r="C124" s="6" t="n">
        <v>336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11</v>
      </c>
      <c r="B1" s="2" t="s">
        <v>1</v>
      </c>
    </row>
    <row r="2" spans="1:5">
      <c r="B2" s="2" t="s">
        <v>712</v>
      </c>
      <c r="C2" s="2" t="s">
        <v>495</v>
      </c>
      <c r="D2" s="2" t="s">
        <v>496</v>
      </c>
      <c r="E2" s="2" t="s">
        <v>713</v>
      </c>
    </row>
    <row r="3" spans="1:5">
      <c r="A3" s="3" t="s">
        <v>714</v>
      </c>
    </row>
    <row r="4" spans="1:5">
      <c r="A4" s="4" t="s">
        <v>92</v>
      </c>
      <c r="B4" s="6" t="n">
        <v>1508557</v>
      </c>
      <c r="C4" s="6" t="n">
        <v>1424867</v>
      </c>
      <c r="D4" s="6" t="n">
        <v>1447299</v>
      </c>
    </row>
    <row r="5" spans="1:5">
      <c r="A5" s="4" t="s">
        <v>76</v>
      </c>
      <c r="B5" s="5" t="n">
        <v>-698618</v>
      </c>
      <c r="C5" s="5" t="n">
        <v>-1032938</v>
      </c>
      <c r="D5" s="5" t="n">
        <v>-1019037</v>
      </c>
      <c r="E5" s="6" t="n">
        <v>-915576</v>
      </c>
    </row>
    <row r="6" spans="1:5">
      <c r="A6" s="4" t="s">
        <v>78</v>
      </c>
      <c r="B6" s="5" t="n">
        <v>2294</v>
      </c>
      <c r="C6" s="5" t="n">
        <v>3017</v>
      </c>
      <c r="D6" s="5" t="n">
        <v>3260</v>
      </c>
    </row>
    <row r="7" spans="1:5">
      <c r="A7" s="4" t="s">
        <v>93</v>
      </c>
      <c r="B7" s="5" t="n">
        <v>34384</v>
      </c>
    </row>
    <row r="8" spans="1:5">
      <c r="A8" s="4" t="s">
        <v>77</v>
      </c>
      <c r="B8" s="5" t="n">
        <v>-58775</v>
      </c>
      <c r="C8" s="5" t="n">
        <v>-92233</v>
      </c>
      <c r="D8" s="5" t="n">
        <v>-206547</v>
      </c>
    </row>
    <row r="9" spans="1:5">
      <c r="A9" s="4" t="s">
        <v>715</v>
      </c>
      <c r="B9" s="5" t="n">
        <v>787842</v>
      </c>
      <c r="C9" s="5" t="n">
        <v>302713</v>
      </c>
      <c r="D9" s="5" t="n">
        <v>224975</v>
      </c>
    </row>
    <row r="10" spans="1:5">
      <c r="A10" s="4" t="s">
        <v>716</v>
      </c>
      <c r="B10" s="5" t="n">
        <v>-159007</v>
      </c>
      <c r="C10" s="5" t="n">
        <v>90976</v>
      </c>
      <c r="D10" s="5" t="n">
        <v>165265</v>
      </c>
    </row>
    <row r="11" spans="1:5">
      <c r="A11" s="3" t="s">
        <v>717</v>
      </c>
    </row>
    <row r="12" spans="1:5">
      <c r="A12" s="4" t="s">
        <v>57</v>
      </c>
      <c r="D12" s="5" t="n">
        <v>-60</v>
      </c>
    </row>
    <row r="13" spans="1:5">
      <c r="A13" s="4" t="s">
        <v>111</v>
      </c>
      <c r="B13" s="5" t="n">
        <v>317892</v>
      </c>
      <c r="C13" s="5" t="n">
        <v>267189</v>
      </c>
      <c r="D13" s="5" t="n">
        <v>270454</v>
      </c>
    </row>
    <row r="14" spans="1:5">
      <c r="A14" s="4" t="s">
        <v>52</v>
      </c>
      <c r="B14" s="5" t="n">
        <v>104854</v>
      </c>
      <c r="C14" s="5" t="n">
        <v>202654</v>
      </c>
      <c r="D14" s="5" t="n">
        <v>130181</v>
      </c>
    </row>
    <row r="15" spans="1:5">
      <c r="A15" s="4" t="s">
        <v>718</v>
      </c>
      <c r="B15" s="5" t="n">
        <v>-56873</v>
      </c>
      <c r="C15" s="5" t="n">
        <v>40923</v>
      </c>
      <c r="D15" s="5" t="n">
        <v>106194</v>
      </c>
    </row>
    <row r="16" spans="1:5">
      <c r="A16" s="4" t="s">
        <v>719</v>
      </c>
      <c r="B16" s="5" t="n">
        <v>206866</v>
      </c>
      <c r="C16" s="5" t="n">
        <v>601742</v>
      </c>
      <c r="D16" s="5" t="n">
        <v>672034</v>
      </c>
    </row>
    <row r="17" spans="1:5">
      <c r="A17" s="3" t="s">
        <v>442</v>
      </c>
    </row>
    <row r="18" spans="1:5">
      <c r="A18" s="4" t="s">
        <v>442</v>
      </c>
      <c r="B18" s="5" t="n">
        <v>142133</v>
      </c>
      <c r="C18" s="5" t="n">
        <v>3050</v>
      </c>
      <c r="D18" s="5" t="n">
        <v>-4515</v>
      </c>
    </row>
    <row r="19" spans="1:5">
      <c r="A19" s="4" t="s">
        <v>443</v>
      </c>
      <c r="B19" s="6" t="n">
        <v>348999</v>
      </c>
      <c r="C19" s="6" t="n">
        <v>604792</v>
      </c>
      <c r="D19" s="6" t="n">
        <v>667519</v>
      </c>
    </row>
    <row r="20" spans="1:5">
      <c r="A20" s="4" t="s">
        <v>714</v>
      </c>
      <c r="B20" s="8" t="n">
        <v>2.26</v>
      </c>
      <c r="C20" s="8" t="n">
        <v>0.5</v>
      </c>
      <c r="D20" s="8" t="n">
        <v>0.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38</v>
      </c>
      <c r="C1" s="2" t="s">
        <v>39</v>
      </c>
    </row>
    <row r="2" spans="1:3">
      <c r="A2" s="3" t="s">
        <v>209</v>
      </c>
    </row>
    <row r="3" spans="1:3">
      <c r="A3" s="4" t="s">
        <v>618</v>
      </c>
      <c r="B3" s="6" t="n">
        <v>954892</v>
      </c>
      <c r="C3" s="6" t="n">
        <v>1310320</v>
      </c>
    </row>
    <row r="4" spans="1:3">
      <c r="A4" s="4" t="s">
        <v>721</v>
      </c>
      <c r="B4" s="5" t="n">
        <v>2085722</v>
      </c>
      <c r="C4" s="5" t="n">
        <v>1920432</v>
      </c>
    </row>
    <row r="5" spans="1:3">
      <c r="A5" s="4" t="s">
        <v>92</v>
      </c>
    </row>
    <row r="6" spans="1:3">
      <c r="A6" s="3" t="s">
        <v>209</v>
      </c>
    </row>
    <row r="7" spans="1:3">
      <c r="A7" s="4" t="s">
        <v>721</v>
      </c>
      <c r="B7" s="5" t="n">
        <v>1508557</v>
      </c>
      <c r="C7" s="5" t="n">
        <v>1424867</v>
      </c>
    </row>
    <row r="8" spans="1:3">
      <c r="A8" s="4" t="s">
        <v>93</v>
      </c>
    </row>
    <row r="9" spans="1:3">
      <c r="A9" s="3" t="s">
        <v>209</v>
      </c>
    </row>
    <row r="10" spans="1:3">
      <c r="A10" s="4" t="s">
        <v>721</v>
      </c>
      <c r="B10" s="5" t="n">
        <v>34384</v>
      </c>
    </row>
    <row r="11" spans="1:3">
      <c r="A11" s="4" t="s">
        <v>78</v>
      </c>
    </row>
    <row r="12" spans="1:3">
      <c r="A12" s="3" t="s">
        <v>209</v>
      </c>
    </row>
    <row r="13" spans="1:3">
      <c r="A13" s="4" t="s">
        <v>721</v>
      </c>
      <c r="B13" s="5" t="n">
        <v>21818</v>
      </c>
      <c r="C13" s="5" t="n">
        <v>14223</v>
      </c>
    </row>
    <row r="14" spans="1:3">
      <c r="A14" s="4" t="s">
        <v>94</v>
      </c>
    </row>
    <row r="15" spans="1:3">
      <c r="A15" s="3" t="s">
        <v>209</v>
      </c>
    </row>
    <row r="16" spans="1:3">
      <c r="A16" s="4" t="s">
        <v>721</v>
      </c>
      <c r="B16" s="5" t="n">
        <v>414080</v>
      </c>
      <c r="C16" s="5" t="n">
        <v>387225</v>
      </c>
    </row>
    <row r="17" spans="1:3">
      <c r="A17" s="4" t="s">
        <v>95</v>
      </c>
    </row>
    <row r="18" spans="1:3">
      <c r="A18" s="3" t="s">
        <v>209</v>
      </c>
    </row>
    <row r="19" spans="1:3">
      <c r="A19" s="4" t="s">
        <v>721</v>
      </c>
      <c r="B19" s="5" t="n">
        <v>82770</v>
      </c>
      <c r="C19" s="5" t="n">
        <v>70411</v>
      </c>
    </row>
    <row r="20" spans="1:3">
      <c r="A20" s="4" t="s">
        <v>681</v>
      </c>
    </row>
    <row r="21" spans="1:3">
      <c r="A21" s="3" t="s">
        <v>209</v>
      </c>
    </row>
    <row r="22" spans="1:3">
      <c r="A22" s="4" t="s">
        <v>721</v>
      </c>
      <c r="B22" s="5" t="n">
        <v>23279</v>
      </c>
      <c r="C22" s="5" t="n">
        <v>22126</v>
      </c>
    </row>
    <row r="23" spans="1:3">
      <c r="A23" s="4" t="s">
        <v>85</v>
      </c>
    </row>
    <row r="24" spans="1:3">
      <c r="A24" s="3" t="s">
        <v>209</v>
      </c>
    </row>
    <row r="25" spans="1:3">
      <c r="A25" s="4" t="s">
        <v>721</v>
      </c>
      <c r="B25" s="5" t="n">
        <v>834</v>
      </c>
      <c r="C25" s="5" t="n">
        <v>1580</v>
      </c>
    </row>
    <row r="26" spans="1:3">
      <c r="A26" s="4" t="s">
        <v>76</v>
      </c>
    </row>
    <row r="27" spans="1:3">
      <c r="A27" s="3" t="s">
        <v>209</v>
      </c>
    </row>
    <row r="28" spans="1:3">
      <c r="A28" s="4" t="s">
        <v>618</v>
      </c>
      <c r="B28" s="5" t="n">
        <v>698618</v>
      </c>
      <c r="C28" s="5" t="n">
        <v>1032938</v>
      </c>
    </row>
    <row r="29" spans="1:3">
      <c r="A29" s="4" t="s">
        <v>77</v>
      </c>
    </row>
    <row r="30" spans="1:3">
      <c r="A30" s="3" t="s">
        <v>209</v>
      </c>
    </row>
    <row r="31" spans="1:3">
      <c r="A31" s="4" t="s">
        <v>618</v>
      </c>
      <c r="B31" s="5" t="n">
        <v>58775</v>
      </c>
      <c r="C31" s="5" t="n">
        <v>92233</v>
      </c>
    </row>
    <row r="32" spans="1:3">
      <c r="A32" s="4" t="s">
        <v>78</v>
      </c>
    </row>
    <row r="33" spans="1:3">
      <c r="A33" s="3" t="s">
        <v>209</v>
      </c>
    </row>
    <row r="34" spans="1:3">
      <c r="A34" s="4" t="s">
        <v>618</v>
      </c>
      <c r="B34" s="5" t="n">
        <v>19524</v>
      </c>
      <c r="C34" s="5" t="n">
        <v>11205</v>
      </c>
    </row>
    <row r="35" spans="1:3">
      <c r="A35" s="4" t="s">
        <v>79</v>
      </c>
    </row>
    <row r="36" spans="1:3">
      <c r="A36" s="3" t="s">
        <v>209</v>
      </c>
    </row>
    <row r="37" spans="1:3">
      <c r="A37" s="4" t="s">
        <v>618</v>
      </c>
      <c r="B37" s="5" t="n">
        <v>177231</v>
      </c>
      <c r="C37" s="5" t="n">
        <v>173204</v>
      </c>
    </row>
    <row r="38" spans="1:3">
      <c r="A38" s="4" t="s">
        <v>85</v>
      </c>
    </row>
    <row r="39" spans="1:3">
      <c r="A39" s="3" t="s">
        <v>209</v>
      </c>
    </row>
    <row r="40" spans="1:3">
      <c r="A40" s="4" t="s">
        <v>618</v>
      </c>
      <c r="B40" s="5" t="n">
        <v>744</v>
      </c>
      <c r="C40" s="5" t="n">
        <v>740</v>
      </c>
    </row>
    <row r="41" spans="1:3">
      <c r="A41" s="4" t="s">
        <v>722</v>
      </c>
    </row>
    <row r="42" spans="1:3">
      <c r="A42" s="3" t="s">
        <v>209</v>
      </c>
    </row>
    <row r="43" spans="1:3">
      <c r="A43" s="4" t="s">
        <v>721</v>
      </c>
      <c r="B43" s="5" t="n">
        <v>2063904</v>
      </c>
      <c r="C43" s="5" t="n">
        <v>1906209</v>
      </c>
    </row>
    <row r="44" spans="1:3">
      <c r="A44" s="4" t="s">
        <v>723</v>
      </c>
    </row>
    <row r="45" spans="1:3">
      <c r="A45" s="3" t="s">
        <v>209</v>
      </c>
    </row>
    <row r="46" spans="1:3">
      <c r="A46" s="4" t="s">
        <v>721</v>
      </c>
      <c r="B46" s="5" t="n">
        <v>1508557</v>
      </c>
      <c r="C46" s="5" t="n">
        <v>1424867</v>
      </c>
    </row>
    <row r="47" spans="1:3">
      <c r="A47" s="4" t="s">
        <v>724</v>
      </c>
    </row>
    <row r="48" spans="1:3">
      <c r="A48" s="3" t="s">
        <v>209</v>
      </c>
    </row>
    <row r="49" spans="1:3">
      <c r="A49" s="4" t="s">
        <v>721</v>
      </c>
      <c r="B49" s="5" t="n">
        <v>34384</v>
      </c>
    </row>
    <row r="50" spans="1:3">
      <c r="A50" s="4" t="s">
        <v>725</v>
      </c>
    </row>
    <row r="51" spans="1:3">
      <c r="A51" s="3" t="s">
        <v>209</v>
      </c>
    </row>
    <row r="52" spans="1:3">
      <c r="A52" s="4" t="s">
        <v>721</v>
      </c>
      <c r="B52" s="5" t="n">
        <v>414080</v>
      </c>
      <c r="C52" s="5" t="n">
        <v>387225</v>
      </c>
    </row>
    <row r="53" spans="1:3">
      <c r="A53" s="4" t="s">
        <v>726</v>
      </c>
    </row>
    <row r="54" spans="1:3">
      <c r="A54" s="3" t="s">
        <v>209</v>
      </c>
    </row>
    <row r="55" spans="1:3">
      <c r="A55" s="4" t="s">
        <v>721</v>
      </c>
      <c r="B55" s="5" t="n">
        <v>82770</v>
      </c>
      <c r="C55" s="5" t="n">
        <v>70411</v>
      </c>
    </row>
    <row r="56" spans="1:3">
      <c r="A56" s="4" t="s">
        <v>727</v>
      </c>
    </row>
    <row r="57" spans="1:3">
      <c r="A57" s="3" t="s">
        <v>209</v>
      </c>
    </row>
    <row r="58" spans="1:3">
      <c r="A58" s="4" t="s">
        <v>721</v>
      </c>
      <c r="B58" s="5" t="n">
        <v>23279</v>
      </c>
      <c r="C58" s="5" t="n">
        <v>22126</v>
      </c>
    </row>
    <row r="59" spans="1:3">
      <c r="A59" s="4" t="s">
        <v>728</v>
      </c>
    </row>
    <row r="60" spans="1:3">
      <c r="A60" s="3" t="s">
        <v>209</v>
      </c>
    </row>
    <row r="61" spans="1:3">
      <c r="A61" s="4" t="s">
        <v>721</v>
      </c>
      <c r="B61" s="5" t="n">
        <v>834</v>
      </c>
      <c r="C61" s="5" t="n">
        <v>1580</v>
      </c>
    </row>
    <row r="62" spans="1:3">
      <c r="A62" s="4" t="s">
        <v>729</v>
      </c>
    </row>
    <row r="63" spans="1:3">
      <c r="A63" s="3" t="s">
        <v>209</v>
      </c>
    </row>
    <row r="64" spans="1:3">
      <c r="A64" s="4" t="s">
        <v>721</v>
      </c>
      <c r="B64" s="5" t="n">
        <v>19300</v>
      </c>
      <c r="C64" s="5" t="n">
        <v>10155</v>
      </c>
    </row>
    <row r="65" spans="1:3">
      <c r="A65" s="4" t="s">
        <v>730</v>
      </c>
    </row>
    <row r="66" spans="1:3">
      <c r="A66" s="3" t="s">
        <v>209</v>
      </c>
    </row>
    <row r="67" spans="1:3">
      <c r="A67" s="4" t="s">
        <v>721</v>
      </c>
      <c r="B67" s="5" t="n">
        <v>19300</v>
      </c>
      <c r="C67" s="5" t="n">
        <v>10155</v>
      </c>
    </row>
    <row r="68" spans="1:3">
      <c r="A68" s="4" t="s">
        <v>731</v>
      </c>
    </row>
    <row r="69" spans="1:3">
      <c r="A69" s="3" t="s">
        <v>209</v>
      </c>
    </row>
    <row r="70" spans="1:3">
      <c r="A70" s="4" t="s">
        <v>721</v>
      </c>
      <c r="B70" s="5" t="n">
        <v>2518</v>
      </c>
      <c r="C70" s="5" t="n">
        <v>4068</v>
      </c>
    </row>
    <row r="71" spans="1:3">
      <c r="A71" s="4" t="s">
        <v>732</v>
      </c>
    </row>
    <row r="72" spans="1:3">
      <c r="A72" s="3" t="s">
        <v>209</v>
      </c>
    </row>
    <row r="73" spans="1:3">
      <c r="A73" s="4" t="s">
        <v>721</v>
      </c>
      <c r="B73" s="5" t="n">
        <v>2518</v>
      </c>
      <c r="C73" s="5" t="n">
        <v>4068</v>
      </c>
    </row>
    <row r="74" spans="1:3">
      <c r="A74" s="4" t="s">
        <v>733</v>
      </c>
    </row>
    <row r="75" spans="1:3">
      <c r="A75" s="3" t="s">
        <v>209</v>
      </c>
    </row>
    <row r="76" spans="1:3">
      <c r="A76" s="4" t="s">
        <v>618</v>
      </c>
      <c r="B76" s="5" t="n">
        <v>108739</v>
      </c>
      <c r="C76" s="5" t="n">
        <v>22886</v>
      </c>
    </row>
    <row r="77" spans="1:3">
      <c r="A77" s="4" t="s">
        <v>734</v>
      </c>
    </row>
    <row r="78" spans="1:3">
      <c r="A78" s="3" t="s">
        <v>209</v>
      </c>
    </row>
    <row r="79" spans="1:3">
      <c r="A79" s="4" t="s">
        <v>618</v>
      </c>
      <c r="B79" s="5" t="n">
        <v>107995</v>
      </c>
      <c r="C79" s="5" t="n">
        <v>22146</v>
      </c>
    </row>
    <row r="80" spans="1:3">
      <c r="A80" s="4" t="s">
        <v>735</v>
      </c>
    </row>
    <row r="81" spans="1:3">
      <c r="A81" s="3" t="s">
        <v>209</v>
      </c>
    </row>
    <row r="82" spans="1:3">
      <c r="A82" s="4" t="s">
        <v>618</v>
      </c>
      <c r="B82" s="5" t="n">
        <v>744</v>
      </c>
      <c r="C82" s="5" t="n">
        <v>740</v>
      </c>
    </row>
    <row r="83" spans="1:3">
      <c r="A83" s="4" t="s">
        <v>736</v>
      </c>
    </row>
    <row r="84" spans="1:3">
      <c r="A84" s="3" t="s">
        <v>209</v>
      </c>
    </row>
    <row r="85" spans="1:3">
      <c r="A85" s="4" t="s">
        <v>618</v>
      </c>
      <c r="B85" s="5" t="n">
        <v>843878</v>
      </c>
      <c r="C85" s="5" t="n">
        <v>1283114</v>
      </c>
    </row>
    <row r="86" spans="1:3">
      <c r="A86" s="4" t="s">
        <v>737</v>
      </c>
    </row>
    <row r="87" spans="1:3">
      <c r="A87" s="3" t="s">
        <v>209</v>
      </c>
    </row>
    <row r="88" spans="1:3">
      <c r="A88" s="4" t="s">
        <v>618</v>
      </c>
      <c r="B88" s="5" t="n">
        <v>698618</v>
      </c>
      <c r="C88" s="5" t="n">
        <v>1032938</v>
      </c>
    </row>
    <row r="89" spans="1:3">
      <c r="A89" s="4" t="s">
        <v>738</v>
      </c>
    </row>
    <row r="90" spans="1:3">
      <c r="A90" s="3" t="s">
        <v>209</v>
      </c>
    </row>
    <row r="91" spans="1:3">
      <c r="A91" s="4" t="s">
        <v>618</v>
      </c>
      <c r="B91" s="5" t="n">
        <v>58775</v>
      </c>
      <c r="C91" s="5" t="n">
        <v>92233</v>
      </c>
    </row>
    <row r="92" spans="1:3">
      <c r="A92" s="4" t="s">
        <v>739</v>
      </c>
    </row>
    <row r="93" spans="1:3">
      <c r="A93" s="3" t="s">
        <v>209</v>
      </c>
    </row>
    <row r="94" spans="1:3">
      <c r="A94" s="4" t="s">
        <v>618</v>
      </c>
      <c r="B94" s="5" t="n">
        <v>17249</v>
      </c>
      <c r="C94" s="5" t="n">
        <v>6885</v>
      </c>
    </row>
    <row r="95" spans="1:3">
      <c r="A95" s="4" t="s">
        <v>740</v>
      </c>
    </row>
    <row r="96" spans="1:3">
      <c r="A96" s="3" t="s">
        <v>209</v>
      </c>
    </row>
    <row r="97" spans="1:3">
      <c r="A97" s="4" t="s">
        <v>618</v>
      </c>
      <c r="B97" s="5" t="n">
        <v>69236</v>
      </c>
      <c r="C97" s="5" t="n">
        <v>151058</v>
      </c>
    </row>
    <row r="98" spans="1:3">
      <c r="A98" s="4" t="s">
        <v>741</v>
      </c>
    </row>
    <row r="99" spans="1:3">
      <c r="A99" s="3" t="s">
        <v>209</v>
      </c>
    </row>
    <row r="100" spans="1:3">
      <c r="A100" s="4" t="s">
        <v>618</v>
      </c>
      <c r="B100" s="5" t="n">
        <v>2275</v>
      </c>
      <c r="C100" s="5" t="n">
        <v>4320</v>
      </c>
    </row>
    <row r="101" spans="1:3">
      <c r="A101" s="4" t="s">
        <v>742</v>
      </c>
    </row>
    <row r="102" spans="1:3">
      <c r="A102" s="3" t="s">
        <v>209</v>
      </c>
    </row>
    <row r="103" spans="1:3">
      <c r="A103" s="4" t="s">
        <v>618</v>
      </c>
      <c r="B103" s="6" t="n">
        <v>2275</v>
      </c>
      <c r="C103" s="6" t="n">
        <v>43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3</v>
      </c>
      <c r="B1" s="2" t="s">
        <v>38</v>
      </c>
      <c r="C1" s="2" t="s">
        <v>39</v>
      </c>
    </row>
    <row r="2" spans="1:3">
      <c r="A2" s="3" t="s">
        <v>207</v>
      </c>
    </row>
    <row r="3" spans="1:3">
      <c r="A3" s="4" t="s">
        <v>744</v>
      </c>
      <c r="B3" s="6" t="n">
        <v>846153</v>
      </c>
      <c r="C3" s="6" t="n">
        <v>1287433</v>
      </c>
    </row>
    <row r="4" spans="1:3">
      <c r="A4" s="4" t="s">
        <v>745</v>
      </c>
      <c r="B4" s="5" t="n">
        <v>1599367</v>
      </c>
      <c r="C4" s="5" t="n">
        <v>1420044</v>
      </c>
    </row>
    <row r="5" spans="1:3">
      <c r="A5" s="4" t="s">
        <v>746</v>
      </c>
    </row>
    <row r="6" spans="1:3">
      <c r="A6" s="3" t="s">
        <v>207</v>
      </c>
    </row>
    <row r="7" spans="1:3">
      <c r="A7" s="4" t="s">
        <v>744</v>
      </c>
      <c r="B7" s="5" t="n">
        <v>726744</v>
      </c>
      <c r="C7" s="5" t="n">
        <v>1072105</v>
      </c>
    </row>
    <row r="8" spans="1:3">
      <c r="A8" s="4" t="s">
        <v>745</v>
      </c>
      <c r="B8" s="5" t="n">
        <v>1199694</v>
      </c>
      <c r="C8" s="5" t="n">
        <v>1014974</v>
      </c>
    </row>
    <row r="9" spans="1:3">
      <c r="A9" s="4" t="s">
        <v>747</v>
      </c>
    </row>
    <row r="10" spans="1:3">
      <c r="A10" s="3" t="s">
        <v>207</v>
      </c>
    </row>
    <row r="11" spans="1:3">
      <c r="A11" s="4" t="s">
        <v>744</v>
      </c>
      <c r="B11" s="5" t="n">
        <v>119409</v>
      </c>
      <c r="C11" s="5" t="n">
        <v>215328</v>
      </c>
    </row>
    <row r="12" spans="1:3">
      <c r="A12" s="4" t="s">
        <v>745</v>
      </c>
      <c r="B12" s="5" t="n">
        <v>399673</v>
      </c>
      <c r="C12" s="5" t="n">
        <v>405070</v>
      </c>
    </row>
    <row r="13" spans="1:3">
      <c r="A13" s="4" t="s">
        <v>748</v>
      </c>
    </row>
    <row r="14" spans="1:3">
      <c r="A14" s="3" t="s">
        <v>207</v>
      </c>
    </row>
    <row r="15" spans="1:3">
      <c r="A15" s="4" t="s">
        <v>745</v>
      </c>
      <c r="B15" s="5" t="n">
        <v>21818</v>
      </c>
      <c r="C15" s="5" t="n">
        <v>14222</v>
      </c>
    </row>
    <row r="16" spans="1:3">
      <c r="A16" s="4" t="s">
        <v>749</v>
      </c>
    </row>
    <row r="17" spans="1:3">
      <c r="A17" s="3" t="s">
        <v>207</v>
      </c>
    </row>
    <row r="18" spans="1:3">
      <c r="A18" s="4" t="s">
        <v>745</v>
      </c>
      <c r="B18" s="5" t="n">
        <v>21818</v>
      </c>
      <c r="C18" s="5" t="n">
        <v>14222</v>
      </c>
    </row>
    <row r="19" spans="1:3">
      <c r="A19" s="4" t="s">
        <v>750</v>
      </c>
    </row>
    <row r="20" spans="1:3">
      <c r="A20" s="3" t="s">
        <v>207</v>
      </c>
    </row>
    <row r="21" spans="1:3">
      <c r="A21" s="4" t="s">
        <v>745</v>
      </c>
      <c r="B21" s="5" t="n">
        <v>1577549</v>
      </c>
      <c r="C21" s="5" t="n">
        <v>1405822</v>
      </c>
    </row>
    <row r="22" spans="1:3">
      <c r="A22" s="4" t="s">
        <v>751</v>
      </c>
    </row>
    <row r="23" spans="1:3">
      <c r="A23" s="3" t="s">
        <v>207</v>
      </c>
    </row>
    <row r="24" spans="1:3">
      <c r="A24" s="4" t="s">
        <v>745</v>
      </c>
      <c r="B24" s="5" t="n">
        <v>1199694</v>
      </c>
      <c r="C24" s="5" t="n">
        <v>1014974</v>
      </c>
    </row>
    <row r="25" spans="1:3">
      <c r="A25" s="4" t="s">
        <v>752</v>
      </c>
    </row>
    <row r="26" spans="1:3">
      <c r="A26" s="3" t="s">
        <v>207</v>
      </c>
    </row>
    <row r="27" spans="1:3">
      <c r="A27" s="4" t="s">
        <v>745</v>
      </c>
      <c r="B27" s="5" t="n">
        <v>377855</v>
      </c>
      <c r="C27" s="5" t="n">
        <v>390848</v>
      </c>
    </row>
    <row r="28" spans="1:3">
      <c r="A28" s="4" t="s">
        <v>753</v>
      </c>
    </row>
    <row r="29" spans="1:3">
      <c r="A29" s="3" t="s">
        <v>207</v>
      </c>
    </row>
    <row r="30" spans="1:3">
      <c r="A30" s="4" t="s">
        <v>744</v>
      </c>
      <c r="B30" s="5" t="n">
        <v>698618</v>
      </c>
      <c r="C30" s="5" t="n">
        <v>1032938</v>
      </c>
    </row>
    <row r="31" spans="1:3">
      <c r="A31" s="4" t="s">
        <v>754</v>
      </c>
    </row>
    <row r="32" spans="1:3">
      <c r="A32" s="3" t="s">
        <v>207</v>
      </c>
    </row>
    <row r="33" spans="1:3">
      <c r="A33" s="4" t="s">
        <v>744</v>
      </c>
      <c r="B33" s="5" t="n">
        <v>698618</v>
      </c>
      <c r="C33" s="5" t="n">
        <v>1032938</v>
      </c>
    </row>
    <row r="34" spans="1:3">
      <c r="A34" s="4" t="s">
        <v>755</v>
      </c>
    </row>
    <row r="35" spans="1:3">
      <c r="A35" s="3" t="s">
        <v>207</v>
      </c>
    </row>
    <row r="36" spans="1:3">
      <c r="A36" s="4" t="s">
        <v>744</v>
      </c>
      <c r="B36" s="5" t="n">
        <v>58775</v>
      </c>
      <c r="C36" s="5" t="n">
        <v>92232</v>
      </c>
    </row>
    <row r="37" spans="1:3">
      <c r="A37" s="4" t="s">
        <v>756</v>
      </c>
    </row>
    <row r="38" spans="1:3">
      <c r="A38" s="3" t="s">
        <v>207</v>
      </c>
    </row>
    <row r="39" spans="1:3">
      <c r="A39" s="4" t="s">
        <v>744</v>
      </c>
      <c r="B39" s="5" t="n">
        <v>28126</v>
      </c>
      <c r="C39" s="5" t="n">
        <v>39167</v>
      </c>
    </row>
    <row r="40" spans="1:3">
      <c r="A40" s="4" t="s">
        <v>757</v>
      </c>
    </row>
    <row r="41" spans="1:3">
      <c r="A41" s="3" t="s">
        <v>207</v>
      </c>
    </row>
    <row r="42" spans="1:3">
      <c r="A42" s="4" t="s">
        <v>744</v>
      </c>
      <c r="B42" s="5" t="n">
        <v>30649</v>
      </c>
      <c r="C42" s="5" t="n">
        <v>53065</v>
      </c>
    </row>
    <row r="43" spans="1:3">
      <c r="A43" s="4" t="s">
        <v>758</v>
      </c>
    </row>
    <row r="44" spans="1:3">
      <c r="A44" s="3" t="s">
        <v>207</v>
      </c>
    </row>
    <row r="45" spans="1:3">
      <c r="A45" s="4" t="s">
        <v>744</v>
      </c>
      <c r="B45" s="5" t="n">
        <v>19524</v>
      </c>
      <c r="C45" s="5" t="n">
        <v>11205</v>
      </c>
    </row>
    <row r="46" spans="1:3">
      <c r="A46" s="4" t="s">
        <v>759</v>
      </c>
    </row>
    <row r="47" spans="1:3">
      <c r="A47" s="3" t="s">
        <v>207</v>
      </c>
    </row>
    <row r="48" spans="1:3">
      <c r="A48" s="4" t="s">
        <v>744</v>
      </c>
      <c r="B48" s="5" t="n">
        <v>19524</v>
      </c>
      <c r="C48" s="5" t="n">
        <v>11205</v>
      </c>
    </row>
    <row r="49" spans="1:3">
      <c r="A49" s="4" t="s">
        <v>760</v>
      </c>
    </row>
    <row r="50" spans="1:3">
      <c r="A50" s="3" t="s">
        <v>207</v>
      </c>
    </row>
    <row r="51" spans="1:3">
      <c r="A51" s="4" t="s">
        <v>744</v>
      </c>
      <c r="B51" s="5" t="n">
        <v>69236</v>
      </c>
      <c r="C51" s="5" t="n">
        <v>151058</v>
      </c>
    </row>
    <row r="52" spans="1:3">
      <c r="A52" s="4" t="s">
        <v>761</v>
      </c>
    </row>
    <row r="53" spans="1:3">
      <c r="A53" s="3" t="s">
        <v>207</v>
      </c>
    </row>
    <row r="54" spans="1:3">
      <c r="A54" s="4" t="s">
        <v>744</v>
      </c>
      <c r="B54" s="6" t="n">
        <v>69236</v>
      </c>
      <c r="C54" s="6" t="n">
        <v>1510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38</v>
      </c>
    </row>
    <row r="3" spans="1:2">
      <c r="A3" s="3" t="s">
        <v>189</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762</v>
      </c>
      <c r="B1" s="2" t="s">
        <v>1</v>
      </c>
    </row>
    <row r="2" spans="1:5">
      <c r="B2" s="2" t="s">
        <v>38</v>
      </c>
      <c r="C2" s="2" t="s">
        <v>39</v>
      </c>
      <c r="D2" s="2" t="s">
        <v>40</v>
      </c>
      <c r="E2" s="2" t="s">
        <v>579</v>
      </c>
    </row>
    <row r="3" spans="1:5">
      <c r="A3" s="3" t="s">
        <v>76</v>
      </c>
    </row>
    <row r="4" spans="1:5">
      <c r="A4" s="4" t="s">
        <v>763</v>
      </c>
      <c r="B4" s="6" t="n">
        <v>299374</v>
      </c>
      <c r="C4" s="6" t="n">
        <v>320069</v>
      </c>
    </row>
    <row r="5" spans="1:5">
      <c r="A5" s="4" t="s">
        <v>764</v>
      </c>
      <c r="B5" s="5" t="n">
        <v>399245</v>
      </c>
      <c r="C5" s="5" t="n">
        <v>712869</v>
      </c>
    </row>
    <row r="6" spans="1:5">
      <c r="A6" s="4" t="s">
        <v>765</v>
      </c>
      <c r="B6" s="5" t="n">
        <v>698618</v>
      </c>
      <c r="C6" s="5" t="n">
        <v>1032938</v>
      </c>
      <c r="D6" s="6" t="n">
        <v>1019037</v>
      </c>
      <c r="E6" s="6" t="n">
        <v>915576</v>
      </c>
    </row>
    <row r="7" spans="1:5">
      <c r="A7" s="4" t="s">
        <v>131</v>
      </c>
      <c r="B7" s="6" t="n">
        <v>113389</v>
      </c>
      <c r="C7" s="6" t="n">
        <v>34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8</v>
      </c>
      <c r="C2" s="2" t="s">
        <v>39</v>
      </c>
      <c r="D2" s="2" t="s">
        <v>40</v>
      </c>
    </row>
    <row r="3" spans="1:4">
      <c r="A3" s="3" t="s">
        <v>767</v>
      </c>
    </row>
    <row r="4" spans="1:4">
      <c r="A4" s="4" t="s">
        <v>79</v>
      </c>
      <c r="B4" s="6" t="n">
        <v>-8634</v>
      </c>
      <c r="C4" s="6" t="n">
        <v>8537</v>
      </c>
      <c r="D4" s="6" t="n">
        <v>-63172</v>
      </c>
    </row>
    <row r="5" spans="1:4">
      <c r="A5" s="4" t="s">
        <v>80</v>
      </c>
      <c r="B5" s="5" t="n">
        <v>-35425</v>
      </c>
      <c r="C5" s="5" t="n">
        <v>52472</v>
      </c>
      <c r="D5" s="5" t="n">
        <v>-15675</v>
      </c>
    </row>
    <row r="6" spans="1:4">
      <c r="A6" s="4" t="s">
        <v>81</v>
      </c>
      <c r="B6" s="5" t="n">
        <v>-45891</v>
      </c>
      <c r="C6" s="5" t="n">
        <v>-133716</v>
      </c>
      <c r="D6" s="5" t="n">
        <v>23143</v>
      </c>
    </row>
    <row r="7" spans="1:4">
      <c r="A7" s="3" t="s">
        <v>768</v>
      </c>
    </row>
    <row r="8" spans="1:4">
      <c r="A8" s="4" t="s">
        <v>94</v>
      </c>
      <c r="B8" s="5" t="n">
        <v>18823</v>
      </c>
      <c r="C8" s="5" t="n">
        <v>57411</v>
      </c>
      <c r="D8" s="5" t="n">
        <v>47573</v>
      </c>
    </row>
    <row r="9" spans="1:4">
      <c r="A9" s="4" t="s">
        <v>769</v>
      </c>
      <c r="B9" s="5" t="n">
        <v>12278</v>
      </c>
      <c r="C9" s="5" t="n">
        <v>-40613</v>
      </c>
      <c r="D9" s="5" t="n">
        <v>8737</v>
      </c>
    </row>
    <row r="10" spans="1:4">
      <c r="A10" s="4" t="s">
        <v>98</v>
      </c>
      <c r="B10" s="5" t="n">
        <v>-25641</v>
      </c>
      <c r="C10" s="5" t="n">
        <v>-29543</v>
      </c>
      <c r="D10" s="5" t="n">
        <v>-36299</v>
      </c>
    </row>
    <row r="11" spans="1:4">
      <c r="A11" s="4" t="s">
        <v>99</v>
      </c>
      <c r="B11" s="5" t="n">
        <v>12856</v>
      </c>
      <c r="C11" s="5" t="n">
        <v>32412</v>
      </c>
      <c r="D11" s="5" t="n">
        <v>-49572</v>
      </c>
    </row>
    <row r="12" spans="1:4">
      <c r="A12" s="4" t="s">
        <v>116</v>
      </c>
      <c r="B12" s="6" t="n">
        <v>-71634</v>
      </c>
      <c r="C12" s="6" t="n">
        <v>-53040</v>
      </c>
      <c r="D12" s="6" t="n">
        <v>-852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70</v>
      </c>
      <c r="B1" s="2" t="s">
        <v>1</v>
      </c>
    </row>
    <row r="2" spans="1:2">
      <c r="B2" s="2" t="s">
        <v>712</v>
      </c>
    </row>
    <row r="3" spans="1:2">
      <c r="A3" s="3" t="s">
        <v>76</v>
      </c>
    </row>
    <row r="4" spans="1:2">
      <c r="A4" s="4" t="s">
        <v>771</v>
      </c>
      <c r="B4" s="6" t="n">
        <v>3114</v>
      </c>
    </row>
    <row r="5" spans="1:2">
      <c r="A5" s="4" t="s">
        <v>772</v>
      </c>
      <c r="B5" s="5" t="n">
        <v>3114</v>
      </c>
    </row>
    <row r="6" spans="1:2">
      <c r="A6" s="4" t="s">
        <v>773</v>
      </c>
      <c r="B6" s="6" t="n">
        <v>1647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74</v>
      </c>
      <c r="B1" s="2" t="s">
        <v>38</v>
      </c>
      <c r="C1" s="2" t="s">
        <v>39</v>
      </c>
      <c r="D1" s="2" t="s">
        <v>40</v>
      </c>
    </row>
    <row r="2" spans="1:4">
      <c r="A2" s="3" t="s">
        <v>77</v>
      </c>
    </row>
    <row r="3" spans="1:4">
      <c r="A3" s="4" t="s">
        <v>77</v>
      </c>
      <c r="B3" s="6" t="n">
        <v>58775</v>
      </c>
      <c r="C3" s="6" t="n">
        <v>92233</v>
      </c>
      <c r="D3" s="6" t="n">
        <v>206547</v>
      </c>
    </row>
    <row r="4" spans="1:4">
      <c r="A4" s="4" t="s">
        <v>775</v>
      </c>
    </row>
    <row r="5" spans="1:4">
      <c r="A5" s="3" t="s">
        <v>77</v>
      </c>
    </row>
    <row r="6" spans="1:4">
      <c r="A6" s="4" t="s">
        <v>77</v>
      </c>
      <c r="B6" s="5" t="n">
        <v>28126</v>
      </c>
      <c r="C6" s="5" t="n">
        <v>38677</v>
      </c>
    </row>
    <row r="7" spans="1:4">
      <c r="A7" s="4" t="s">
        <v>776</v>
      </c>
    </row>
    <row r="8" spans="1:4">
      <c r="A8" s="3" t="s">
        <v>77</v>
      </c>
    </row>
    <row r="9" spans="1:4">
      <c r="A9" s="4" t="s">
        <v>77</v>
      </c>
      <c r="B9" s="5" t="n">
        <v>25540</v>
      </c>
      <c r="C9" s="5" t="n">
        <v>44595</v>
      </c>
    </row>
    <row r="10" spans="1:4">
      <c r="A10" s="4" t="s">
        <v>506</v>
      </c>
    </row>
    <row r="11" spans="1:4">
      <c r="A11" s="3" t="s">
        <v>77</v>
      </c>
    </row>
    <row r="12" spans="1:4">
      <c r="A12" s="4" t="s">
        <v>77</v>
      </c>
      <c r="B12" s="6" t="n">
        <v>5109</v>
      </c>
      <c r="C12" s="6" t="n">
        <v>89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 customWidth="1" max="5" min="5" width="21"/>
    <col customWidth="1" max="6" min="6" width="21"/>
  </cols>
  <sheetData>
    <row r="1" spans="1:6">
      <c r="A1" s="1" t="s">
        <v>777</v>
      </c>
      <c r="B1" s="2" t="s">
        <v>778</v>
      </c>
      <c r="C1" s="2" t="s">
        <v>779</v>
      </c>
      <c r="D1" s="2" t="s">
        <v>780</v>
      </c>
      <c r="E1" s="2" t="s">
        <v>781</v>
      </c>
      <c r="F1" s="2" t="s">
        <v>496</v>
      </c>
    </row>
    <row r="2" spans="1:6">
      <c r="A2" s="3" t="s">
        <v>782</v>
      </c>
    </row>
    <row r="3" spans="1:6">
      <c r="A3" s="4" t="s">
        <v>783</v>
      </c>
      <c r="B3" s="6" t="n">
        <v>-2294</v>
      </c>
      <c r="C3" s="6" t="n">
        <v>-3017</v>
      </c>
      <c r="F3" s="6" t="n">
        <v>-3260</v>
      </c>
    </row>
    <row r="4" spans="1:6">
      <c r="A4" s="4" t="s">
        <v>75</v>
      </c>
      <c r="B4" s="5" t="n">
        <v>4835</v>
      </c>
      <c r="C4" s="5" t="n">
        <v>7385</v>
      </c>
    </row>
    <row r="5" spans="1:6">
      <c r="A5" s="4" t="s">
        <v>83</v>
      </c>
      <c r="B5" s="5" t="n">
        <v>14689</v>
      </c>
      <c r="C5" s="5" t="n">
        <v>3820</v>
      </c>
    </row>
    <row r="6" spans="1:6">
      <c r="A6" s="4" t="s">
        <v>91</v>
      </c>
      <c r="B6" s="5" t="n">
        <v>-8276</v>
      </c>
      <c r="C6" s="5" t="n">
        <v>-8662</v>
      </c>
    </row>
    <row r="7" spans="1:6">
      <c r="A7" s="4" t="s">
        <v>101</v>
      </c>
      <c r="B7" s="5" t="n">
        <v>-13542</v>
      </c>
      <c r="C7" s="5" t="n">
        <v>-5560</v>
      </c>
    </row>
    <row r="8" spans="1:6">
      <c r="A8" s="4" t="s">
        <v>784</v>
      </c>
    </row>
    <row r="9" spans="1:6">
      <c r="A9" s="3" t="s">
        <v>782</v>
      </c>
    </row>
    <row r="10" spans="1:6">
      <c r="A10" s="4" t="s">
        <v>785</v>
      </c>
      <c r="D10" s="5" t="n">
        <v>1057000</v>
      </c>
      <c r="E10" s="5" t="n">
        <v>294000</v>
      </c>
    </row>
    <row r="11" spans="1:6">
      <c r="A11" s="4" t="s">
        <v>786</v>
      </c>
    </row>
    <row r="12" spans="1:6">
      <c r="A12" s="3" t="s">
        <v>782</v>
      </c>
    </row>
    <row r="13" spans="1:6">
      <c r="A13" s="4" t="s">
        <v>783</v>
      </c>
      <c r="B13" s="6" t="n">
        <v>-713</v>
      </c>
      <c r="C13" s="6" t="n">
        <v>-557</v>
      </c>
    </row>
    <row r="14" spans="1:6">
      <c r="A14" s="4" t="s">
        <v>787</v>
      </c>
    </row>
    <row r="15" spans="1:6">
      <c r="A15" s="3" t="s">
        <v>782</v>
      </c>
    </row>
    <row r="16" spans="1:6">
      <c r="A16" s="4" t="s">
        <v>788</v>
      </c>
      <c r="B16" s="5" t="n">
        <v>258220</v>
      </c>
      <c r="C16" s="5" t="n">
        <v>261020</v>
      </c>
    </row>
    <row r="17" spans="1:6">
      <c r="A17" s="4" t="s">
        <v>783</v>
      </c>
      <c r="B17" s="6" t="n">
        <v>-713</v>
      </c>
      <c r="C17" s="6" t="n">
        <v>-557</v>
      </c>
    </row>
    <row r="18" spans="1:6">
      <c r="A18" s="4" t="s">
        <v>789</v>
      </c>
    </row>
    <row r="19" spans="1:6">
      <c r="A19" s="3" t="s">
        <v>782</v>
      </c>
    </row>
    <row r="20" spans="1:6">
      <c r="A20" s="4" t="s">
        <v>783</v>
      </c>
      <c r="B20" s="6" t="n">
        <v>-1043</v>
      </c>
      <c r="C20" s="6" t="n">
        <v>-858</v>
      </c>
    </row>
    <row r="21" spans="1:6">
      <c r="A21" s="4" t="s">
        <v>790</v>
      </c>
    </row>
    <row r="22" spans="1:6">
      <c r="A22" s="3" t="s">
        <v>782</v>
      </c>
    </row>
    <row r="23" spans="1:6">
      <c r="A23" s="4" t="s">
        <v>788</v>
      </c>
      <c r="B23" s="5" t="n">
        <v>15252</v>
      </c>
      <c r="C23" s="5" t="n">
        <v>10566</v>
      </c>
    </row>
    <row r="24" spans="1:6">
      <c r="A24" s="4" t="s">
        <v>783</v>
      </c>
      <c r="B24" s="6" t="n">
        <v>-1043</v>
      </c>
      <c r="C24" s="6" t="n">
        <v>-858</v>
      </c>
    </row>
    <row r="25" spans="1:6">
      <c r="A25" s="4" t="s">
        <v>791</v>
      </c>
    </row>
    <row r="26" spans="1:6">
      <c r="A26" s="3" t="s">
        <v>782</v>
      </c>
    </row>
    <row r="27" spans="1:6">
      <c r="A27" s="4" t="s">
        <v>783</v>
      </c>
      <c r="B27" s="6" t="n">
        <v>69</v>
      </c>
    </row>
    <row r="28" spans="1:6">
      <c r="A28" s="4" t="s">
        <v>792</v>
      </c>
    </row>
    <row r="29" spans="1:6">
      <c r="A29" s="3" t="s">
        <v>782</v>
      </c>
    </row>
    <row r="30" spans="1:6">
      <c r="A30" s="4" t="s">
        <v>785</v>
      </c>
      <c r="B30" s="5" t="n">
        <v>90000</v>
      </c>
    </row>
    <row r="31" spans="1:6">
      <c r="A31" s="4" t="s">
        <v>783</v>
      </c>
      <c r="B31" s="6" t="n">
        <v>-1413</v>
      </c>
    </row>
    <row r="32" spans="1:6">
      <c r="A32" s="4" t="s">
        <v>793</v>
      </c>
    </row>
    <row r="33" spans="1:6">
      <c r="A33" s="3" t="s">
        <v>782</v>
      </c>
    </row>
    <row r="34" spans="1:6">
      <c r="A34" s="4" t="s">
        <v>794</v>
      </c>
      <c r="B34" s="5" t="n">
        <v>226880</v>
      </c>
    </row>
    <row r="35" spans="1:6">
      <c r="A35" s="4" t="s">
        <v>783</v>
      </c>
      <c r="B35" s="6" t="n">
        <v>1482</v>
      </c>
    </row>
    <row r="36" spans="1:6">
      <c r="A36" s="4" t="s">
        <v>795</v>
      </c>
    </row>
    <row r="37" spans="1:6">
      <c r="A37" s="3" t="s">
        <v>782</v>
      </c>
    </row>
    <row r="38" spans="1:6">
      <c r="A38" s="4" t="s">
        <v>783</v>
      </c>
      <c r="B38" s="6" t="n">
        <v>-607</v>
      </c>
      <c r="C38" s="6" t="n">
        <v>-1602</v>
      </c>
    </row>
    <row r="39" spans="1:6">
      <c r="A39" s="4" t="s">
        <v>796</v>
      </c>
    </row>
    <row r="40" spans="1:6">
      <c r="A40" s="3" t="s">
        <v>782</v>
      </c>
    </row>
    <row r="41" spans="1:6">
      <c r="A41" s="4" t="s">
        <v>794</v>
      </c>
      <c r="B41" s="5" t="n">
        <v>653148</v>
      </c>
      <c r="C41" s="5" t="n">
        <v>1056922</v>
      </c>
    </row>
    <row r="42" spans="1:6">
      <c r="A42" s="4" t="s">
        <v>783</v>
      </c>
      <c r="B42" s="6" t="n">
        <v>-607</v>
      </c>
      <c r="C42" s="6" t="n">
        <v>-16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712</v>
      </c>
    </row>
    <row r="3" spans="1:2">
      <c r="A3" s="3" t="s">
        <v>798</v>
      </c>
    </row>
    <row r="4" spans="1:2">
      <c r="A4" s="4" t="s">
        <v>80</v>
      </c>
      <c r="B4" s="6" t="n">
        <v>504</v>
      </c>
    </row>
    <row r="5" spans="1:2">
      <c r="A5" s="4" t="s">
        <v>43</v>
      </c>
      <c r="B5" s="5" t="n">
        <v>-9631</v>
      </c>
    </row>
    <row r="6" spans="1:2">
      <c r="A6" s="4" t="s">
        <v>197</v>
      </c>
      <c r="B6" s="5" t="n">
        <v>4791</v>
      </c>
    </row>
    <row r="7" spans="1:2">
      <c r="A7" s="4" t="s">
        <v>49</v>
      </c>
      <c r="B7" s="5" t="n">
        <v>-833</v>
      </c>
    </row>
    <row r="8" spans="1:2">
      <c r="A8" s="4" t="s">
        <v>52</v>
      </c>
      <c r="B8" s="5" t="n">
        <v>1024</v>
      </c>
    </row>
    <row r="9" spans="1:2">
      <c r="A9" s="4" t="s">
        <v>799</v>
      </c>
      <c r="B9" s="5" t="n">
        <v>1332</v>
      </c>
    </row>
    <row r="10" spans="1:2">
      <c r="A10" s="4" t="s">
        <v>800</v>
      </c>
      <c r="B10" s="5" t="n">
        <v>-3536</v>
      </c>
    </row>
    <row r="11" spans="1:2">
      <c r="A11" s="4" t="s">
        <v>786</v>
      </c>
    </row>
    <row r="12" spans="1:2">
      <c r="A12" s="3" t="s">
        <v>798</v>
      </c>
    </row>
    <row r="13" spans="1:2">
      <c r="A13" s="4" t="s">
        <v>80</v>
      </c>
      <c r="B13" s="5" t="n">
        <v>504</v>
      </c>
    </row>
    <row r="14" spans="1:2">
      <c r="A14" s="4" t="s">
        <v>43</v>
      </c>
      <c r="B14" s="5" t="n">
        <v>-9631</v>
      </c>
    </row>
    <row r="15" spans="1:2">
      <c r="A15" s="4" t="s">
        <v>197</v>
      </c>
      <c r="B15" s="5" t="n">
        <v>4791</v>
      </c>
    </row>
    <row r="16" spans="1:2">
      <c r="A16" s="4" t="s">
        <v>49</v>
      </c>
      <c r="B16" s="5" t="n">
        <v>-231</v>
      </c>
    </row>
    <row r="17" spans="1:2">
      <c r="A17" s="4" t="s">
        <v>799</v>
      </c>
      <c r="B17" s="5" t="n">
        <v>1332</v>
      </c>
    </row>
    <row r="18" spans="1:2">
      <c r="A18" s="4" t="s">
        <v>800</v>
      </c>
      <c r="B18" s="5" t="n">
        <v>-3079</v>
      </c>
    </row>
    <row r="19" spans="1:2">
      <c r="A19" s="4" t="s">
        <v>789</v>
      </c>
    </row>
    <row r="20" spans="1:2">
      <c r="A20" s="3" t="s">
        <v>798</v>
      </c>
    </row>
    <row r="21" spans="1:2">
      <c r="A21" s="4" t="s">
        <v>49</v>
      </c>
      <c r="B21" s="5" t="n">
        <v>-602</v>
      </c>
    </row>
    <row r="22" spans="1:2">
      <c r="A22" s="4" t="s">
        <v>800</v>
      </c>
      <c r="B22" s="5" t="n">
        <v>-417</v>
      </c>
    </row>
    <row r="23" spans="1:2">
      <c r="A23" s="4" t="s">
        <v>801</v>
      </c>
    </row>
    <row r="24" spans="1:2">
      <c r="A24" s="3" t="s">
        <v>798</v>
      </c>
    </row>
    <row r="25" spans="1:2">
      <c r="A25" s="4" t="s">
        <v>52</v>
      </c>
      <c r="B25" s="5" t="n">
        <v>-1413</v>
      </c>
    </row>
    <row r="26" spans="1:2">
      <c r="A26" s="4" t="s">
        <v>802</v>
      </c>
    </row>
    <row r="27" spans="1:2">
      <c r="A27" s="3" t="s">
        <v>798</v>
      </c>
    </row>
    <row r="28" spans="1:2">
      <c r="A28" s="4" t="s">
        <v>52</v>
      </c>
      <c r="B28" s="5" t="n">
        <v>1443</v>
      </c>
    </row>
    <row r="29" spans="1:2">
      <c r="A29" s="4" t="s">
        <v>800</v>
      </c>
      <c r="B29" s="5" t="n">
        <v>-40</v>
      </c>
    </row>
    <row r="30" spans="1:2">
      <c r="A30" s="4" t="s">
        <v>795</v>
      </c>
    </row>
    <row r="31" spans="1:2">
      <c r="A31" s="3" t="s">
        <v>798</v>
      </c>
    </row>
    <row r="32" spans="1:2">
      <c r="A32" s="4" t="s">
        <v>52</v>
      </c>
      <c r="B32" s="6" t="n">
        <v>99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9"/>
    <col customWidth="1" max="3" min="3" width="32"/>
    <col customWidth="1" max="4" min="4" width="31"/>
  </cols>
  <sheetData>
    <row r="1" spans="1:4">
      <c r="A1" s="1" t="s">
        <v>803</v>
      </c>
      <c r="B1" s="2" t="s">
        <v>804</v>
      </c>
      <c r="C1" s="2" t="s">
        <v>805</v>
      </c>
      <c r="D1" s="2" t="s">
        <v>806</v>
      </c>
    </row>
    <row r="2" spans="1:4">
      <c r="A2" s="4" t="s">
        <v>807</v>
      </c>
    </row>
    <row r="3" spans="1:4">
      <c r="A3" s="3" t="s">
        <v>207</v>
      </c>
    </row>
    <row r="4" spans="1:4">
      <c r="A4" s="4" t="s">
        <v>808</v>
      </c>
      <c r="C4" s="4" t="s">
        <v>809</v>
      </c>
      <c r="D4" s="4" t="s">
        <v>809</v>
      </c>
    </row>
    <row r="5" spans="1:4">
      <c r="A5" s="4" t="s">
        <v>810</v>
      </c>
      <c r="C5" s="4" t="s">
        <v>811</v>
      </c>
      <c r="D5" s="4" t="s">
        <v>811</v>
      </c>
    </row>
    <row r="6" spans="1:4">
      <c r="A6" s="4" t="s">
        <v>812</v>
      </c>
    </row>
    <row r="7" spans="1:4">
      <c r="A7" s="3" t="s">
        <v>207</v>
      </c>
    </row>
    <row r="8" spans="1:4">
      <c r="A8" s="4" t="s">
        <v>808</v>
      </c>
      <c r="C8" s="4" t="s">
        <v>813</v>
      </c>
      <c r="D8" s="4" t="s">
        <v>813</v>
      </c>
    </row>
    <row r="9" spans="1:4">
      <c r="A9" s="4" t="s">
        <v>810</v>
      </c>
      <c r="C9" s="4" t="s">
        <v>814</v>
      </c>
      <c r="D9" s="4" t="s">
        <v>814</v>
      </c>
    </row>
    <row r="10" spans="1:4">
      <c r="A10" s="4" t="s">
        <v>815</v>
      </c>
    </row>
    <row r="11" spans="1:4">
      <c r="A11" s="3" t="s">
        <v>207</v>
      </c>
    </row>
    <row r="12" spans="1:4">
      <c r="A12" s="4" t="s">
        <v>816</v>
      </c>
      <c r="C12" s="9" t="n">
        <v>4.0307</v>
      </c>
      <c r="D12" s="9" t="n">
        <v>4.0307</v>
      </c>
    </row>
    <row r="13" spans="1:4">
      <c r="A13" s="4" t="s">
        <v>817</v>
      </c>
    </row>
    <row r="14" spans="1:4">
      <c r="A14" s="3" t="s">
        <v>207</v>
      </c>
    </row>
    <row r="15" spans="1:4">
      <c r="A15" s="4" t="s">
        <v>810</v>
      </c>
      <c r="C15" s="4" t="s">
        <v>818</v>
      </c>
      <c r="D15" s="4" t="s">
        <v>818</v>
      </c>
    </row>
    <row r="16" spans="1:4">
      <c r="A16" s="4" t="s">
        <v>819</v>
      </c>
      <c r="B16" s="6" t="n">
        <v>887</v>
      </c>
    </row>
    <row r="17" spans="1:4">
      <c r="A17" s="4" t="s">
        <v>820</v>
      </c>
    </row>
    <row r="18" spans="1:4">
      <c r="A18" s="3" t="s">
        <v>207</v>
      </c>
    </row>
    <row r="19" spans="1:4">
      <c r="A19" s="4" t="s">
        <v>821</v>
      </c>
      <c r="B19" s="5" t="n">
        <v>10764</v>
      </c>
    </row>
    <row r="20" spans="1:4">
      <c r="A20" s="4" t="s">
        <v>819</v>
      </c>
      <c r="B20" s="5" t="n">
        <v>-10764</v>
      </c>
    </row>
    <row r="21" spans="1:4">
      <c r="A21" s="4" t="s">
        <v>822</v>
      </c>
    </row>
    <row r="22" spans="1:4">
      <c r="A22" s="3" t="s">
        <v>207</v>
      </c>
    </row>
    <row r="23" spans="1:4">
      <c r="A23" s="4" t="s">
        <v>821</v>
      </c>
      <c r="B23" s="5" t="n">
        <v>21259</v>
      </c>
    </row>
    <row r="24" spans="1:4">
      <c r="A24" s="4" t="s">
        <v>819</v>
      </c>
      <c r="B24" s="5" t="n">
        <v>-21529</v>
      </c>
    </row>
    <row r="25" spans="1:4">
      <c r="A25" s="4" t="s">
        <v>823</v>
      </c>
    </row>
    <row r="26" spans="1:4">
      <c r="A26" s="3" t="s">
        <v>207</v>
      </c>
    </row>
    <row r="27" spans="1:4">
      <c r="A27" s="4" t="s">
        <v>824</v>
      </c>
      <c r="C27" s="9" t="n">
        <v>1.124</v>
      </c>
      <c r="D27" s="9" t="n">
        <v>1.124</v>
      </c>
    </row>
    <row r="28" spans="1:4">
      <c r="A28" s="4" t="s">
        <v>825</v>
      </c>
    </row>
    <row r="29" spans="1:4">
      <c r="A29" s="3" t="s">
        <v>207</v>
      </c>
    </row>
    <row r="30" spans="1:4">
      <c r="A30" s="4" t="s">
        <v>808</v>
      </c>
      <c r="C30" s="4" t="s">
        <v>826</v>
      </c>
      <c r="D30" s="4" t="s">
        <v>826</v>
      </c>
    </row>
    <row r="31" spans="1:4">
      <c r="A31" s="4" t="s">
        <v>827</v>
      </c>
      <c r="B31" s="5" t="n">
        <v>-1</v>
      </c>
    </row>
    <row r="32" spans="1:4">
      <c r="A32" s="4" t="s">
        <v>828</v>
      </c>
    </row>
    <row r="33" spans="1:4">
      <c r="A33" s="3" t="s">
        <v>207</v>
      </c>
    </row>
    <row r="34" spans="1:4">
      <c r="A34" s="4" t="s">
        <v>827</v>
      </c>
      <c r="B34" s="5" t="n">
        <v>-45</v>
      </c>
    </row>
    <row r="35" spans="1:4">
      <c r="A35" s="4" t="s">
        <v>829</v>
      </c>
      <c r="B35" s="5" t="n">
        <v>45</v>
      </c>
    </row>
    <row r="36" spans="1:4">
      <c r="A36" s="4" t="s">
        <v>830</v>
      </c>
    </row>
    <row r="37" spans="1:4">
      <c r="A37" s="3" t="s">
        <v>207</v>
      </c>
    </row>
    <row r="38" spans="1:4">
      <c r="A38" s="4" t="s">
        <v>827</v>
      </c>
      <c r="B38" s="5" t="n">
        <v>-90</v>
      </c>
    </row>
    <row r="39" spans="1:4">
      <c r="A39" s="4" t="s">
        <v>829</v>
      </c>
      <c r="B39" s="5" t="n">
        <v>90</v>
      </c>
    </row>
    <row r="40" spans="1:4">
      <c r="A40" s="4" t="s">
        <v>831</v>
      </c>
    </row>
    <row r="41" spans="1:4">
      <c r="A41" s="3" t="s">
        <v>207</v>
      </c>
    </row>
    <row r="42" spans="1:4">
      <c r="A42" s="4" t="s">
        <v>832</v>
      </c>
      <c r="C42" s="9" t="n">
        <v>3.3253</v>
      </c>
      <c r="D42" s="9" t="n">
        <v>3.3253</v>
      </c>
    </row>
    <row r="43" spans="1:4">
      <c r="A43" s="4" t="s">
        <v>833</v>
      </c>
    </row>
    <row r="44" spans="1:4">
      <c r="A44" s="3" t="s">
        <v>207</v>
      </c>
    </row>
    <row r="45" spans="1:4">
      <c r="A45" s="4" t="s">
        <v>810</v>
      </c>
      <c r="C45" s="4" t="s">
        <v>834</v>
      </c>
      <c r="D45" s="4" t="s">
        <v>834</v>
      </c>
    </row>
    <row r="46" spans="1:4">
      <c r="A46" s="4" t="s">
        <v>829</v>
      </c>
      <c r="B46" s="5" t="n">
        <v>257</v>
      </c>
    </row>
    <row r="47" spans="1:4">
      <c r="A47" s="4" t="s">
        <v>835</v>
      </c>
    </row>
    <row r="48" spans="1:4">
      <c r="A48" s="3" t="s">
        <v>207</v>
      </c>
    </row>
    <row r="49" spans="1:4">
      <c r="A49" s="4" t="s">
        <v>827</v>
      </c>
      <c r="B49" s="5" t="n">
        <v>-8641</v>
      </c>
    </row>
    <row r="50" spans="1:4">
      <c r="A50" s="4" t="s">
        <v>829</v>
      </c>
      <c r="B50" s="5" t="n">
        <v>8641</v>
      </c>
    </row>
    <row r="51" spans="1:4">
      <c r="A51" s="4" t="s">
        <v>836</v>
      </c>
    </row>
    <row r="52" spans="1:4">
      <c r="A52" s="3" t="s">
        <v>207</v>
      </c>
    </row>
    <row r="53" spans="1:4">
      <c r="A53" s="4" t="s">
        <v>827</v>
      </c>
      <c r="B53" s="5" t="n">
        <v>-17281</v>
      </c>
    </row>
    <row r="54" spans="1:4">
      <c r="A54" s="4" t="s">
        <v>829</v>
      </c>
      <c r="B54" s="5" t="n">
        <v>17281</v>
      </c>
    </row>
    <row r="55" spans="1:4">
      <c r="A55" s="4" t="s">
        <v>837</v>
      </c>
    </row>
    <row r="56" spans="1:4">
      <c r="A56" s="3" t="s">
        <v>207</v>
      </c>
    </row>
    <row r="57" spans="1:4">
      <c r="A57" s="4" t="s">
        <v>838</v>
      </c>
      <c r="C57" s="4" t="s">
        <v>839</v>
      </c>
      <c r="D57" s="4" t="s">
        <v>839</v>
      </c>
    </row>
    <row r="58" spans="1:4">
      <c r="A58" s="4" t="s">
        <v>840</v>
      </c>
    </row>
    <row r="59" spans="1:4">
      <c r="A59" s="3" t="s">
        <v>207</v>
      </c>
    </row>
    <row r="60" spans="1:4">
      <c r="A60" s="4" t="s">
        <v>808</v>
      </c>
      <c r="C60" s="4" t="s">
        <v>841</v>
      </c>
      <c r="D60" s="4" t="s">
        <v>841</v>
      </c>
    </row>
    <row r="61" spans="1:4">
      <c r="A61" s="4" t="s">
        <v>827</v>
      </c>
      <c r="B61" s="5" t="n">
        <v>14</v>
      </c>
    </row>
    <row r="62" spans="1:4">
      <c r="A62" s="4" t="s">
        <v>842</v>
      </c>
    </row>
    <row r="63" spans="1:4">
      <c r="A63" s="3" t="s">
        <v>207</v>
      </c>
    </row>
    <row r="64" spans="1:4">
      <c r="A64" s="4" t="s">
        <v>827</v>
      </c>
      <c r="B64" s="5" t="n">
        <v>1034</v>
      </c>
    </row>
    <row r="65" spans="1:4">
      <c r="A65" s="4" t="s">
        <v>829</v>
      </c>
      <c r="B65" s="5" t="n">
        <v>-883</v>
      </c>
    </row>
    <row r="66" spans="1:4">
      <c r="A66" s="4" t="s">
        <v>843</v>
      </c>
    </row>
    <row r="67" spans="1:4">
      <c r="A67" s="3" t="s">
        <v>207</v>
      </c>
    </row>
    <row r="68" spans="1:4">
      <c r="A68" s="4" t="s">
        <v>827</v>
      </c>
      <c r="B68" s="5" t="n">
        <v>2241</v>
      </c>
    </row>
    <row r="69" spans="1:4">
      <c r="A69" s="4" t="s">
        <v>829</v>
      </c>
      <c r="B69" s="5" t="n">
        <v>-1637</v>
      </c>
    </row>
    <row r="70" spans="1:4">
      <c r="A70" s="4" t="s">
        <v>844</v>
      </c>
    </row>
    <row r="71" spans="1:4">
      <c r="A71" s="3" t="s">
        <v>207</v>
      </c>
    </row>
    <row r="72" spans="1:4">
      <c r="A72" s="4" t="s">
        <v>838</v>
      </c>
      <c r="C72" s="4" t="s">
        <v>845</v>
      </c>
      <c r="D72" s="4" t="s">
        <v>845</v>
      </c>
    </row>
    <row r="73" spans="1:4">
      <c r="A73" s="4" t="s">
        <v>846</v>
      </c>
    </row>
    <row r="74" spans="1:4">
      <c r="A74" s="3" t="s">
        <v>207</v>
      </c>
    </row>
    <row r="75" spans="1:4">
      <c r="A75" s="4" t="s">
        <v>810</v>
      </c>
      <c r="C75" s="4" t="s">
        <v>847</v>
      </c>
      <c r="D75" s="4" t="s">
        <v>847</v>
      </c>
    </row>
    <row r="76" spans="1:4">
      <c r="A76" s="4" t="s">
        <v>829</v>
      </c>
      <c r="B76" s="5" t="n">
        <v>-17</v>
      </c>
    </row>
    <row r="77" spans="1:4">
      <c r="A77" s="4" t="s">
        <v>848</v>
      </c>
    </row>
    <row r="78" spans="1:4">
      <c r="A78" s="3" t="s">
        <v>207</v>
      </c>
    </row>
    <row r="79" spans="1:4">
      <c r="A79" s="4" t="s">
        <v>827</v>
      </c>
      <c r="B79" s="5" t="n">
        <v>388</v>
      </c>
    </row>
    <row r="80" spans="1:4">
      <c r="A80" s="4" t="s">
        <v>821</v>
      </c>
      <c r="B80" s="5" t="n">
        <v>1</v>
      </c>
    </row>
    <row r="81" spans="1:4">
      <c r="A81" s="4" t="s">
        <v>829</v>
      </c>
      <c r="B81" s="5" t="n">
        <v>-358</v>
      </c>
    </row>
    <row r="82" spans="1:4">
      <c r="A82" s="4" t="s">
        <v>819</v>
      </c>
      <c r="B82" s="5" t="n">
        <v>-1</v>
      </c>
    </row>
    <row r="83" spans="1:4">
      <c r="A83" s="4" t="s">
        <v>849</v>
      </c>
    </row>
    <row r="84" spans="1:4">
      <c r="A84" s="3" t="s">
        <v>207</v>
      </c>
    </row>
    <row r="85" spans="1:4">
      <c r="A85" s="4" t="s">
        <v>827</v>
      </c>
      <c r="B85" s="5" t="n">
        <v>809</v>
      </c>
    </row>
    <row r="86" spans="1:4">
      <c r="A86" s="4" t="s">
        <v>821</v>
      </c>
      <c r="B86" s="5" t="n">
        <v>2</v>
      </c>
    </row>
    <row r="87" spans="1:4">
      <c r="A87" s="4" t="s">
        <v>829</v>
      </c>
      <c r="B87" s="5" t="n">
        <v>-689</v>
      </c>
    </row>
    <row r="88" spans="1:4">
      <c r="A88" s="4" t="s">
        <v>819</v>
      </c>
      <c r="B88" s="5" t="n">
        <v>-2</v>
      </c>
    </row>
    <row r="89" spans="1:4">
      <c r="A89" s="4" t="s">
        <v>850</v>
      </c>
    </row>
    <row r="90" spans="1:4">
      <c r="A90" s="3" t="s">
        <v>207</v>
      </c>
    </row>
    <row r="91" spans="1:4">
      <c r="A91" s="4" t="s">
        <v>838</v>
      </c>
      <c r="C91" s="4" t="s">
        <v>851</v>
      </c>
      <c r="D91" s="4" t="s">
        <v>851</v>
      </c>
    </row>
    <row r="92" spans="1:4">
      <c r="A92" s="4" t="s">
        <v>852</v>
      </c>
    </row>
    <row r="93" spans="1:4">
      <c r="A93" s="3" t="s">
        <v>207</v>
      </c>
    </row>
    <row r="94" spans="1:4">
      <c r="A94" s="4" t="s">
        <v>808</v>
      </c>
      <c r="C94" s="4" t="s">
        <v>853</v>
      </c>
      <c r="D94" s="4" t="s">
        <v>853</v>
      </c>
    </row>
    <row r="95" spans="1:4">
      <c r="A95" s="4" t="s">
        <v>827</v>
      </c>
      <c r="B95" s="5" t="n">
        <v>-31</v>
      </c>
    </row>
    <row r="96" spans="1:4">
      <c r="A96" s="4" t="s">
        <v>854</v>
      </c>
    </row>
    <row r="97" spans="1:4">
      <c r="A97" s="3" t="s">
        <v>207</v>
      </c>
    </row>
    <row r="98" spans="1:4">
      <c r="A98" s="4" t="s">
        <v>827</v>
      </c>
      <c r="B98" s="5" t="n">
        <v>-159</v>
      </c>
    </row>
    <row r="99" spans="1:4">
      <c r="A99" s="4" t="s">
        <v>829</v>
      </c>
      <c r="B99" s="5" t="n">
        <v>156</v>
      </c>
    </row>
    <row r="100" spans="1:4">
      <c r="A100" s="4" t="s">
        <v>855</v>
      </c>
    </row>
    <row r="101" spans="1:4">
      <c r="A101" s="3" t="s">
        <v>207</v>
      </c>
    </row>
    <row r="102" spans="1:4">
      <c r="A102" s="4" t="s">
        <v>827</v>
      </c>
      <c r="B102" s="5" t="n">
        <v>-323</v>
      </c>
    </row>
    <row r="103" spans="1:4">
      <c r="A103" s="4" t="s">
        <v>829</v>
      </c>
      <c r="B103" s="5" t="n">
        <v>310</v>
      </c>
    </row>
    <row r="104" spans="1:4">
      <c r="A104" s="4" t="s">
        <v>856</v>
      </c>
    </row>
    <row r="105" spans="1:4">
      <c r="A105" s="3" t="s">
        <v>207</v>
      </c>
    </row>
    <row r="106" spans="1:4">
      <c r="A106" s="4" t="s">
        <v>857</v>
      </c>
      <c r="C106" s="5" t="n">
        <v>2293</v>
      </c>
      <c r="D106" s="5" t="n">
        <v>2293</v>
      </c>
    </row>
    <row r="107" spans="1:4">
      <c r="A107" s="4" t="s">
        <v>858</v>
      </c>
    </row>
    <row r="108" spans="1:4">
      <c r="A108" s="3" t="s">
        <v>207</v>
      </c>
    </row>
    <row r="109" spans="1:4">
      <c r="A109" s="4" t="s">
        <v>810</v>
      </c>
      <c r="C109" s="4" t="s">
        <v>859</v>
      </c>
      <c r="D109" s="4" t="s">
        <v>859</v>
      </c>
    </row>
    <row r="110" spans="1:4">
      <c r="A110" s="4" t="s">
        <v>829</v>
      </c>
      <c r="B110" s="5" t="n">
        <v>-5482</v>
      </c>
    </row>
    <row r="111" spans="1:4">
      <c r="A111" s="4" t="s">
        <v>819</v>
      </c>
      <c r="B111" s="5" t="n">
        <v>545</v>
      </c>
    </row>
    <row r="112" spans="1:4">
      <c r="A112" s="4" t="s">
        <v>860</v>
      </c>
    </row>
    <row r="113" spans="1:4">
      <c r="A113" s="3" t="s">
        <v>207</v>
      </c>
    </row>
    <row r="114" spans="1:4">
      <c r="A114" s="4" t="s">
        <v>827</v>
      </c>
      <c r="B114" s="5" t="n">
        <v>29368</v>
      </c>
    </row>
    <row r="115" spans="1:4">
      <c r="A115" s="4" t="s">
        <v>821</v>
      </c>
      <c r="B115" s="5" t="n">
        <v>-2917</v>
      </c>
    </row>
    <row r="116" spans="1:4">
      <c r="A116" s="4" t="s">
        <v>829</v>
      </c>
      <c r="B116" s="5" t="n">
        <v>-29368</v>
      </c>
    </row>
    <row r="117" spans="1:4">
      <c r="A117" s="4" t="s">
        <v>819</v>
      </c>
      <c r="B117" s="5" t="n">
        <v>2917</v>
      </c>
    </row>
    <row r="118" spans="1:4">
      <c r="A118" s="4" t="s">
        <v>861</v>
      </c>
    </row>
    <row r="119" spans="1:4">
      <c r="A119" s="3" t="s">
        <v>207</v>
      </c>
    </row>
    <row r="120" spans="1:4">
      <c r="A120" s="4" t="s">
        <v>827</v>
      </c>
      <c r="B120" s="5" t="n">
        <v>58736</v>
      </c>
    </row>
    <row r="121" spans="1:4">
      <c r="A121" s="4" t="s">
        <v>821</v>
      </c>
      <c r="B121" s="5" t="n">
        <v>-5835</v>
      </c>
    </row>
    <row r="122" spans="1:4">
      <c r="A122" s="4" t="s">
        <v>829</v>
      </c>
      <c r="B122" s="5" t="n">
        <v>-58736</v>
      </c>
    </row>
    <row r="123" spans="1:4">
      <c r="A123" s="4" t="s">
        <v>819</v>
      </c>
      <c r="B123" s="6" t="n">
        <v>5835</v>
      </c>
    </row>
    <row r="124" spans="1:4">
      <c r="A124" s="4" t="s">
        <v>862</v>
      </c>
    </row>
    <row r="125" spans="1:4">
      <c r="A125" s="3" t="s">
        <v>207</v>
      </c>
    </row>
    <row r="126" spans="1:4">
      <c r="A126" s="4" t="s">
        <v>863</v>
      </c>
      <c r="D126" s="6" t="n">
        <v>76038</v>
      </c>
    </row>
    <row r="127" spans="1:4">
      <c r="A127" s="4" t="s">
        <v>864</v>
      </c>
    </row>
    <row r="128" spans="1:4">
      <c r="A128" s="3" t="s">
        <v>207</v>
      </c>
    </row>
    <row r="129" spans="1:4">
      <c r="A129" s="4" t="s">
        <v>863</v>
      </c>
      <c r="D129" s="5" t="n">
        <v>179</v>
      </c>
    </row>
    <row r="130" spans="1:4">
      <c r="A130" s="4" t="s">
        <v>865</v>
      </c>
    </row>
    <row r="131" spans="1:4">
      <c r="A131" s="3" t="s">
        <v>207</v>
      </c>
    </row>
    <row r="132" spans="1:4">
      <c r="A132" s="4" t="s">
        <v>863</v>
      </c>
      <c r="D132" s="5" t="n">
        <v>34563</v>
      </c>
    </row>
    <row r="133" spans="1:4">
      <c r="A133" s="4" t="s">
        <v>866</v>
      </c>
    </row>
    <row r="134" spans="1:4">
      <c r="A134" s="3" t="s">
        <v>207</v>
      </c>
    </row>
    <row r="135" spans="1:4">
      <c r="A135" s="4" t="s">
        <v>863</v>
      </c>
      <c r="D135" s="5" t="n">
        <v>75722</v>
      </c>
    </row>
    <row r="136" spans="1:4">
      <c r="A136" s="4" t="s">
        <v>867</v>
      </c>
    </row>
    <row r="137" spans="1:4">
      <c r="A137" s="3" t="s">
        <v>207</v>
      </c>
    </row>
    <row r="138" spans="1:4">
      <c r="A138" s="4" t="s">
        <v>863</v>
      </c>
      <c r="D138" s="5" t="n">
        <v>119095</v>
      </c>
    </row>
    <row r="139" spans="1:4">
      <c r="A139" s="4" t="s">
        <v>868</v>
      </c>
    </row>
    <row r="140" spans="1:4">
      <c r="A140" s="3" t="s">
        <v>207</v>
      </c>
    </row>
    <row r="141" spans="1:4">
      <c r="A141" s="4" t="s">
        <v>863</v>
      </c>
      <c r="D141" s="5" t="n">
        <v>19989</v>
      </c>
    </row>
    <row r="142" spans="1:4">
      <c r="A142" s="4" t="s">
        <v>869</v>
      </c>
    </row>
    <row r="143" spans="1:4">
      <c r="A143" s="3" t="s">
        <v>207</v>
      </c>
    </row>
    <row r="144" spans="1:4">
      <c r="A144" s="4" t="s">
        <v>863</v>
      </c>
      <c r="D144" s="5" t="n">
        <v>90000</v>
      </c>
    </row>
    <row r="145" spans="1:4">
      <c r="A145" s="4" t="s">
        <v>870</v>
      </c>
    </row>
    <row r="146" spans="1:4">
      <c r="A146" s="3" t="s">
        <v>207</v>
      </c>
    </row>
    <row r="147" spans="1:4">
      <c r="A147" s="4" t="s">
        <v>871</v>
      </c>
      <c r="C147" s="10" t="s">
        <v>872</v>
      </c>
    </row>
    <row r="148" spans="1:4">
      <c r="A148" s="4" t="s">
        <v>873</v>
      </c>
    </row>
    <row r="149" spans="1:4">
      <c r="A149" s="3" t="s">
        <v>207</v>
      </c>
    </row>
    <row r="150" spans="1:4">
      <c r="A150" s="4" t="s">
        <v>863</v>
      </c>
      <c r="D150" s="5" t="n">
        <v>717071</v>
      </c>
    </row>
    <row r="151" spans="1:4">
      <c r="A151" s="4" t="s">
        <v>874</v>
      </c>
    </row>
    <row r="152" spans="1:4">
      <c r="A152" s="3" t="s">
        <v>207</v>
      </c>
    </row>
    <row r="153" spans="1:4">
      <c r="A153" s="4" t="s">
        <v>863</v>
      </c>
      <c r="D153" s="6" t="n">
        <v>271430</v>
      </c>
    </row>
    <row r="154" spans="1:4">
      <c r="A154" s="4" t="s">
        <v>875</v>
      </c>
    </row>
    <row r="155" spans="1:4">
      <c r="A155" s="3" t="s">
        <v>207</v>
      </c>
    </row>
    <row r="156" spans="1:4">
      <c r="A156" s="4" t="s">
        <v>876</v>
      </c>
      <c r="C156" s="5" t="n">
        <v>273472</v>
      </c>
      <c r="D156" s="5" t="n">
        <v>2734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7</v>
      </c>
      <c r="B1" s="2" t="s">
        <v>38</v>
      </c>
      <c r="C1" s="2" t="s">
        <v>39</v>
      </c>
    </row>
    <row r="2" spans="1:3">
      <c r="A2" s="3" t="s">
        <v>878</v>
      </c>
    </row>
    <row r="3" spans="1:3">
      <c r="A3" s="4" t="s">
        <v>85</v>
      </c>
      <c r="B3" s="6" t="n">
        <v>3620</v>
      </c>
      <c r="C3" s="6" t="n">
        <v>963</v>
      </c>
    </row>
    <row r="4" spans="1:3">
      <c r="A4" s="4" t="s">
        <v>879</v>
      </c>
      <c r="B4" s="5" t="n">
        <v>177231</v>
      </c>
      <c r="C4" s="5" t="n">
        <v>173204</v>
      </c>
    </row>
    <row r="5" spans="1:3">
      <c r="A5" s="4" t="s">
        <v>880</v>
      </c>
    </row>
    <row r="6" spans="1:3">
      <c r="A6" s="3" t="s">
        <v>878</v>
      </c>
    </row>
    <row r="7" spans="1:3">
      <c r="A7" s="4" t="s">
        <v>881</v>
      </c>
      <c r="B7" s="5" t="n">
        <v>175948</v>
      </c>
      <c r="C7" s="5" t="n">
        <v>174931</v>
      </c>
    </row>
    <row r="8" spans="1:3">
      <c r="A8" s="4" t="s">
        <v>85</v>
      </c>
      <c r="B8" s="5" t="n">
        <v>3620</v>
      </c>
      <c r="C8" s="5" t="n">
        <v>963</v>
      </c>
    </row>
    <row r="9" spans="1:3">
      <c r="A9" s="4" t="s">
        <v>879</v>
      </c>
      <c r="B9" s="5" t="n">
        <v>179568</v>
      </c>
      <c r="C9" s="5" t="n">
        <v>175894</v>
      </c>
    </row>
    <row r="10" spans="1:3">
      <c r="A10" s="4" t="s">
        <v>882</v>
      </c>
    </row>
    <row r="11" spans="1:3">
      <c r="A11" s="3" t="s">
        <v>878</v>
      </c>
    </row>
    <row r="12" spans="1:3">
      <c r="A12" s="4" t="s">
        <v>879</v>
      </c>
      <c r="B12" s="6" t="n">
        <v>-2337</v>
      </c>
      <c r="C12" s="6" t="n">
        <v>-26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38</v>
      </c>
      <c r="C2" s="2" t="s">
        <v>39</v>
      </c>
    </row>
    <row r="3" spans="1:3">
      <c r="A3" s="3" t="s">
        <v>884</v>
      </c>
    </row>
    <row r="4" spans="1:3">
      <c r="A4" s="4" t="s">
        <v>885</v>
      </c>
      <c r="B4" s="6" t="n">
        <v>1310320</v>
      </c>
    </row>
    <row r="5" spans="1:3">
      <c r="A5" s="4" t="s">
        <v>886</v>
      </c>
      <c r="B5" s="5" t="n">
        <v>954892</v>
      </c>
      <c r="C5" s="6" t="n">
        <v>1310320</v>
      </c>
    </row>
    <row r="6" spans="1:3">
      <c r="A6" s="4" t="s">
        <v>79</v>
      </c>
    </row>
    <row r="7" spans="1:3">
      <c r="A7" s="3" t="s">
        <v>884</v>
      </c>
    </row>
    <row r="8" spans="1:3">
      <c r="A8" s="4" t="s">
        <v>885</v>
      </c>
      <c r="B8" s="5" t="n">
        <v>173204</v>
      </c>
    </row>
    <row r="9" spans="1:3">
      <c r="A9" s="4" t="s">
        <v>886</v>
      </c>
      <c r="B9" s="5" t="n">
        <v>177231</v>
      </c>
      <c r="C9" s="5" t="n">
        <v>173204</v>
      </c>
    </row>
    <row r="10" spans="1:3">
      <c r="A10" s="4" t="s">
        <v>887</v>
      </c>
    </row>
    <row r="11" spans="1:3">
      <c r="A11" s="3" t="s">
        <v>884</v>
      </c>
    </row>
    <row r="12" spans="1:3">
      <c r="A12" s="4" t="s">
        <v>885</v>
      </c>
      <c r="B12" s="5" t="n">
        <v>-2690</v>
      </c>
      <c r="C12" s="5" t="n">
        <v>-2146</v>
      </c>
    </row>
    <row r="13" spans="1:3">
      <c r="A13" s="4" t="s">
        <v>888</v>
      </c>
      <c r="B13" s="5" t="n">
        <v>-805</v>
      </c>
      <c r="C13" s="5" t="n">
        <v>-1238</v>
      </c>
    </row>
    <row r="14" spans="1:3">
      <c r="A14" s="4" t="s">
        <v>889</v>
      </c>
      <c r="B14" s="5" t="n">
        <v>1085</v>
      </c>
      <c r="C14" s="5" t="n">
        <v>428</v>
      </c>
    </row>
    <row r="15" spans="1:3">
      <c r="A15" s="4" t="s">
        <v>890</v>
      </c>
      <c r="B15" s="5" t="n">
        <v>73</v>
      </c>
      <c r="C15" s="5" t="n">
        <v>266</v>
      </c>
    </row>
    <row r="16" spans="1:3">
      <c r="A16" s="4" t="s">
        <v>886</v>
      </c>
      <c r="B16" s="6" t="n">
        <v>-2337</v>
      </c>
      <c r="C16" s="6" t="n">
        <v>-269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8</v>
      </c>
      <c r="C1" s="2" t="s">
        <v>39</v>
      </c>
    </row>
    <row r="2" spans="1:3">
      <c r="A2" s="3" t="s">
        <v>892</v>
      </c>
    </row>
    <row r="3" spans="1:3">
      <c r="A3" s="4" t="s">
        <v>79</v>
      </c>
      <c r="B3" s="6" t="n">
        <v>177231</v>
      </c>
      <c r="C3" s="6" t="n">
        <v>173204</v>
      </c>
    </row>
    <row r="4" spans="1:3">
      <c r="A4" s="4" t="s">
        <v>505</v>
      </c>
    </row>
    <row r="5" spans="1:3">
      <c r="A5" s="3" t="s">
        <v>892</v>
      </c>
    </row>
    <row r="6" spans="1:3">
      <c r="A6" s="4" t="s">
        <v>79</v>
      </c>
      <c r="B6" s="5" t="n">
        <v>26817</v>
      </c>
      <c r="C6" s="5" t="n">
        <v>39000</v>
      </c>
    </row>
    <row r="7" spans="1:3">
      <c r="A7" s="4" t="s">
        <v>504</v>
      </c>
    </row>
    <row r="8" spans="1:3">
      <c r="A8" s="3" t="s">
        <v>892</v>
      </c>
    </row>
    <row r="9" spans="1:3">
      <c r="A9" s="4" t="s">
        <v>79</v>
      </c>
      <c r="B9" s="5" t="n">
        <v>149348</v>
      </c>
      <c r="C9" s="5" t="n">
        <v>133689</v>
      </c>
    </row>
    <row r="10" spans="1:3">
      <c r="A10" s="4" t="s">
        <v>506</v>
      </c>
    </row>
    <row r="11" spans="1:3">
      <c r="A11" s="3" t="s">
        <v>892</v>
      </c>
    </row>
    <row r="12" spans="1:3">
      <c r="A12" s="4" t="s">
        <v>79</v>
      </c>
      <c r="B12" s="6" t="n">
        <v>1066</v>
      </c>
      <c r="C12" s="6" t="n">
        <v>5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13:25Z</dcterms:created>
  <dcterms:modified xmlns:dcterms="http://purl.org/dc/terms/" xmlns:xsi="http://www.w3.org/2001/XMLSchema-instance" xsi:type="dcterms:W3CDTF">2020-03-20T16:13:25Z</dcterms:modified>
</cp:coreProperties>
</file>